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CONSOLIDATED STATEMENTS OF STOC" sheetId="8" r:id="rId8"/>
    <s:sheet name="SUMMARY OF SIGNIFICANT ACCOUNTI" sheetId="9" r:id="rId9"/>
    <s:sheet name="MERGER, ACQUISITION, AND DISPOS" sheetId="10" r:id="rId10"/>
    <s:sheet name="MERGER, RESTRUCTURING, AND OTHE" sheetId="11" r:id="rId11"/>
    <s:sheet name="PROPERTY AND EQUIPMENT" sheetId="12" r:id="rId12"/>
    <s:sheet name="GOODWILL AND OTHER INTANGIBLE A" sheetId="13" r:id="rId13"/>
    <s:sheet name="INVESTMENTS" sheetId="14" r:id="rId14"/>
    <s:sheet name="TIMBER NOTES_NON-RECOURSE DEBT" sheetId="15" r:id="rId15"/>
    <s:sheet name="DEBT" sheetId="16" r:id="rId16"/>
    <s:sheet name="INCOME TAXES" sheetId="17" r:id="rId17"/>
    <s:sheet name="LEASES" sheetId="18" r:id="rId18"/>
    <s:sheet name="STOCKHOLDERS' EQUITY" sheetId="19" r:id="rId19"/>
    <s:sheet name="STOCK-BASED COMPENSATION" sheetId="20" r:id="rId20"/>
    <s:sheet name="EMPLOYEE BENEFIT PLANS" sheetId="21" r:id="rId21"/>
    <s:sheet name="EARNINGS PER SHARE" sheetId="22" r:id="rId22"/>
    <s:sheet name="DERIVATIVE INSTRUMENTS AND FAIR" sheetId="23" r:id="rId23"/>
    <s:sheet name="COMMITMENTS AND CONTINGENCIES" sheetId="24" r:id="rId24"/>
    <s:sheet name="SEGMENT INFORMATION" sheetId="25" r:id="rId25"/>
    <s:sheet name="QUARTERLY FINANCIAL DATA" sheetId="26" r:id="rId26"/>
    <s:sheet name="Schedule II - Valuation and Qua" sheetId="27" r:id="rId27"/>
    <s:sheet name="SUMMARY OF SIGNIFICANT ACCOUN28" sheetId="28" r:id="rId28"/>
    <s:sheet name="SUMMARY OF SIGNIFICANT ACCOUN29" sheetId="29" r:id="rId29"/>
    <s:sheet name="MERGER, ACQUISITION, AND DISP30" sheetId="30" r:id="rId30"/>
    <s:sheet name="MERGER, RESTRUCTURING, AND OT31" sheetId="31" r:id="rId31"/>
    <s:sheet name="PROPERTY AND EQUIPMENT (Tables)" sheetId="32" r:id="rId32"/>
    <s:sheet name="GOODWILL AND OTHER INTANGIBLE33" sheetId="33" r:id="rId33"/>
    <s:sheet name="DEBT (Tables)" sheetId="34" r:id="rId34"/>
    <s:sheet name="INCOME TAXES (Tables)" sheetId="35" r:id="rId35"/>
    <s:sheet name="LEASES (Tables)" sheetId="36" r:id="rId36"/>
    <s:sheet name="STOCKHOLDERS' EQUITY (Tables)" sheetId="37" r:id="rId37"/>
    <s:sheet name="STOCK-BASED COMPENSATION (Table" sheetId="38" r:id="rId38"/>
    <s:sheet name="EMPLOYEE BENEFIT PLANS (Tables)" sheetId="39" r:id="rId39"/>
    <s:sheet name="EARNINGS PER SHARE (Tables)" sheetId="40" r:id="rId40"/>
    <s:sheet name="DERIVATIVE INSTRUMENTS AND FA41" sheetId="41" r:id="rId41"/>
    <s:sheet name="SEGMENT INFORMATION (Tables)" sheetId="42" r:id="rId42"/>
    <s:sheet name="QUARTERLY FINANCIAL DATA (Table" sheetId="43" r:id="rId43"/>
    <s:sheet name="Summary of Significant Accoun44" sheetId="44" r:id="rId44"/>
    <s:sheet name="Previously Reported Amounts Rec" sheetId="45" r:id="rId45"/>
    <s:sheet name="Merger, Acquisition, and Disp46" sheetId="46" r:id="rId46"/>
    <s:sheet name="Amounts Included in Condensed C" sheetId="47" r:id="rId47"/>
    <s:sheet name="Merger, Restructuring and Other" sheetId="48" r:id="rId48"/>
    <s:sheet name="Summary of Major Components of " sheetId="49" r:id="rId49"/>
    <s:sheet name="Severance and Facility Closure " sheetId="50" r:id="rId50"/>
    <s:sheet name="Schedule of Property and Equipm" sheetId="51" r:id="rId51"/>
    <s:sheet name="Schedule of Assets Held under C" sheetId="52" r:id="rId52"/>
    <s:sheet name="Property and Equipment - Additi" sheetId="53" r:id="rId53"/>
    <s:sheet name="Estimated Future Amortization E" sheetId="54" r:id="rId54"/>
    <s:sheet name="Assets Held for Sale Activity (" sheetId="55" r:id="rId55"/>
    <s:sheet name="Schedule of Goodwill by Segment" sheetId="56" r:id="rId56"/>
    <s:sheet name="Goodwill and Other Intangible57" sheetId="57" r:id="rId57"/>
    <s:sheet name="Definite Lived Intangible Asset" sheetId="58" r:id="rId58"/>
    <s:sheet name="Estimated Future Amortization59" sheetId="59" r:id="rId59"/>
    <s:sheet name="Investments - Additional Inform" sheetId="60" r:id="rId60"/>
    <s:sheet name="Timber Notes_Non-Recourse Debt " sheetId="61" r:id="rId61"/>
    <s:sheet name="Schedule of Debt (Detail)" sheetId="62" r:id="rId62"/>
    <s:sheet name="Schedule of Debt (Parenthetical" sheetId="63" r:id="rId63"/>
    <s:sheet name="Debt - Additional Information (" sheetId="64" r:id="rId64"/>
    <s:sheet name="Schedule of Maturities of Recou" sheetId="65" r:id="rId65"/>
    <s:sheet name="Schedule of Components of Incom" sheetId="66" r:id="rId66"/>
    <s:sheet name="Schedule Income Tax Expense Rel" sheetId="67" r:id="rId67"/>
    <s:sheet name="Reconciliation Of Income Taxes " sheetId="68" r:id="rId68"/>
    <s:sheet name="Income Taxes - Additional Infor" sheetId="69" r:id="rId69"/>
    <s:sheet name="Schedule of Components of Defer" sheetId="70" r:id="rId70"/>
    <s:sheet name="Summary of Valuation Allowances" sheetId="71" r:id="rId71"/>
    <s:sheet name="Summary of Activity Related to " sheetId="72" r:id="rId72"/>
    <s:sheet name="Leases - Additional Information" sheetId="73" r:id="rId73"/>
    <s:sheet name="Future Minimum Lease Payments D" sheetId="74" r:id="rId74"/>
    <s:sheet name="Unfavorable Leases Estimated Fu" sheetId="75" r:id="rId75"/>
    <s:sheet name="Stockholders' Equity - Addition" sheetId="76" r:id="rId76"/>
    <s:sheet name="Accumulated Other Comprehensive" sheetId="77" r:id="rId77"/>
    <s:sheet name="Stock-Based Compensation - Addi" sheetId="78" r:id="rId78"/>
    <s:sheet name="Summary of Stock Option Activit" sheetId="79" r:id="rId79"/>
    <s:sheet name="Summary of Information About St" sheetId="80" r:id="rId80"/>
    <s:sheet name="Summary of Status of Nonvested " sheetId="81" r:id="rId81"/>
    <s:sheet name="Summary of the Activity in the " sheetId="82" r:id="rId82"/>
    <s:sheet name="Changes in Pension and Other Po" sheetId="83" r:id="rId83"/>
    <s:sheet name="Amounts Recognized in Consolida" sheetId="84" r:id="rId84"/>
    <s:sheet name="Components of Net Periodic Pens" sheetId="85" r:id="rId85"/>
    <s:sheet name="Other Changes In Plan Assets an" sheetId="86" r:id="rId86"/>
    <s:sheet name="Employee Benefit Plans - Additi" sheetId="87" r:id="rId87"/>
    <s:sheet name="Weighted Average Assumptions Us" sheetId="88" r:id="rId88"/>
    <s:sheet name="Weighted Average Assumptions 89" sheetId="89" r:id="rId89"/>
    <s:sheet name="Assumed Healthcare Cost Trend R" sheetId="90" r:id="rId90"/>
    <s:sheet name="Allocation of Pension Plan Asse" sheetId="91" r:id="rId91"/>
    <s:sheet name="Fair Value of Pension Plan Asse" sheetId="92" r:id="rId92"/>
    <s:sheet name="Estimated Future Benefit Paymen" sheetId="93" r:id="rId93"/>
    <s:sheet name="Schedule Of Reconciliation Of C" sheetId="94" r:id="rId94"/>
    <s:sheet name="Components of Net Periodic Pe95" sheetId="95" r:id="rId95"/>
    <s:sheet name="Assumptions Used in Calculating" sheetId="96" r:id="rId96"/>
    <s:sheet name="Allocation of Plan Assets (Deta" sheetId="97" r:id="rId97"/>
    <s:sheet name="Fair value of Plan Assets (Deta" sheetId="98" r:id="rId98"/>
    <s:sheet name="Reconciliation of the Change in" sheetId="99" r:id="rId99"/>
    <s:sheet name="Anticipated Benefit Payments (D" sheetId="100" r:id="rId100"/>
    <s:sheet name="Calculation of Net Loss Per Com" sheetId="101" r:id="rId101"/>
    <s:sheet name="Schedule of Potentially Dilutiv" sheetId="102" r:id="rId102"/>
    <s:sheet name="Earnings Per Share - Additional" sheetId="103" r:id="rId103"/>
    <s:sheet name="Derivative Instruments and F104" sheetId="104" r:id="rId104"/>
    <s:sheet name="Schedule of Fair Value of Senio" sheetId="105" r:id="rId105"/>
    <s:sheet name="Schedule of Fair Value of Se106" sheetId="106" r:id="rId106"/>
    <s:sheet name="Commitments and Contingencies -" sheetId="107" r:id="rId107"/>
    <s:sheet name="Segment Information - Additiona" sheetId="108" r:id="rId108"/>
    <s:sheet name="Segment Information (Detail)" sheetId="109" r:id="rId109"/>
    <s:sheet name="Segment Information (Parentheti" sheetId="110" r:id="rId110"/>
    <s:sheet name="Reconciliation of Measure of Di" sheetId="111" r:id="rId111"/>
    <s:sheet name="Geographic Financial Informatio" sheetId="112" r:id="rId112"/>
    <s:sheet name="Sales By Product Category Infor" sheetId="113" r:id="rId113"/>
    <s:sheet name="Schedule of Quarterly Financial" sheetId="114" r:id="rId114"/>
    <s:sheet name="Schedule of Quarterly Financ115" sheetId="115" r:id="rId115"/>
    <s:sheet name="Schedule II - Valuation And 116" sheetId="116" r:id="rId116"/>
  </s:sheets>
  <s:definedNames/>
  <s:calcPr calcId="124519" calcMode="auto" fullCalcOnLoad="1"/>
</s:workbook>
</file>

<file path=xl/sharedStrings.xml><?xml version="1.0" encoding="utf-8"?>
<sst xmlns="http://schemas.openxmlformats.org/spreadsheetml/2006/main" uniqueCount="1252">
  <si>
    <t>Document and Entity Information - USD ($)</t>
  </si>
  <si>
    <t>12 Months Ended</t>
  </si>
  <si>
    <t>Dec. 26, 2015</t>
  </si>
  <si>
    <t>Jan. 23, 2016</t>
  </si>
  <si>
    <t>Jun. 26, 2015</t>
  </si>
  <si>
    <t>Document Information [Line Items]</t>
  </si>
  <si>
    <t>Document Type</t>
  </si>
  <si>
    <t>10-K</t>
  </si>
  <si>
    <t>Amendment Flag</t>
  </si>
  <si>
    <t>false</t>
  </si>
  <si>
    <t>Document Period End Date</t>
  </si>
  <si>
    <t>Dec. 26,
		2015</t>
  </si>
  <si>
    <t>Document Fiscal Year Focus</t>
  </si>
  <si>
    <t>Document Fiscal Period Focus</t>
  </si>
  <si>
    <t>FY</t>
  </si>
  <si>
    <t>Trading Symbol</t>
  </si>
  <si>
    <t>ODP</t>
  </si>
  <si>
    <t>Entity Registrant Name</t>
  </si>
  <si>
    <t>OFFICE DEPOT INC</t>
  </si>
  <si>
    <t>Entity Central Index Key</t>
  </si>
  <si>
    <t>Current Fiscal Year End Date</t>
  </si>
  <si>
    <t>--12-26</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OPERATIONS - USD ($) $ in Millions</t>
  </si>
  <si>
    <t>Dec. 27, 2014</t>
  </si>
  <si>
    <t>Dec. 28, 2013</t>
  </si>
  <si>
    <t>Sales</t>
  </si>
  <si>
    <t>Cost of goods sold and occupancy costs</t>
  </si>
  <si>
    <t>Gross profit</t>
  </si>
  <si>
    <t>Selling, general and administrative expenses</t>
  </si>
  <si>
    <t>Asset impairments</t>
  </si>
  <si>
    <t>Merger, restructuring, and other operating expenses, net</t>
  </si>
  <si>
    <t>Legal accrual</t>
  </si>
  <si>
    <t>Operating income (loss)</t>
  </si>
  <si>
    <t>Other income (expense):</t>
  </si>
  <si>
    <t>Interest income</t>
  </si>
  <si>
    <t>Interest expense</t>
  </si>
  <si>
    <t>Gain on disposition of joint venture</t>
  </si>
  <si>
    <t>Other income, net</t>
  </si>
  <si>
    <t>Income (loss) before income taxes</t>
  </si>
  <si>
    <t>Income tax expense</t>
  </si>
  <si>
    <t>Net income (loss)</t>
  </si>
  <si>
    <t>Less: Results attributable to the noncontrolling interests</t>
  </si>
  <si>
    <t>Net income (loss) attributable to Office Depot, Inc.</t>
  </si>
  <si>
    <t>Preferred stock dividends</t>
  </si>
  <si>
    <t>Net income (loss) attributable to common stockholders</t>
  </si>
  <si>
    <t>Basic and diluted earnings (loss) per share</t>
  </si>
  <si>
    <t>CONSOLIDATED STATEMENTS OF COMPREHENSIVE INCOME (LOSS) - USD ($) $ in Millions</t>
  </si>
  <si>
    <t>Other comprehensive income (loss), net of tax, where applicable:</t>
  </si>
  <si>
    <t>Foreign currency translation adjustments</t>
  </si>
  <si>
    <t>Change in deferred pension, net of $1 million, $1 million, and $10 million of deferred income taxes in 2015, 2014, and 2013, respectively</t>
  </si>
  <si>
    <t>Total other comprehensive income (loss), net of tax, where applicable</t>
  </si>
  <si>
    <t>Comprehensive income (loss)</t>
  </si>
  <si>
    <t>Comprehensive income attributable to the noncontrolling interest</t>
  </si>
  <si>
    <t>Comprehensive income (loss) attributable to Office Depot, Inc.</t>
  </si>
  <si>
    <t>CONSOLIDATED STATEMENTS OF COMPREHENSIVE INCOME (LOSS) (Parenthetical) - USD ($) $ in Millions</t>
  </si>
  <si>
    <t>Change in deferred pension, deferred income taxes</t>
  </si>
  <si>
    <t>CONSOLIDATED BALANCE SHEETS - USD ($) $ in Millions</t>
  </si>
  <si>
    <t>Current assets:</t>
  </si>
  <si>
    <t>Cash and cash equivalents</t>
  </si>
  <si>
    <t>Receivables, net</t>
  </si>
  <si>
    <t>Inventories</t>
  </si>
  <si>
    <t>Prepaid expenses and other current assets</t>
  </si>
  <si>
    <t>Total current assets</t>
  </si>
  <si>
    <t>Property and equipment, net</t>
  </si>
  <si>
    <t>Goodwill</t>
  </si>
  <si>
    <t>Other intangible assets, net</t>
  </si>
  <si>
    <t>Timber notes receivable</t>
  </si>
  <si>
    <t>Deferred income taxes</t>
  </si>
  <si>
    <t>Other assets</t>
  </si>
  <si>
    <t>Total assets</t>
  </si>
  <si>
    <t>Current liabilities:</t>
  </si>
  <si>
    <t>Trade accounts payable</t>
  </si>
  <si>
    <t>Accrued expenses and other current liabilities</t>
  </si>
  <si>
    <t>Income taxes payable</t>
  </si>
  <si>
    <t>Short-term borrowings and current maturities of long-term debt</t>
  </si>
  <si>
    <t>Total current liabilities</t>
  </si>
  <si>
    <t>Deferred income taxes and other long-term liabilities</t>
  </si>
  <si>
    <t>Pension and postretirement obligations, net</t>
  </si>
  <si>
    <t>Long-term debt, net of current maturities</t>
  </si>
  <si>
    <t>Non-recourse debt</t>
  </si>
  <si>
    <t>Total liabilities</t>
  </si>
  <si>
    <t>Commitments and contingencies</t>
  </si>
  <si>
    <t xml:space="preserve"> </t>
  </si>
  <si>
    <t>Stockholders' equity:</t>
  </si>
  <si>
    <t>Common stock - authorized 800,000,000 shares of $.01 par value; issued shares - 554,835,306 in 2015 and 551,097,537 in 2014</t>
  </si>
  <si>
    <t>Additional paid-in capital</t>
  </si>
  <si>
    <t>Accumulated other comprehensive income</t>
  </si>
  <si>
    <t>Accumulated deficit</t>
  </si>
  <si>
    <t>Treasury stock, at cost - 5,915,268 shares in 2015 and 2014</t>
  </si>
  <si>
    <t>Total equity</t>
  </si>
  <si>
    <t>Total liabilities and stockholders' equity</t>
  </si>
  <si>
    <t>CONSOLIDATED BALANCE SHEETS (Parenthetical) - $ / shares</t>
  </si>
  <si>
    <t>Common stock, authorized</t>
  </si>
  <si>
    <t>Common stock, par value</t>
  </si>
  <si>
    <t>Common stock, issued shares</t>
  </si>
  <si>
    <t>Treasury stock, shares</t>
  </si>
  <si>
    <t>CONSOLIDATED STATEMENTS OF CASH FLOWS - USD ($) $ in Millions</t>
  </si>
  <si>
    <t>Cash flows from operating activities:</t>
  </si>
  <si>
    <t>Adjustments to reconcile net income (loss) to net cash provided by (used in) operating activities:</t>
  </si>
  <si>
    <t>Depreciation and amortization</t>
  </si>
  <si>
    <t>Charges for losses on inventories and receivables</t>
  </si>
  <si>
    <t>Compensation expense for share-based payments</t>
  </si>
  <si>
    <t>Loss (gain) on disposition of joint ventures</t>
  </si>
  <si>
    <t>Deferred income taxes and deferred tax asset valuation allowances</t>
  </si>
  <si>
    <t>Loss (gain) on disposition of assets</t>
  </si>
  <si>
    <t>Other</t>
  </si>
  <si>
    <t>Changes in assets and liabilities:</t>
  </si>
  <si>
    <t>Decrease (increase) in receivables</t>
  </si>
  <si>
    <t>Increase in inventories</t>
  </si>
  <si>
    <t>Net decrease (increase) in prepaid expenses and other assets</t>
  </si>
  <si>
    <t>Net decrease in trade accounts payable, accrued expenses and other current and other long-term liabilities</t>
  </si>
  <si>
    <t>Total adjustments</t>
  </si>
  <si>
    <t>Net cash provided by (used in) operating activities</t>
  </si>
  <si>
    <t>Cash flows from investing activities:</t>
  </si>
  <si>
    <t>Capital expenditures</t>
  </si>
  <si>
    <t>Acquired cash in Merger, net</t>
  </si>
  <si>
    <t>Proceeds from sale of joint ventures, net</t>
  </si>
  <si>
    <t>Return of investment in Boise Cascade Holdings, L.L.C.</t>
  </si>
  <si>
    <t>Proceeds from sale of available for sale securities</t>
  </si>
  <si>
    <t>Acquisition, net of cash acquired</t>
  </si>
  <si>
    <t>Restricted cash</t>
  </si>
  <si>
    <t>Proceeds from disposition of assets and other</t>
  </si>
  <si>
    <t>Net cash provided by (used in) investing activities</t>
  </si>
  <si>
    <t>Cash flows from financing activities:</t>
  </si>
  <si>
    <t>Net proceeds from employee share-based transactions</t>
  </si>
  <si>
    <t>Debt retirement</t>
  </si>
  <si>
    <t>Debt related fees</t>
  </si>
  <si>
    <t>Redemption of redeemable preferred stock</t>
  </si>
  <si>
    <t>Redeemable preferred stock dividends</t>
  </si>
  <si>
    <t>Proceeds from issuance of borrowings</t>
  </si>
  <si>
    <t>Payments on long and short-term borrowings</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information on operating, investing, and financing activities</t>
  </si>
  <si>
    <t>Cash interest paid, net of amounts capitalized and Timber notes/Non-recourse debt</t>
  </si>
  <si>
    <t>Cash taxes paid (refunded)</t>
  </si>
  <si>
    <t>Non-cash asset additions under capital leases</t>
  </si>
  <si>
    <t>Issuance of common stock associated with the Merger (refer to Note 2)</t>
  </si>
  <si>
    <t>CONSOLIDATED STATEMENTS OF STOCKHOLDERS' EQUITY - USD ($) $ in Millions</t>
  </si>
  <si>
    <t>Total</t>
  </si>
  <si>
    <t>Common Stock</t>
  </si>
  <si>
    <t>Additional Paid-in Capital</t>
  </si>
  <si>
    <t>Accumulated Other Comprehensive Income</t>
  </si>
  <si>
    <t>Accumulated Deficit</t>
  </si>
  <si>
    <t>Treasury Stock</t>
  </si>
  <si>
    <t>Noncontrolling Interest</t>
  </si>
  <si>
    <t>Acquisition of noncontrolling interest</t>
  </si>
  <si>
    <t>Balance at Dec. 29, 2012</t>
  </si>
  <si>
    <t>Balance, Shares at Dec. 29, 2012</t>
  </si>
  <si>
    <t>Other comprehensive income</t>
  </si>
  <si>
    <t>Common stock issuance related to OfficeMax Merger (in shares)</t>
  </si>
  <si>
    <t>Common stock issuance related to OfficeMax merger</t>
  </si>
  <si>
    <t>Grant of long-term incentive stock (in shares)</t>
  </si>
  <si>
    <t>Grant of long-term incentive stock</t>
  </si>
  <si>
    <t>Forfeiture of restricted stock (in shares)</t>
  </si>
  <si>
    <t>Forfeiture of restricted stock</t>
  </si>
  <si>
    <t>Exercise and release of incentive stock (including income tax benefits and withholding) (in shares)</t>
  </si>
  <si>
    <t>Exercise and release of incentive stock (including income tax benefits and withholding)</t>
  </si>
  <si>
    <t>Amortization of long-term incentive stock grants</t>
  </si>
  <si>
    <t>Balance at Dec. 28, 2013</t>
  </si>
  <si>
    <t>Balance, Shares at Dec. 28, 2013</t>
  </si>
  <si>
    <t>Decrease in subsidiary shares from noncontrolling interests</t>
  </si>
  <si>
    <t>Balance at Dec. 27, 2014</t>
  </si>
  <si>
    <t>Balance, Shares at Dec. 27, 2014</t>
  </si>
  <si>
    <t>Balance at Dec. 26, 2015</t>
  </si>
  <si>
    <t>Balance, Shares at Dec. 26, 2015</t>
  </si>
  <si>
    <t>SUMMARY OF SIGNIFICANT ACCOUNTING POLICIES</t>
  </si>
  <si>
    <t xml:space="preserve">NOTE 1.
SUMMARY OF SIGNIFICANT ACCOUNTING POLICIES
Nature of
Business: ® ®
As of
December 26, 2015, the Company sold to customers throughout North
America, Europe, and Asia/Pacific through three reportable segments
(or “Divisions”): North American Retail Division, North
American Business Solutions Division and International Division.
Due to the sale of the Company’s interest in Grupo OfficeMax
S. de R.L. de C.V. and related entities (together, “Grupo
OfficeMax”) in August 2014, the joint venture’s results
are reported as Other to align with how this information was
presented for management reporting.
Office Depot
currently operates through wholly-owned entities and participates
in other ventures and alliances. The Company’s corporate
headquarters is located in Boca Raton, FL, and the Company’s
primary website is www.officedepot.com.
On February
4, 2015, Staples, Inc. (“Staples”) and the Company
announced that the companies have entered into a definitive merger
agreement (the “Staples Merger Agreement”), under which
Staples will acquire all of the outstanding shares of Office Depot
and the Company will become a wholly owned subsidiary of Staples
(the “Staples Acquisition”). Under the terms of the
Staples Merger Agreement, Office Depot shareholders will receive,
for each Office Depot share held by such shareholders, $7.25 in
cash and 0.2188 of a share in Staples common stock at closing (the
“Merger Consideration”). Each employee share-based
award outstanding at the date of the Staples Merger Agreement will
vest upon the effective date of the Staples Acquisition. Upon the
effective date of the Staples Acquisition, employee share-based
awards subsequently granted in 2015 will be converted into a
contingent right to receive the cash equivalent of the Merger
Consideration subject to the same terms and conditions of the
corresponding award; provided that performance and vesting periods
shall be reduced in duration. The Staples Merger Agreement includes
representations, warranties and conditions, including breakup fees
payable or receivable under certain conditions if the transaction
fails to close. Under the Staples Merger Agreement, the 9.75%
Senior Secured Notes (“Senior Secured Notes”) will be
discharged, redeemed or defeased at the Effective Time of the
Staples Acquisition.
The
transaction has been approved by both companies’ Boards of
Directors and Office Depot shareholders. The completion of the
Staples Acquisition is subject to customary closing conditions
including, among others, regulatory approvals under the
Hart-Scott-Rodino Antitrust Improvements Act of 1976, as amended,
and under the antitrust and competition laws of the European Union
and Canada. The Company and Staples have received antitrust
clearance for the transaction from regulators in Australia, New
Zealand and China.
On February
10, 2016, Staples announced that it has received conditional
approval from European Union regulatory authorities to acquire
Office Depot and the parties plan to divest Office Depot’s
European businesses in connection with the consummation of the
pending acquisition of Office Depot by Staples.
On December
7, 2015, the United States Federal Trade Commission (the
“FTC”) informed Office Depot and Staples that it
intends to block the Staples Acquisition. On the same date, Office
Depot and Staples announced their intent to contest the FTC’s
decision to challenge the transaction. Also on December 7, 2015,
the Canadian Competition Bureau filed an application to block the
transaction with the Canadian Competition Tribunal. On February 2,
2016, the Company and Staples entered into a letter agreement to
waive, until May 16, 2016, certain of their respective rights to
terminate the Staples Merger Agreement.
The Company
has agreed to pay a fee of $185 million to Staples if each of the
following conditions are met: (i) the Staples Merger Agreement is
terminated by the Company before the date permitted by the Staples
Merger Agreement, as amended, (ii) a third party has made an
acquisition proposal before the termination of the Staples Merger
Agreement, and (iii) within 12 months of the termination of the
Staples Merger Agreement, the Company enters into an alternative
transaction. Staples is required to pay Office Depot a termination
fee of $250 million if the Staples Merger Agreement is terminated
in certain circumstances relating to the antitrust regulatory
review process.
Refer to the
Company’s Current Report on Form 8-K filed with the SEC on
February 4, 2015 for additional information on the transaction.
Also, refer to Note 3 for expenses incurred in 2015 related to the
Staples Acquisition.
Basis of
Presentation:
The equity
method of accounting is used for investments in which the Company
does not control but either shares control equally or has
significant influence; the cost method is used when the Company
neither shares control nor has significant influence.
During the
fourth quarter of 2015, the Company early adopted the new
accounting standard that requires debt issuance costs to be
presented as a reduction of the related liability rather than as an
asset and the new accounting standard that requires that all
deferred taxes be presented as noncurrent on the Consolidated
Balance Sheets. Amounts reported in the Consolidated Balance Sheet
as of December 27, 2014 have been reclassified to conform with
current year presentation, as follows.
(In millions)
Previously
Changes
As
Assets:
Prepaid expenses and
other current assets $ 245 $ (87 ) $ 158
Deferred income taxes
— noncurrent 32 4 36
Other assets 242 (4 ) 238
Total assets 6,844 (87 ) 6,757
Liabilities:
Accrued expenses and
other current liabilities 1,517 (3 ) 1,514
Deferred income taxes and
other long-term liabilities 621 (80 ) 541
Long term debt, net of
current maturities 674 (4 ) 670
Total
liabilities 5,223 (87 ) 5,136
The Company
also early adopted for 2015 reporting the new accounting standard
that allows as a practical expedient, the measurement of pension
assets and liabilities at the calendar year end, rather than the
fiscal year end date. There were no changes to prior reported
amounts or disclosures from adopting this standard.
Fiscal
Year:
Estimates
and Assumptions:
Foreign
Currency:
Foreign
currency transaction gains or losses are recorded in the
Consolidated Statements of Operations in Other income (expense),
net or Cost of goods sold and occupancy costs, depending on the
nature of the transaction.
Cash and
Cash Equivalents:
Amounts not
yet presented for payment to zero balance disbursement accounts of
$32 million and $91 million at December 26, 2015 and December 27,
2014, respectively, are presented in Trade accounts payable and
Accrued expenses and other current liabilities.
Cash and cash
equivalents held outside the United States at December 26, 2015
amounted to $253 million.
Receivables:
Exposure to
credit risk associated with trade receivables is limited by having
a large customer base that extends across many different industries
and geographic regions. However, receivables may be adversely
affected by an economic slowdown in the United States or
internationally. No single customer accounted for more than 10% of
total sales or receivables in 2015, 2014 or 2013.
Other
receivables are $392 million and $452 million at December 26, 2015
and December 27, 2014, respectively, of which $308 million and $360
million, respectively, are amounts due from vendors under purchase
rebate, cooperative advertising and various other marketing
programs.
The Company
sells selected accounts receivables on a non-recourse basis to an
unrelated financial institution under a factoring agreement in
France. The Company accounts for this transaction as a sale of
receivables, removes receivables sold from its financial
statements, and records cash proceeds when received by the Company
as cash provided by operating activities in the Consolidated
Statements of Cash Flows. The financial institution retains a
portion of the sold receivables as a guarantee until the receipt of
the proceeds associated with the factored invoices. Retention
guarantees of $10 million and $11 million are included in Prepaid
expenses and other current assets in the Consolidated Balance
Sheets as of December 26, 2015 and December 27, 2014,
respectively.
In 2015 and
2014, the Company withdrew $345 million and $479 million,
respectively, under the factoring agreement. Receivables sold for
which the Company did not obtain cash directly from the financial
institution are included in Receivables and amount to $6 million as
of December 26, 2015 and December 27, 2014.
Inventories
Income
Taxes
Property
and Equipment
Goodwill
and Other Intangible Assets:
Amortizable
intangible assets are periodically reviewed to determine whether
events and circumstances warrant a revision to the remaining period
of amortization or asset impairment. Certain locations identified
for closure resulted in impairment of favorable lease assets
recorded as part of the Merger.
Impairment
of Long-Lived Assets: .
Facility
Closure and Severance Costs:
Costs
associated with facility closures, principally accrued lease costs,
are recognized when the facility is no longer used in an operating
capacity or when a liability has been incurred. Store assets are
also reviewed for possible impairment, or reduction of estimated
useful lives.
Accruals for
facility closure costs are based on the future commitments under
contracts, adjusted for assumed sublease benefits and discounted at
the Company’s credit-adjusted risk-free rate at the time of
closing. Accretion expense is recognized over the life of the
contractual payments. Additionally, the Company recognizes charges
to terminate existing commitments and charges or credits to adjust
remaining closed facility accruals to reflect current expectations.
Accretion expense and adjustments to facility closure costs are
presented in the Consolidated Statements of Operations in Selling,
general and administrative expenses if the related facility was
closed as part of ongoing operations or in Merger, restructuring
and other operating expenses, net, if the related facility was
closed as part of Merger or restructuring activities. Refer to Note
3 for additional information on accrued expenses relating to closed
facilities. The short-term and long-term components of this
liability are included in Accrued expenses and other current
liabilities and Deferred income taxes and other long-term
liabilities, respectively, on the Consolidated Balance
Sheets.
Employee
termination costs covered under written and substantive plans are
accrued when probable and estimable and consider continuing service
requirements, if any. Additionally, incremental one-time employee
benefit costs are recognized when the key terms of the arrangements
have been communicated to affected employees. Amounts are
recognized when communicated or over the remaining service period,
based on the terms of the arrangements.
Accrued
Expenses:
Fair Value
of Financial Instruments:
Level 1 Quoted prices in active markets for identical assets or
liabilities.
Level 2 Observable market based inputs or unobservable inputs that
are corroborated by market data.
Level 3 Significant unobservable inputs that are not corroborated
by market data. Generally, these fair value measures are
model-based valuation techniques such as discounted cash flows or
option pricing models using own estimates and assumptions or those
expected to be used by market participants.
The fair
values of cash and cash equivalents, receivables, trade accounts
payable and accrued expenses and other current liabilities
approximate their carrying values because of their short-term
nature. Refer to Note 15 for further fair value
information.
Revenue
Recognition:
A liability
for future performance is recognized when gift cards are sold and
the related revenue is recognized when gift cards are redeemed as
payment for products or when the likelihood of gift card redemption
is considered remote. Gift cards do not have an expiration date.
The Company recognizes the estimated portion of the gift card
program liability that will not be redeemed, or the breakage amount
in proportion to usage.
Franchise
fees, royalty income and the sales of products to franchisees and
licensees, which currently are not significant, are included in
Sales, while related product costs are included in Cost of goods
sold and occupancy costs in the Consolidated Statements of
Operations.
Cost of
Goods Sold and Occupancy Costs:
- inventory costs (as
discussed above);
- outbound
freight;
- employee and non-employee
receiving, distribution, and occupancy costs (rent), including real
estate taxes and common area costs, of inventory-holding and
selling locations; and
- identifiable
employee-related costs associated with services provided to
customers.
Selling,
General and Administrative Expenses:
- employee payroll and
benefits, including variable pay arrangements;
- advertising;
- store and field
support;
- executive management and
various staff functions, such as information technology, human
resources functions, finance, legal, internal audit, and certain
merchandising and product development functions;
- other operating costs
incurred relating to selling activities; and
- closed defined benefit
pension and postretirement plans.
Selling,
general and administrative expenses are included in the
determination of Division operating income to the extent those
costs are considered to be directly or closely related to segment
activity and through allocation of support costs.
Merger,
Restructuring, and Other Operating Expenses, net:
Merger,
restructuring, and other operating expenses, net are not included
in the measure of Division operating income. Refer to Note 3 for
additional information.
Advertising:
Advertising
expense recognized was $370 million in 2015, $447 million in 2014
and $378 million in 2013. Prepaid advertising costs were $14
million as of December 26, 2015 and $21 million as of December 27,
2014.
Share-Based Compensation:
Self-insurance:
Vendor
Arrangements:
Pension
and Other Postretirement Benefits:
The Company
recognizes the funded status of its defined benefit pension,
retiree medical benefit and life insurance plans in the
Consolidated Balance Sheets, with changes in the funded status
recognized primarily through accumulated other comprehensive income
(loss), net of tax, in the year in which the changes occur.
Actuarially-determined liabilities related to pension and
postretirement benefits are recorded based on estimates and
assumptions. Factors used in developing estimates of these
liabilities include assumptions related to discount rates, rates of
return on investments, healthcare cost trends, benefit payment
patterns and other factors. The Company also updates periodically
its assumptions about employee retirement factors, mortality, and
turnover. Refer to Note 13 for additional details.
Environmental and Asbestos Matters:
Acquisitions:
Leasing
Arrangements:
The expected
term of a lease is calculated from the date the Company first takes
possession of the facility, including any periods of free rent and
any option or renewal periods management believes are probable of
exercise. This expected term is used in the determination of
whether a lease is capital or operating and in the calculation of
straight-line rent expense. Rent abatements and escalations are
considered in the calculation of minimum lease payments in the
Company’s capital lease tests and in determining
straight-line rent expense for operating leases. Straight-line rent
expense is also adjusted to reflect any allowances or
reimbursements provided by the lessor. When required under lease
agreements, estimated costs to return facilities to original
condition are accrued over the lease period.
Derivative
Instruments and Hedging Activities:
New
Accounting Standards: </t>
  </si>
  <si>
    <t>MERGER, ACQUISITION, AND DISPOSITIONS</t>
  </si>
  <si>
    <t>NOTE 2.
MERGER, ACQUISITION, AND DISPOSITIONS
Merger
On November
5, 2013, the Company completed its merger of equals transaction
with OfficeMax. In connection with the Merger, each former share of
OfficeMax common stock, par value $2.50 per share, issued and
outstanding immediately prior to the effective time of the Merger
was converted to 2.69 shares of Office Depot common stock. The
Company issued approximately 240 million shares of Office Depot,
Inc. common stock to former holders of OfficeMax common stock,
representing approximately 45% of the approximately 530 million
total shares of Company common stock outstanding on the Merger
date. Additionally, OfficeMax employee stock options and restricted
stock were converted into mirror awards exercisable or earned in
Office Depot, Inc. common stock. The value of these awards was
apportioned between total Merger consideration and unearned
compensation and is being recognized over the remaining original
vesting periods of the awards. The consideration transferred in
this all stock transaction amounted to approximately $1.4
billion.
Office Depot
was determined to be the accounting acquirer. In this all-stock
transaction only Office Depot common stock was transferred, the
Office Depot shareholders received approximately 55% of the voting
interest of the combined company and other factors were equally
shared between the two former companies, including representation
on the combined entity’s Board of Directors, or were further
indicators of the Company being the accounting acquirer.
Like Office
Depot, OfficeMax was a leader in both business-to-business and
retail office products distribution. OfficeMax had operations in
the U.S., Canada, Mexico, Australia, New Zealand, the U.S. Virgin
Islands and Puerto Rico. The Merger was intended to create a more
efficient global provider of these products and services that is
better able to compete in a changing office supply industry.
OfficeMax’s results since the Merger date are included in the
Consolidated Statements of Operations.
Merger and
integration costs are accounted for as expenses in the period in
which the costs are incurred. Transaction-related expenses are
included in the Merger, restructuring, and other operating
expenses, net line in the Consolidated Statements of Operations.
Refer to Note 3 for additional information about the costs incurred
and Note 9 for discussion of the income tax impacts of the
Merger.
Acquisition
During the
first quarter of 2015, the Company acquired an interior furniture
business for $9 million. The business supports the contract channel
of the North American Business Solutions Division. Fair value of
assets acquired and liabilities assumed are included in the balance
sheet since acquisition and include certain amortizing intangible
assets and tax-deductible goodwill. Supplemental pro forma
financial information is not provided based on materiality
considerations.
Dispositions
Grupo
OfficeMax
In August
2014, the Company completed the sale of its 51% capital stock
interest in Grupo OfficeMax, the former OfficeMax business in
Mexico, to its joint venture partner for net cash proceeds of $43
million. The loss associated with the disposed business amounted to
$2 million, which resulted primarily from the release of the net
foreign currency remeasurement differences from investment to the
disposition date recorded in other comprehensive income (cumulative
translation adjustment) and fees incurred to complete the
transaction. The loss on disposition is included in Merger,
restructuring, and other operating expenses, net in the
Consolidated Statements of Operations. This disposition did not
have a major effect on the Company’s operations and financial
results and, therefore, is not presented as discontinued
operations.
The amounts
included in the 2014 Consolidated Statements of Operations for this
business through the date of sale are as follows:
(In millions)
Sales $ 155
Income before income
taxes 6
Income attributable to
Office Depot, before income taxes 4
Office
Depot de Mexico
From 1994
through the third quarter of 2013, the Company participated in a
joint venture that sold office products and services in Mexico and
Central and South America. In the third quarter of 2013, the
Company sold its 50 percent investment in Office Depot de Mexico,
S.A. de C.V. (“Office Depot de Mexico”) to its joint
venture partner, Grupo Gigante, S.A.B. de C.V. (“Grupo
Gigante”). The transaction generated cash proceeds of the
Mexican Peso amount of 8,777 million in cash ($680 million at
then-current exchange rates). A pretax gain of $382 million was
recognized in 2013 as Gain on the disposition of joint venture in
Other income (expense) in the Consolidated Statements of
Operations. The gain is net of third party fees, as well as
recognition of $39 million of cumulative translation losses
released from Other comprehensive income because the subsidiary
holding the joint venture investment was substantially liquidated
following the disposition. The investment in this joint venture was
accounted for under the equity method of accounting. For periods
prior to the sale, the Company’s proportionate share of
Office Depot de Mexico’s net income is presented in Other
income (expense), net in the Consolidated Statements of Operations
and totaled $13 million through the date of sale in
2013.</t>
  </si>
  <si>
    <t>MERGER, RESTRUCTURING, AND OTHER ACCRUALS</t>
  </si>
  <si>
    <t>NOTE 3.
MERGER, RESTRUCTURING, AND OTHER ACCRUALS
In recent
years, the Company has taken actions to adapt to changing and
competitive conditions. These actions include closing facilities,
consolidating functional activities, eliminating redundant
positions, disposing of businesses and assets, and taking actions
to improve process efficiencies. In 2013, the Merger was completed
and integration activities similar to the actions described above
began. The Company also assumed certain restructuring liabilities
previously recorded by OfficeMax. In mid-2014, the Company’s
Real Estate Strategy identified at least 400 retail stores for
closure through 2016 along with planned changes to the supply
chain. In 2014, the Company approved a plan to realign the European
organization from a geographic-focus to a business channel-focus
(the “European Restructuring Plan”). In 2015, the
Staples Acquisition was announced. Significant expenses have been
recognized associated with these activities, as discussed
below.
Merger,
Restructuring, and Other Operating Expenses, net
The Company
presents Merger, restructuring and other operating expenses, net on
a separate line in the Consolidated Statements of Operations to
identify these activities apart from the expenses incurred to sell
to and service its customers. These expenses are not included in
the determination of Division operating income. The table below
summarizes the major components of Merger, restructuring and other
operating expenses, net.
(In millions)
2015
2014
2013
Merger related
expenses:
Severance, retention, and
relocation $ 15 $ 148 $ 92
Transaction and
integration 81 124 80
Facility closure,
contract termination, and other expenses, net 44 60 8
Total Merger related
expenses 140 332 180
International
restructuring and certain other expenses:
Severance and
retention 63 55 17
Integration 6 9 —
Other related
expenses 12 7 4
Total International
restructuring and certain other expenses 81 71 21
Staples Acquisition
expenses:
Retention 72 — —
Transaction 39 — —
Total Staples Acquisition
expenses 111 — —
Total Merger,
restructuring and other operating expenses, net $ 332 $ 403 $ 201
Merger
related expenses
Severance,
retention, and relocation expenses include amounts incurred by
Office Depot in 2013 and by the combined companies since the date
of the Merger, and reflect integration throughout the staff
functions. Since the second quarter of 2014, the Real Estate
Strategy has been sufficiently developed to provide a basis for
estimating termination benefits for certain retail and supply chain
closures that are expected to be substantially complete by the end
of 2017. Such benefits are being accrued through the anticipated
facility closure dates. Severance calculations consider factors
such as the expected timing of facility closures, terms of existing
severance plans, expected employee turnover and
attrition.
Transaction
and integration expenses include integration-related professional
fees, incremental temporary contract labor, salary and benefits for
employees dedicated to the Merger activity, travel costs,
non-capitalizable software integration costs, and other direct
costs to combine the companies. Such costs are being recognized as
incurred. Expenses in 2013 primarily relate to legal, accounting,
and pre-merger integration activities incurred by Office
Depot.
Facility
closure, contract termination and other costs primarily relate to
facility closure accruals, contract termination cost, gains and
losses on asset dispositions, and accelerated depreciation.
Facility closure expenses include amounts incurred by the Company
to close retail stores in the United States as part of the Real
Estate Strategy, as well as supply chain facilities. The Company
closed 168 and 181 retail stores in 2014 and 2015, respectively,
and expects to close more than 50 additional stores in 2016. During
2015, the Company recognized gains of $36 million from the sale of
warehouse facilities that had been classified as assets held for
sale. The gains are included in Merger, restructuring and other
operating expenses, net, as the dispositions were part of the
supply chain integration associated with the Merger.
International restructuring and certain other
expenses
International
restructuring and certain other expenses in 2015 and 2014 include
charges related to the European Restructuring Plan, including
severance and retention, professional integration fees, facility
closure and other restructuring costs. Additionally, charges
related to international organizational changes and facility
closures which were started prior to the European Restructuring
Plan are presented in this caption. Accruals related to the
European Restructuring Plan were substantially completed during
2015.
Staples
Acquisition expenses
Staples
Acquisition expenses recognized in 2015 include retention accruals,
transaction costs, including costs associated with regulatory
filings and professional fees. The retention amounts will be paid
in the first quarter of 2016 regardless of whether the transaction
is approved.
Asset
impairments are not included in the table above. Refer to Note 15
for further information.
Merger and
Restructuring Accruals
The activity
in the merger and restructuring accruals in 2015 and 2014 is
presented in the table below. Of the total $332 million and $403
million Merger, restructuring and other expenses incurred in 2015
and 2014, respectively, $241 million and $266 million are related
to merger or restructuring liabilities and are included as Charges
incurred in the table below. The remaining $91 million and $137
million in 2015 and 2014, respectively, are excluded from the table
above because these items are expensed as incurred, non-cash, or
otherwise not associated with the merger and restructuring balance
sheet accounts (see further discussion below).
(In millions)
Beginning
Balance
Charges
Incurred
Cash
Payments
Currency,
and
Other
Adjustments
Ending
Balance
2015
Termination
benefits:
Merger-related
accruals $ 31 $ 16 $ (31 ) $ — $ 16
European Restructuring
Plan 26 53 (32 ) (5 ) 42
Other restructuring
accruals 8 7 (14 ) — 1
Lease and contract
obligations, accruals for facilities closures and other
costs:
Merger-related
accruals 71 76 (70 ) — 77
European Restructuring
Plan — 10 (10 ) 1 1
Other restructuring
accruals 35 4 (17 ) 3 25
Acquired entity
accruals 36 3 (15 ) 1 25
Staples acquisition
related accruals — 72 — — 72
Total merger and
restructuring accruals $ 207 $ 241 $ (189 ) $ — $ 259
2014
Termination
benefits:
Merger-related
accruals $ 23 $ 99 $ (91 ) $ — $ 31
European Restructuring
Plan — 26 — — 26
Other restructuring
accruals 5 23 (21 ) 1 8
Acquired entity
accruals 4 — (2 ) (2 ) —
Lease and contract
obligations, accruals for facilities closures and other
costs:
Merger-related
accruals 25 111 (65 ) — 71
European Restructuring
Plan — 2 (2 ) — —
Other restructuring
accruals 62 5 (33 ) 1 35
Acquired entity
accruals 59 — (25 ) 2 36
Total merger and
restructuring accruals $ 178 $ 266 $ (239 ) $ 2 $ 207
The
short-term and long-term components of these liabilities are
included in Accrued expenses and other current liabilities and
Deferred income taxes and other long-term liabilities,
respectively, on the Consolidated Balance Sheets.
The remaining
$91 million incurred in 2015 is comprised of $81 million Merger
transaction and integration expenses, $6 million European
restructuring integration expenses, $39 million Staples Acquisition
transaction expenses, and $1 million associated primarily to fixed
assets and rent related expenses, partially offset by the $36
million gain on the disposition of the warehouse facilities
associated with the supply chain integration. The remaining $137
million incurred in 2014 is comprised of $124 million Merger
transaction and integration expenses, $9 million European
restructuring integration expenses, $5 million employee non-cash
equity compensation expenses, and $1 million net credit associated
primarily to fixed assets and rent related items.</t>
  </si>
  <si>
    <t>PROPERTY AND EQUIPMENT</t>
  </si>
  <si>
    <t>NOTE 4. PROPERTY AND
EQUIPMENT Property and equipment
consists of:
(In millions)
December 26,
2015
December 27,
2014
Land $ 62 $ 88
Buildings 343 431
Leasehold
improvements 755 745
Furniture, fixtures and
equipment 1,436 1,480
2,596 2,744
Less accumulated
depreciation (1,811 ) (1,781 )
Total $ 785 $ 963
The above table of property
and equipment includes assets held under capital leases as
follows:
(In millions)
December 26,
2015
December 27,
2014
Buildings $ 202 $ 204
Furniture, fixtures and
equipment 84 74
286 278
Less accumulated
depreciation (146 ) (124 )
Total $ 140 $ 154
Depreciation expense was
$193 million in 2015, $210 million in 2014, and $149 million in
2013. Included in furniture,
fixtures and equipment above are capitalized software costs of $544
million and $558 million at December 26, 2015 and December 27,
2014, respectively. The unamortized amounts of the capitalized
software costs are $114 million and $148 million at December 26,
2015 and December 27, 2014, respectively. Amortization of
capitalized software costs totaled $76 million, $86 million and $56
million in 2015, 2014 and 2013, respectively. Software development
costs that do not meet the criteria for capitalization are expensed
as incurred. Estimated future
amortization expense related to capitalized software at December
26, 2015 is as follows:
(In
millions)
2016 $ 52
2017 31
2018 18
2019 9
2020 4 The weighted average
remaining amortization period for capitalized software is 2.4
years.
Other assets held for
sale Certain facilities
identified for closure through integration and other activities
have been accounted for as assets held for sale. Assets held for
sale primarily consist of supply chain facilities and are presented
in Prepaid expenses and other current assets in the Consolidated
Balance Sheets. The assets held for sale activity in 2015 is
presented in the table below.
(In millions)
Balance as of December 27,
2014 $ 31
Additions 67
Dispositions (57 )
Reclassifications and other
adjustments (11 )
Balance as of December 26,
2015 $ 30
Any gain on these
dispositions, which are expected to be completed within one year,
will be recognized at the Corporate level and included when
realized in Merger, restructuring and other operating expenses, net
in the Consolidated Statements of Operations. Refer to Note 3 for
further information on Merger, restructuring and other operating
expenses, net, including gains realized related to disposition of
held for sale assets.</t>
  </si>
  <si>
    <t>GOODWILL AND OTHER INTANGIBLE ASSETS</t>
  </si>
  <si>
    <t>NOTE 5. GOODWILL AND
OTHER INTANGIBLE ASSETS Goodwill The components of goodwill
by segment are provided in the following table:
(In millions)
North
American
Retail
Division
North
American
Business
Solutions
Division
International
Division
Corporate
Total
Goodwill $ 2 $ 370 $ 909 $ 377 $ 1,658
Accumulated impairment
losses (2 ) (349 ) (907 ) — (1,258 )
Foreign currency rate
impact — — (2 ) — (2 )
Balance as of December 28,
2013 $ — $ 21 $ — $ 377 $ 398
Purchase accounting
adjustments — — — 17 17
Sale of Grupo
OfficeMax — — — (24 ) (24 )
Allocation to reporting
units 78 277 15 (370 ) —
Balance as of December 27,
2014 $ 78 $ 298 $ 15 $ — $ 391
Purchase accounting
adjustments — (13 ) — — (13 )
Balance as of December
26, 2015 $ 78 $ 285 $ 15 $ — $ 378
Purchase accounting
adjustments relate to goodwill associated with a 2015 acquisition,
as disclosed in Note 2, as well as final adjustments related to
prior acquisitions. The allocation of the
Merger consideration to the reporting units was completed in the
third quarter of 2014. As the Company finalized the purchase price
allocation in 2014, certain preliminary values were adjusted as
additional information became available. Initial amounts allocated
to certain property and equipment accounts decreased by $16 million
and tax account adjustments were $1 million. Goodwill of $24
million was allocated to the Grupo OfficeMax business and was
removed following the August 2014 sale of that business. Intangible
Assets Definite-lived intangible
assets are reviewed periodically to determine whether events and
circumstances indicate the carrying amount may not be recoverable
or the remaining period of amortization should be revised. In
connection with implementing the Real Estate Strategy in 2015 and
2014, the Company recognized impairment charges associated with
favorable leases related to identified closing locations totaling
$1 million and $5 million, respectively. These impairment charges
are presented in Asset impairments in the Consolidated Statements
of Operations. Refer to Note 15 for additional information on fair
value measurement and Real Estate Strategy. During 2014, the Company
reassessed its use of a $6 million private brand trade name used
internationally that previously had been assigned an indefinite
life. The expected change in profile and life of this brand, along
with assigning an estimated life of three years, resulted in an
impairment charge of $5 million which is reported in Asset
impairments in the Consolidated Statement of Operations. Definite-lived intangible
assets, which are included in Other intangible assets, net in the
Consolidated Balance Sheets, are as follows:
December 26,
2015
(In
millions)
Gross
Carrying Value
Accumulated
Amortization
Net
Carrying Value
Customer
relationships $ 78 $ (47 ) $ 31
Favorable leases 30 (7 ) 23
Trade names 9 (9 ) —
Total $ 117 $ (63 ) $ 54
December 27,
2014
(In
millions)
Gross
Carrying Value
Accumulated
Amortization
Net
Carrying Value
Customer
relationships $ 77 $ (37 ) $ 40
Favorable leases 36 (8 ) 28
Trade names 9 (5 ) 4
Total $ 122 $ (50 ) $ 72
Definite-lived intangible
assets generally are amortized using the straight-line method. The
pattern of benefit associated with one customer relationship asset
recognized as part of the Merger warranted a three-year accelerated
declining balance method. Favorable leases are amortized using the
straight-line method over the lives of the individual leases,
including option renewals anticipated in the original valuation.
The remaining weighted average amortization periods for customer
relationships and favorable leases are 5 years, and 16 years,
respectively.
Amortization of intangible
assets was $14 million in 2015, $18 million in 2014, and $4 million
in 2013. Intangible assets amortization expenses are included in
the Consolidated Statements of Operations in Selling, general and
administrative expenses. Amortization of favorable leases is
included in rent expense. Refer to Note 10 for further
detail. Estimated future
amortization expense for the intangible assets is as
follows:
(In millions)
2016 $ 12
2017 7
2018 5
2019 5
2020 5
Thereafter 20
Total $ 54</t>
  </si>
  <si>
    <t>INVESTMENTS</t>
  </si>
  <si>
    <t>NOTE 6.
INVESTMENTS Boise Cascade Holdings,
LLC As part of the Merger, the
Company acquired an investment of approximately 20% of the voting
equity securities (“Common Units”) of Boise Cascade
Holdings, L.L.C. (“Boise Cascade Holdings”), a building
products company that originated in connection with the OfficeMax
sale of its paper, forest products and timberland assets in 2004.
Through the end of 2013, Boise Cascade Holdings owned common stock
of Boise Cascade Company (“Boise Cascade”), a publicly
traded entity, which gave the Company the indirect ownership
interest of approximately 4% of the shares of Boise Cascade. During
the first quarter of 2014, Boise Cascade Holdings distributed to
its shareholders all of the Boise Cascade common stock it held. The
Company received 1.6 million shares in this distribution, which the
Company fully disposed of in open market transactions through the
end of the second quarter of 2014 for total cash proceeds of $43
million. During the third quarter of 2014, the Company received an
additional $1 million of cash in conjunction with the dissolution
of Boise Cascade Holdings. Through the date of
disposition, the investment in Boise Cascade Holdings was accounted
for under the cost method because the Company did not have the
ability to significantly influence the entity’s operating and
financial policies. The investment was recorded at fair value on
the date of the Merger.</t>
  </si>
  <si>
    <t>TIMBER NOTES/NON-RECOURSE DEBT</t>
  </si>
  <si>
    <t>NOTE 7. TIMBER
NOTES/NON-RECOURSE DEBT As part of the Merger, the
Company also acquired credit-enhanced timber installment notes with
an original principal balance of $818 million (the
“Installment Notes”) that were part of the
consideration received in exchange for OfficeMax’s sale of
timberland assets in October 2004. The Installment Notes were
issued by a single-member limited liability company formed by
affiliates of Boise Cascade, L.L.C. (the “Note
Issuers”). The Installment Notes are non-amortizing
obligations bearing interest at 4.98% and maturing in 2020. In
order to support the issuance of the Installment Notes, the Note
Issuers transferred a total of $818 million in cash to Wells Fargo
&amp; Company (“Wells Fargo”) (which at the time was
Wachovia Corporation). Wells Fargo issued a collateral note (the
“Collateral Note”) to the Note Issuers. Concurrently
with the issuance of the Installment Notes and the Collateral Note,
Wells Fargo guaranteed the respective Installment Notes and the
Note Issuers pledged the Collateral Note as security for the
performance of the obligations under the Installment Notes. As all
amounts due on the Installment Notes are current and the Company
has no reason to believe that the Company will not be able to
collect all amounts due according to the contractual terms of the
Installment Notes, the Installment Notes are reported as Timber
Notes in the Consolidated Balance Sheets in the amount of $905
million and $926 million at December 26, 2015 and December 27,
2014, respectively, which represents the original principal amount
of $818 million plus a fair value adjustment recorded through
purchase accounting in connection with the Merger. The premium is
amortized under the effective interest method as a component of
interest income through the maturity date. Also as part of the Merger,
the Company acquired non-recourse debt that OfficeMax issued under
the structure of the timber note transactions. In December 2004,
the interests in the Installment Notes and related guarantee were
transferred to wholly-owned bankruptcy remote subsidiaries in a
securitization transaction. The subsidiaries pledged the
Installment Notes and related guarantee and issued for cash
securitized notes (the “Securitization Notes”) in the
amount of $735 million supported by the Wells Fargo guaranty.
Recourse on the Securitization Notes is limited to the proceeds of
the applicable pledged Installment Notes and underlying Wells Fargo
guaranty, and therefore there is no recourse against the Company.
The Securitization Notes are non-amortizing and pay interest of
5.42% through maturity in 2019. The Securitization Notes are
reported as Non-recourse debt in the Company’s Consolidated
Balance Sheets in the amount of $819 million and $839 million at
December 26, 2015 and December 27, 2014, respectively, which
represents the original principal amount of $735 million plus a
fair value adjustment recorded through purchase accounting in
connection with the Merger. The premium is amortized under the
effective interest method as a component of interest expense
through the maturity date. Refer to Note 8 for additional
information. The Installment Notes and
related Securitization Notes are scheduled to mature in 2020 and
2019, respectively. The Securitization Notes have an initial term
that is approximately three months shorter than the Installment
Notes. The sale of the timberlands
in 2004 generated a tax gain for OfficeMax and a related deferred
tax liability was recognized. The timber installment notes
structure allowed the deferral of the resulting tax liability until
2020, the maturity date for the Installment Notes. At December 26,
2015, there is a deferred tax liability of $260 million related to
the Installment Notes, that will reverse upon maturity.</t>
  </si>
  <si>
    <t>DEBT</t>
  </si>
  <si>
    <t>NOTE 8.
DEBT Debt consists of the
following:
(In millions)
December 26,
2015
December 27,
2014
Recourse debt:
Short-term borrowings and
current maturities of long-term debt:
Short-term
borrowings $ 4 $ 1
Capital lease
obligations 30 29
7.35% debentures, due
2016 18 —
Other current maturities of
long-term debt 4 2
Total $ 56 $ 32
Long-term debt, net of
current maturities:
Senior Secured Notes, due
2019 $ 250 $ 250
Unamortized debt issuance
cost (3 ) (4 )
Senior Secured Notes, due
2019, net 247 246
7.35% debentures, due
2016 — 18
Revenue bonds, due in
varying amounts periodically through 2029 186 186
American &amp; Foreign
Power Company, Inc. 5% debentures, due 2030 14 14
Capital lease
obligations 175 192
Other 12 14
Total $ 634 $ 670
Non-recourse
debt:
5.42% Securitization Notes,
due 2019 — Refer to Note 7 $ 735 $ 735
Unamortized
premium 84 104
Total $ 819 $ 839
The Company was in
compliance with all applicable financial covenants of existing loan
agreements at December 26, 2015. Amended Credit
Agreement On May 25, 2011, the
Company entered into an Amended and Restated Credit Agreement with
a group of lenders. Additional amendments to the Amended and
Restated Credit Agreement have been entered into and were effective
February 2012, March 2013, November 2013, and May 2015 (the Amended
and Restated Credit Agreement including all amendments is referred
to as the “Amended Credit Agreement”). The Amended
Credit Agreement provides for an asset based, multi-currency
revolving credit facility of up to $1.25 billion (the
“Facility”). The Amended Credit Agreement also provides
that the Facility may be increased by up to $250 million, subject
to certain terms and conditions, including obtaining increased
commitments from existing or new lenders. The amount that can be
drawn on the Facility at any given time is determined based on
percentages of certain accounts receivable, inventory and credit
card receivables (the “Borrowing Base”). The Facility
includes a sub-facility of up to $200 million which is available to
certain of the Company’s European and Canadian subsidiaries
(the “European Borrowers”). Certain of the
Company’s domestic subsidiaries guaranty the obligations
under the Facility (the “Domestic Guarantors”). The
Amended Credit Agreement also provides for a letter of credit
sub-facility of up to $400 million, as well as a swingline loan
sub-facility of up to $125 million to the Company and an additional
swingline loan sub-facility of up to $25 million to the European
Borrowers. All loans borrowed under the Facility may be borrowed,
repaid and reborrowed from time to time until the maturity date of
May 25, 2017, as provided in the Amended Credit
Agreement. All amounts borrowed under
the Facility, as well as the obligations of the Domestic
Guarantors, are secured by a first priority lien on the
Company’s and such Domestic Guarantors’ accounts
receivables, inventory, cash, cash equivalents and deposit accounts
and a second priority lien on substantially all of the
Company’s and the Domestic Guarantors’ other assets.
All amounts borrowed by the European Borrowers under the Facility
are secured by a lien on such European Borrowers’ accounts
receivable, inventory, cash, cash equivalents and deposit accounts,
as well as certain other assets. At the Company’s option,
borrowings made pursuant to the Facility bear interest at either,
(i) the alternate base rate (defined as the higher of the Prime
Rate (as announced by the Agent), the Federal Funds Rate plus 1/2
of 1% and the one month Adjusted LIBO Rate (defined below) and 1%)
or (ii) the Adjusted LIBO Rate (defined as the LIBO Rate as
adjusted for statutory revenues) plus, in either case, a certain
margin based on the aggregate average availability under the
Facility. The Amended Credit
Agreement also contains representations, warranties, affirmative
and negative covenants, and default provisions which are conditions
precedent to borrowing. The most significant of these covenants and
default provisions include limitations in certain circumstances on
acquisitions, dispositions, share repurchases and the payment of
cash dividends. The Company has never paid a cash dividend on its
common stock. The Facility also includes
provisions whereby if the global availability is less than $150
million, or the European availability is below $25 million, the
Company’s cash collections go first to the agent to satisfy
outstanding borrowings. Further, if total availability falls below
$125 million, a fixed charge coverage ratio test is required. Any
event of default that is not cured within the permitted period,
including non-payment of amounts when due, any debt in excess of
$25 million becoming due before the scheduled maturity date, or the
acquisition of more than 40% of the ownership of the Company by any
person or group, within the meaning of the Securities and Exchange
Act of 1934, could result in a termination of the Facility and all
amounts outstanding becoming immediately due and
payable. The amendment entered into
by the Company which is effective November 5, 2013 increased the
Facility from $1.0 billion to $1.25 billion, allowed for the
Merger, recognized OfficeMax debt and assets, expanded amounts
permitted for indebtedness, liens, investments and asset sales and
increased restricted payments and capital expenditure limits, among
other changes. At December 26, 2015, the
Company had $1.2 billion of available credit under the Facility
based on the December 2014 Borrowing Base certificate. At December
26, 2015, no amounts were outstanding under the Facility. Letters
of credit outstanding under the Facility totaled $84 million. There
were no borrowings under the Facility during 2015. Senior Secured
Notes On March 14, 2012, the
Company issued $250 million aggregate principal amount of its 9.75%
Senior Secured Notes due March 15, 2019 (“Senior Secured
Notes”) with interest payable in cash semiannually in arrears
on March 15 and September 15 of each year. The Senior Secured Notes
are fully and unconditionally guaranteed on a senior secured basis
by each of the Company’s existing and future domestic
subsidiaries that guarantee the Amended Credit Agreement. The
Senior Secured Notes are secured on a first-priority basis by a
lien on substantially all of the Company’s domestic
subsidiaries’ present and future assets, other than assets
that secure the Amended Credit Agreement, and certain of their
present and future equity interests in foreign subsidiaries. The
Senior Secured Notes are secured on a second-priority basis by a
lien on the Company and its domestic subsidiaries’ assets
that secure the Amended Credit Agreement. The Senior Secured Notes
were issued pursuant to an indenture, dated as of March 14, 2012,
among the Company, the domestic subsidiaries named therein and U.S.
Bank National Association, as trustee (the
“Indenture”). The terms of the Indenture
provide that, among other things, the Senior Secured Notes and
guarantees will be senior secured obligations and will: (i) rank
senior in right of payment to any future subordinated indebtedness
of the Company and the guarantors; (ii) rank equally in right of
payment with all of the existing and future senior indebtedness of
the Company and the guarantors; (iii) rank effectively junior to
all existing and future indebtedness under the Amended Credit
Agreement to the extent of the value of certain collateral securing
the Facility on a first-priority basis, subject to certain
exceptions and permitted liens; (iv) rank effectively senior to all
existing and future indebtedness under the Amended Credit Agreement
to the extent of the value of certain collateral securing the
Senior Secured Notes; and (v) be structurally subordinated in right
of payment to all existing and future indebtedness and other
liabilities of the Company’s non-guarantor subsidiaries
(other than indebtedness and liabilities owed to the Company or one
of the guarantors). The Indenture contains
affirmative and negative covenants that, among other things, limit
or restrict the Company’s ability to: incur additional debt
or issue stock, pay dividends, make certain investments or make
other restricted payments; engage in sales of assets; and engage in
consolidations, mergers and acquisitions. However, many of these
currently active covenants will cease to apply for so long as the
Company receives and maintains investment grade ratings from
specified debt rating services and there is no default under the
Indenture. There are no maintenance financial covenants. The Senior Secured Notes
may be redeemed by the Company, in whole or in part, at any time
prior to March 15, 2016 at a price equal to 100% of the principal
amount plus a make-whole premium as of the redemption date and
accrued and unpaid interest. Thereafter, the Senior Secured Notes
carry optional redemption features whereby the Company has the
redemption option prior to maturity at par plus a premium beginning
at 104.875% at March 15, 2016 and declining ratably to par at March
15, 2018 and thereafter, plus accrued and unpaid
interest. Upon the occurrence of a
change of control, holders of the Senior Secured Notes may require
the Company to repurchase all or a portion of the Senior Secured
Notes in cash at a price equal to 101% of the principal amount to
be repurchased plus accrued and unpaid interest to the repurchase
date. Change of control, as defined in the Indenture, is a transfer
of all or substantially all of the assets of Office Depot,
acquisition of more than 50% of the voting power of Office Depot by
a person or group, or members of the Office Depot Board of
Directors as previously approved by the stockholders of Office
Depot ceasing to constitute a majority of the Office Depot Board of
Directors. Under the Staples Merger
Agreement, the Senior Secured Notes will be discharged, redeemed or
defeased at the Effective Time of the Staples
Acquisition. Other Short- and
Long-Term Debt As a result of the Merger,
the Company assumed the liability for the amounts in the table
above related to the (i) 7.35% debentures, due 2016, which were
paid in full at maturity in February 2016, (ii) Revenue bonds, due
in varying amounts periodically through 2029, and (iii) American
&amp; Foreign Power Company, Inc. 5% debentures, due
2030.
Capital Lease
Obligations Capital lease obligations
primarily relate to buildings and equipment. Short-Term
Borrowings The Company had short-term
borrowings of $4 million at December 26, 2015 under various local
currency credit facilities for international subsidiaries that had
an effective interest rate at the end of the year of approximately
4%. The maximum month end amount occurred in June 2015 at $6
million and the maximum monthly average amount occurred in July
2015 at $5 million. The majority of these short-term borrowings
represent outstanding balances on uncommitted lines of credit,
which do not contain financial covenants. Refer to Note 7 for further
information on non-recourse debt. Schedule of Debt
Maturities Aggregate annual maturities
of recourse debt and capital lease obligations are as
follows:
(In
millions)
2016 $ 66
2017 40
2018 36
2019 283
2020 39
Thereafter 289
Total 753
Less amount representing
interest on capital leases (60 )
Total 693
Less:
Current portion (56 )
Unamortized debt issuance
cost (3 )
Total long-term
debt $ 634</t>
  </si>
  <si>
    <t>INCOME TAXES</t>
  </si>
  <si>
    <t>NOTE 9. INCOME
TAXES The components of income
(loss) before income taxes consisted of the following:
(In
millions)
2015
2014
2013
United States $ 136 $ (264 ) $ (230 )
Foreign (89 ) (76 ) 357
Total income (loss) before
income taxes $ 47 $ (340 ) $ 127
The income tax expense
related to income (loss) from operations consisted of the
following:
(In
millions)
2015
2014
2013
Current:
Federal $ 18 $ (2 ) $ 15
State 4 (1 ) 5
Foreign 10 15 125
Deferred :
Federal (1 ) — (4 )
State 2 3 (1 )
Foreign 6 (3 ) 7
Total income tax
expense $ 39 $ 12 $ 147
The following is a
reconciliation of income taxes at the U.S. Federal statutory rate
to the provision for income taxes:
(In
millions)
2015
2014
2013
Federal tax computed at the
statutory rate $ 16 $ (119 ) $ 44
State taxes, net of Federal
benefit 5 4 3
Foreign income taxed at
rates other than Federal (10 ) (10 ) (28 )
Increase (decrease) in
valuation allowance (3 ) 112 8
Non-deductible goodwill
impairment — — 15
Non-deductible Merger
expenses 11 — 13
Non-deductible foreign
interest 11 13 8
Other non-deductible
expenses 5 12 4
Non-taxable income and
additional deductible expenses (4 ) — —
Change in unrecognized tax
benefits — (2 ) —
Tax expense from
intercompany transactions 7 2 2
Subpart F and dividend
income, net of foreign tax credits 1 2 75
Change in tax
rate 1 — 2
Deferred taxes on
undistributed foreign earnings — — 5
Other items, net (1 ) (2 ) (4 )
Income tax
expense $ 39 $ 12 $ 147
The increase in income tax
expense from 2014 to 2015 is primarily related to the transition of
the U.S. business from a loss jurisdiction with valuation allowance
to a profitable tax-paying jurisdiction with valuation allowance.
The Company also incurred charges related to certain Staples
Acquisition expenses that are not deductible for tax purposes,
which increased the effective tax rate for 2015. In addition, the
2015 effective tax rate includes U.S. income tax expense on a
foreign exchange gain associated with the restructuring of certain
intercompany financing. In 2014, the Company recognized income tax
expense on a pretax loss due to deferred tax benefits not being
recognized on pretax losses in certain tax jurisdictions with
valuation allowances, while income tax expense was recognized in
tax jurisdictions with pretax income. The significant income tax
expense in 2013 is primarily attributable to the 2013 sale of the
Company’s investment in Office Depot de Mexico, which is
discussed in Note 2. In 2013, the Company paid $117 million of
Mexican income tax upon the sale and recognized additional U.S.
income tax expense of $23 million due to dividend income and
Subpart F income as a result of the sale, for total income tax
expense of $140 million. The sale of the Company’s interest
in Grupo OfficeMax during 2014 did not generate a similar gain or
income tax expense. The 2013 effective tax rate also includes
charges related to goodwill impairment (refer to Note 15) and
certain Merger expenses that are not deductible for tax
purposes. The Company operates in
several foreign jurisdictions with income tax rates that differ
from the U.S. Federal statutory rate, which resulted in a benefit
for all years presented in the effective tax rate
reconciliation. This benefit in 2015 is primarily attributable
to earnings in the Netherlands. Significant foreign tax
jurisdictions for which the Company realized such benefit in 2014
and 2013 also included the UK and France. Additionally, Mexico
is included for 2013 due to the sale of Office Depot de
Mexico. Due to valuation allowances
against the Company’s deferred tax assets, no income tax
benefit was initially recognized in the 2015, 2014, or 2013
Consolidated Statement of Operations related to stock-based
compensation expense. However, due to the profitable tax-paying
position in the U.S. in 2015 and 2013, the Company realized an
income tax benefit of $3 million and $5 million, respectively, for
the utilization of net operating loss carryforwards that had
resulted from excess stock-based compensation deductions for which
no benefit was previously recorded. The Company also realized an
income tax benefit of $7 million and $3 million for excess
stock-based compensation deductions resulting from the exercise and
vesting of equity awards during 2015 and 2013, respectively. These
income tax benefits were recorded as increases to additional
paid-in capital in 2015 and 2013. The income tax benefits recorded
in 2013 were primarily attributable to the sale of Office Depot de
Mexico. The components of deferred
income tax assets and liabilities consisted of the
following:
(In
millions)
December 26,
2015
December 27,
2014
U.S. and foreign net
operating loss carryforwards $ 324 $ 322
Deferred rent
credit 68 80
Pension and other accrued
compensation 181 184
Accruals for facility
closings 43 45
Inventory 20 23
Self-insurance
accruals 33 33
Deferred revenue 39 39
U.S. and foreign income tax
credit carryforwards 232 246
Allowance for bad
debts 6 5
Accrued expenses 43 80
Basis difference in fixed
assets 81 59
Other items, net 8 8
Gross deferred tax
assets 1,078 1,124
Valuation
allowance (763 ) (804 )
Deferred tax
assets 315 320
Internal software 5 8
Installment gain on sale of
timberlands 260 251
Deferred Subpart F
income 27 27
Undistributed foreign
earnings 2 2
Deferred tax
liabilities 294 288
Net deferred tax
assets $ 21 $ 32
As of December 26, 2015 and
December 27, 2014, deferred income tax liabilities amounting to $3
million and $4 million, respectively, are included in Deferred
income taxes and other long-term liabilities. During the fourth quarter of
2015, the Company early adopted the new accounting standard that
requires that all deferred taxes be presented as noncurrent on the
Consolidated Balance Sheets. Refer to Basis of Presentation As of December 26, 2015, the
Company has utilized all of its U.S. Federal net operating loss
(“NOL”) carryforwards. The Company has $903 million of
foreign and $1.5 billion of state NOL carryforwards. Of the foreign
NOL carryforwards, $737 million can be carried forward
indefinitely, $7 million will expire in 2016, and the remaining
balance will expire between 2017 and 2035. Of the state NOL
carryforwards, $48 million will expire in 2016, and the remaining
balance will expire between 2017 and 2035. The Company also has
$102 million of U.S. Federal alternative minimum tax credit
carryforwards, which can be used to reduce future regular federal
income tax, if any, over an indefinite period. Additionally, the
Company has $117 million of U.S. Federal foreign tax credit
carryforwards, which expire between 2016 and 2025, and $17 million
of state and foreign tax credit carryforwards, $5 million of which
can be carried forward indefinitely, and the remaining balance will
expire between 2023 and 2027. As of December 26, 2015, the
Company has not triggered an “ownership change” as
defined in Internal Revenue Code Section 382 or other similar
provisions that would limit the use of NOL and tax credit
carryforwards. However, if the Company were to experience an
ownership change in future periods, the Company’s deferred
tax assets and income tax expense may be negatively
impacted. U.S. deferred income taxes
have not been provided on certain undistributed earnings of foreign
subsidiaries, which were approximately $204 million as of December
26, 2015. The determination of the amount of the related
unrecognized deferred tax liabilities is not practicable because of
the complexities associated with the hypothetical calculations. The
Company has historically reinvested such earnings overseas in
foreign operations and expects that future earnings will also be
indefinitely reinvested overseas, with the exception of certain
foreign subsidiaries acquired as a result of the Merger.
Accordingly, the Company has recorded the deferred tax liabilities
associated with the undistributed earnings of such foreign
subsidiaries. The following summarizes the
activity related to valuation allowances for deferred tax
assets:
(In
millions)
2015
2014
2013
Beginning balance $ 804 $ 683 $ 583
Additions, charged to
expense — 121 26
Additions, due to the
Merger — — 84
Reductions (41 ) — (10 )
Ending balance $ 763 $ 804 $ 683
The Company has significant
deferred tax assets in the U.S. and in certain foreign
jurisdictions against which valuation allowances have been
established to reduce such deferred tax assets to the amount that
is more likely than not to be realized. The establishment of
valuation allowances requires significant judgment and is impacted
by various estimates. Both positive and negative evidence, as well
as the objectivity and verifiability of that evidence, is
considered in determining the appropriateness of recording a
valuation allowance on deferred tax assets. An accumulation of
recent pre-tax losses is considered strong negative evidence in
that evaluation. While the Company believes positive evidence
exists with regard to the realizability of the deferred tax assets
in these jurisdictions, it is not considered sufficient to outweigh
the objectively verifiable negative evidence, including the
cumulative 36-month pre-tax loss history, as of December 26,
2015.
The Company’s total
valuation allowance decreased by $41 million during 2015, of which
$27 million was attributable to foreign currency translation
adjustments. In addition, the Company recognized income tax expense
of $4 million associated with the establishment of valuation
allowances in certain foreign jurisdictions in 2015 because the
realizability of the related deferred tax assets was no longer more
likely than not. Valuation allowances were released in certain
foreign jurisdictions in 2014 due to the existence of sufficient
positive evidence, which resulted in an income tax benefit of $4
million. As of 2015, valuation allowances remain in the U.S. and
certain foreign jurisdictions where the Company believes it is
necessary to see further positive evidence, such as sustained
achievement of cumulative profits, before these valuation
allowances can be released. Given the current earnings trend in the
U.S., sufficient positive evidence may become available for the
Company to release all or a portion of the U.S. valuation allowance
in a future period. Of the $493 million U.S. valuation allowance
remaining at December 26, 2015, it is reasonably possible that
$265-$360 million may be released in 2016, which would result in a
non-cash income tax benefit in the period of release. In addition,
if positive evidence develops, the Company may also release
valuation allowances in certain foreign jurisdictions in 2016,
which would result in an income tax benefit of $3 million in the
period of release. However, the exact timing and amount of the
valuation allowance releases are subject to change based on the
level of profitability actually achieved in future periods. The
Company will continue to assess the realizability of its deferred
tax assets in the U.S. and remaining foreign
jurisdictions. The following table
summarizes the activity related to unrecognized tax
benefits:
(In
millions)
2015
2014
2013
Beginning balance $ 23 $ 15 $ 5
Increase related to current
year tax positions 1 7 4
Increase related to prior
year tax positions 1 4 —
Decrease related to prior
year tax positions (6 ) (2 ) —
Decrease related to lapse of
statute of limitations (1 ) — —
Decrease related to
settlements with taxing authorities — (1 ) —
Increase related to the
Merger — — 6
Ending balance $ 18 $ 23 $ 15
Due to the completion of the
Internal Revenue Service (“IRS”) examination for 2013,
the Company’s balance of unrecognized tax benefits decreased
by $4 million during 2015, which did not impact income tax expense
due to an offsetting change in valuation allowance. Included in the
balance of $18 million at December 26, 2015, are $6 million of
unrecognized tax benefits that, if recognized, would affect the
effective tax rate. The difference of $12 million primarily results
from tax positions which if sustained would be offset by changes in
valuation allowance. It is reasonably possible that certain tax
positions will be resolved within the next 12 months, which would
decrease the Company’s balance of unrecognized tax benefits
by $5 million but would not affect the effective tax rate due to an
offsetting change in valuation allowance. Additionally, the Company
anticipates that it is reasonably possible that new issues will be
raised or resolved by tax authorities that may require changes to
the balance of unrecognized tax benefits; however, an estimate of
such changes cannot reasonably be made. The Company recognizes
interest related to unrecognized tax benefits in interest expense
and penalties in the provision for income taxes. The Company
recognized interest and penalty expense of $2 million and $1
million in 2015 and 2013, respectively. The Company recognized a
net interest and penalty benefit of $9 million in 2014 due to
settlements reached with certain taxing authorities. The Company
had approximately $3 million accrued for the payment of interest
and penalties as of December 26, 2015, which is not included in the
table above. The Company files a U.S.
federal income tax return and other income tax returns in various
states and foreign jurisdictions. With few exceptions, the Company
is no longer subject to U.S. federal and state and local income tax
examinations for years before 2014 and 2009, respectively. During
2015, the IRS examination of the OfficeMax 2012 U.S. federal income
tax return concluded, which resulted in a $6 million decrease in
tax credit carryforwards. Such decrease had no impact on
income tax expense due to an offsetting change in valuation
allowance. The acquired OfficeMax U.S. consolidated group is
no longer subject to U.S. federal and state and local income tax
examinations for years before 2013 and 2006, respectively. The U.S.
federal income tax returns for 2014 and 2015 are currently under
review. Generally, the Company is subject to routine examination
for years 2008 and forward in its international tax
jurisdictions.</t>
  </si>
  <si>
    <t>LEASES</t>
  </si>
  <si>
    <t>NOTE 10.
LEASES The Company leases retail
stores and other facilities, vehicles, and equipment under
operating lease agreements. Facility leases typically are for a
fixed non-cancellable term with one or more renewal options. In
addition to minimum rentals, the Company is required to pay certain
executory costs such as real estate taxes, insurance and common
area maintenance on most of the facility leases. Many lease
agreements contain tenant improvement allowances, rent holidays,
and/or rent escalation clauses. Certain leases contain provisions
for additional rent to be paid if sales exceed a specified amount,
though such payments have been immaterial during the years
presented. For tenant improvement
allowances, scheduled rent increases, and rent holidays, a deferred
rent liability is recognized and amortized over the terms of the
related lease as a reduction of rent expense. Rent related accruals
totaled $230 million and $275 million at December 26, 2015 and
December 27, 2014, respectively. The short-term and long-term
components of these liabilities are included in Accrued expenses
and other current liabilities and Deferred income taxes and other
long-term liabilities, respectively, on the Consolidated Balance
Sheets. Rent expense, including
equipment rental, was $579 million, $682 million and $458 million
in 2015, 2014, and 2013, respectively. Rent expense was reduced by
sublease income of $4 million in 2015, $6 million in 2014, and $4
million in 2013. Future minimum lease
payments due under the non-cancelable portions of leases as of
December 26, 2015 include facility leases that were accrued as
store closure costs and are as follows:
(In
millions)
2016 $ 619
2017 504
2018 392
2019 294
2020 202
Thereafter 417
2,428
Less sublease
income (51 )
Total $ 2,377
These minimum lease payments
do not include contingent rental payments that may be due based on
a percentage of sales in excess of stipulated amounts. As of December 26, 2015 and
December 27, 2014, unfavorable lease deferred credit for store
leases with terms above market value amounted to $18 million and
$33 million, respectively, and are included in Deferred income
taxes and other long-term liabilities in the Consolidated Balance
Sheets. The unfavorable lease values are amortized on a
straight-line basis over the lives of the leases, unless the
facility has been identified for closure under the Real Estate
Strategy. In 2015 and 2014, the net amortization of favorable and
unfavorable lease values reduced rent expense by $7 million and $9
million, respectively. Refer to Note 5 for further details on
favorable leases.
Unfavorable leases estimated
future amortization is as follows:
(In
millions)
2016 $ 7
2017 5
2018 3
2019 1
2020 1
Thereafter 1
Total $ 18
The Company has capital
lease obligations primarily related to buildings and equipment.
Refer to Note 8 for further details on amounts due related to
capital lease obligations.</t>
  </si>
  <si>
    <t>STOCKHOLDERS' EQUITY</t>
  </si>
  <si>
    <t>NOTE 11.
STOCKHOLDERS’ EQUITY
Preferred
Stock
As of
December 26, 2015 and December 27, 2014, there were 1,000,000
shares of $0.01 par value preferred stock authorized; no shares
were issued and outstanding.
Treasury
Stock
At December
26, 2015, there were 5,915,268 common shares held in treasury. The
Company’s Senior Secured Notes and the Facility include
restrictions on additional common stock repurchases, based on the
Company’s liquidity and borrowing availability. There were no
repurchases of common stock in 2015 or 2014.
Accumulated Other Comprehensive Income
Accumulated
other comprehensive income activity, net of tax, where applicable,
is provided in the following tables:
(In
millions)
Foreign
Currency
Translation
Adjustments
Change in
Deferred
Pension
Total
Balance at December 27,
2014 $ 186 $ (79 ) $ 107
Other comprehensive loss
activity before reclassifications (78 ) 2 (76 )
Amounts reclassified from
Accumulated other comprehensive income to Net income (a) — — —
Tax impact — (1 ) (1 )
Net year-to-date other
comprehensive income (78 ) 1 (77 )
Balance at December
26, 2015 $ 108 $ (78 ) $ 30
(In
millions)
Foreign
Currency
Translation
Adjustments
Change in
Deferred
Pension
Total
Balance at December 28,
2013 $ 264 $ 8 $ 272
Other comprehensive loss
activity before reclassifications (79 ) (88 ) (167 )
Amounts reclassified from
Accumulated other comprehensive income to Net
loss (a) 1 — 1
Tax impact — 1 1
Net year-to-date other
comprehensive income (78 ) (87 ) (165 )
Balance at December 27,
2014 $ 186 $ (79 ) $ 107
(a)
Amounts in parentheses indicate an increase to
earnings.
Because of
valuation allowances in U.S. and several international taxing
jurisdictions, items other than deferred pension amounts generally
have little or no tax impact. The component balances are net of
immaterial tax impacts, where applicable.</t>
  </si>
  <si>
    <t>STOCK-BASED COMPENSATION</t>
  </si>
  <si>
    <t>NOTE 12. STOCK-BASED
COMPENSATION Long-Term Incentive
Plans During 2015, the
Company’s Board of Directors adopted, and the shareholders
approved, the Office Depot, Inc. 2015 Long-Term Incentive Plan (the
“Plan”). The Plan replaces the Office Depot, Inc. 2007
Long-Term Incentive Plan, as amended, and the 2003 OfficeMax
Incentive and Performance Plan (both referred to as the
“Prior Plans”). No additional awards will be granted
under the Prior Plans effective April 27, 2015, the effective date
of the Plan. The Plan permits the issuance of stock options,
nonqualified stock options, stock appreciation rights, restricted
stock, restricted stock units, performance shares, and other
equity-based incentive awards. Employee share-based awards are
generally issued in the first quarter of the year. Each option to purchase
OfficeMax common stock outstanding immediately prior to the
effective time of the Merger was converted into an option to
purchase Office Depot common stock, on the same terms and
conditions adjusted by the 2.69 exchange ratio provided for in the
Merger Agreement. The fair value of those options was measured
using an option pricing model with the following assumptions:
risk-free rate 0.42%; expected life 2.34; dividend yield of zero;
expected volatility 52.18% and forfeiture rate of 5%. Similarly, each
previously-existing OfficeMax restricted stock and restricted stock
unit outstanding immediately prior to the effective time of the
Merger was converted into an Office Depot restricted stock or
restricted stock unit, as appropriate, at the 2.69 exchange ratio.
The fair value of these awards was allocated to consideration and
unearned compensation, based on the past and future service
conditions. The assumed awards related to the Merger have been
identified, as applicable, in the tables that follow. Stock
Options The Company’s stock
option exercise price for each grant of a stock option shall not be
less than 100% of the fair market value of a share of common stock
on the date the option is granted. Options granted under the Prior
Plans have vesting periods ranging from one to five years and from
one to three years after the date of grant, provided that the
individual is continuously employed with the Company. Following the
date of grant, all options granted under the Prior Plans expire no
more than ten years. No stock options were granted in 2015 or
2014.
A summary of the activity
in the stock option awards for the last three years is presented
below.
2015
2014
2013
Shares
Weighted
Average
Exercise
Price
Shares
Weighted
Average
Exercise
Price
Shares
Weighted
Average
Exercise
Price
Outstanding at beginning of
year 8,602,626 $ 4.53 22,702,534 $ 4.48 12,578,071 $ 5.25
Granted — — — — 2,003,000 5.24
Assumed —
Merger — — — — 13,142,351 3.62
Forfeited (574,967 ) 9.29 (1,323,664 ) 10.46 (2,072,560 ) 8.83
Exercised (2,248,062 ) 3.34 (12,776,244 ) 3.83 (2,948,328 ) 1.40
Outstanding at end of
year 5,779,597 $ 4.53 8,602,626 $ 4.53 22,702,534 $ 4.48
The weighted-average grant
date fair value of options granted during 2013 was $3.00, using the
following weighted average assumptions for grants:
•
Risk-free interest rates of 1.69%
•
Expected lives of six years
•
A dividend yield of zero
•
Expected volatility ranging from 61% to 69%
•
Forfeitures are anticipated at 5% and are adjusted for actual
experience over the vesting period The following table
summarizes information about stock options outstanding and
exercisable at December 26, 2015.
Options
Outstanding
Options
Exercisable
Range of Exercise Prices
Number
Outstanding
Weighted Average
Remaining
Contractual
Life
(in
years)
Weighted
Average
Exercise
Price
Number
Exercisable
Weighted Average
Remaining
Contractual
Life
(in
years)
Weighted
Average
Exercise
Price
$0.83 $3.00 1,579,501 1.99 $ 1.44 1,579,501 1.99 $ 1.44
3.01 5.12 788,176 2.12 4.34 784,622 2.11 4.35
5.13 194,805 1.45 5.13 194,805 1.45 5.13
5.14 8.00 2,904,615 5.94 5.66 2,237,948 5.36 5.79
8.01 11.27 312,500 1.20 9.64 312,500 1.20 9.64
$0.83 $11.27 5,779,597 3.93 $ 4.53 5,109,376 3.42 $ 4.43
The intrinsic value of
options exercised in 2015, 2014, and 2013, was $12 million, $27
million, and $10 million, respectively. The aggregate intrinsic
value of options outstanding and exercisable at December 26, 2015
was $8 million and $8 million, respectively. As of December 26, 2015,
there was approximately $1.8 million of total stock-based
compensation expense that has not yet been recognized relating to
non-vested stock option awards. This expense is expected to be
recognized over a weighted-average period of approximately 0.9
years. The Company estimates that all of the 0.7 million unvested
options will vest. The number of exercisable options was 5.1
million and 6.7 million shares of common stock at December 26, 2015
and December 27, 2014, respectively.
Restricted Stock and
Restricted Stock Units In 2015, the Company
granted 2.9 million shares of restricted stock and restricted stock
units to eligible employees. In addition, 0.1 million shares were
granted to the Board of Directors as part of their annual
compensation and vested immediately on the grant date with
distribution to occur following their separation from service with
the Company. Restricted stock grants to Company employees typically
vest annually over a three-year service period. A summary of the
status of the Company’s nonvested shares and changes during
2015, 2014, and 2013 is presented below.
2015
2014
2013
Shares
Weighted
Average
Grant-
Price
Shares
Weighted
Average
Grant-
Price
Shares
Weighted
Average
Grant-
Price
Outstanding at beginning of
year 10,708,372 $ 4.65 10,207,546 $ 4.76 5,459,900 $ 3.52
Granted 2,886,640 9.43 5,809,821 4.33 4,884,848 4.54
Assumed —
Merger — — — — 6,426,968 3.46
Vested (3,370,569 ) 4.46 (4,179,789 ) 4.75 (5,788,992 ) 4.49
Forfeited (635,554 ) 5.94 (1,129,206 ) 3.65 (775,178 ) 4.01
Outstanding at end of
year 9,588,889 $ 6.07 10,708,372 $ 4.65 10,207,546 $ 4.76
As of December 26, 2015,
there was $29 million of total unrecognized compensation cost
related to nonvested restricted stock. This expense, net of
forfeitures, is expected to be recognized over a weighted-average
period of approximately 1.8 years. Total outstanding shares of 9.6
million include 1.7 million granted to members of the Board of
Directors that have vested but will not be issued until separation
from service and 7.9 million unvested shares granted to employees.
Of the 7.9 million unvested shares at year end, the Company
estimates that 7.6 million shares will vest. The total fair value
of shares at the time they vested during 2015 was $31
million. Performance-Based
Incentive Program The Company has a
performance-based long-term incentive program consisting of
performance stock units. Payouts under this program are based on
achievement of certain financial targets set by the Board of
Directors and are subject to additional service vesting
requirements, generally of three years from the grant
date. A summary of the activity
in the performance-based long-term incentive program since
inception is presented below.
2015
2014
2013
Shares
Weighted
Average
Grant-Date
Price
Shares
Weighted
Average
Grant-Date
Price
Shares
Weighted
Average
Grant-Date
Price
Outstanding at beginning of
the year 6,808,964 $ 4.43 3,076,292 $ 4.45 1,030,753 $ 3.25
Granted 2,745,303 9.45 5,289,047 4.55 4,317,314 4.55
Vested (283,244 ) 3.98 (1,246,006 ) 3.74 (261,095 ) 3.63
Forfeited (681,909 ) 5.67 (310,369 ) 4.16 (2,010,680 ) 4.15
Outstanding at end of the
year 8,589,114 $ 5.95 6,808,964 $ 4.43 3,076,292 $ 4.45
As of December 26, 2015,
there was $30 million of total unrecognized compensation expense
related to the performance-based long-term incentive program. This
expense, net of forfeitures, is expected to be recognized over a
weighted-average period of approximately 1.9 years. Of the 8.6
million unvested shares at year end, the Company estimates that 8
million shares will vest. The total fair value of shares at the
time they vested during 2015 was $3 million.</t>
  </si>
  <si>
    <t>EMPLOYEE BENEFIT PLANS</t>
  </si>
  <si>
    <t>NOTE 13.
EMPLOYEE BENEFIT PLANS
Pension
and Other Postretirement Benefit Plans
Pension
and Other Postretirement Benefit Plans — North
America
The Company
has retirement obligations under OfficeMax’s U.S. pension
plans. The Company sponsors these defined benefit pension plans
covering certain terminated employees, vested employees, retirees
and some active employees. In 2004 or earlier, OfficeMax’s
pension plans were closed to new entrants and the benefits of
eligible participants were frozen. Under the terms of these plans,
the pension benefit for employees was based primarily on the
employees’ years of service and benefit plan formulas that
varied by plan. The Company’s general funding policy is to
make contributions to the plans in amounts that are within the
limits of deductibility under current tax regulations, and not less
than the minimum contribution required by law.
Additionally,
under previous OfficeMax arrangements, the Company has
responsibility for sponsoring retiree medical benefit and life
insurance plans including plans related to operations in the U.S.
and Canada (referred to as “Other Benefits” in the
tables below). The type of retiree benefits and the extent of
coverage vary based on employee classification, date of retirement,
location, and other factors. All of these postretirement medical
plans are unfunded. The Company explicitly reserves the right to
amend or terminate its retiree medical and life insurance plans at
any time, subject only to constraints, if any, imposed by the terms
of collective bargaining agreements. Amendment or termination may
significantly affect the amount of expense incurred.
The impact of
these assumed plans is included in the consolidated financial
statements from the date of the Merger.
Obligations and Funded Status
The following
table provides a reconciliation of changes in the projected benefit
obligation and the fair value of plans assets, as well as the
funded status of the plans to amounts recognized on the
Company’s Consolidated Balance Sheets. Pension plans with
benefit obligations and accumulated benefit obligations exceed plan
assets in all individual plans.
Pension
Benefits Other Benefits
(In millions)
2015
2014
2015
2014
Changes in projected
benefit obligation:
Obligation at beginning
of period $ 1,218 $ 1,122 $ 17 $ 17
Service cost 3 3 — —
Interest cost 46 52 1 1
Actuarial (gain)
loss (78 ) 138 (2 ) 1
Currency exchange rate
change — — (2 ) (1 )
Benefits paid (95 ) (97 ) (1 ) (1 )
Obligation at end of
period $ 1,094 $ 1,218 $ 13 $ 17
Change in plan
assets:
Fair value of plan assets
at beginning of period $ 1,039 $ 986 $ — $ —
Actual return (loss) on
plan assets (30 ) 107 — —
Employer
contribution 8 43 1 1
Benefits paid (95 ) (97 ) (1 ) (1 )
Fair value of plan assets
at end of period 922 1,039 — —
Net liability recognized
at end of period $ (172 ) $ (179 ) $ (13 ) $ (17 )
The following
table shows the amounts recognized in the Consolidated Balance
Sheets related to the Company’s North America defined benefit
pension and other postretirement benefit plans as of
year-ends:
Pension
Benefits Other
Benefits
(In millions)
2015
2014
2015
2014
Noncurrent
assets $ — $ — $ — $ —
Current
liabilities (3 ) (3 ) (1 ) (1 )
Noncurrent
liabilities (169 ) (176 ) (12 ) (16 )
Net amount
recognized $ (172 ) $ (179 ) $ (13 ) $ (17 )
Components
of Net Periodic Cost (Benefit)
The
components of net periodic cost (benefit) are as
follows:
Pension
Benefits Other
Benefits
(In
millions)
2015
2014
2013
2015
2014
2013
Service cost $ 3 $ 3 $ — $ — $ — $ —
Interest cost 46 52 7 1 1 —
Expected return on plan
assets (56 ) (62 ) (8 ) — — —
Net periodic cost
(benefit) $ (7 ) $ (7 ) $ (1 ) $ 1 $ 1 $ —
Other changes
in plan assets and benefit obligations recognized in other
comprehensive loss (income) are as follows:
Pension
Benefits Other
Benefits
(In
millions)
2015
2014
2013
2015
2014
2013
Accumulated other
comprehensive loss (income) at beginning of year $ 67 $ (26 ) $ — $ 1 $ — $ —
Net loss
(gain) 9 93 (26 ) (2 ) 1 —
Accumulated other
comprehensive loss (income) at end of year $ 76 $ 67 $ (26 ) $ (1 ) $ 1 $ —
Less than $1
million of the accumulated other comprehensive loss is expected to
be recognized as components of net periodic cost during
2016.
Accumulated
other comprehensive loss (income) as of year-ends 2014 and 2015
consist of net losses (gains).
Assumptions
The
assumptions used in accounting for the Company’s plans are
estimates of factors including, among other things, the amount and
timing of future benefit payments. The following table presents the
key weighted average assumptions used in the measurement of the
Company’s benefit obligations as of year-ends:
Other
Benefits
Pension
Benefits United
States Canada
2015 2014 2013 2015 2014 2013 2015 2014 2013
Discount rate 4.33 % 3.91 % 4.84 % 3.70 % 3.40 % 4.00 % 4.00 % 4.00 % 4.80%
The following
table presents the weighted average assumptions used in the
measurement of net periodic benefit:
Other
Benefits
Pension
Benefits United
States Canada
2015 2014 2013 2015 2014 2013 2015 2014 2013
Discount rate 3.91 % 4.84 % 4.76 % 3.40 % 4.00 % 3.80 % 4.00 % 4.80 % 4.60%
Expected long-term rate
of return on plan assets 5.85 % 6.50 % 6.60 % — % — % — % — % — % —%
For pension
benefits, the selected discount rates (which is required to be the
rates at which the projected benefit obligations could be
effectively settled as of the measurement date) are based on the
rates of return for a theoretical portfolio of high-grade corporate
bonds (rated AA- or better) with cash flows that generally match
expected benefit payments in future years. In selecting bonds for
this theoretical portfolio, the Company focuses on bonds that match
cash flows to benefit payments and limit the concentration of bonds
by issuer. To the extent scheduled bond proceeds exceed the
estimated benefit payments in a given period; the yield calculation
assumes those excess proceeds are reinvested at an assumed forward
rate. The implied forward rate used in the bond model is based on
the Citigroup Pension Discount Curve as of the last day of the
year. The selected discount rate for other benefits is from a
discount rate curve matched to the assumed payout of related
obligations.
The expected
long-term rates of return on plan assets assumptions are based on
the weighted average of expected returns for the major asset
classes in which the plans’ assets are held. Asset-class
expected returns are based on long-term historical returns,
inflation expectations, forecasted gross domestic product and
earnings growth, as well as other economic factors. The weights
assigned to each asset class are based on the Company’s
investment strategy. The weighted average expected return on plan
assets used in the calculation of net periodic pension cost for
2016 is 6.00%.
Obligation
and costs related to the Canadian retiree health plan are impacted
by changes in trend rates.
The following
table presents the assumed healthcare cost trend rates used in
measuring the Company’s postretirement benefit obligations at
year-ends:
2015 2014 2013
Weighted average
assumptions as of year-end:
Healthcare cost trend
rate assumed for next year 6.20 % 6.40 % 6.70%
Rate to which the cost
trend rate is assumed to decline (the ultimate trend
rate) 4.50 % 4.50 % 4.50%
Year that the rate
reaches the ultimate trend rate 2022 2022 2022
A 1% change
in the assumed healthcare cost trend rates would impact operating
income by less than $1 million.
The Company
reassessed the mortality assumptions to measure the North American
pension and other postretirement benefit plan obligations at year
end 2015, adopting the most applicable mortality tables based on
the tables released in 2015 by The Society of Actuaries’
Retirement Plan Experience Committee. As a result of this
assumption change, pension and other postretirement benefit plan
obligations decreased by $25 million and less than $1 million,
respectively. As a result of the mortality assumption change in
2014, pension and other postretirement benefit plan obligations
increased by $36 million and $1 million, respectively.
Plan
Assets
The
allocation of pension plan assets by category at year-ends is as
follows:
2015 2014
Money market
funds 2 % 2%
Equity
securities 9 % 8%
Fixed-income
securities 57 % 64%
Mutual funds 31 % 25%
Other 1 % 1%
100 % 100%
The Employee
Benefit Committee is responsible for establishing and overseeing
the implementation of the investment policy for the Company’s
pension plans. The investment policy is structured to optimize
growth of the pension plan trust assets, while minimizing the risk
of significant losses, in order to enable the plans to satisfy
their benefit payment obligations over time. The Company uses
benefit payments and Company contributions as its primary
rebalancing mechanisms to maintain the asset class exposures within
the guideline ranges established under the investment
policy.
The current
asset allocation guidelines set forth an U.S. equity range of 13%
to 23%, an international equity range of 8% to 18%, a global equity
range of 5% to 15% and a fixed-income range of 53% to 63%.
Asset-class positions within the ranges are continually evaluated
and adjusted based on expectations for future returns, the funded
position of the plans and market risks. Occasionally, the Company
may utilize futures or other financial instruments to alter the
pension trust’s exposure to various asset classes in a
lower-cost manner than trading securities in the underlying
portfolios.
Generally,
quoted market prices are used to value pension plan assets.
Equities, some fixed-income securities, publicly traded investment
funds, and U.S. government obligations are valued by reference to
published market prices. Investments in certain restricted stocks
are valued at the quoted market price of the issuer’s
unrestricted common stock less an appropriate discount. If a quoted
market price for unrestricted common stock of the issuer is not
available, restricted common stocks are valued at a multiple of
current earnings less an appropriate discount. The multiple chosen
is consistent with multiples of similar companies based on current
market prices.
The following
table presents the pension plan assets by level within the fair
value hierarchy at year-ends.
(In
millions)
Fair Value
Measurements 2015
Asset Category
Total
Quoted Prices
in
Active
Markets
for
Identical
Assets
(Level
1)
Significant
Observable
Inputs
(Level
2)
Significant
Unobservable
Inputs
(Level
3)
Money market
funds $ 19 $ — $ 19 $ —
Equity
securities
U.S. large-cap 25 25 — —
U.S. small and
mid-cap 4 4 — —
International 58 58 — —
Total equity
securities 87 87 — —
Fixed-income
securities
Corporate
bonds 485 — 485 —
Government
securities 10 — 10 —
Other
fixed-income 24 — 24 —
Total fixed-income
securities 519 — 519 —
Other
Mutual funds 290 — 290 —
Other, including plan
receivables and payables 7 7 — —
Total other 297 7 290 —
$ 922 $ 94 $ 828 $ —
(In
millions)
Fair Value
Measurements 2014
Asset Category
Total
Quoted Prices
in
Active
Markets
for
Identical
Assets
(Level
1)
Significant
Observable
Inputs
(Level
2)
Significant
Unobservable
Inputs
(Level
3)
Money market
funds $ 18 $ — $ 18 $ —
Equity
securities
U.S. large-cap 24 24 — —
U.S. small and
mid-cap 4 4 — —
International 58 58 — —
Total equity
securities 86 86 — —
Fixed-income
securities
Corporate
bonds 612 — 612 —
Government
securities 19 — 19 —
Other
fixed-income 39 — 39 —
Total fixed-income
securities 670 — 670 —
Other
Equity mutual
funds 255 — 255 —
Other, including plan
receivables and payables 10 10 — —
265 10 255 —
$ 1,039 $ 96 $ 943 $ —
Purchases and
sales of securities are recorded on a trade-date basis. Interest
income is recorded on the accrual basis. Dividends are recorded on
the ex-dividend date.
Cash
Flows
Pension plan
contributions include required statutory minimum amounts and, in
some years, additional discretionary amounts. In 2015, the Company
contributed $8 million to these pension plans. Pension
contributions for the full year of 2016 are estimated to be $3
million. The Company may elect at any time to make additional
voluntary contributions.
Qualified
pension benefit payments are paid from the assets held in the plan
trust, while nonqualified pension and other benefit payments are
paid by the Company. Anticipated benefit payments by year are as
follows:
(In millions)
Pension
Benefits
Other
Benefits
2016 $ 91 $ 1
2017 88 1
2018 86 1
2019 84 1
2020 82 1
Next five
years 375 4
Pension
Plan — Europe
The Company
has a defined benefit pension plan which is associated with a 2003
European acquisition and covers a limited number of employees in
Europe. During 2008, curtailment of that plan was approved by the
trustees and future service benefits ceased for the remaining
employees.
Obligations and Funded Status
The following
table provides a reconciliation of changes in the projected benefit
obligation, the fair value of plan assets and the funded status of
the plan to amounts recognized on the Company’s Consolidated
Balance Sheets.
(In
millions)
2015
2014
Changes in projected
benefit obligation:
Obligation at beginning
of period $ 239 $ 224
Service cost — —
Interest cost 9 10
Benefits paid (7 ) (6 )
Actuarial (gain)
loss (20 ) 25
Currency
translation (11 ) (14 )
Obligation at end of
period 210 239
Changes in plan
assets:
Fair value of plan assets
at beginning of period 257 232
Actual return on plan
assets 2 47
Benefits paid (7 ) (6 )
Currency
translation (12 ) (16 )
Fair value of plan assets
at end of period 240 257
Net asset recognized at
end of period $ 30 $ 18
In the
Consolidated Balance Sheets, the net funded amounts are classified
as a non-current asset in the caption Other assets.
Components
of Net Periodic Benefit
The
components of net periodic benefit are presented below:
(In
millions)
2015
2014
2013
Service cost $ — $ — $ —
Interest cost 9 10 9
Expected return on plan
assets (14 ) (14 ) (13 )
Net periodic pension
benefit $ (5 ) $ (4 ) $ (4 )
Included in
Accumulated other comprehensive income were deferred gains of $7
million in 2015 and deferred losses of $1 million in 2014. The
deferred gain is not expected to be amortized into income during
2016.
Assumptions
Assumptions
used in calculating the funded status and net periodic benefit
included:
2015
2014
2013
Expected long-term rate
of return on plan assets 4.78 % 5.55 % 6.33%
Discount rate 3.90 % 3.80 % 4.60%
Inflation 3.00 % 3.10 % 3.40%
The long-term
rate of return on assets assumption has been derived based on
long-term UK government fixed income yields, having regard to the
proportion of assets in each asset class. The funds invested in
equities have been assumed to return 4.0% above the return on UK
government securities of appropriate duration. A return equal to a
15 year AA bond index is assumed for funds invested in corporate
bonds. Allowance is made for expenses of 0.5% of assets.
Plan
Assets
The
allocation of Plan assets is as follows:
2015
2014
Cash — % 1%
Equity
securities 50 % 53%
Fixed-income
securities 50 % 46%
Total 100 % 100%
A committee,
comprised of representatives of the Company and of this plan, is
responsible for establishing and overseeing the implementation of
the investment policy for this plan. The plan’s investment
policy and strategy are to ensure assets are available to meet the
obligations to the beneficiaries and to adjust plan contributions
accordingly. The plan trustees are also committed to reducing the
level of risk in the plan over the long term, while retaining a
return above that of the growth of liabilities. The investment
strategy is based on plan funding levels, which determine the asset
target allocation into matching or growth investments. Matching
investments are intended to provide a return similar to the
increase in the plan liabilities. Growth investments are assets
intended to provide a return in excess of the increase in
liabilities. At December 26, 2015, the asset target allocation was
in accordance with the investment strategy. Asset-class allocations
within the ranges are continually evaluated and adjusted based on
expectations for future returns, the funded position of the plan
and market risks.
The following
table presents the pension plan assets by level within the fair
value hierarchy.
(In
millions)
Fair Value
Measurements
2015
Asset
Category
Total
Quoted Prices
in
Active
Markets
for
Identical
Assets
(Level
1)
Significant
Observable
Inputs
(Level
2)
Significant
Unobservable
Inputs
(Level
3)
Cash $ — $ — $ — $ —
Equity
securities
Developed market equity
funds 70 70 — —
Emerging market equity
funds 15 15 — —
Mutual funds real
estate 8 — — 8
Mutual funds 27 — 27 —
Total equity
securities 120 85 27 8
Fixed-income
securities
UK debt funds 25 — 25 —
Liability term matching
debt funds 71 — 71 —
Emerging market debt
fund 8 — 8 —
High yield
debt 16 — 16 —
Total fixed-income
securities 120 — 120 —
Total $ 240 $ 85 $ 147 $ 8
(In
millions)
Fair Value
Measurements
2014
Asset
Category
Total
Quoted Prices
in
Active
Markets
for
Identical
Assets
(Level
1)
Significant
Observable
Inputs
(Level
2)
Significant
Unobservable
Inputs
(Level
3)
Cash $ 1 $ 1 $ — $ —
Equity
securities
Developed market equity
funds 81 81 — —
Emerging market equity
funds 27 27 — —
Mutual funds real
estate 7 — — 7
Mutual funds 17 — 17 —
Total equity
securities 132 108 17 7
Fixed-income
securities
UK debt funds 21 — 21 —
Liability term matching
debt funds 80 — 80 —
Emerging market debt
fund 9 — 9 —
High yield
debt 14 — 14 —
Total fixed-income
securities 124 — 124 —
Total $ 257 $ 109 $ 141 $ 7
The following
is a reconciliation of the change in fair value of the pension plan
assets calculated based on Level 3 inputs; during 2014, there was
no change in the fair value of the pension plan assets or transfers
of assets valued based on Level 3 inputs.
(In
millions)
Total
Balance at December 27,
2014 $ 7
Actual return on plan
assets 1
Balance at December
31, 2015 $ 8
Cash
Flows
Anticipated
benefit payments for the European pension plan, at 2015 year-end
exchange rates, are as follows:
(In
millions)
Benefit
Payments
2016 $ 7
2017 7
2018 7
2019 7
2020 8
Next five
years 41
Retirement
Savings Plans
The Company
also sponsors defined contribution plans for most of its employees.
Eligible Company employees may participate in the Office Depot,
Inc. Retirement Savings Plans (a plan for U.S. employees and a plan
for Puerto Rico employees). In December 2014, the Company merged
the two contributory defined contribution savings plans that
OfficeMax had in place for most of its salaried and hourly
employees (also a plan for U.S. employees and a plan for Puerto
Rico employees) with the respective Office Depot, Inc. Retirement
Savings Plan. All of the Company’s defined contribution plans
(the “401(k) Plans”) allow eligible employees to
contribute a percentage of their salary, commissions and bonuses in
accordance with plan limitations and provisions of Section 401(k)
of the Internal Revenue Code and the Company makes partial matching
contributions to each plan subject to the limits of the respective
401(k) Plans. Matching contributions are invested in the same
manner as the participants’ pre-tax contributions. The 401(k)
Plans also allow for a discretionary matching contribution in
addition to the normal match contributions if approved by the Board
of Directors.
Office Depot
and OfficeMax previously sponsored non-qualified deferred
compensation plans that allowed certain employees, who were limited
in the amount they could contribute to their respective 401(k)
plans, to defer a portion of their earnings and receive a Company
matching amount. Both plans are closed to new
contributions.
During 2015,
2014, and 2013, $20 million, $16 million, and $9 million,
respectively, were recorded as compensation expense for the
Company’s contributions to these programs and certain
international retirement savings plans. Additionally,
nonparticipating annuity premiums were paid for benefits in certain
European countries totaling $3 million, $4 million, and $4 million
in 2015, 2014, and 2013, respectively.</t>
  </si>
  <si>
    <t>EARNINGS PER SHARE</t>
  </si>
  <si>
    <t>NOTE 14.
EARNINGS PER SHARE
The following
table presents the calculation of net loss per common share
— basic and diluted:
(In
millions, except per share amounts)
2015
2014
2013
Basic Earnings Per
Share
Numerator:
Net income (loss)
attributable to common stockholders $ 8 $ (354 ) $ (93 )
Denominator:
Weighted-average shares
outstanding 547 535 318
Basic earnings (loss) per
share $ 0.01 $ (0.66 ) $ (0.29 )
Diluted Earnings Per
Share
Numerator:
Net income (loss)
attributable to Office Depot, Inc. $ 8 $ (354 ) $ (20 )
Denominator:
Weighted-average shares
outstanding 547 535 318
Effect of dilutive
securities:
Stock options and
restricted stock 8 — —
Diluted weighted-average
shares outstanding 555 535 318
Diluted earnings (loss)
per share $ 0.01 $ (0.66 ) $ (0.29 )
The following
potentially dilutive stock options and restricted stock were
excluded from the diluted loss per share calculation because of the
net loss in the periods.
(In
millions)
2015
2014
2013
Potentially dilutive
securities:
Stock options and
restricted stock — 8 7
Redeemable preferred
stock — — 56
Awards of
options and nonvested shares representing an additional 4 million,
9 million and 6 million shares of common stock were outstanding for
the years ended December 26, 2015, December 27, 2014, and December
28, 2013, respectively, but were not included in the computation of
diluted weighted-average shares outstanding because their effect
would have been antidilutive. For the three years presented, no tax
benefits have been assumed in the weighted average share
calculation in jurisdictions with valuation allowances.
Shares of the
redeemable preferred stock were fully redeemed in 2013. In periods
in which the redeemable preferred stocks were outstanding, basic
earnings (loss) per share (“EPS”) was computed after
consideration of preferred stock dividends. The redeemable
preferred stock had equal dividend participation rights with common
stock that required application of the two-class method for
computing earnings per share. The preferred stockholders were not
required to fund losses.</t>
  </si>
  <si>
    <t>DERIVATIVE INSTRUMENTS AND FAIR VALUE MEASUREMENTS</t>
  </si>
  <si>
    <t>NOTE 15.
DERIVATIVE INSTRUMENTS AND FAIR VALUE MEASUREMENTS
Derivative
Instruments and Hedging Activities
As a global
supplier of office products and services the Company is exposed to
risks associated with changes in foreign currency exchange rates,
fuel and other commodity prices and interest rates. Depending on
the exposure, settlement timeframe and other factors, the Company
may enter into derivative transactions to mitigate those risks.
Financial instruments authorized under the Company’s
established risk management policy include spot trades, swaps,
options, caps, collars, forwards and futures. Use of derivative
financial instruments for speculative purposes is expressly
prohibited. The Company may designate and account for such
qualifying arrangements as hedges. As of December 26, 2015, the
foreign exchange contracts extend through December 2016 and fuel
contracts extended through January 2017.
The fair
values of the Company’s foreign currency contracts and fuel
contracts are the amounts receivable or payable to terminate the
agreements at the reporting date, taking into account current
interest rates, exchange rates and commodity prices. The values are
based on market-based inputs or unobservable inputs that are
corroborated by market data. At December 26, 2015, Accrued expenses
and other liabilities in the Consolidated Balance Sheets includes
$2 million related to derivative fuel contracts.
Financial
Instruments
The following
table presents information about financial instruments at the
balance sheet dates indicated.
2015
2014
(In millions)
Carrying
Value
Fair
Value
Carrying
Value
Fair
Value
Financial
assets:
Timber notes
receivable $ 905 $ 909 $ 926 $ 930
Company-owned life
insurance 88 88 82 82
Financial
liabilities:
Recourse debt:
9.75% Senior Secured
Notes, due 2019 250 265 250 280
7.35% debentures, due
2016 18 18 18 18
Revenue bonds, due in
varying amounts periodically through 2029 186 186 186 185
American &amp; Foreign
Power Company, Inc. 5% debentures, due 2030 14 13 14 13
Non-recourse
debt 819 825 839 845
The following
methods and assumptions were used to estimate the fair value of
each class of financial instruments:
•
Timber notes receivable:
•
Company-owned life insurance:
•
Recourse debt:
•
Non-recourse debt:
Fair Value
Estimates Used in Impairment Analyses
All
impairment charges discussed in the sections below are presented in
Asset impairments in the Consolidated Statements of
Operations.
Retail
Stores
Because of
declining sales in recent periods and adoption of the Real Estate
Strategy in 2014, the Company has conducted a detailed quarterly
store impairment analysis. The analysis uses input from retail
store operations and the Company’s accounting and finance
personnel that organizationally report to the Chief Financial
Officer. These Level 3 projections are based on management’s
estimates of store-level sales, gross margins, direct expenses,
exercise of future lease renewal options where applicable, and
resulting cash flows and, by their nature, include judgments about
how current initiatives will impact future performance. If the
anticipated cash flows of a store cannot support the carrying value
of its assets, the assets are impaired and written down to
estimated fair value using Level 3 measure. The Company recognized
store asset impairment charges of $12 million, $25 million, and $26
million in 2015, 2014, and 2013, respectively.
The
projections prepared for the 2015 analysis assumed declining sales
over the forecast period, consistent with recent experience. Gross
margin and operating cost assumptions have been held at levels
consistent with recent actual results and planned activities.
Estimated cash flows were discounted at 12% in 2015 and 13% for the
two preceding years. The impairment charges include amounts to
bring the location’s assets to estimated fair value based on
projected operating cash flows or residual value, as appropriate.
Assets added to previously impaired locations, whether for
Division-wide enhancements or specific location betterments, are
capitalized and subsequently tested for impairment. For the fourth
quarter 2015 calculation, a 100 basis point decrease in next year
sales combined with a 50 basis point decrease in next year gross
margin would have increased the impairment by less than $1 million.
Further, a 100 basis point decrease in sales for all future periods
would increase the impairment by $2 million and a 2% increase in
payroll costs above the historical growth rate would increase the
impairment $2 million.
The Company
will continue to evaluate initiatives to improve performance and
lower operating costs. To the extent that forward-looking sales and
operating assumptions are not achieved and are subsequently
reduced, additional impairment charges may result. However, at the
end of 2015, the impairment analysis reflects the Company’s
best estimate of future performance.
Intangible
Assets
Software
and Definite-lived intangible assets
Following
identification of retail stores for closure as part of the Real
Estate Strategy, the related favorable lease assets were assessed
for accelerated amortization or impairment. Considerations included
the Level 3 projected cash flows discussed above, the net book
value of operating assets and favorable lease assets, and likely
sublease over the option period after closure or return of property
to landlords. Impairments of $1 million and $5 million were
recognized during 2015 and 2014, respectively.
Indefinite-lived intangible assets
Goodwill
associated with the Merger has been allocated to the reporting
units for the purposes of the annual goodwill impairment test. The
estimated fair values of the reporting units at the 2015 test date
were substantially in excess of their carrying values.
As of
December 29, 2012, goodwill of $45 million was included in the
International Division in a reporting unit comprised of
wholly-owned operating subsidiaries in Europe and ownership of the
joint venture operating in Mexico. The total estimated fair value
of the reporting unit exceeded its carrying value by approximately
30%, however, a substantial majority of that excess value was
associated with the joint venture. In 2013, when the reporting unit
sold its investment in the joint venture and distributed
essentially all of the after tax proceeds to its U.S. parent, the
fair value fell below its carrying value. Because the investment
was accounted for under the equity method, no goodwill was
allocated to the gain on disposition of joint venture calculation.
However, concurrent with the sale and gain recognition, a goodwill
impairment charge of $44 million was recognized.</t>
  </si>
  <si>
    <t>COMMITMENTS AND CONTINGENCIES</t>
  </si>
  <si>
    <t>NOTE 16. COMMITMENTS AND
CONTINGENCIES Commitments On June 25, 2011, OfficeMax,
with which the Company merged in November 2013, entered into a
paper supply contract with Boise White Paper, L.L.C. (“Boise
Paper”), under which OfficeMax agreed to purchase office
papers from Boise Paper, and Boise Paper has agreed to supply
office paper to OfficeMax, subject to the terms and conditions of
the paper supply contract. The paper supply contract replaced the
previous supply contract executed in 2004 with Boise Paper. The
Company assumed the commitment under a paper supply contract to buy
OfficeMax’s North American requirements for office paper,
subject to certain conditions, including conditions under which the
Company may purchase paper from paper producers other than Boise
Paper. The paper supply contract’s term will expire on
December 31, 2017, followed by a gradual reduction of the
Company’s purchase requirements over a two year period
thereafter. However, if certain circumstances occur, the agreement
may be terminated earlier. If terminated, it will be followed by a
gradual reduction of the Company’s purchase requirements over
a two year period. Purchases under the agreement were $612 million
in 2015, $647 million in 2014, and $87 million in the period from
Merger date through year-end 2013. Indemnifications Indemnification obligations
may arise from the Asset Purchase Agreement between OfficeMax
Incorporated, OfficeMax Southern Company, Minidoka Paper Company,
Forest Products Holdings, L.L.C. and Boise Land &amp; Timber Corp.
The Company has agreed to provide indemnification with respect to a
variety of obligations. These indemnification obligations are
subject, in some cases, to survival periods, deductibles and caps.
At December 26, 2015, the Company is not aware of any material
liabilities arising from these indemnifications.
Legal
Matters The Company is involved in
litigation arising in the normal course of business. While, from
time to time, claims are asserted that make demands for a large sum
of money (including, from time to time, actions which are asserted
to be maintainable as class action suits), the Company does not
believe that contingent liabilities related to these matters
(including the matters discussed below), either individually or in
the aggregate, will materially affect the Company’s financial
position, results of operations or cash flows. On February 4, 2015, Staples
and Office Depot entered into the Staples Merger Agreement under
which the companies would combine in a stock and cash transaction.
Beginning on February 9, 2015, a number of putative class action
lawsuits were filed by purported Office Depot stockholders in the
Court of Chancery of the State of Delaware (“Court”)
challenging the transaction and alleging that the defendant
companies — Office Depot, Staples, Merger Sub, and
Starboard Value LP — and individual members of
Office Depot’s Board of Directors violated applicable laws by
breaching their fiduciary duties and/or aiding and abetting such
breaches. The plaintiffs sought, among other things, injunctive
relief and rescission, as well as fees and costs. The Court
subsequently consolidated all nine of the Delaware cases and named
Jamison Miller and Steve Renous as lead plaintiffs. The
consolidated case is named In re Office Depot, Inc. Stockholders
Litigation Consolidated, C.A. No. 10655-CB. After limited
discovery, the plaintiffs and defendants agreed on certain
additional disclosures to the Company’s definitive proxy
statement filed on May 18, 2015, which were made in a Form 8-K
filing on June 5, 2015, and the plaintiffs withdrew from the
calendar their planned motion to preliminarily enjoin the
stockholder vote on the merger. On September 18, 2015, the Delaware
Court of Chancery approved a stipulation under which lead
plaintiffs voluntarily dismissed the action with prejudice as to
themselves and without prejudice as to the putative class members.
The Court retained jurisdiction solely for the purpose of
adjudicating lead plaintiffs’ counsel’s anticipated
application for an award of attorneys’ fees and reimbursement
expenses in connection with the disclosures in the June 5, 2015
Form 8-K. The Company subsequently agreed to pay $0.5 million to
plaintiffs’ counsel for attorneys’ fees and expenses in
full satisfaction of their claim for attorneys’ fees and
expenses in the action. Additionally, in February 2015, two
lawsuits were filed in Palm Beach County Circuit Court, namely Keny
Petit-Frere v. Office Depot, Inc., et al. and John Sweatman v.
Office Depot, Inc., et al. making the same allegations as in the
Delaware actions. The lawsuits generally sought injunctive relief
enjoining the consummation of the transaction, rescission of the
transaction in the event it is consummated, damages, fees, costs,
and other remedies. Office Depot filed a motion to dismiss the
Florida lawsuits for improper venue, and that motion was granted on
May 15, 2015. In addition, in the ordinary
course of business, sales to and transactions with government
customers may be subject to lawsuits, investigations, audits and
review by governmental authorities and regulatory agencies, with
which the Company cooperates. Many of these lawsuits,
investigations, audits and reviews are resolved without material
impact to the Company. While claims in these matters may at times
assert large demands, the Company does not believe that contingent
liabilities related to these matters, either individually or in the
aggregate, will materially affect its financial position, results
of operations or cash flows. In addition to the
foregoing, Heitzenrater v. OfficeMax North America, Inc., et al.
was filed in the United States District Court for the Western
District of New York in September 2012 as a putative class action
alleging violations of the Fair Labor Standards Act and New York
Labor Law. The complaint alleges that OfficeMax misclassified its
assistant store managers (“ASMs”) as exempt employees.
OfficeMax vigorously defended itself in this lawsuit and in
November 2015 reached a settlement in the amount of $3.5 million
which the court preliminarily approved on November 23, 2015. Final
settlement approval and dismissal of the case are expected by
mid-2016. Further, Kyle Rivet v.
Office Depot, Inc., formerly known as Constance Gibbons v. Office
Depot, Inc., a putative class action that was instituted in May
2012, is pending in the United States District Court for the
District of New Jersey. The complaint alleges that Office
Depot’s use of the fluctuating workweek (FWW) method of pay
was unlawful because Office Depot failed to pay a fixed weekly
salary and failed to provide its ASMs with a clear and mutual
understanding notification that they would receive a fixed weekly
salary for all hours worked. The plaintiffs seek unpaid overtime,
punitive damages, and attorneys’ fees. The Company believes
in this case that adequate provisions have been made for probable
losses and such amounts are not material. However, in light of the
early stage of the case and the inherent uncertainty of litigation,
the Company is unable to estimate a reasonably possible range of
loss in this matter. Office Depot intends to vigorously defend
itself in this lawsuit. OfficeMax is named a
defendant in a number of lawsuits, claims, and proceedings arising
out of the operation of certain paper and forest products assets
prior to those assets being sold in 2004, for which OfficeMax
agreed to retain responsibility. Also, as part of that sale,
OfficeMax agreed to retain responsibility for all pending or
threatened proceedings and future proceedings alleging
asbestos-related injuries arising out of the operation of the paper
and forest products assets prior to the closing of the sale. The
Company has made provision for losses with respect to the pending
proceedings. Additionally, as of December 26, 2015, the Company has
made provision for environmental liabilities with respect to
certain sites where hazardous substances or other contaminants are
or may be located. For these environmental liabilities, the
Company’s estimated range of reasonably possible losses was
approximately $10 million to $25 million. The Company regularly
monitors its estimated exposure to these liabilities. As additional
information becomes known, these estimates may change, however, the
Company does not believe any of these OfficeMax retained
proceedings are material to the Company’s
business.</t>
  </si>
  <si>
    <t>SEGMENT INFORMATION</t>
  </si>
  <si>
    <t>NOTE 17. SEGMENT
INFORMATION The Company has three
reportable segments: North American Retail Division, North American
Business Solutions Division, and International Division. The North
American Retail Division includes retail stores in the United
States, including Puerto Rico and the U.S. Virgin Islands, which
offer office supplies, technology products and solutions, business
machines and related supplies, facilities products, and office
furniture. Most stores also have a copy and print center offering
printing, reproduction, mailing and shipping. The North American
Business Solutions Division sells office supply products and
services in Canada and the United States, including Puerto Rico and
the U.S. Virgin Islands. North American Business Solutions Division
customers are served through dedicated sales forces, through
catalogs, telesales, and electronically through its Internet sites.
The International Division sells office products and services
through direct mail catalogs, contract sales forces, Internet
sites, and retail stores in Europe and Asia/Pacific. The office supply products
and services offered across all operating segments are similar. The
Company’s three operating segments are the three reportable
segments. The North American Retail Division and North American
Business Solutions Division are managed separately, primarily
because of the way customers are reached and served. The
International Division is managed separately because of the
geographical, operational and marketplace differences outside of
North America. Due to the sale of the Company’s interest in
Grupo OfficeMax in August 2014, the joint venture’s results
have been reported as Other to align with how this information was
presented for management reporting. The accounting policies for
each segment are the same as those described in Note 1. Division
operating income is determined based on the measure of performance
reported internally to manage the business and for resource
allocation. This measure charges to the respective Divisions those
expenses considered directly or closely related to their operations
and allocates support costs. Certain operating expenses and credits
are not allocated to the Divisions including Asset impairments,
Merger, restructuring and other operating expenses, net, and Legal
accrual, as well as expenses and credits retained at the Corporate
level, including certain management costs and legacy pension and
environmental matters. Other companies may charge more or less of
these items to their segments and results may not be comparable to
similarly titled measures used by other entities. Assets for 2014
and 2013 reflect adoption in 2015 of the accounting standards as
discussed in Note 1.
A summary of significant
accounts and balances by segment, reconciled to consolidated totals
follows.
(In millions)
North
American
Retail
North
American
Business
Solutions
International
Corporate,
Eliminations,
and
Other*
Consolidated
Total
Sales 2015 $ 6,004 $ 5,708 $ 2,773 $ — $ 14,485
2014 6,528 6,013 3,400 155 16,096
2013 4,614 3,580 3,008 40 11,242
Division operating
income 2015 310 226 23 — 559
2014 126 232 53 — 411
2013 8 113 36 — 157
Capital
expenditures 2015 56 70 19 18 163
2014 44 29 29 21 123
2013 63 24 39 11 137
Depreciation and
amortization 2015 130 82 31 40 283
2014 140 85 35 53 313
2013 105 51 29 24 209
Charges for losses on
receivables and inventories 2015 42 11 7 — 60
2014 48 4 13 1 66
2013 38 9 12 — 59
Net earnings from equity
method investments 2015 — — — — —
2014 — — — — —
2013 — — 14 — 14
Assets 2015 1,625 1,607 963 2,247 6,442
2014 1,736 1,687 1,160 2,174 6,757
2013 $ 1,804 $ 1,554 $ 1,152 $ 2,855 $ 7,365
* Amounts included in
“Corporate, Eliminations, and Other” consist of (i)
assets (including all cash and cash equivalents) and depreciation
related to corporate activities, (ii) accounts and balances
associated with Grupo OfficeMax prior to disposition, and (iii)
$377 million of goodwill in December 28, 2013, which was allocated
to reporting units in 2014. A reconciliation of the
measure of Division operating income to Income (loss) before income
taxes follows:
(In millions)
2015
2014
2013
Division operating
income $ 559 $ 411 $ 157
Add/(subtract):
Other operating income
(loss) — 8 (2 )
Asset
impairments (13 ) (88 ) (70 )
Merger, restructuring, and
other operating expenses, net (332 ) (403 ) (201 )
Legal accrual — (81 ) —
Unallocated
expenses (99 ) (122 ) (89 )
Interest income 24 24 5
Interest expense (93 ) (89 ) (69 )
Gain on disposition of
joint venture — — 382
Other income,
net 1 — 14
Income (loss) before income
taxes $ 47 $ (340 ) $ 127
As of December 26, 2015,
the Company sold to customers throughout North America, Europe, and
Asia/Pacific. The Company operates through wholly-owned entities
and participates in other ventures and alliances. There is no
single country outside of the United States or single customer that
accounts for 10% or more of the Company’s total sales.
Geographic financial information relating to the Company’s
business is as follows:
Sales Property and Equipment, Net
(In millions)
2015
2014
2013
2015
2014
2013
United States $ 11,387 $ 12,132 $ 8,119 $ 617 $ 757 $ 977
International 3,098 3,964 3,123 168 206 332
Total $ 14,485 $ 16,096 $ 11,242 $ 785 $ 963 $ 1,309
The Company classifies
products into three categories: (1) supplies, (2) technology, and
(3) furniture and other. The supplies category includes products
such as paper, binders, writing instruments, cleaning and breakroom
items and school supplies. The technology category includes
products such as desktop and laptop computers, monitors, tablets,
printers, ink and toner, cables, software, digital cameras,
telephones, and wireless communications products. The furniture and
other category includes products such as desks, chairs, luggage,
sales in the copy and print centers, and other miscellaneous
items. Total Company sales by
product category were as follows:
2015
2014
2013
Supplies 47.6% 47.2% 46.6%
Technology 37.3% 38.0% 40.6%
Furniture and
other 15.1% 14.8% 12.8%
100.0% 100.0% 100.0%</t>
  </si>
  <si>
    <t>QUARTERLY FINANCIAL DATA</t>
  </si>
  <si>
    <t>NOTE 18. QUARTERLY
FINANCIAL DATA (UNAUDITED)
(In millions,
except per share amounts)
First Quarter
Second Quarter
Third
Quarter
Fourth Quarter
Fiscal Year Ended December
26, 2015*
Net sales $ 3,877 $ 3,440 $ 3,690 $ 3,477
Gross profit 937 814 936 815
Net income (loss) (1) 45 (58 ) 6 15
Net earnings (loss) per
share:
Basic $ 0.08 $ (0.11 ) $ 0.01 $ 0.03
Diluted $ 0.08 $ (0.11 ) $ 0.01 $ 0.03
* Due to rounding, the sum of
the quarterly amounts may not equal the reported amounts for the
year.
(1)
In the first, second, third and fourth quarters of 2015,
captions include pre-tax Merger, restructuring, and other operating
expenses, net amounting to $43 million, $120 million, $111 million
and $58 million, respectively and asset impairments of $5 million,
$4 million, $1 million and $3 million, respectively.
(In millions,
except per share amounts)
First Quarter
Second Quarter
Third
Quarter
Fourth Quarter
Fiscal Year Ended December
27, 2014*
Net sales $ 4,354 $ 3,841 $ 4,069 $ 3,832
Gross profit 1,015 883 987 891
Net income (loss) (1) (108 ) (189 ) 29 (84 )
Net income (loss)
attributable to Office Depot, Inc. (1) (109 ) (190 ) 29 (84 )
Net income (loss) available
to common stockholders (1) (109 ) (190 ) 29 (84 )
Net earnings (loss) per
share:
Basic $ (0.21 ) $ (0.36 ) $ 0.05 $ (0.15 )
Diluted $ (0.21 ) $ (0.36 ) $ 0.05 $ (0.15 )
* Due to rounding, the sum of
the quarterly amounts may not equal the reported amounts for the
year.
(1)
In the first, second, third and fourth quarters of 2014,
captions include pre-tax Merger, restructuring, and other operating
expenses, net amounting to $101 million, $103 million, $72 million
and $128 million, respectively and asset impairments of $50
million, $22 million, $6 million and $11 million, respectively. The
second and third quarters of 2014 include $80 million and $1
million associated to Legal accrual, respectively.</t>
  </si>
  <si>
    <t>Schedule II - Valuation and Qualifying Accounts and Reserves</t>
  </si>
  <si>
    <t xml:space="preserve">SCHEDULE
II
OFFICE DEPOT,
INC.
VALUATION AND
QUALIFYING ACCOUNTS AND RESERVES
(In
millions)
Column A
Column B
Column C
Column D
Column E
Description
Balance at
Beginning
of
Period
Additions—
Charged
to
Expense
Deductions—
Write-offs,
Payments and
Other
Adjustments
Balance at End
of
Period
Allowance for doubtful
accounts:
2015 $ 18 9 11 $ 16
2014 $ 26 8 16 $ 18
2013 $ 23 14 11 $ 26 </t>
  </si>
  <si>
    <t>SUMMARY OF SIGNIFICANT ACCOUNTING POLICIES (Policies)</t>
  </si>
  <si>
    <t>Nature of Business</t>
  </si>
  <si>
    <t>Nature of
Business: ® ® As of December 26, 2015, the
Company sold to customers throughout North America, Europe, and
Asia/Pacific through three reportable segments (or
“Divisions”): North American Retail Division, North
American Business Solutions Division and International Division.
Due to the sale of the Company’s interest in Grupo OfficeMax
S. de R.L. de C.V. and related entities (together, “Grupo
OfficeMax”) in August 2014, the joint venture’s results
are reported as Other to align with how this information was
presented for management reporting. Office Depot currently
operates through wholly-owned entities and participates in other
ventures and alliances. The Company’s corporate headquarters
is located in Boca Raton, FL, and the Company’s primary
website is www.officedepot.com. On February 4, 2015,
Staples, Inc. (“Staples”) and the Company announced
that the companies have entered into a definitive merger agreement
(the “Staples Merger Agreement”), under which Staples
will acquire all of the outstanding shares of Office Depot and the
Company will become a wholly owned subsidiary of Staples (the
“Staples Acquisition”). Under the terms of the Staples
Merger Agreement, Office Depot shareholders will receive, for each
Office Depot share held by such shareholders, $7.25 in cash and
0.2188 of a share in Staples common stock at closing (the
“Merger Consideration”). Each employee share-based
award outstanding at the date of the Staples Merger Agreement will
vest upon the effective date of the Staples Acquisition. Upon the
effective date of the Staples Acquisition, employee share-based
awards subsequently granted in 2015 will be converted into a
contingent right to receive the cash equivalent of the Merger
Consideration subject to the same terms and conditions of the
corresponding award; provided that performance and vesting periods
shall be reduced in duration. The Staples Merger Agreement includes
representations, warranties and conditions, including breakup fees
payable or receivable under certain conditions if the transaction
fails to close. Under the Staples Merger Agreement, the 9.75%
Senior Secured Notes (“Senior Secured Notes”) will be
discharged, redeemed or defeased at the Effective Time of the
Staples Acquisition. The transaction has been
approved by both companies’ Boards of Directors and Office
Depot shareholders. The completion of the Staples Acquisition is
subject to customary closing conditions including, among others,
regulatory approvals under the Hart-Scott-Rodino Antitrust
Improvements Act of 1976, as amended, and under the antitrust and
competition laws of the European Union and Canada. The Company and
Staples have received antitrust clearance for the transaction from
regulators in Australia, New Zealand and China. On February 10, 2016,
Staples announced that it has received conditional approval from
European Union regulatory authorities to acquire Office Depot and
the parties plan to divest Office Depot’s European businesses
in connection with the consummation of the pending acquisition of
Office Depot by Staples. On December 7, 2015, the
United States Federal Trade Commission (the “FTC”)
informed Office Depot and Staples that it intends to block the
Staples Acquisition. On the same date, Office Depot and Staples
announced their intent to contest the FTC’s decision to
challenge the transaction. Also on December 7, 2015, the Canadian
Competition Bureau filed an application to block the transaction
with the Canadian Competition Tribunal. On February 2, 2016, the
Company and Staples entered into a letter agreement to waive, until
May 16, 2016, certain of their respective rights to terminate the
Staples Merger Agreement. The Company has agreed to
pay a fee of $185 million to Staples if each of the following
conditions are met: (i) the Staples Merger Agreement is terminated
by the Company before the date permitted by the Staples Merger
Agreement, as amended, (ii) a third party has made an acquisition
proposal before the termination of the Staples Merger Agreement,
and (iii) within 12 months of the termination of the Staples Merger
Agreement, the Company enters into an alternative transaction.
Staples is required to pay Office Depot a termination fee of $250
million if the Staples Merger Agreement is terminated in certain
circumstances relating to the antitrust regulatory review
process. Refer to the Company’s
Current Report on Form 8-K filed with the SEC on February 4, 2015
for additional information on the transaction. Also, refer to Note
3 for expenses incurred in 2015 related to the Staples
Acquisition.</t>
  </si>
  <si>
    <t>Basis of Presentation</t>
  </si>
  <si>
    <t>Basis of
Presentation: The equity method of
accounting is used for investments in which the Company does not
control but either shares control equally or has significant
influence; the cost method is used when the Company neither shares
control nor has significant influence. During the fourth quarter of
2015, the Company early adopted the new accounting standard that
requires debt issuance costs to be presented as a reduction of the
related liability rather than as an asset and the new accounting
standard that requires that all deferred taxes be presented as
noncurrent on the Consolidated Balance Sheets. Amounts reported in
the Consolidated Balance Sheet as of December 27, 2014 have been
reclassified to conform with current year presentation, as
follows.
(In
millions)
Previously
Changes
As
Assets:
Prepaid expenses and other
current assets $ 245 $ (87 ) $ 158
Deferred income taxes
— noncurrent 32 4 36
Other assets 242 (4 ) 238
Total assets 6,844 (87 ) 6,757
Liabilities:
Accrued expenses and other
current liabilities 1,517 (3 ) 1,514
Deferred income taxes and
other long-term liabilities 621 (80 ) 541
Long term debt, net of
current maturities 674 (4 ) 670
Total liabilities 5,223 (87 ) 5,136
The Company also early
adopted for 2015 reporting the new accounting standard that allows
as a practical expedient, the measurement of pension assets and
liabilities at the calendar year end, rather than the fiscal year
end date. There were no changes to prior reported amounts or
disclosures from adopting this standard.</t>
  </si>
  <si>
    <t>Fiscal Year</t>
  </si>
  <si>
    <t>Fiscal Year:</t>
  </si>
  <si>
    <t>Estimates and Assumptions</t>
  </si>
  <si>
    <t>Estimates and
Assumptions:</t>
  </si>
  <si>
    <t>Foreign Currency</t>
  </si>
  <si>
    <t>Foreign Currency: Foreign currency transaction
gains or losses are recorded in the Consolidated Statements of
Operations in Other income (expense), net or Cost of goods sold and
occupancy costs, depending on the nature of the
transaction.</t>
  </si>
  <si>
    <t>Cash and Cash Equivalents</t>
  </si>
  <si>
    <t>Cash and Cash
Equivalents: Amounts not yet presented
for payment to zero balance disbursement accounts of $32 million
and $91 million at December 26, 2015 and December 27, 2014,
respectively, are presented in Trade accounts payable and Accrued
expenses and other current liabilities. Cash and cash equivalents
held outside the United States at December 26, 2015 amounted to
$253 million.</t>
  </si>
  <si>
    <t>Receivables</t>
  </si>
  <si>
    <t>Receivables: Exposure to credit risk
associated with trade receivables is limited by having a large
customer base that extends across many different industries and
geographic regions. However, receivables may be adversely affected
by an economic slowdown in the United States or internationally. No
single customer accounted for more than 10% of total sales or
receivables in 2015, 2014 or 2013. Other receivables are $392
million and $452 million at December 26, 2015 and December 27,
2014, respectively, of which $308 million and $360 million,
respectively, are amounts due from vendors under purchase rebate,
cooperative advertising and various other marketing
programs.
The Company sells selected
accounts receivables on a non-recourse basis to an unrelated
financial institution under a factoring agreement in France. The
Company accounts for this transaction as a sale of receivables,
removes receivables sold from its financial statements, and records
cash proceeds when received by the Company as cash provided by
operating activities in the Consolidated Statements of Cash Flows.
The financial institution retains a portion of the sold receivables
as a guarantee until the receipt of the proceeds associated with
the factored invoices. Retention guarantees of $10 million and $11
million are included in Prepaid expenses and other current assets
in the Consolidated Balance Sheets as of December 26, 2015 and
December 27, 2014, respectively. In 2015 and 2014, the
Company withdrew $345 million and $479 million, respectively, under
the factoring agreement. Receivables sold for which the Company did
not obtain cash directly from the financial institution are
included in Receivables and amount to $6 million as of December 26,
2015 and December 27, 2014.</t>
  </si>
  <si>
    <t>Income Taxes</t>
  </si>
  <si>
    <t>Property and Equipment</t>
  </si>
  <si>
    <t>Property and
Equipment</t>
  </si>
  <si>
    <t>Goodwill and Other Intangible Assets</t>
  </si>
  <si>
    <t>Goodwill and Other
Intangible Assets: Amortizable intangible
assets are periodically reviewed to determine whether events and
circumstances warrant a revision to the remaining period of
amortization or asset impairment. Certain locations identified for
closure resulted in impairment of favorable lease assets recorded
as part of the Merger.</t>
  </si>
  <si>
    <t>Impairment of Long-Lived Assets</t>
  </si>
  <si>
    <t>Impairment of Long-Lived
Assets: .</t>
  </si>
  <si>
    <t>Facility Closure and Severance Costs</t>
  </si>
  <si>
    <t>Facility Closure and
Severance Costs: Costs associated with
facility closures, principally accrued lease costs, are recognized
when the facility is no longer used in an operating capacity or
when a liability has been incurred. Store assets are also reviewed
for possible impairment, or reduction of estimated useful
lives. Accruals for facility
closure costs are based on the future commitments under contracts,
adjusted for assumed sublease benefits and discounted at the
Company’s credit-adjusted risk-free rate at the time of
closing. Accretion expense is recognized over the life of the
contractual payments. Additionally, the Company recognizes charges
to terminate existing commitments and charges or credits to adjust
remaining closed facility accruals to reflect current expectations.
Accretion expense and adjustments to facility closure costs are
presented in the Consolidated Statements of Operations in Selling,
general and administrative expenses if the related facility was
closed as part of ongoing operations or in Merger, restructuring
and other operating expenses, net, if the related facility was
closed as part of Merger or restructuring activities. Refer to Note
3 for additional information on accrued expenses relating to closed
facilities. The short-term and long-term components of this
liability are included in Accrued expenses and other current
liabilities and Deferred income taxes and other long-term
liabilities, respectively, on the Consolidated Balance
Sheets. Employee termination costs
covered under written and substantive plans are accrued when
probable and estimable and consider continuing service
requirements, if any. Additionally, incremental one-time employee
benefit costs are recognized when the key terms of the arrangements
have been communicated to affected employees. Amounts are
recognized when communicated or over the remaining service period,
based on the terms of the arrangements.</t>
  </si>
  <si>
    <t>Accrued Expenses</t>
  </si>
  <si>
    <t>Accrued Expenses:</t>
  </si>
  <si>
    <t>Fair Value of Financial Instruments</t>
  </si>
  <si>
    <t>Fair Value of Financial
Instruments:
Level 1 Quoted prices in active markets for identical assets or
liabilities.
Level 2 Observable market based inputs or unobservable inputs that are
corroborated by market data.
Level 3 Significant unobservable inputs that are not corroborated by
market data. Generally, these fair value measures are model-based
valuation techniques such as discounted cash flows or option
pricing models using own estimates and assumptions or those
expected to be used by market participants. The fair values of cash and
cash equivalents, receivables, trade accounts payable and accrued
expenses and other current liabilities approximate their carrying
values because of their short-term nature. Refer to Note 15 for
further fair value information.</t>
  </si>
  <si>
    <t>Revenue Recognition</t>
  </si>
  <si>
    <t>Revenue Recognition: A liability for future
performance is recognized when gift cards are sold and the related
revenue is recognized when gift cards are redeemed as payment for
products or when the likelihood of gift card redemption is
considered remote. Gift cards do not have an expiration date. The
Company recognizes the estimated portion of the gift card program
liability that will not be redeemed, or the breakage amount in
proportion to usage. Franchise fees, royalty
income and the sales of products to franchisees and licensees,
which currently are not significant, are included in Sales, while
related product costs are included in Cost of goods sold and
occupancy costs in the Consolidated Statements of
Operations.</t>
  </si>
  <si>
    <t>Cost of Goods Sold and Occupancy Costs</t>
  </si>
  <si>
    <t>Cost of Goods Sold and
Occupancy Costs:
- inventory costs (as
discussed above);
- outbound
freight;
- employee and non-employee
receiving, distribution, and occupancy costs (rent), including real
estate taxes and common area costs, of inventory-holding and
selling locations; and
- identifiable
employee-related costs associated with services provided to
customers.</t>
  </si>
  <si>
    <t>Selling, General and Administrative Expenses</t>
  </si>
  <si>
    <t>Selling, General and
Administrative Expenses:
- employee payroll and
benefits, including variable pay arrangements;
- advertising;
- store and field
support;
- executive management and
various staff functions, such as information technology, human
resources functions, finance, legal, internal audit, and certain
merchandising and product development functions;
- other operating costs
incurred relating to selling activities; and
- closed defined benefit
pension and postretirement plans. Selling, general and
administrative expenses are included in the determination of
Division operating income to the extent those costs are considered
to be directly or closely related to segment activity and through
allocation of support costs.</t>
  </si>
  <si>
    <t>Merger, Restructuring, and Other Operating Expenses, net</t>
  </si>
  <si>
    <t>Merger, Restructuring,
and Other Operating Expenses, net: Merger, restructuring, and
other operating expenses, net are not included in the measure of
Division operating income. Refer to Note 3 for additional
information.</t>
  </si>
  <si>
    <t>Advertising</t>
  </si>
  <si>
    <t>Advertising: Advertising expense
recognized was $370 million in 2015, $447 million in 2014 and $378
million in 2013. Prepaid advertising costs were $14 million as of
December 26, 2015 and $21 million as of December 27,
2014.</t>
  </si>
  <si>
    <t>Share-Based Compensation</t>
  </si>
  <si>
    <t>Share-Based
Compensation:</t>
  </si>
  <si>
    <t>Self-insurance</t>
  </si>
  <si>
    <t>Self-insurance:</t>
  </si>
  <si>
    <t>Vendor Arrangements</t>
  </si>
  <si>
    <t>Vendor Arrangements:</t>
  </si>
  <si>
    <t>Pension and Other Postretirement Benefits</t>
  </si>
  <si>
    <t>Pension and Other
Postretirement Benefits: The Company recognizes the
funded status of its defined benefit pension, retiree medical
benefit and life insurance plans in the Consolidated Balance
Sheets, with changes in the funded status recognized primarily
through accumulated other comprehensive income (loss), net of tax,
in the year in which the changes occur. Actuarially-determined
liabilities related to pension and postretirement benefits are
recorded based on estimates and assumptions. Factors used in
developing estimates of these liabilities include assumptions
related to discount rates, rates of return on investments,
healthcare cost trends, benefit payment patterns and other factors.
The Company also updates periodically its assumptions about
employee retirement factors, mortality, and turnover. Refer to Note
13 for additional details.</t>
  </si>
  <si>
    <t>Environmental and Asbestos Matters</t>
  </si>
  <si>
    <t>Environmental and
Asbestos Matters:</t>
  </si>
  <si>
    <t>Acquisitions</t>
  </si>
  <si>
    <t>Acquisitions:</t>
  </si>
  <si>
    <t>Leasing Arrangements</t>
  </si>
  <si>
    <t>Leasing Arrangements: The expected term of a lease
is calculated from the date the Company first takes possession of
the facility, including any periods of free rent and any option or
renewal periods management believes are probable of exercise. This
expected term is used in the determination of whether a lease is
capital or operating and in the calculation of straight-line rent
expense. Rent abatements and escalations are considered in the
calculation of minimum lease payments in the Company’s
capital lease tests and in determining straight-line rent expense
for operating leases. Straight-line rent expense is also adjusted
to reflect any allowances or reimbursements provided by the lessor.
When required under lease agreements, estimated costs to return
facilities to original condition are accrued over the lease
period.</t>
  </si>
  <si>
    <t>Derivative Instruments and Hedging Activities</t>
  </si>
  <si>
    <t>Derivative Instruments
and Hedging Activities:</t>
  </si>
  <si>
    <t>New Accounting Standards</t>
  </si>
  <si>
    <t>New Accounting
Standards:</t>
  </si>
  <si>
    <t>SUMMARY OF SIGNIFICANT ACCOUNTING POLICIES (Tables)</t>
  </si>
  <si>
    <t>Previously Reported Amounts Reclassified to Conform with Current Year Presentation in Consolidated Balance Sheet</t>
  </si>
  <si>
    <t xml:space="preserve">Amounts reported in the
Consolidated Balance Sheet as of December 27, 2014 have been
reclassified to conform with current year presentation, as
follows.
(In millions)
Previously
Changes
As
Assets:
Prepaid expenses and other
current assets $ 245 $ (87 ) $ 158
Deferred income taxes
— noncurrent 32 4 36
Other assets 242 (4 ) 238
Total assets 6,844 (87 ) 6,757
Liabilities:
Accrued expenses and other
current liabilities 1,517 (3 ) 1,514
Deferred income taxes and
other long-term liabilities 621 (80 ) 541
Long term debt, net of
current maturities 674 (4 ) 670
Total
liabilities 5,223 (87 ) 5,136 </t>
  </si>
  <si>
    <t>MERGER, ACQUISITION, AND DISPOSITIONS (Tables)</t>
  </si>
  <si>
    <t>Consolidated Statements of Operations</t>
  </si>
  <si>
    <t xml:space="preserve">The amounts included in the
2014 Consolidated Statements of Operations for this business
through the date of sale are as follows:
(In
millions)
Sales $ 155
Income before income
taxes 6
Income attributable to
Office Depot, before income taxes 4 </t>
  </si>
  <si>
    <t>MERGER, RESTRUCTURING, AND OTHER ACCRUALS (Tables)</t>
  </si>
  <si>
    <t>Summary of Major Components of Merger, Restructuring and Other Operating Expenses, Net</t>
  </si>
  <si>
    <t>The table below summarizes the major components of Merger,
restructuring and other operating expenses, net.
(In millions)
2015
2014
2013
Merger related
expenses:
Severance, retention, and
relocation $ 15 $ 148 $ 92
Transaction and
integration 81 124 80
Facility closure,
contract termination, and other expenses, net 44 60 8
Total Merger related
expenses 140 332 180
International
restructuring and certain other expenses:
Severance and
retention 63 55 17
Integration 6 9 —
Other related
expenses 12 7 4
Total International
restructuring and certain other expenses 81 71 21
Staples Acquisition
expenses:
Retention 72 — —
Transaction 39 — —
Total Staples Acquisition
expenses 111 — —
Total Merger,
restructuring and other operating expenses, net $ 332 $ 403 $ 201</t>
  </si>
  <si>
    <t>The activity in the merger
and restructuring accruals in 2015 and 2014 is presented in the
table below.
(In millions)
Beginning
Balance
Charges
Incurred
Cash
Payments
Currency,
and
Other
Adjustments
Ending
Balance
2015
Termination
benefits:
Merger-related
accruals $ 31 $ 16 $ (31 ) $ — $ 16
European Restructuring
Plan 26 53 (32 ) (5 ) 42
Other restructuring
accruals 8 7 (14 ) — 1
Lease and contract
obligations, accruals for facilities closures and other
costs:
Merger-related
accruals 71 76 (70 ) — 77
European Restructuring
Plan — 10 (10 ) 1 1
Other restructuring
accruals 35 4 (17 ) 3 25
Acquired entity
accruals 36 3 (15 ) 1 25
Staples acquisition related
accruals — 72 — — 72
Total merger and
restructuring accruals $ 207 $ 241 $ (189 ) $ — $ 259
2014
Termination
benefits:
Merger-related
accruals $ 23 $ 99 $ (91 ) $ — $ 31
European Restructuring
Plan — 26 — — 26
Other restructuring
accruals 5 23 (21 ) 1 8
Acquired entity
accruals 4 — (2 ) (2 ) —
Lease and contract
obligations, accruals for facilities closures and other
costs:
Merger-related
accruals 25 111 (65 ) — 71
European Restructuring
Plan — 2 (2 ) — —
Other restructuring
accruals 62 5 (33 ) 1 35
Acquired entity
accruals 59 — (25 ) 2 36
Total merger and
restructuring accruals $ 178 $ 266 $ (239 ) $ 2 $ 207</t>
  </si>
  <si>
    <t>PROPERTY AND EQUIPMENT (Tables)</t>
  </si>
  <si>
    <t>Schedule of Property and Equipment</t>
  </si>
  <si>
    <t>Property and equipment
consists of:
(In
millions)
December 26,
2015
December 27,
2014
Land $ 62 $ 88
Buildings 343 431
Leasehold
improvements 755 745
Furniture, fixtures and
equipment 1,436 1,480
2,596 2,744
Less accumulated
depreciation (1,811 ) (1,781 )
Total $ 785 $ 963</t>
  </si>
  <si>
    <t>Schedule of Assets Held under Capital Leases</t>
  </si>
  <si>
    <t>The above table of property
and equipment includes assets held under capital leases as
follows:
(In millions)
December 26,
2015
December 27,
2014
Buildings $ 202 $ 204
Furniture, fixtures and
equipment 84 74
286 278
Less accumulated
depreciation (146 ) (124 )
Total $ 140 $ 154</t>
  </si>
  <si>
    <t>Other assets held for sale</t>
  </si>
  <si>
    <t>The assets held for sale
activity in 2015 is presented in the table below.
(In millions)
Balance as of December 27,
2014 $ 31
Additions 67
Dispositions (57 )
Reclassifications and other
adjustments (11 )
Balance as of December 26,
2015 $ 30</t>
  </si>
  <si>
    <t>GOODWILL AND OTHER INTANGIBLE ASSETS (Tables)</t>
  </si>
  <si>
    <t>Estimated Future Amortization Expense for Intangible Assets</t>
  </si>
  <si>
    <t>Estimated future
amortization expense for the intangible assets is as
follows:
(In
millions)
2016 $ 12
2017 7
2018 5
2019 5
2020 5
Thereafter 20
Total $ 54</t>
  </si>
  <si>
    <t>Schedule of Goodwill by Segment</t>
  </si>
  <si>
    <t>The components of goodwill
by segment are provided in the following table:
(In millions)
North
American
Retail
Division
North
American
Business
Solutions
Division
International
Division
Corporate
Total
Goodwill $ 2 $ 370 $ 909 $ 377 $ 1,658
Accumulated impairment
losses (2 ) (349 ) (907 ) — (1,258 )
Foreign currency rate
impact — — (2 ) — (2 )
Balance as of December 28,
2013 $ — $ 21 $ — $ 377 $ 398
Purchase accounting
adjustments — — — 17 17
Sale of Grupo
OfficeMax — — — (24 ) (24 )
Allocation to reporting
units 78 277 15 (370 ) —
Balance as of December 27,
2014 $ 78 $ 298 $ 15 $ — $ 391
Purchase accounting
adjustments — (13 ) — — (13 )
Balance as of December
26, 2015 $ 78 $ 285 $ 15 $ — $ 378</t>
  </si>
  <si>
    <t>Schedule of Amortizing Intangible Assets Net</t>
  </si>
  <si>
    <t>Definite-lived intangible
assets, which are included in Other intangible assets, net in the
Consolidated Balance Sheets, are as follows:
December 26,
2015
(In
millions)
Gross
Carrying Value
Accumulated
Amortization
Net
Carrying Value
Customer
relationships $ 78 $ (47 ) $ 31
Favorable leases 30 (7 ) 23
Trade names 9 (9 ) —
Total $ 117 $ (63 ) $ 54
December 27,
2014
(In
millions)
Gross
Carrying Value
Accumulated
Amortization
Net
Carrying Value
Customer
relationships $ 77 $ (37 ) $ 40
Favorable leases 36 (8 ) 28
Trade names 9 (5 ) 4
Total $ 122 $ (50 ) $ 72</t>
  </si>
  <si>
    <t>Capitalized Software</t>
  </si>
  <si>
    <t xml:space="preserve">Estimated future
amortization expense related to capitalized software at December
26, 2015 is as follows:
(In
millions)
2016 $ 52
2017 31
2018 18
2019 9
2020 4 </t>
  </si>
  <si>
    <t>DEBT (Tables)</t>
  </si>
  <si>
    <t>Schedule Of Debt</t>
  </si>
  <si>
    <t>Debt consists of the
following:
(In millions)
December 26,
2015
December 27,
2014
Recourse debt:
Short-term borrowings and
current maturities of long-term debt:
Short-term
borrowings $ 4 $ 1
Capital lease
obligations 30 29
7.35% debentures, due
2016 18 —
Other current maturities of
long-term debt 4 2
Total $ 56 $ 32
Long-term debt, net of
current maturities:
Senior Secured Notes, due
2019 $ 250 $ 250
Unamortized debt issuance
cost (3 ) (4 )
Senior Secured Notes, due
2019, net 247 246
7.35% debentures, due
2016 — 18
Revenue bonds, due in
varying amounts periodically through 2029 186 186
American &amp; Foreign
Power Company, Inc. 5% debentures, due 2030 14 14
Capital lease
obligations 175 192
Other 12 14
Total $ 634 $ 670
Non-recourse
debt:
5.42% Securitization Notes,
due 2019 — Refer to Note 7 $ 735 $ 735
Unamortized
premium 84 104
Total $ 819 $ 839</t>
  </si>
  <si>
    <t>Schedule of Maturities of Long-term Debt And Capital Lease Obligations</t>
  </si>
  <si>
    <t>Aggregate annual maturities
of recourse debt and capital lease obligations are as
follows:
(In
millions)
2016 $ 66
2017 40
2018 36
2019 283
2020 39
Thereafter 289
Total 753
Less amount representing
interest on capital leases (60 )
Total 693
Less:
Current portion (56 )
Unamortized debt issuance
cost (3 )
Total long-term
debt $ 634</t>
  </si>
  <si>
    <t>INCOME TAXES (Tables)</t>
  </si>
  <si>
    <t>Schedule of Components of Income (Loss) Before Income Taxes</t>
  </si>
  <si>
    <t>The components of income
(loss) before income taxes consisted of the following:
(In
millions)
2015
2014
2013
United States $ 136 $ (264 ) $ (230 )
Foreign (89 ) (76 ) 357
Total income (loss) before
income taxes $ 47 $ (340 ) $ 127</t>
  </si>
  <si>
    <t>Schedule of Income Tax Expense Related To Income (Loss) From Operations</t>
  </si>
  <si>
    <t>The income tax expense
related to income (loss) from operations consisted of the
following:
(In
millions)
2015
2014
2013
Current:
Federal $ 18 $ (2 ) $ 15
State 4 (1 ) 5
Foreign 10 15 125
Deferred :
Federal (1 ) — (4 )
State 2 3 (1 )
Foreign 6 (3 ) 7
Total income tax
expense $ 39 $ 12 $ 147</t>
  </si>
  <si>
    <t>Reconciliation Of Income Taxes At The Federal Statutory Rate To The Provision For Income Taxes</t>
  </si>
  <si>
    <t>The following is a
reconciliation of income taxes at the U.S. Federal statutory rate
to the provision for income taxes:
(In
millions)
2015
2014
2013
Federal tax computed at the
statutory rate $ 16 $ (119 ) $ 44
State taxes, net of Federal
benefit 5 4 3
Foreign income taxed at
rates other than Federal (10 ) (10 ) (28 )
Increase (decrease) in
valuation allowance (3 ) 112 8
Non-deductible goodwill
impairment — — 15
Non-deductible Merger
expenses 11 — 13
Non-deductible foreign
interest 11 13 8
Other non-deductible
expenses 5 12 4
Non-taxable income and
additional deductible expenses (4 ) — —
Change in unrecognized tax
benefits — (2 ) —
Tax expense from
intercompany transactions 7 2 2
Subpart F and dividend
income, net of foreign tax credits 1 2 75
Change in tax
rate 1 — 2
Deferred taxes on
undistributed foreign earnings — — 5
Other items, net (1 ) (2 ) (4 )
Income tax
expense $ 39 $ 12 $ 147</t>
  </si>
  <si>
    <t>Schedule of Components Deferred Income Tax Assets and Liabilities</t>
  </si>
  <si>
    <t>The components of deferred
income tax assets and liabilities consisted of the
following:
(In
millions)
December 26,
2015
December 27,
2014
U.S. and foreign net
operating loss carryforwards $ 324 $ 322
Deferred rent
credit 68 80
Pension and other accrued
compensation 181 184
Accruals for facility
closings 43 45
Inventory 20 23
Self-insurance
accruals 33 33
Deferred revenue 39 39
U.S. and foreign income tax
credit carryforwards 232 246
Allowance for bad
debts 6 5
Accrued expenses 43 80
Basis difference in fixed
assets 81 59
Other items, net 8 8
Gross deferred tax
assets 1,078 1,124
Valuation
allowance (763 ) (804 )
Deferred tax
assets 315 320
Internal software 5 8
Installment gain on sale of
timberlands 260 251
Deferred Subpart F
income 27 27
Undistributed foreign
earnings 2 2
Deferred tax
liabilities 294 288
Net deferred tax
assets $ 21 $ 32</t>
  </si>
  <si>
    <t>Summary of Valuation Allowances</t>
  </si>
  <si>
    <t>The following summarizes the
activity related to valuation allowances for deferred tax
assets:
(In
millions)
2015
2014
2013
Beginning balance $ 804 $ 683 $ 583
Additions, charged to
expense — 121 26
Additions, due to the
Merger — — 84
Reductions (41 ) — (10 )
Ending balance $ 763 $ 804 $ 683</t>
  </si>
  <si>
    <t>Summary of Activity Related to Unrecognized Tax Benefits</t>
  </si>
  <si>
    <t>The following table
summarizes the activity related to unrecognized tax
benefits:
(In
millions)
2015
2014
2013
Beginning balance $ 23 $ 15 $ 5
Increase related to current
year tax positions 1 7 4
Increase related to prior
year tax positions 1 4 —
Decrease related to prior
year tax positions (6 ) (2 ) —
Decrease related to lapse of
statute of limitations (1 ) — —
Decrease related to
settlements with taxing authorities — (1 ) —
Increase related to the
Merger — — 6
Ending balance $ 18 $ 23 $ 15</t>
  </si>
  <si>
    <t>LEASES (Tables)</t>
  </si>
  <si>
    <t>Future Minimum Lease Payments Due Under Non-Cancelable Portions Of Leases</t>
  </si>
  <si>
    <t>Future minimum lease
payments due under the non-cancelable portions of leases as of
December 26, 2015 include facility leases that were accrued as
store closure costs and are as follows:
(In
millions)
2016 $ 619
2017 504
2018 392
2019 294
2020 202
Thereafter 417
2,428
Less sublease
income (51 )
Total $ 2,377</t>
  </si>
  <si>
    <t>Unfavorable Leases Estimated Future Amortization</t>
  </si>
  <si>
    <t>Unfavorable leases estimated
future amortization is as follows:
(In
millions)
2016 $ 7
2017 5
2018 3
2019 1
2020 1
Thereafter 1
Total $ 18</t>
  </si>
  <si>
    <t>STOCKHOLDERS' EQUITY (Tables)</t>
  </si>
  <si>
    <t>Accumulated Other Comprehensive Income (Loss) Activity, Net of Tax</t>
  </si>
  <si>
    <t>Accumulated Other Comprehensive Income
Accumulated
other comprehensive income activity, net of tax, where applicable,
is provided in the following tables:
(In
millions)
Foreign
Currency
Translation
Adjustments
Change in
Deferred
Pension
Total
Balance at December 27,
2014 $ 186 $ (79 ) $ 107
Other comprehensive loss
activity before reclassifications (78 ) 2 (76 )
Amounts reclassified from
Accumulated other comprehensive income to Net income (a) — — —
Tax impact — (1 ) (1 )
Net year-to-date other
comprehensive income (78 ) 1 (77 )
Balance at December
26, 2015 $ 108 $ (78 ) $ 30
(In
millions)
Foreign
Currency
Translation
Adjustments
Change in
Deferred
Pension
Total
Balance at December 28,
2013 $ 264 $ 8 $ 272
Other comprehensive loss
activity before reclassifications (79 ) (88 ) (167 )
Amounts reclassified from
Accumulated other comprehensive income to Net
loss (a) 1 — 1
Tax impact — 1 1
Net year-to-date other
comprehensive income (78 ) (87 ) (165 )
Balance at December 27,
2014 $ 186 $ (79 ) $ 107
(a)
Amounts in parentheses indicate an increase to
earnings.</t>
  </si>
  <si>
    <t>STOCK-BASED COMPENSATION (Tables)</t>
  </si>
  <si>
    <t>Summary of Activity in Stock Option Awards</t>
  </si>
  <si>
    <t>A summary of the activity
in the stock option awards for the last three years is presented
below.
2015
2014
2013
Shares
Weighted
Average
Exercise
Price
Shares
Weighted
Average
Exercise
Price
Shares
Weighted
Average
Exercise
Price
Outstanding at beginning of
year 8,602,626 $ 4.53 22,702,534 $ 4.48 12,578,071 $ 5.25
Granted — — — — 2,003,000 5.24
Assumed —
Merger — — — — 13,142,351 3.62
Forfeited (574,967 ) 9.29 (1,323,664 ) 10.46 (2,072,560 ) 8.83
Exercised (2,248,062 ) 3.34 (12,776,244 ) 3.83 (2,948,328 ) 1.40
Outstanding at end of
year 5,779,597 $ 4.53 8,602,626 $ 4.53 22,702,534 $ 4.48</t>
  </si>
  <si>
    <t>Summary of Information About Stock Options Outstanding and Exercisable</t>
  </si>
  <si>
    <t>The following table
summarizes information about stock options outstanding and
exercisable at December 26, 2015.
Options
Outstanding
Options
Exercisable
Range of Exercise Prices
Number
Outstanding
Weighted Average
Remaining
Contractual
Life
(in
years)
Weighted
Average
Exercise
Price
Number
Exercisable
Weighted Average
Remaining
Contractual
Life
(in
years)
Weighted
Average
Exercise
Price
$0.83 $3.00 1,579,501 1.99 $ 1.44 1,579,501 1.99 $ 1.44
3.01 5.12 788,176 2.12 4.34 784,622 2.11 4.35
5.13 194,805 1.45 5.13 194,805 1.45 5.13
5.14 8.00 2,904,615 5.94 5.66 2,237,948 5.36 5.79
8.01 11.27 312,500 1.20 9.64 312,500 1.20 9.64
$0.83 $11.27 5,779,597 3.93 $ 4.53 5,109,376 3.42 $ 4.43</t>
  </si>
  <si>
    <t>Summary of Status of Company's Nonvested Shares</t>
  </si>
  <si>
    <t>A summary of the status of
the Company’s nonvested shares and changes during 2015, 2014,
and 2013 is presented below.
2015
2014
2013
Shares
Weighted
Average
Grant-
Price
Shares
Weighted
Average
Grant-
Price
Shares
Weighted
Average
Grant-
Price
Outstanding at beginning of
year 10,708,372 $ 4.65 10,207,546 $ 4.76 5,459,900 $ 3.52
Granted 2,886,640 9.43 5,809,821 4.33 4,884,848 4.54
Assumed —
Merger — — — — 6,426,968 3.46
Vested (3,370,569 ) 4.46 (4,179,789 ) 4.75 (5,788,992 ) 4.49
Forfeited (635,554 ) 5.94 (1,129,206 ) 3.65 (775,178 ) 4.01
Outstanding at end of
year 9,588,889 $ 6.07 10,708,372 $ 4.65 10,207,546 $ 4.76</t>
  </si>
  <si>
    <t>Summary of Performance Based Long Term Incentive Program</t>
  </si>
  <si>
    <t>A summary of the activity in
the performance-based long-term incentive program since inception
is presented below.
2015
2014
2013
Shares
Weighted
Average
Grant-Date
Price
Shares
Weighted
Average
Grant-Date
Price
Shares
Weighted
Average
Grant-Date
Price
Outstanding at beginning of
the year 6,808,964 $ 4.43 3,076,292 $ 4.45 1,030,753 $ 3.25
Granted 2,745,303 9.45 5,289,047 4.55 4,317,314 4.55
Vested (283,244 ) 3.98 (1,246,006 ) 3.74 (261,095 ) 3.63
Forfeited (681,909 ) 5.67 (310,369 ) 4.16 (2,010,680 ) 4.15
Outstanding at end of the
year 8,589,114 $ 5.95 6,808,964 $ 4.43 3,076,292 $ 4.45</t>
  </si>
  <si>
    <t>EMPLOYEE BENEFIT PLANS (Tables)</t>
  </si>
  <si>
    <t>North America</t>
  </si>
  <si>
    <t>Changes in Pension and Other Postretirement Benefit Obligations, Plan Assets and Funded Status</t>
  </si>
  <si>
    <t>The following table
provides a reconciliation of changes in the projected benefit
obligation and the fair value of plans assets, as well as the
funded status of the plans to amounts recognized on the
Company’s Consolidated Balance Sheets. Pension plans with
benefit obligations and accumulated benefit obligations exceed plan
assets in all individual plans.
Pension
Benefits Other Benefits
(In millions)
2015
2014
2015
2014
Changes in projected
benefit obligation:
Obligation at beginning of
period $ 1,218 $ 1,122 $ 17 $ 17
Service cost 3 3 — —
Interest cost 46 52 1 1
Actuarial (gain)
loss (78 ) 138 (2 ) 1
Currency exchange rate
change — — (2 ) (1 )
Benefits paid (95 ) (97 ) (1 ) (1 )
Obligation at end of
period $ 1,094 $ 1,218 $ 13 $ 17
Change in plan
assets:
Fair value of plan assets
at beginning of period $ 1,039 $ 986 $ — $ —
Actual return (loss) on
plan assets (30 ) 107 — —
Employer
contribution 8 43 1 1
Benefits paid (95 ) (97 ) (1 ) (1 )
Fair value of plan assets
at end of period 922 1,039 — —
Net liability recognized at
end of period $ (172 ) $ (179 ) $ (13 ) $ (17 )</t>
  </si>
  <si>
    <t>Amount Recognized in Consolidated Balance Sheets Related to Defined Benefit Pension and Other Postretirement Benefit Plans</t>
  </si>
  <si>
    <t>The following table shows
the amounts recognized in the Consolidated Balance Sheets related
to the Company’s North America defined benefit pension and
other postretirement benefit plans as of year-ends:
Pension
Benefits Other
Benefits
(In millions)
2015
2014
2015
2014
Noncurrent
assets $ — $ — $ — $ —
Current
liabilities (3 ) (3 ) (1 ) (1 )
Noncurrent
liabilities (169 ) (176 ) (12 ) (16 )
Net amount
recognized $ (172 ) $ (179 ) $ (13 ) $ (17 )</t>
  </si>
  <si>
    <t>Components of Net Periodic Cost (Benefit)</t>
  </si>
  <si>
    <t>The components of net
periodic cost (benefit) are as follows:
Pension
Benefits Other
Benefits
(In
millions)
2015
2014
2013
2015
2014
2013
Service cost $ 3 $ 3 $ — $ — $ — $ —
Interest cost 46 52 7 1 1 —
Expected return on plan
assets (56 ) (62 ) (8 ) — — —
Net periodic cost
(benefit) $ (7 ) $ (7 ) $ (1 ) $ 1 $ 1 $ —</t>
  </si>
  <si>
    <t>Other Changes In Plan Assets and Benefit Obligations Recognized In Other Comprehensive Loss (Income)</t>
  </si>
  <si>
    <t>Other changes in plan
assets and benefit obligations recognized in other comprehensive
loss (income) are as follows:
Pension
Benefits Other
Benefits
(In
millions)
2015
2014
2013
2015
2014
2013
Accumulated other
comprehensive loss (income) at beginning of year $ 67 $ (26 ) $ — $ 1 $ — $ —
Net loss (gain) 9 93 (26 ) (2 ) 1 —
Accumulated other
comprehensive loss (income) at end of year $ 76 $ 67 $ (26 ) $ (1 ) $ 1 $ —</t>
  </si>
  <si>
    <t>Weighted Average Assumptions Used in the Measurement of Benefit Obligations</t>
  </si>
  <si>
    <t xml:space="preserve">The following table
presents the key weighted average assumptions used in the
measurement of the Company’s benefit obligations as of
year-ends:
Other
Benefits
Pension
Benefits United
States Canada
2015 2014 2013 2015 2014 2013 2015 2014 2013
Discount rate 4.33 % 3.91 % 4.84 % 3.70 % 3.40 % 4.00 % 4.00 % 4.00 % 4.80% The following table
presents the weighted average assumptions used in the measurement
of net periodic benefit:
Other
Benefits
Pension
Benefits United
States Canada
2015 2014 2013 2015 2014 2013 2015 2014 2013
Discount rate 3.91 % 4.84 % 4.76 % 3.40 % 4.00 % 3.80 % 4.00 % 4.80 % 4.60%
Expected long-term rate of
return on plan assets 5.85 % 6.50 % 6.60 % — % — % — % — % — % —% </t>
  </si>
  <si>
    <t>Assumed Healthcare Cost Trend Rates</t>
  </si>
  <si>
    <t xml:space="preserve">The following table
presents the assumed healthcare cost trend rates used in measuring
the Company’s postretirement benefit obligations at
year-ends:
2015 2014 2013
Weighted average
assumptions as of year-end:
Healthcare cost trend rate
assumed for next year 6.20 % 6.40 % 6.70%
Rate to which the cost
trend rate is assumed to decline (the ultimate trend
rate) 4.50 % 4.50 % 4.50%
Year that the rate reaches
the ultimate trend rate 2022 2022 2022 </t>
  </si>
  <si>
    <t>Allocation of Plan Assets Table</t>
  </si>
  <si>
    <t>The allocation of pension
plan assets by category at year-ends is as follows:
2015 2014
Money market
funds 2 % 2%
Equity
securities 9 % 8%
Fixed-income
securities 57 % 64%
Mutual funds 31 % 25%
Other 1 % 1%
100 % 100%</t>
  </si>
  <si>
    <t>Schedule Of Fair Value Of Plan Assets By Assets Category</t>
  </si>
  <si>
    <t>The following table
presents the pension plan assets by level within the fair value
hierarchy at year-ends.
(In
millions)
Fair Value Measurements
2015
Asset Category
Total
Quoted Prices
in
Active
Markets
for
Identical
Assets
(Level
1)
Significant
Observable
Inputs
(Level
2)
Significant
Unobservable
Inputs
(Level
3)
Money market
funds $ 19 $ — $ 19 $ —
Equity
securities
U.S. large-cap 25 25 — —
U.S. small and
mid-cap 4 4 — —
International 58 58 — —
Total equity
securities 87 87 — —
Fixed-income
securities
Corporate bonds 485 — 485 —
Government
securities 10 — 10 —
Other
fixed-income 24 — 24 —
Total fixed-income
securities 519 — 519 —
Other
Mutual funds 290 — 290 —
Other, including plan
receivables and payables 7 7 — —
Total other 297 7 290 —
$ 922 $ 94 $ 828 $ —
(In
millions)
Fair Value Measurements
2014
Asset Category
Total
Quoted Prices
in
Active
Markets
for
Identical
Assets
(Level
1)
Significant
Observable
Inputs
(Level
2)
Significant
Unobservable
Inputs
(Level
3)
Money market
funds $ 18 $ — $ 18 $ —
Equity
securities
U.S. large-cap 24 24 — —
U.S. small and
mid-cap 4 4 — —
International 58 58 — —
Total equity
securities 86 86 — —
Fixed-income
securities
Corporate bonds 612 — 612 —
Government
securities 19 — 19 —
Other
fixed-income 39 — 39 —
Total fixed-income
securities 670 — 670 —
Other
Equity mutual
funds 255 — 255 —
Other, including plan
receivables and payables 10 10 — —
265 10 255 —
$ 1,039 $ 96 $ 943 $ —</t>
  </si>
  <si>
    <t>Anticipated Benefit Payments</t>
  </si>
  <si>
    <t xml:space="preserve">Anticipated benefit
payments by year are as follows:
(In millions)
Pension
Benefits
Other
Benefits
2016 $ 91 $ 1
2017 88 1
2018 86 1
2019 84 1
2020 82 1
Next five years 375 4 </t>
  </si>
  <si>
    <t>Europe</t>
  </si>
  <si>
    <t>The following
table provides a reconciliation of changes in the projected benefit
obligation, the fair value of plan assets and the funded status of
the plan to amounts recognized on the Company’s Consolidated
Balance Sheets.
(In
millions)
2015
2014
Changes in projected
benefit obligation:
Obligation at beginning
of period $ 239 $ 224
Service cost — —
Interest cost 9 10
Benefits paid (7 ) (6 )
Actuarial (gain)
loss (20 ) 25
Currency
translation (11 ) (14 )
Obligation at end of
period 210 239
Changes in plan
assets:
Fair value of plan assets
at beginning of period 257 232
Actual return on plan
assets 2 47
Benefits paid (7 ) (6 )
Currency
translation (12 ) (16 )
Fair value of plan assets
at end of period 240 257
Net asset recognized at
end of period $ 30 $ 18</t>
  </si>
  <si>
    <t>The components of net
periodic benefit are presented below:
(In
millions)
2015
2014
2013
Service cost $ — $ — $ —
Interest cost 9 10 9
Expected return on plan
assets (14 ) (14 ) (13 )
Net periodic pension
benefit $ (5 ) $ (4 ) $ (4 )</t>
  </si>
  <si>
    <t xml:space="preserve">Assumptions used in
calculating the funded status and net periodic benefit
included:
2015
2014
2013
Expected long-term rate of
return on plan assets 4.78 % 5.55 % 6.33%
Discount rate 3.90 % 3.80 % 4.60%
Inflation 3.00 % 3.10 % 3.40% </t>
  </si>
  <si>
    <t>The allocation of Plan
assets is as follows:
2015
2014
Cash — % 1%
Equity
securities 50 % 53%
Fixed-income
securities 50 % 46%
Total 100 % 100%</t>
  </si>
  <si>
    <t>The following table
presents the pension plan assets by level within the fair value
hierarchy.
(In
millions)
Fair Value
Measurements
2015
Asset
Category
Total
Quoted Prices
in
Active
Markets
for
Identical
Assets
(Level
1)
Significant
Observable
Inputs
(Level
2)
Significant
Unobservable
Inputs
(Level
3)
Cash $ — $ — $ — $ —
Equity
securities
Developed market equity
funds 70 70 — —
Emerging market equity
funds 15 15 — —
Mutual funds real
estate 8 — — 8
Mutual funds 27 — 27 —
Total equity
securities 120 85 27 8
Fixed-income
securities
UK debt funds 25 — 25 —
Liability term matching
debt funds 71 — 71 —
Emerging market debt
fund 8 — 8 —
High yield debt 16 — 16 —
Total fixed-income
securities 120 — 120 —
Total $ 240 $ 85 $ 147 $ 8
(In
millions)
Fair Value
Measurements
2014
Asset
Category
Total
Quoted Prices
in
Active
Markets
for
Identical
Assets
(Level
1)
Significant
Observable
Inputs
(Level
2)
Significant
Unobservable
Inputs
(Level
3)
Cash $ 1 $ 1 $ — $ —
Equity
securities
Developed market equity
funds 81 81 — —
Emerging market equity
funds 27 27 — —
Mutual funds real
estate 7 — — 7
Mutual funds 17 — 17 —
Total equity
securities 132 108 17 7
Fixed-income
securities
UK debt funds 21 — 21 —
Liability term matching
debt funds 80 — 80 —
Emerging market debt
fund 9 — 9 —
High yield debt 14 — 14 —
Total fixed-income
securities 124 — 124 —
Total $ 257 $ 109 $ 141 $ 7</t>
  </si>
  <si>
    <t xml:space="preserve">Anticipated benefit
payments for the European pension plan, at 2015 year-end exchange
rates, are as follows:
(In
millions)
Benefit
Payments
2016 $ 7
2017 7
2018 7
2019 7
2020 8
Next five years 41 </t>
  </si>
  <si>
    <t>Reconciliation of the Change in Fair Value of the Pension Plan Assets Calculated based on Level 3 Inputs</t>
  </si>
  <si>
    <t>The following is a
reconciliation of the change in fair value of the pension plan
assets calculated based on Level 3 inputs; during 2014, there was
no change in the fair value of the pension plan assets or transfers
of assets valued based on Level 3 inputs.
(In
millions)
Total
Balance at December 27,
2014 $ 7
Actual return on plan
assets 1
Balance at December 31,
2015 $ 8</t>
  </si>
  <si>
    <t>EARNINGS PER SHARE (Tables)</t>
  </si>
  <si>
    <t>Calculation of Net Loss Per Common Share</t>
  </si>
  <si>
    <t xml:space="preserve">The following
table presents the calculation of net loss per common share
— basic and diluted:
(In
millions, except per share amounts)
2015
2014
2013
Basic Earnings Per
Share
Numerator:
Net income (loss)
attributable to common stockholders $ 8 $ (354 ) $ (93 )
Denominator:
Weighted-average shares
outstanding 547 535 318
Basic earnings (loss) per
share $ 0.01 $ (0.66 ) $ (0.29 )
Diluted Earnings Per
Share
Numerator:
Net income (loss)
attributable to Office Depot, Inc. $ 8 $ (354 ) $ (20 )
Denominator:
Weighted-average shares
outstanding 547 535 318
Effect of dilutive
securities:
Stock options and
restricted stock 8 — —
Diluted weighted-average
shares outstanding 555 535 318
Diluted earnings (loss)
per share $ 0.01 $ (0.66 ) $ (0.29 ) </t>
  </si>
  <si>
    <t>Schedule of Potentially Dilutive Stock Options and Restricted Stock Excluded from Calculation of Diluted Loss per Share</t>
  </si>
  <si>
    <t xml:space="preserve">The following potentially
dilutive stock options and restricted stock were excluded from the
diluted loss per share calculation because of the net loss in the
periods.
(In
millions)
2015
2014
2013
Potentially dilutive
securities:
Stock options and
restricted stock — 8 7
Redeemable preferred
stock — — 56 </t>
  </si>
  <si>
    <t>DERIVATIVE INSTRUMENTS AND FAIR VALUE MEASUREMENTS (Tables)</t>
  </si>
  <si>
    <t>Schedule of Fair Value of Assets and Liabilities</t>
  </si>
  <si>
    <t xml:space="preserve">The following table
presents information about financial instruments at the balance
sheet dates indicated.
2015
2014
(In millions)
Carrying
Value
Fair
Value
Carrying
Value
Fair
Value
Financial
assets:
Timber notes
receivable $ 905 $ 909 $ 926 $ 930
Company-owned life
insurance 88 88 82 82
Financial
liabilities:
Recourse debt:
9.75% Senior Secured Notes,
due 2019 250 265 250 280
7.35% debentures, due
2016 18 18 18 18
Revenue bonds, due in
varying amounts periodically through 2029 186 186 186 185
American &amp; Foreign
Power Company, Inc. 5% debentures, due 2030 14 13 14 13
Non-recourse
debt 819 825 839 845 </t>
  </si>
  <si>
    <t>SEGMENT INFORMATION (Tables)</t>
  </si>
  <si>
    <t>Summary of Significant Accounts and Balances by Segment, Reconciled to Consolidated Totals</t>
  </si>
  <si>
    <t>A summary of significant
accounts and balances by segment, reconciled to consolidated totals
follows.
(In
millions)
North
American
Retail
North
American
Business
Solutions
International
Corporate,
Eliminations,
and
Other*
Consolidated
Total
Sales 2015 $ 6,004 $ 5,708 $ 2,773 $ — $ 14,485
2014 6,528 6,013 3,400 155 16,096
2013 4,614 3,580 3,008 40 11,242
Division operating
income 2015 310 226 23 — 559
2014 126 232 53 — 411
2013 8 113 36 — 157
Capital
expenditures 2015 56 70 19 18 163
2014 44 29 29 21 123
2013 63 24 39 11 137
Depreciation and
amortization 2015 130 82 31 40 283
2014 140 85 35 53 313
2013 105 51 29 24 209
Charges for losses on
receivables and inventories 2015 42 11 7 — 60
2014 48 4 13 1 66
2013 38 9 12 — 59
Net earnings from equity
method investments 2015 — — — — —
2014 — — — — —
2013 — — 14 — 14
Assets 2015 1,625 1,607 963 2,247 6,442
2014 1,736 1,687 1,160 2,174 6,757
2013 $ 1,804 $ 1,554 $ 1,152 $ 2,855 $ 7,365
* Amounts included in
“Corporate, Eliminations, and Other” consist of (i)
assets (including all cash and cash equivalents) and depreciation
related to corporate activities, (ii) accounts and balances
associated with Grupo OfficeMax prior to disposition, and (iii)
$377 million of goodwill in December 28, 2013, which was allocated
to reporting units in 2014.</t>
  </si>
  <si>
    <t>Reconciliation Of Division Operating Profit To Consolidated Earnings</t>
  </si>
  <si>
    <t>A reconciliation of the
measure of Division operating income to Income (loss) before income
taxes follows:
(In
millions)
2015
2014
2013
Division operating
income $ 559 $ 411 $ 157
Add/(subtract):
Other operating income
(loss) — 8 (2 )
Asset impairments (13 ) (88 ) (70 )
Merger, restructuring, and
other operating expenses, net (332 ) (403 ) (201 )
Legal accrual — (81 ) —
Unallocated
expenses (99 ) (122 ) (89 )
Interest income 24 24 5
Interest expense (93 ) (89 ) (69 )
Gain on disposition of joint
venture — — 382
Other income, net 1 — 14
Income (loss) before income
taxes $ 47 $ (340 ) $ 127</t>
  </si>
  <si>
    <t>Geographic Financial Information Relating To Business</t>
  </si>
  <si>
    <t>Geographic financial
information relating to the Company’s business is as
follows:
Sales Property and Equipment, Net
(In millions)
2015
2014
2013
2015
2014
2013
United States $ 11,387 $ 12,132 $ 8,119 $ 617 $ 757 $ 977
International 3,098 3,964 3,123 168 206 332
Total $ 14,485 $ 16,096 $ 11,242 $ 785 $ 963 $ 1,309</t>
  </si>
  <si>
    <t>Sales By Product Category Information</t>
  </si>
  <si>
    <t>Total Company sales by
product category were as follows:
2015
2014
2013
Supplies 47.6% 47.2% 46.6%
Technology 37.3% 38.0% 40.6%
Furniture and
other 15.1% 14.8% 12.8%
100.0% 100.0% 100.0%</t>
  </si>
  <si>
    <t>QUARTERLY FINANCIAL DATA (Tables)</t>
  </si>
  <si>
    <t>Schedule of Quarterly Financial Data</t>
  </si>
  <si>
    <t>(In millions,
except per share amounts)
First Quarter
Second Quarter
Third
Quarter
Fourth Quarter
Fiscal Year Ended December
26, 2015*
Net sales $ 3,877 $ 3,440 $ 3,690 $ 3,477
Gross profit 937 814 936 815
Net income (loss) (1) 45 (58 ) 6 15
Net earnings (loss) per
share:
Basic $ 0.08 $ (0.11 ) $ 0.01 $ 0.03
Diluted $ 0.08 $ (0.11 ) $ 0.01 $ 0.03
* Due to rounding, the sum of
the quarterly amounts may not equal the reported amounts for the
year.
(1)
In the first, second, third and fourth quarters of 2015,
captions include pre-tax Merger, restructuring, and other operating
expenses, net amounting to $43 million, $120 million, $111 million
and $58 million, respectively and asset impairments of $5 million,
$4 million, $1 million and $3 million, respectively.
(In millions,
except per share amounts)
First Quarter
Second Quarter
Third
Quarter
Fourth Quarter
Fiscal Year Ended December
27, 2014*
Net sales $ 4,354 $ 3,841 $ 4,069 $ 3,832
Gross profit 1,015 883 987 891
Net income (loss) (1) (108 ) (189 ) 29 (84 )
Net income (loss)
attributable to Office Depot, Inc. (1) (109 ) (190 ) 29 (84 )
Net income (loss) available
to common stockholders (1) (109 ) (190 ) 29 (84 )
Net earnings (loss) per
share:
Basic $ (0.21 ) $ (0.36 ) $ 0.05 $ (0.15 )
Diluted $ (0.21 ) $ (0.36 ) $ 0.05 $ (0.15 )
* Due to rounding, the sum of
the quarterly amounts may not equal the reported amounts for the
year.
(1)
In the first, second, third and fourth quarters of 2014,
captions include pre-tax Merger, restructuring, and other operating
expenses, net amounting to $101 million, $103 million, $72 million
and $128 million, respectively and asset impairments of $50
million, $22 million, $6 million and $11 million, respectively. The
second and third quarters of 2014 include $80 million and $1
million associated to Legal accrual, respectively.</t>
  </si>
  <si>
    <t>Summary of Significant Accounting Policies - Additional Information (Detail) $ / shares in Units, $ in Millions</t>
  </si>
  <si>
    <t>Dec. 26, 2015USD ($)CustomerSegment</t>
  </si>
  <si>
    <t>Dec. 27, 2014USD ($)Customer</t>
  </si>
  <si>
    <t>Dec. 28, 2013USD ($)Customer</t>
  </si>
  <si>
    <t>Feb. 04, 2015$ / shares</t>
  </si>
  <si>
    <t>Dec. 29, 2012USD ($)</t>
  </si>
  <si>
    <t>Summary Of Significant Accounting Policies [Line Items]</t>
  </si>
  <si>
    <t>Number of operating segments | Segment</t>
  </si>
  <si>
    <t>Percent of subsidiary shares owned</t>
  </si>
  <si>
    <t>88.00%</t>
  </si>
  <si>
    <t>Accounts payable and accrued expenses and other current liabilities not yet presented for payment</t>
  </si>
  <si>
    <t>Trade receivables, net</t>
  </si>
  <si>
    <t>Allowance for doubtful accounts</t>
  </si>
  <si>
    <t>Number of customers accounted for more than 10% of total sales | Customer</t>
  </si>
  <si>
    <t>Number of customers accounted for more than 10% of receivables | Customer</t>
  </si>
  <si>
    <t>Other receivables</t>
  </si>
  <si>
    <t>Receivables net</t>
  </si>
  <si>
    <t>Accrued payroll-related expenses</t>
  </si>
  <si>
    <t>Advertising expense</t>
  </si>
  <si>
    <t>Prepaid advertising costs</t>
  </si>
  <si>
    <t>Vendor Arrangements Receivables</t>
  </si>
  <si>
    <t>Receivables Sold Under Factoring Agreement during the period</t>
  </si>
  <si>
    <t>Receivables under Factoring Agreement</t>
  </si>
  <si>
    <t>Prepaid Expenses and Other Current Assets</t>
  </si>
  <si>
    <t>Factoring agreement, retention guarantee</t>
  </si>
  <si>
    <t>Non-US</t>
  </si>
  <si>
    <t>Staples, Inc.</t>
  </si>
  <si>
    <t>Common stock issued in cash | $ / shares</t>
  </si>
  <si>
    <t>Business acquisition common stock exchange ratio</t>
  </si>
  <si>
    <t>Termination fee payable if conditions are met</t>
  </si>
  <si>
    <t>Termination fee receivable if agreement is terminated</t>
  </si>
  <si>
    <t>Buildings | Minimum</t>
  </si>
  <si>
    <t>Estimated useful lives of depreciable assets, years</t>
  </si>
  <si>
    <t>15 years</t>
  </si>
  <si>
    <t>Buildings | Maximum</t>
  </si>
  <si>
    <t>30 years</t>
  </si>
  <si>
    <t>Furniture, fixtures and equipment | Minimum</t>
  </si>
  <si>
    <t>3 years</t>
  </si>
  <si>
    <t>Furniture, fixtures and equipment | Maximum</t>
  </si>
  <si>
    <t>10 years</t>
  </si>
  <si>
    <t>Computer Software for Common Office Applications</t>
  </si>
  <si>
    <t>Computer Software for Larger Business Application</t>
  </si>
  <si>
    <t>5 years</t>
  </si>
  <si>
    <t>Computer Software for Enterprise Wide Systems</t>
  </si>
  <si>
    <t>7 years</t>
  </si>
  <si>
    <t>Software | Minimum</t>
  </si>
  <si>
    <t>Software | Maximum</t>
  </si>
  <si>
    <t>Previously Reported Amounts Reclassified to Conform with Current Year Presentation in Consolidated Balance Sheet (Detail) - USD ($) $ in Millions</t>
  </si>
  <si>
    <t>Assets:</t>
  </si>
  <si>
    <t>Deferred income taxes - noncurrent</t>
  </si>
  <si>
    <t>Liabilities:</t>
  </si>
  <si>
    <t>Long term debt, net of current maturities</t>
  </si>
  <si>
    <t>Previously Reported</t>
  </si>
  <si>
    <t>Changes</t>
  </si>
  <si>
    <t>Merger, Acquisition, and Dispositions - Additional Information (Detail) $ / shares in Units, MXN in Millions, $ in Millions</t>
  </si>
  <si>
    <t>Nov. 05, 2013USD ($)$ / sharesshares</t>
  </si>
  <si>
    <t>Aug. 31, 2014USD ($)</t>
  </si>
  <si>
    <t>Mar. 28, 2015USD ($)</t>
  </si>
  <si>
    <t>Sep. 28, 2013USD ($)</t>
  </si>
  <si>
    <t>Sep. 28, 2013MXN</t>
  </si>
  <si>
    <t>Dec. 26, 2015$ / shares</t>
  </si>
  <si>
    <t>Dec. 27, 2014USD ($)$ / shares</t>
  </si>
  <si>
    <t>Dec. 28, 2013USD ($)</t>
  </si>
  <si>
    <t>Business Acquisition [Line Items]</t>
  </si>
  <si>
    <t>Percentage of shares issued to acquire entity</t>
  </si>
  <si>
    <t>Common stock shares outstanding | shares</t>
  </si>
  <si>
    <t>Common stock, par value | $ / shares</t>
  </si>
  <si>
    <t>Consideration transferred in stock transaction amounted</t>
  </si>
  <si>
    <t>Percentage of ownership in combined company by shareholders of the Company before the Merger</t>
  </si>
  <si>
    <t>55.00%</t>
  </si>
  <si>
    <t>Joint venture, Investment sale amount</t>
  </si>
  <si>
    <t>Joint venture, gain on sale of investment</t>
  </si>
  <si>
    <t>Cumulative translation losses released from Other comprehensive income</t>
  </si>
  <si>
    <t>Net income from equity method investments</t>
  </si>
  <si>
    <t>Office Depot De Mexico</t>
  </si>
  <si>
    <t>Percentage of equity method investment sold</t>
  </si>
  <si>
    <t>50.00%</t>
  </si>
  <si>
    <t>Grupo OfficeMax</t>
  </si>
  <si>
    <t>Sale of stock, percentage of ownership before transaction</t>
  </si>
  <si>
    <t>51.00%</t>
  </si>
  <si>
    <t>Proceeds from sale of consolidated joint venture</t>
  </si>
  <si>
    <t>Loss on sale of consolidated joint venture</t>
  </si>
  <si>
    <t>OfficeMax</t>
  </si>
  <si>
    <t>Office Depot shares of common stock issued to former OfficeMax holders | shares</t>
  </si>
  <si>
    <t>45.00%</t>
  </si>
  <si>
    <t>Merger agreement, new shares of common stock issuable | shares</t>
  </si>
  <si>
    <t>Amounts Included in Condensed Consolidated Statements of Operations (Detail) $ in Millions</t>
  </si>
  <si>
    <t>Dec. 27, 2014USD ($)</t>
  </si>
  <si>
    <t>Income Statement, Balance Sheet and Additional Disclosures by Disposal Groups, Including Discontinued Operations [Line Items]</t>
  </si>
  <si>
    <t>Income before income taxes</t>
  </si>
  <si>
    <t>Income attributable to Office Depot, before income taxes</t>
  </si>
  <si>
    <t>Merger, Restructuring and Other Accruals - Additional Information (Detail) $ in Millions</t>
  </si>
  <si>
    <t>3 Months Ended</t>
  </si>
  <si>
    <t>Dec. 26, 2015USD ($)</t>
  </si>
  <si>
    <t>Sep. 26, 2015USD ($)</t>
  </si>
  <si>
    <t>Jun. 27, 2015USD ($)</t>
  </si>
  <si>
    <t>Sep. 27, 2014USD ($)</t>
  </si>
  <si>
    <t>Jun. 28, 2014USD ($)</t>
  </si>
  <si>
    <t>Mar. 29, 2014USD ($)</t>
  </si>
  <si>
    <t>Dec. 26, 2015USD ($)Store</t>
  </si>
  <si>
    <t>Dec. 27, 2014USD ($)Store</t>
  </si>
  <si>
    <t>Merger Restructuring And Other Operating Expenses [Line Items]</t>
  </si>
  <si>
    <t>Number of retail stores expected to be closed through 2016 | Store</t>
  </si>
  <si>
    <t>Number of retail stores closed | Store</t>
  </si>
  <si>
    <t>Gain on sale of warehouse facilities classified as assets held for sale</t>
  </si>
  <si>
    <t>Charges Incurred</t>
  </si>
  <si>
    <t>Merger, restructuring and other operating expenses other than liabilities</t>
  </si>
  <si>
    <t>Merger transaction and integration expenses</t>
  </si>
  <si>
    <t>International restructuring integration expenses</t>
  </si>
  <si>
    <t>Fixed assets and rent related expenses</t>
  </si>
  <si>
    <t>Employee non-cash equity compensation expenses</t>
  </si>
  <si>
    <t>Minimum</t>
  </si>
  <si>
    <t>Number of retail stores expected to be closed in 2016 | Store</t>
  </si>
  <si>
    <t>Transaction expenses</t>
  </si>
  <si>
    <t>European restructuring plan</t>
  </si>
  <si>
    <t>Summary of Major Components of Merger, Restructuring and Other Operating Expenses, Net (Detail) - USD ($) $ in Millions</t>
  </si>
  <si>
    <t>Sep. 26, 2015</t>
  </si>
  <si>
    <t>Jun. 27, 2015</t>
  </si>
  <si>
    <t>Mar. 28, 2015</t>
  </si>
  <si>
    <t>Sep. 27, 2014</t>
  </si>
  <si>
    <t>Jun. 28, 2014</t>
  </si>
  <si>
    <t>Mar. 29, 2014</t>
  </si>
  <si>
    <t>Merger related expenses</t>
  </si>
  <si>
    <t>Merger related expenses, Severance, retention, and relocation</t>
  </si>
  <si>
    <t>Merger related expenses, Transaction and integration</t>
  </si>
  <si>
    <t>Merger related expenses,Facility closure, contract termination and other expenses, net</t>
  </si>
  <si>
    <t>Total Merger related expenses</t>
  </si>
  <si>
    <t>International restructuring and certain other expenses</t>
  </si>
  <si>
    <t>Severance and retention</t>
  </si>
  <si>
    <t>International restructuring and certain other expenses, Integration</t>
  </si>
  <si>
    <t>International restructuring and certain other expenses, Other related expenses</t>
  </si>
  <si>
    <t>Total International restructuring and certain other expenses</t>
  </si>
  <si>
    <t>Staples Acquisition expenses</t>
  </si>
  <si>
    <t>Retention</t>
  </si>
  <si>
    <t>Transaction</t>
  </si>
  <si>
    <t>Total Staples Acquisition expenses</t>
  </si>
  <si>
    <t>Total Merger, restructuring and other operating expenses, net</t>
  </si>
  <si>
    <t>Severance and Facility Closure Costs (Detail) - USD ($) $ in Millions</t>
  </si>
  <si>
    <t>Restructuring Cost and Reserve [Line Items]</t>
  </si>
  <si>
    <t>Beginning Balance</t>
  </si>
  <si>
    <t>Cash Payments</t>
  </si>
  <si>
    <t>Currency, Lease Accretion, and Other Adjustments</t>
  </si>
  <si>
    <t>Ending Balance</t>
  </si>
  <si>
    <t>Termination benefits | Merger related accruals</t>
  </si>
  <si>
    <t>Termination benefits | Other restructuring accruals</t>
  </si>
  <si>
    <t>Termination benefits | Acquired entity accruals</t>
  </si>
  <si>
    <t>Termination benefits | European restructuring plan</t>
  </si>
  <si>
    <t>Lease and contract obligations, accruals for facilities closures and other costs | Merger related accruals</t>
  </si>
  <si>
    <t>Lease and contract obligations, accruals for facilities closures and other costs | Other restructuring accruals</t>
  </si>
  <si>
    <t>Lease and contract obligations, accruals for facilities closures and other costs | Acquired entity accruals</t>
  </si>
  <si>
    <t>Lease and contract obligations, accruals for facilities closures and other costs | Acquired Entities</t>
  </si>
  <si>
    <t>Lease and contract obligations, accruals for facilities closures and other costs | European restructuring plan</t>
  </si>
  <si>
    <t>Schedule of Property and Equipment (Detail) - USD ($) $ in Millions</t>
  </si>
  <si>
    <t>Property, Plant and Equipment [Line Items]</t>
  </si>
  <si>
    <t>Property and equipment, Gross</t>
  </si>
  <si>
    <t>Less accumulated depreciation</t>
  </si>
  <si>
    <t>Land</t>
  </si>
  <si>
    <t>Buildings</t>
  </si>
  <si>
    <t>Leasehold Improvements</t>
  </si>
  <si>
    <t>Furniture, fixtures and equipment</t>
  </si>
  <si>
    <t>Schedule of Assets Held under Capital Leases (Detail) - USD ($) $ in Millions</t>
  </si>
  <si>
    <t>Capital Leased Assets [Line Items]</t>
  </si>
  <si>
    <t>Assets held under capital leases, Gross</t>
  </si>
  <si>
    <t>Property and Equipment - Additional Information (Detail) - USD ($) $ in Millions</t>
  </si>
  <si>
    <t>Depreciation expense</t>
  </si>
  <si>
    <t>Capitalized software costs, Gross</t>
  </si>
  <si>
    <t>Capitalized software costs, Net</t>
  </si>
  <si>
    <t>Amortization of capitalized software costs</t>
  </si>
  <si>
    <t>Weighted average remaining amortization period</t>
  </si>
  <si>
    <t>2 years 4 months 24 days</t>
  </si>
  <si>
    <t>Estimated Future Amortization Expense Related to Capitalized Software (Detail) $ in Millions</t>
  </si>
  <si>
    <t>Finite Lived Intangible Assets Future Amortization Expense [Line Items]</t>
  </si>
  <si>
    <t>Assets Held for Sale Activity (Detail) $ in Millions</t>
  </si>
  <si>
    <t>Long Lived Assets Held-for-sale [Line Items]</t>
  </si>
  <si>
    <t>Additions</t>
  </si>
  <si>
    <t>Dispositions</t>
  </si>
  <si>
    <t>Reclassifications and other adjustments</t>
  </si>
  <si>
    <t>Schedule of Goodwill by Segment (Detail) - USD ($) $ in Millions</t>
  </si>
  <si>
    <t>Goodwill [Line Items]</t>
  </si>
  <si>
    <t>Purchase accounting adjustments</t>
  </si>
  <si>
    <t>Sale of Grupo OfficeMax</t>
  </si>
  <si>
    <t>Accumulated impairment losses</t>
  </si>
  <si>
    <t>Foreign currency rate impact</t>
  </si>
  <si>
    <t>Operating Segments | North American Retail Division</t>
  </si>
  <si>
    <t>Allocation to reporting units</t>
  </si>
  <si>
    <t>Operating Segments | North American Business Solutions Division</t>
  </si>
  <si>
    <t>Operating Segments | International Division</t>
  </si>
  <si>
    <t>Corporate Eliminations and Other</t>
  </si>
  <si>
    <t>Goodwill and Other Intangible Assets - Additional Information (Detail) - USD ($) $ in Millions</t>
  </si>
  <si>
    <t>1 Months Ended</t>
  </si>
  <si>
    <t>Aug. 31, 2014</t>
  </si>
  <si>
    <t>Other Intangible Assets [Line Items]</t>
  </si>
  <si>
    <t>Adjustment to initial allocation of purchase price, property and equipment</t>
  </si>
  <si>
    <t>Adjustment to initial allocation of purchase price, tax account adjustments</t>
  </si>
  <si>
    <t>Disposal group, including discontinued operation, goodwill</t>
  </si>
  <si>
    <t>Intangible asset impairment</t>
  </si>
  <si>
    <t>Amortization of intangible assets</t>
  </si>
  <si>
    <t>Trade Names</t>
  </si>
  <si>
    <t>Estimated useful life of intangible assets</t>
  </si>
  <si>
    <t>Indefinite-lived intangible assets</t>
  </si>
  <si>
    <t>Customer Relationships</t>
  </si>
  <si>
    <t>Weighted average amortization period for the definite-lived intangible assets (in years)</t>
  </si>
  <si>
    <t>Favorable Leases</t>
  </si>
  <si>
    <t>16 years</t>
  </si>
  <si>
    <t>Definite Lived Intangible Assets Included in Other Intangible Assets Net (Detail) - USD ($) $ in Millions</t>
  </si>
  <si>
    <t>Finite-Lived Intangible Assets [Line Items]</t>
  </si>
  <si>
    <t>Gross Carrying Value</t>
  </si>
  <si>
    <t>Accumulated Amortization</t>
  </si>
  <si>
    <t>Net Carrying Value</t>
  </si>
  <si>
    <t>Estimated Future Amortization Expense for Intangible Assets (Detail) - USD ($) $ in Millions</t>
  </si>
  <si>
    <t>Finite Lived Intangible Assets And Liabilities Future Amortization Expense [Line Items]</t>
  </si>
  <si>
    <t>Thereafter</t>
  </si>
  <si>
    <t>Investments - Additional Information (Detail) - USD ($) shares in Millions, $ in Millions</t>
  </si>
  <si>
    <t>Investment [Line Items]</t>
  </si>
  <si>
    <t>Boise Cascade Holdings, LLC</t>
  </si>
  <si>
    <t>Cost method investment ownership percentage</t>
  </si>
  <si>
    <t>20.00%</t>
  </si>
  <si>
    <t>Boise Cascade Company</t>
  </si>
  <si>
    <t>Indirect ownership interest</t>
  </si>
  <si>
    <t>4.00%</t>
  </si>
  <si>
    <t>Distribution received, shares</t>
  </si>
  <si>
    <t>Timber Notes/Non-Recourse Debt - Additional Information (Detail) - USD ($) $ in Millions</t>
  </si>
  <si>
    <t>Nov. 05, 2013</t>
  </si>
  <si>
    <t>Timber Notes Non Recourse Debt Receivable And Payable [Line Items]</t>
  </si>
  <si>
    <t>Principal amount of credit-enhanced timber installment notes acquired</t>
  </si>
  <si>
    <t>Timber note receivables - interest rates</t>
  </si>
  <si>
    <t>4.98%</t>
  </si>
  <si>
    <t>Cash transferred by Note issues as collateral to support issuance of Installment Notes</t>
  </si>
  <si>
    <t>Timber notes receivable - maturity year</t>
  </si>
  <si>
    <t>Deferred tax liability</t>
  </si>
  <si>
    <t>Non-Recourse Debt</t>
  </si>
  <si>
    <t>Non-recourse debt acquired in a business combination</t>
  </si>
  <si>
    <t>Interest rate on senior notes</t>
  </si>
  <si>
    <t>5.42%</t>
  </si>
  <si>
    <t>Long term debt, due date</t>
  </si>
  <si>
    <t>Schedule of Debt (Detail) - USD ($) $ in Millions</t>
  </si>
  <si>
    <t>Debt Instrument [Line Items]</t>
  </si>
  <si>
    <t>Unamortized debt issuance cost</t>
  </si>
  <si>
    <t>Recourse Debt</t>
  </si>
  <si>
    <t>Capital lease obligations</t>
  </si>
  <si>
    <t>Recourse Debt | 7.35% debentures, due 2016 | Current Liability</t>
  </si>
  <si>
    <t>Short-term borrowings</t>
  </si>
  <si>
    <t>Long term debt</t>
  </si>
  <si>
    <t>Other current maturities of long-term debt</t>
  </si>
  <si>
    <t>Recourse Debt | 7.35% debentures, due 2016 | Noncurrent Liability</t>
  </si>
  <si>
    <t>Recourse Debt | Senior Secured Notes, due 2019</t>
  </si>
  <si>
    <t>Senior Secured Notes, due 2019, net</t>
  </si>
  <si>
    <t>Recourse Debt | Revenue bonds, due in varying amounts periodically through 2029</t>
  </si>
  <si>
    <t>Recourse Debt | American &amp; Foreign Power Company, Inc. 5% debentures, due 2030</t>
  </si>
  <si>
    <t>Unamortized premium</t>
  </si>
  <si>
    <t>Schedule of Debt (Parenthetical) (Detail)</t>
  </si>
  <si>
    <t>Recourse Debt | 7.35% debentures, due 2016</t>
  </si>
  <si>
    <t>Long term debt, interest rate</t>
  </si>
  <si>
    <t>7.35%</t>
  </si>
  <si>
    <t>5.00%</t>
  </si>
  <si>
    <t>Debt - Additional Information (Detail) - USD ($)</t>
  </si>
  <si>
    <t>Mar. 14, 2012</t>
  </si>
  <si>
    <t>May. 25, 2011</t>
  </si>
  <si>
    <t>Acquisition of voting power</t>
  </si>
  <si>
    <t>Effective interest rate on short-term borrowings</t>
  </si>
  <si>
    <t>Short-term borrowings maximum month end amount</t>
  </si>
  <si>
    <t>Short-term borrowings maximum amount occurred month</t>
  </si>
  <si>
    <t>2015-06</t>
  </si>
  <si>
    <t>Short-term borrowings maximum monthly average occurred month</t>
  </si>
  <si>
    <t>2015-07</t>
  </si>
  <si>
    <t>Maximum</t>
  </si>
  <si>
    <t>Short-term borrowings maximum monthly average amount</t>
  </si>
  <si>
    <t>Amended Credit Agreement</t>
  </si>
  <si>
    <t>Credit Agreement, maximum borrowing capacity</t>
  </si>
  <si>
    <t>Credit Agreement, increased borrowing capacity</t>
  </si>
  <si>
    <t>Extended maturity date</t>
  </si>
  <si>
    <t>May 25,
		2017</t>
  </si>
  <si>
    <t>Minimum availability level of borrowings to avoid fixed charge coverage ratio test</t>
  </si>
  <si>
    <t>Excess of debt default amount resulting termination of Facility</t>
  </si>
  <si>
    <t>Excess acquisition of ownership percentage resulting termination of Facility</t>
  </si>
  <si>
    <t>40.00%</t>
  </si>
  <si>
    <t>Available credit under the Facility</t>
  </si>
  <si>
    <t>Amount outstanding under credit facility</t>
  </si>
  <si>
    <t>Amount outstanding under letters of credit</t>
  </si>
  <si>
    <t>Average borrowings under the Facility</t>
  </si>
  <si>
    <t>Amended Credit Agreement | Federal Funds Rate Plus</t>
  </si>
  <si>
    <t>Alternate base rate and one month adjusted LIBO rate</t>
  </si>
  <si>
    <t>0.50%</t>
  </si>
  <si>
    <t>Amended Credit Agreement | Adjusted LIBO Rate</t>
  </si>
  <si>
    <t>1.00%</t>
  </si>
  <si>
    <t>Line Of Credit Sub-Facility</t>
  </si>
  <si>
    <t>Credit Agreement, current borrowing capacity</t>
  </si>
  <si>
    <t>Letter Of Credit Sub Facility</t>
  </si>
  <si>
    <t>Swing Line Loan Facility</t>
  </si>
  <si>
    <t>Swing Line Loan Facility to European Borrowers</t>
  </si>
  <si>
    <t>Global Availability</t>
  </si>
  <si>
    <t>Minimum availability level of borrowings to avoid cash settlement</t>
  </si>
  <si>
    <t>European Availability</t>
  </si>
  <si>
    <t>Amendment</t>
  </si>
  <si>
    <t>9.75% senior secured notes, due 2019</t>
  </si>
  <si>
    <t>Mar. 15,
		2019</t>
  </si>
  <si>
    <t>Aggregate principal amount of senior notes</t>
  </si>
  <si>
    <t>9.75%</t>
  </si>
  <si>
    <t>Senior notes, redemption rate excluding premium percentage</t>
  </si>
  <si>
    <t>100.00%</t>
  </si>
  <si>
    <t>Redemption prices, plus accrued and unpaid interest, Percentage</t>
  </si>
  <si>
    <t>101.00%</t>
  </si>
  <si>
    <t>9.75% senior secured notes, due 2019 | Redeemed On or Prior To March 15, 2016</t>
  </si>
  <si>
    <t>Senior notes, redemption rate of principal amount</t>
  </si>
  <si>
    <t>104.875%</t>
  </si>
  <si>
    <t>Senior notes, early redemption date</t>
  </si>
  <si>
    <t>Mar. 15,
		2016</t>
  </si>
  <si>
    <t>Senior secured notes, due date</t>
  </si>
  <si>
    <t>Schedule of Maturities of Recourse Long-Term Debt and Capital Lease Obligations (Detail) - USD ($) $ in Millions</t>
  </si>
  <si>
    <t>Schedule of Capital Lease Obligations and Recourse Debt [Line Items]</t>
  </si>
  <si>
    <t>Less amount representing interest on capital leases</t>
  </si>
  <si>
    <t>Less: Current portion</t>
  </si>
  <si>
    <t>Total long-term debt</t>
  </si>
  <si>
    <t>Schedule of Components of Income (Loss) before Income Taxes (Detail) - USD ($) $ in Millions</t>
  </si>
  <si>
    <t>Schedule Of Components Of Income Loss Before Income Taxes [Line Items]</t>
  </si>
  <si>
    <t>United States</t>
  </si>
  <si>
    <t>Foreign</t>
  </si>
  <si>
    <t>Schedule Income Tax Expense Related to Income (Loss) From Operations (Detail) - USD ($) $ in Millions</t>
  </si>
  <si>
    <t>Components Of Income Tax Expense Benefit [Line Items]</t>
  </si>
  <si>
    <t>Federal, Current</t>
  </si>
  <si>
    <t>State, Current</t>
  </si>
  <si>
    <t>Foreign, Current</t>
  </si>
  <si>
    <t>Federal, Deferred</t>
  </si>
  <si>
    <t>State, Deferred</t>
  </si>
  <si>
    <t>Foreign, Deferred</t>
  </si>
  <si>
    <t>Reconciliation Of Income Taxes at Federal Statutory Rate to Provision for Income Taxes (Detail) - USD ($) $ in Millions</t>
  </si>
  <si>
    <t>Income Tax Rate Reconciliation [Line Items]</t>
  </si>
  <si>
    <t>Federal tax computed at the statutory rate</t>
  </si>
  <si>
    <t>State taxes, net of Federal benefit</t>
  </si>
  <si>
    <t>Foreign income taxed at rates other than Federal</t>
  </si>
  <si>
    <t>Increase (decrease) in valuation allowance</t>
  </si>
  <si>
    <t>Non-deductible goodwill impairment</t>
  </si>
  <si>
    <t>Non-deductible Merger expenses</t>
  </si>
  <si>
    <t>Non-deductible foreign interest</t>
  </si>
  <si>
    <t>Other non-deductible expenses</t>
  </si>
  <si>
    <t>Non-taxable income and additional deductible expenses</t>
  </si>
  <si>
    <t>Change in unrecognized tax benefits</t>
  </si>
  <si>
    <t>Tax expense from intercompany transactions</t>
  </si>
  <si>
    <t>Subpart F and dividend income, net of foreign tax credits</t>
  </si>
  <si>
    <t>Change in tax rate</t>
  </si>
  <si>
    <t>Deferred taxes on undistributed foreign earnings</t>
  </si>
  <si>
    <t>Other items, net</t>
  </si>
  <si>
    <t>Income Taxes - Additional Information (Detail) - USD ($) $ in Millions</t>
  </si>
  <si>
    <t>Dec. 31, 2016</t>
  </si>
  <si>
    <t>Dec. 29, 2012</t>
  </si>
  <si>
    <t>Income Taxes [Line Items]</t>
  </si>
  <si>
    <t>Total income tax expense</t>
  </si>
  <si>
    <t>Share based compensation expense including tax benefit value</t>
  </si>
  <si>
    <t>Stock options exercised including income tax benefits</t>
  </si>
  <si>
    <t>Undistributed earnings of foreign subsidiaries</t>
  </si>
  <si>
    <t>Cumulative loss position, period</t>
  </si>
  <si>
    <t>36 months</t>
  </si>
  <si>
    <t>Valuation allowance</t>
  </si>
  <si>
    <t>Valuation allowances, tax expense (benefit)</t>
  </si>
  <si>
    <t>Decreased in unrecognized tax benefits</t>
  </si>
  <si>
    <t>Unrecognized Tax Benefits</t>
  </si>
  <si>
    <t>Net uncertain tax positions, if recognized affect effective tax rate</t>
  </si>
  <si>
    <t>Unrecognized Tax Benefits results from positions if sustained offset by change in valuation allowance</t>
  </si>
  <si>
    <t>Expected decrease in unrecognized tax benefits in the next 12 months</t>
  </si>
  <si>
    <t>Unrecognized tax benefits, interest and penalty expense</t>
  </si>
  <si>
    <t>Unrecognized tax benefits, interest and penalty benefit</t>
  </si>
  <si>
    <t>Unrecognized tax benefits, accrued interest and penalties</t>
  </si>
  <si>
    <t>Decrease in tax credit carryforwards</t>
  </si>
  <si>
    <t>Deferred Income Taxes and Other Long-Term Liabilities</t>
  </si>
  <si>
    <t>Deferred income tax liabilities</t>
  </si>
  <si>
    <t>Operating Loss Carry forwards</t>
  </si>
  <si>
    <t>Operating loss carryforwards indefinitely</t>
  </si>
  <si>
    <t>Foreign | Minimum</t>
  </si>
  <si>
    <t>Operating loss carryforwards, expiration dates</t>
  </si>
  <si>
    <t>Foreign | Maximum</t>
  </si>
  <si>
    <t>Foreign | Expire in Twenty Sixteen</t>
  </si>
  <si>
    <t>Foreign | Scenario, Forecast</t>
  </si>
  <si>
    <t>State</t>
  </si>
  <si>
    <t>State | Minimum</t>
  </si>
  <si>
    <t>State | Maximum</t>
  </si>
  <si>
    <t>State | Expire in Twenty Sixteen</t>
  </si>
  <si>
    <t>U.S. Federal</t>
  </si>
  <si>
    <t>Alternate minimum tax credit carryforwards</t>
  </si>
  <si>
    <t>U.S. Federal | Scenario, Forecast | Minimum</t>
  </si>
  <si>
    <t>Estimated valuation allowance, expected to be released in 2016</t>
  </si>
  <si>
    <t>U.S. Federal | Scenario, Forecast | Maximum</t>
  </si>
  <si>
    <t>U.S. Federal Foreign</t>
  </si>
  <si>
    <t>Tax credit carryforwards</t>
  </si>
  <si>
    <t>U.S. Federal Foreign | Earliest Tax Year</t>
  </si>
  <si>
    <t>Tax credit carryforward, expiration year</t>
  </si>
  <si>
    <t>U.S. Federal Foreign | Latest Tax Year</t>
  </si>
  <si>
    <t>State and Foreign</t>
  </si>
  <si>
    <t>State and Foreign | Earliest Tax Year</t>
  </si>
  <si>
    <t>State and Foreign | Latest Tax Year</t>
  </si>
  <si>
    <t>State and Foreign | Indefinite Carryforward</t>
  </si>
  <si>
    <t>Mexican income taxes</t>
  </si>
  <si>
    <t>U.S. income tax expense</t>
  </si>
  <si>
    <t>Valuation Allowance of Deferred Tax Assets</t>
  </si>
  <si>
    <t>Decrease in valuation allowance</t>
  </si>
  <si>
    <t>Valuation allowance, foreign currency translation adjustments</t>
  </si>
  <si>
    <t>Schedule of Components of Deferred Income Tax Assets and Liabilities (Detail) - USD ($) $ in Millions</t>
  </si>
  <si>
    <t>Components Of Deferred Income Tax Assets And Liabilities [Line Items]</t>
  </si>
  <si>
    <t>U.S. and foreign net operating loss carryforwards</t>
  </si>
  <si>
    <t>Deferred rent credit</t>
  </si>
  <si>
    <t>Pension and other accrued compensation</t>
  </si>
  <si>
    <t>Accruals for facility closings</t>
  </si>
  <si>
    <t>Inventory</t>
  </si>
  <si>
    <t>Self-insurance accruals</t>
  </si>
  <si>
    <t>Deferred revenue</t>
  </si>
  <si>
    <t>U.S. and foreign income tax credit carryforwards</t>
  </si>
  <si>
    <t>Allowance for bad debts</t>
  </si>
  <si>
    <t>Accrued expenses</t>
  </si>
  <si>
    <t>Basis difference in fixed assets</t>
  </si>
  <si>
    <t>Gross deferred tax assets</t>
  </si>
  <si>
    <t>Deferred tax assets</t>
  </si>
  <si>
    <t>Internal software</t>
  </si>
  <si>
    <t>Installment gain on sale of timberlands</t>
  </si>
  <si>
    <t>Deferred Subpart F income</t>
  </si>
  <si>
    <t>Undistributed foreign earnings</t>
  </si>
  <si>
    <t>Deferred tax liabilities</t>
  </si>
  <si>
    <t>Net deferred tax assets</t>
  </si>
  <si>
    <t>Summary of Valuation Allowances (Detail) - USD ($) $ in Millions</t>
  </si>
  <si>
    <t>Beginning balance</t>
  </si>
  <si>
    <t>Additions, charged to expense</t>
  </si>
  <si>
    <t>Reductions</t>
  </si>
  <si>
    <t>Ending balance</t>
  </si>
  <si>
    <t>Additions, due to the Merger</t>
  </si>
  <si>
    <t>Summary of Activity Related to Unrecognized Tax Benefit (Detail) - USD ($) $ in Millions</t>
  </si>
  <si>
    <t>Unrecognized Tax Benefits Summary [Line Items]</t>
  </si>
  <si>
    <t>Increase related to current year tax positions</t>
  </si>
  <si>
    <t>Increase related to prior year tax positions</t>
  </si>
  <si>
    <t>Decrease related to prior year tax positions</t>
  </si>
  <si>
    <t>Decrease related to lapse of statute of limitations</t>
  </si>
  <si>
    <t>Decrease related to settlements with taxing authorities</t>
  </si>
  <si>
    <t>Increase related to the Merger</t>
  </si>
  <si>
    <t>Leases - Additional Information (Detail) $ in Millions</t>
  </si>
  <si>
    <t>Dec. 26, 2015USD ($)Phase</t>
  </si>
  <si>
    <t>Operating Leased Assets [Line Items]</t>
  </si>
  <si>
    <t>Rent related accruals</t>
  </si>
  <si>
    <t>Rent expense including equipment rental</t>
  </si>
  <si>
    <t>Sublease income</t>
  </si>
  <si>
    <t>Off-market unfavorable lease liability</t>
  </si>
  <si>
    <t>Net amortization of favorable and unfavorable lease values</t>
  </si>
  <si>
    <t>Operating Leases Renewal Option | Phase</t>
  </si>
  <si>
    <t>Future Minimum Lease Payments Due Under Non-Cancelable Portions Of Leases (Detail) $ in Millions</t>
  </si>
  <si>
    <t>Total before sublease income</t>
  </si>
  <si>
    <t>Less sublease income</t>
  </si>
  <si>
    <t>Unfavorable Leases Estimated Future Amortization (Detail) $ in Millions</t>
  </si>
  <si>
    <t>Unfavorable Lease [Line Items]</t>
  </si>
  <si>
    <t>Unfavorable leases estimated future amortization</t>
  </si>
  <si>
    <t>Stockholders' Equity - Additional Information (Detail) - $ / shares</t>
  </si>
  <si>
    <t>Shareholders Equity [Line Items]</t>
  </si>
  <si>
    <t>Treasury stock shares held</t>
  </si>
  <si>
    <t>Common stock, repurchased</t>
  </si>
  <si>
    <t>Preferred Stock</t>
  </si>
  <si>
    <t>Preferred stock, shares authorized</t>
  </si>
  <si>
    <t>Redeemable preferred stock, par value per share</t>
  </si>
  <si>
    <t>Preferred stock, shares issued</t>
  </si>
  <si>
    <t>Preferred stock, shares outstanding</t>
  </si>
  <si>
    <t>Accumulated Other Comprehensive Income Activity, Net of Tax (Detail) - USD ($) $ in Millions</t>
  </si>
  <si>
    <t>Accumulated Other Comprehensive Income (Loss) [Line Items]</t>
  </si>
  <si>
    <t>Other comprehensive loss activity before reclassifications</t>
  </si>
  <si>
    <t>Amounts reclassified from Accumulated other comprehensive income to Net income (loss)</t>
  </si>
  <si>
    <t>[1]</t>
  </si>
  <si>
    <t>Tax impact</t>
  </si>
  <si>
    <t>Foreign Currency Translation Adjustments</t>
  </si>
  <si>
    <t>Change in Deferred Pension</t>
  </si>
  <si>
    <t>Amounts in parentheses indicate an increase to earnings.</t>
  </si>
  <si>
    <t>Stock-Based Compensation - Additional Information (Detail) - USD ($) $ / shares in Units, $ in Millions</t>
  </si>
  <si>
    <t>Dec. 29, 2007</t>
  </si>
  <si>
    <t>Employee Benefit Plans [Line Items]</t>
  </si>
  <si>
    <t>Risk-free interest rate</t>
  </si>
  <si>
    <t>1.69%</t>
  </si>
  <si>
    <t>Expected life, years</t>
  </si>
  <si>
    <t>6 years</t>
  </si>
  <si>
    <t>Dividend yield</t>
  </si>
  <si>
    <t>0.00%</t>
  </si>
  <si>
    <t>Expected volatility rate, minimum</t>
  </si>
  <si>
    <t>61.00%</t>
  </si>
  <si>
    <t>Stock option grants, exercise price, minimum percentage on fair market value</t>
  </si>
  <si>
    <t>Number of option granted during period</t>
  </si>
  <si>
    <t>Weighted average grant date fair value of options granted</t>
  </si>
  <si>
    <t>Expected volatility rate, maximum</t>
  </si>
  <si>
    <t>69.00%</t>
  </si>
  <si>
    <t>Anticipated rate of forfeitures against actual</t>
  </si>
  <si>
    <t>Intrinsic value of options exercised</t>
  </si>
  <si>
    <t>Intrinsic value of options outstanding</t>
  </si>
  <si>
    <t>Intrinsic value of options exercisable</t>
  </si>
  <si>
    <t>Stock-based compensation expense not yet recognized relating to non-vested awards</t>
  </si>
  <si>
    <t>Stock-based compensation expense relating to non-vested stock option awards, weighted-average recognition period, years</t>
  </si>
  <si>
    <t>10 months 24 days</t>
  </si>
  <si>
    <t>Number of unvested stock option shares</t>
  </si>
  <si>
    <t>Number of stock option shares estimated to vest</t>
  </si>
  <si>
    <t>Number of exercisable shares</t>
  </si>
  <si>
    <t>Long Term Stock Incentive Plan</t>
  </si>
  <si>
    <t>0.42%</t>
  </si>
  <si>
    <t>2 years 4 months 2 days</t>
  </si>
  <si>
    <t>52.18%</t>
  </si>
  <si>
    <t>Performance Based Stock Incentive Program</t>
  </si>
  <si>
    <t>Award vesting period</t>
  </si>
  <si>
    <t>Shares granted in period</t>
  </si>
  <si>
    <t>Stock-based compensation expense relating to non-vested awards, weighted-average recognition period, years</t>
  </si>
  <si>
    <t>1 year 10 months 24 days</t>
  </si>
  <si>
    <t>Nonvested shares</t>
  </si>
  <si>
    <t>Estimated number of shares expected to vest</t>
  </si>
  <si>
    <t>Fair value of shares vested</t>
  </si>
  <si>
    <t>Merger agreement, new shares of common stock exchange ratio</t>
  </si>
  <si>
    <t>Restricted Stock</t>
  </si>
  <si>
    <t>1 year 9 months 18 days</t>
  </si>
  <si>
    <t>Share Granted To Directors As Compensation</t>
  </si>
  <si>
    <t>Shares outstanding, Number</t>
  </si>
  <si>
    <t>Restricted Stock and Restricted Stock Units</t>
  </si>
  <si>
    <t>Minimum | Prior Plans</t>
  </si>
  <si>
    <t>1 year</t>
  </si>
  <si>
    <t>Minimum | Prior Plans | After the date of grant</t>
  </si>
  <si>
    <t>Maximum | Prior Plans</t>
  </si>
  <si>
    <t>Stock options expiration period</t>
  </si>
  <si>
    <t>Maximum | Prior Plans | After the date of grant</t>
  </si>
  <si>
    <t>Summary of Stock Option Activity Awards (Detail) - $ / shares</t>
  </si>
  <si>
    <t>Share-based Compensation Arrangement by Share-based Payment Award [Line Items]</t>
  </si>
  <si>
    <t>Outstanding at beginning of year, Shares</t>
  </si>
  <si>
    <t>Granted, Shares</t>
  </si>
  <si>
    <t>Forfeited, Shares</t>
  </si>
  <si>
    <t>Exercised, Shares</t>
  </si>
  <si>
    <t>Outstanding at end of year, Shares</t>
  </si>
  <si>
    <t>Outstanding at beginning of year, Weighted Average Exercise Price</t>
  </si>
  <si>
    <t>Granted, Weighted Average Exercise Price</t>
  </si>
  <si>
    <t>Forfeited, Weighted Average Exercise Price</t>
  </si>
  <si>
    <t>Exercised, Weighted Average Exercise Price</t>
  </si>
  <si>
    <t>Outstanding at end of year, Weighted Average Exercise Price</t>
  </si>
  <si>
    <t>Assumed-Merger</t>
  </si>
  <si>
    <t>Summary of Information About Stock Options Outstanding and Exercisable (Detail)</t>
  </si>
  <si>
    <t>Dec. 26, 2015$ / sharesshares</t>
  </si>
  <si>
    <t>$0.83 - $3.00</t>
  </si>
  <si>
    <t>Schedule Of Share Based Compensation Arrangement By Share Based Payment Award Options Outstanding By Exercise Price [Line Items]</t>
  </si>
  <si>
    <t>Range of Exercise Prices, Minimum</t>
  </si>
  <si>
    <t>Range of Exercise Prices, Maximum</t>
  </si>
  <si>
    <t>Options Outstanding | shares</t>
  </si>
  <si>
    <t>Options Outstanding, Weighted Average Remaining Contractual Life (in years)</t>
  </si>
  <si>
    <t>1 year 11 months 27 days</t>
  </si>
  <si>
    <t>Options Outstanding, Weighted Average Exercise Price</t>
  </si>
  <si>
    <t>Options Exercisable | shares</t>
  </si>
  <si>
    <t>Options Exercisable, Weighted Average Remaining Contractual Life (in years)</t>
  </si>
  <si>
    <t>Options Exercisable, Weighted Average Exercise Price</t>
  </si>
  <si>
    <t>$3.01 - $5.12</t>
  </si>
  <si>
    <t>2 years 1 month 13 days</t>
  </si>
  <si>
    <t>2 years 1 month 10 days</t>
  </si>
  <si>
    <t>$5.13 (option exchange)</t>
  </si>
  <si>
    <t>1 year 5 months 12 days</t>
  </si>
  <si>
    <t>$5.14 - $8.00</t>
  </si>
  <si>
    <t>5 years 11 months 9 days</t>
  </si>
  <si>
    <t>5 years 4 months 10 days</t>
  </si>
  <si>
    <t>$8.01 - $11.27</t>
  </si>
  <si>
    <t>1 year 2 months 12 days</t>
  </si>
  <si>
    <t>$0.83 - $11.27</t>
  </si>
  <si>
    <t>3 years 11 months 5 days</t>
  </si>
  <si>
    <t>3 years 5 months 1 day</t>
  </si>
  <si>
    <t>Summary of Status of Nonvested Shares (Detail) - Restricted Stock and Restricted Stock Units - $ / shares</t>
  </si>
  <si>
    <t>Outstanding at beginning of the period, Shares</t>
  </si>
  <si>
    <t>Vested, Share</t>
  </si>
  <si>
    <t>Forfeited, Share</t>
  </si>
  <si>
    <t>Outstanding at end of the period, shares</t>
  </si>
  <si>
    <t>Outstanding at beginning of the period, Weighted Average Grant-Date Price</t>
  </si>
  <si>
    <t>Granted, Weighted Average Grant-Date Price</t>
  </si>
  <si>
    <t>Vested, Weighted Average Grant-Date Price</t>
  </si>
  <si>
    <t>Forfeited, Weighted Average Grant-Date Price</t>
  </si>
  <si>
    <t>Outstanding at end of the period, Weighted Average Grant-Date Price</t>
  </si>
  <si>
    <t>Summary of the Activity in the Performance-Based Long-Term Incentive Program Since Inception (Detail) - Performance Based Stock Incentive Program - $ / shares</t>
  </si>
  <si>
    <t>Vested, Shares</t>
  </si>
  <si>
    <t>Changes in Pension and Other Postretirement Benefit Obligations, Plan Assets and Funded Status (Detail) - North America - USD ($) $ in Millions</t>
  </si>
  <si>
    <t>Pension Benefits</t>
  </si>
  <si>
    <t>Defined Benefit Plan Disclosure [Line Items]</t>
  </si>
  <si>
    <t>Obligation at beginning of period</t>
  </si>
  <si>
    <t>Service cost</t>
  </si>
  <si>
    <t>Interest cost</t>
  </si>
  <si>
    <t>Actuarial (gain) loss</t>
  </si>
  <si>
    <t>Benefits paid</t>
  </si>
  <si>
    <t>Obligation at end of period</t>
  </si>
  <si>
    <t>Fair value of plan assets at beginning of period</t>
  </si>
  <si>
    <t>Actual return (loss) on plan assets</t>
  </si>
  <si>
    <t>Employer contribution</t>
  </si>
  <si>
    <t>Fair value of plan assets at end of period</t>
  </si>
  <si>
    <t>Net liability recognized at end of period</t>
  </si>
  <si>
    <t>Other Benefits</t>
  </si>
  <si>
    <t>Currency exchange rate change</t>
  </si>
  <si>
    <t>Amounts Recognized in Consolidated Balance Sheets Related to Defined Benefit Pension and Other Postretirement Benefit Plans (Detail) - North America - USD ($) $ in Millions</t>
  </si>
  <si>
    <t>Noncurrent assets</t>
  </si>
  <si>
    <t>Current liabilities</t>
  </si>
  <si>
    <t>Noncurrent liabilities</t>
  </si>
  <si>
    <t>Net amount recognized</t>
  </si>
  <si>
    <t>Components of Net Periodic Pension Cost (Benefit) (Detail) - North America - USD ($) $ in Millions</t>
  </si>
  <si>
    <t>Expected return on plan assets</t>
  </si>
  <si>
    <t>Net periodic cost (benefit)</t>
  </si>
  <si>
    <t>Other Changes In Plan Assets and Benefit Obligations Recognized In Other Comprehensive Loss (Income) (Detail) - North America - USD ($) $ in Millions</t>
  </si>
  <si>
    <t>Accumulated other comprehensive loss (income) at beginning of year</t>
  </si>
  <si>
    <t>Net loss (gain)</t>
  </si>
  <si>
    <t>Accumulated other comprehensive loss (income) at end of year</t>
  </si>
  <si>
    <t>Employee Benefit Plans - Additional Information (Detail) - USD ($)</t>
  </si>
  <si>
    <t>Worldwide Defined Contribution Plans</t>
  </si>
  <si>
    <t>Compensation expense relating to retirement savings plans</t>
  </si>
  <si>
    <t>Accumulated other comprehensive loss, expected to be amortized</t>
  </si>
  <si>
    <t>Change in Mortality Table</t>
  </si>
  <si>
    <t>Increase (decrease) in pension obligations</t>
  </si>
  <si>
    <t>Increase (decrease) in other postretirement obligations</t>
  </si>
  <si>
    <t>Change in Mortality Table | Maximum</t>
  </si>
  <si>
    <t>North America | Scenario, Forecast</t>
  </si>
  <si>
    <t>Expected long-term return on plan assets</t>
  </si>
  <si>
    <t>6.00%</t>
  </si>
  <si>
    <t>North America | US Equity Securities</t>
  </si>
  <si>
    <t>Plan asset target allocation, Minimum</t>
  </si>
  <si>
    <t>13.00%</t>
  </si>
  <si>
    <t>Plan asset target allocation, Maximum</t>
  </si>
  <si>
    <t>23.00%</t>
  </si>
  <si>
    <t>North America | International Equity Securities</t>
  </si>
  <si>
    <t>8.00%</t>
  </si>
  <si>
    <t>18.00%</t>
  </si>
  <si>
    <t>North America | Global Equity Securities</t>
  </si>
  <si>
    <t>15.00%</t>
  </si>
  <si>
    <t>North America | Fixed Income Securities</t>
  </si>
  <si>
    <t>53.00%</t>
  </si>
  <si>
    <t>63.00%</t>
  </si>
  <si>
    <t>North America | Maximum</t>
  </si>
  <si>
    <t>Impact of one-percentage-point change on operating income</t>
  </si>
  <si>
    <t>North America | Pension Benefits</t>
  </si>
  <si>
    <t>5.85%</t>
  </si>
  <si>
    <t>6.50%</t>
  </si>
  <si>
    <t>6.60%</t>
  </si>
  <si>
    <t>Pension contributions, current period</t>
  </si>
  <si>
    <t>Pension contributions, for 2016</t>
  </si>
  <si>
    <t>4.78%</t>
  </si>
  <si>
    <t>5.55%</t>
  </si>
  <si>
    <t>6.33%</t>
  </si>
  <si>
    <t>Deferred loss (gain) included in accumulated other comprehensive income</t>
  </si>
  <si>
    <t>Percentage of allowance expense on assets</t>
  </si>
  <si>
    <t>Europe | Contribution For European Employees</t>
  </si>
  <si>
    <t>Nonparticipating annuity premiums</t>
  </si>
  <si>
    <t>Europe | United Kingdom Government Securities</t>
  </si>
  <si>
    <t>Incremental return on UK government securities</t>
  </si>
  <si>
    <t>Weighted Average Assumptions Used in the Measurement of Benefit Obligations (Detail) - North America</t>
  </si>
  <si>
    <t>Weighted Average Discount Rate [Line Items]</t>
  </si>
  <si>
    <t>Discount rate</t>
  </si>
  <si>
    <t>4.33%</t>
  </si>
  <si>
    <t>3.91%</t>
  </si>
  <si>
    <t>4.84%</t>
  </si>
  <si>
    <t>Other Benefits, United States</t>
  </si>
  <si>
    <t>3.70%</t>
  </si>
  <si>
    <t>3.40%</t>
  </si>
  <si>
    <t>Other Benefits, Canada</t>
  </si>
  <si>
    <t>4.80%</t>
  </si>
  <si>
    <t>Weighted Average Assumptions Used in the Measurement of Net Periodic Benefit Cost (Detail) - North America</t>
  </si>
  <si>
    <t>4.76%</t>
  </si>
  <si>
    <t>Expected long-term rate of return on plan assets</t>
  </si>
  <si>
    <t>3.80%</t>
  </si>
  <si>
    <t>4.60%</t>
  </si>
  <si>
    <t>Assumed Healthcare Cost Trend Rates (Detail) - North America</t>
  </si>
  <si>
    <t>Weighted average assumptions as of year-end:</t>
  </si>
  <si>
    <t>Healthcare cost trend rate assumed for next year</t>
  </si>
  <si>
    <t>6.20%</t>
  </si>
  <si>
    <t>6.40%</t>
  </si>
  <si>
    <t>6.70%</t>
  </si>
  <si>
    <t>Rate to which the cost trend rate is assumed to decline (the ultimate trend rate)</t>
  </si>
  <si>
    <t>4.50%</t>
  </si>
  <si>
    <t>Year that the rate reaches the ultimate trend rate</t>
  </si>
  <si>
    <t>Allocation of Pension Plan Assets by Category (Detail) - North America</t>
  </si>
  <si>
    <t>Percentage of Plan Assets</t>
  </si>
  <si>
    <t>Money Market Funds</t>
  </si>
  <si>
    <t>2.00%</t>
  </si>
  <si>
    <t>US Equity Securities</t>
  </si>
  <si>
    <t>9.00%</t>
  </si>
  <si>
    <t>Fixed Income Securities</t>
  </si>
  <si>
    <t>57.00%</t>
  </si>
  <si>
    <t>64.00%</t>
  </si>
  <si>
    <t>Mutual Funds</t>
  </si>
  <si>
    <t>31.00%</t>
  </si>
  <si>
    <t>25.00%</t>
  </si>
  <si>
    <t>Fair Value of Pension Plan Assets (Detail) - North America - Pension Benefits - USD ($) $ in Millions</t>
  </si>
  <si>
    <t>Fair value of plan assets</t>
  </si>
  <si>
    <t>Equity Securities</t>
  </si>
  <si>
    <t>Equity Securities | U S Large Cap</t>
  </si>
  <si>
    <t>Equity Securities | Us Small And Mid Cap</t>
  </si>
  <si>
    <t>Equity Securities | International</t>
  </si>
  <si>
    <t>Fixed Income Securities | Corporate Bond Securities</t>
  </si>
  <si>
    <t>Fixed Income Securities | US Treasury Securities</t>
  </si>
  <si>
    <t>Fixed Income Securities | Other Fixed Income Securities</t>
  </si>
  <si>
    <t>All Other Securities</t>
  </si>
  <si>
    <t>All Other Securities | Equity Mutual Funds</t>
  </si>
  <si>
    <t>All Other Securities | Other Including Plan Receivables And Payables</t>
  </si>
  <si>
    <t>All Other Securities | Mutual Funds</t>
  </si>
  <si>
    <t>Quoted Prices in Active Markets for Identical Assets (Level 1)</t>
  </si>
  <si>
    <t>Quoted Prices in Active Markets for Identical Assets (Level 1) | Equity Securities</t>
  </si>
  <si>
    <t>Quoted Prices in Active Markets for Identical Assets (Level 1) | Equity Securities | U S Large Cap</t>
  </si>
  <si>
    <t>Quoted Prices in Active Markets for Identical Assets (Level 1) | Equity Securities | Us Small And Mid Cap</t>
  </si>
  <si>
    <t>Quoted Prices in Active Markets for Identical Assets (Level 1) | Equity Securities | International</t>
  </si>
  <si>
    <t>Quoted Prices in Active Markets for Identical Assets (Level 1) | All Other Securities</t>
  </si>
  <si>
    <t>Quoted Prices in Active Markets for Identical Assets (Level 1) | All Other Securities | Other Including Plan Receivables And Payables</t>
  </si>
  <si>
    <t>Significant Observable Inputs (Level 2)</t>
  </si>
  <si>
    <t>Significant Observable Inputs (Level 2) | Money Market Funds</t>
  </si>
  <si>
    <t>Significant Observable Inputs (Level 2) | Fixed Income Securities</t>
  </si>
  <si>
    <t>Significant Observable Inputs (Level 2) | Fixed Income Securities | Corporate Bond Securities</t>
  </si>
  <si>
    <t>Significant Observable Inputs (Level 2) | Fixed Income Securities | US Treasury Securities</t>
  </si>
  <si>
    <t>Significant Observable Inputs (Level 2) | Fixed Income Securities | Other Fixed Income Securities</t>
  </si>
  <si>
    <t>Significant Observable Inputs (Level 2) | All Other Securities</t>
  </si>
  <si>
    <t>Significant Observable Inputs (Level 2) | All Other Securities | Equity Mutual Funds</t>
  </si>
  <si>
    <t>Significant Observable Inputs (Level 2) | All Other Securities | Mutual Funds</t>
  </si>
  <si>
    <t>Estimated Future Benefit Payments (Detail) - North America - USD ($) $ in Millions</t>
  </si>
  <si>
    <t>Next five years</t>
  </si>
  <si>
    <t>Schedule Of Reconciliation Of Changes In Projected Benefit Obligation, Fair Value Of Plan Assets And Funded Status Of Plan (Detail) - Europe - USD ($) $ in Millions</t>
  </si>
  <si>
    <t>Currency translation</t>
  </si>
  <si>
    <t>Actual return on plan assets</t>
  </si>
  <si>
    <t>Net asset recognized at end of period</t>
  </si>
  <si>
    <t>Components of Net Periodic Pension (Benefit) Cost (Detail) - Europe - USD ($) $ in Millions</t>
  </si>
  <si>
    <t>Net periodic pension benefit</t>
  </si>
  <si>
    <t>Assumptions Used in Calculating Funded Status (Detail) - Europe</t>
  </si>
  <si>
    <t>3.90%</t>
  </si>
  <si>
    <t>Inflation</t>
  </si>
  <si>
    <t>3.00%</t>
  </si>
  <si>
    <t>3.10%</t>
  </si>
  <si>
    <t>Allocation of Plan Assets (Detail) - Europe</t>
  </si>
  <si>
    <t>Cash</t>
  </si>
  <si>
    <t>46.00%</t>
  </si>
  <si>
    <t>Fair value of Plan Assets (Detail) - Europe - USD ($) $ in Millions</t>
  </si>
  <si>
    <t>Fair value of plan assets, total</t>
  </si>
  <si>
    <t>Equity Securities | Developed Markets Equity Fund</t>
  </si>
  <si>
    <t>Equity Securities | Emerging Markets Equity Fund</t>
  </si>
  <si>
    <t>Equity Securities | Mutual Funds Real Estate</t>
  </si>
  <si>
    <t>Equity Securities | Mutual Funds</t>
  </si>
  <si>
    <t>Fixed Income Securities | UK debt funds</t>
  </si>
  <si>
    <t>Fixed Income Securities | Liability Term Matching Debt Funds</t>
  </si>
  <si>
    <t>Fixed Income Securities | Emerging Markets Debt Fund</t>
  </si>
  <si>
    <t>Fixed Income Securities | High Yield Debt</t>
  </si>
  <si>
    <t>Quoted Prices in Active Markets for Identical Assets (Level 1) | Cash</t>
  </si>
  <si>
    <t>Quoted Prices in Active Markets for Identical Assets (Level 1) | Equity Securities | Developed Markets Equity Fund</t>
  </si>
  <si>
    <t>Quoted Prices in Active Markets for Identical Assets (Level 1) | Equity Securities | Emerging Markets Equity Fund</t>
  </si>
  <si>
    <t>Significant Observable Inputs (Level 2) | Equity Securities</t>
  </si>
  <si>
    <t>Significant Observable Inputs (Level 2) | Equity Securities | Mutual Funds</t>
  </si>
  <si>
    <t>Significant Observable Inputs (Level 2) | Fixed Income Securities | UK debt funds</t>
  </si>
  <si>
    <t>Significant Observable Inputs (Level 2) | Fixed Income Securities | Liability Term Matching Debt Funds</t>
  </si>
  <si>
    <t>Significant Observable Inputs (Level 2) | Fixed Income Securities | Emerging Markets Debt Fund</t>
  </si>
  <si>
    <t>Significant Observable Inputs (Level 2) | Fixed Income Securities | High Yield Debt</t>
  </si>
  <si>
    <t>Significant Unobservable Inputs (Level 3)</t>
  </si>
  <si>
    <t>Significant Unobservable Inputs (Level 3) | Equity Securities</t>
  </si>
  <si>
    <t>Significant Unobservable Inputs (Level 3) | Equity Securities | Mutual Funds Real Estate</t>
  </si>
  <si>
    <t>Reconciliation of the Change in Fair Value of the Pension Plan Assets Calculated based on Level 3 Inputs (Detail) - Europe - USD ($) $ in Millions</t>
  </si>
  <si>
    <t>Schedule of Pension Plan Assets by Fair Value [Line Items]</t>
  </si>
  <si>
    <t>Balance at December 27, 2014</t>
  </si>
  <si>
    <t>Balance at December 31, 2015</t>
  </si>
  <si>
    <t>Anticipated Benefit Payments (Detail) - Europe $ in Millions</t>
  </si>
  <si>
    <t>Calculation of Net Loss Per Common Share (Detail) - USD ($) $ / shares in Units, shares in Millions, $ in Millions</t>
  </si>
  <si>
    <t>Earnings Per Share [Line Items]</t>
  </si>
  <si>
    <t>[2]</t>
  </si>
  <si>
    <t>Weighted-average shares outstanding</t>
  </si>
  <si>
    <t>Basic earnings (loss) per share</t>
  </si>
  <si>
    <t>Stock options and restricted stock</t>
  </si>
  <si>
    <t>Diluted weighted-average shares outstanding</t>
  </si>
  <si>
    <t>Diluted earnings (loss) per share</t>
  </si>
  <si>
    <t>Due to rounding, the sum of the quarterly amounts may not equal the reported amounts for the year.</t>
  </si>
  <si>
    <t>In the first, second, third and fourth quarters of 2014, captions include pre-tax Merger, restructuring, and other operating expenses, net amounting to $101 million, $103 million, $72 million and $128 million, respectively and asset impairments of $50 million, $22 million, $6 million and $11 million, respectively. The second and third quarters of 2014 include $80 million and $1 million associated to Legal accrual, respectively.</t>
  </si>
  <si>
    <t>Schedule of Potentially Dilutive Stock Options and Restricted Stock Excluded from Calculation of Diluted Loss per Share (Detail) - shares shares in Millions</t>
  </si>
  <si>
    <t>Antidilutive Securities Excluded from Computation of Earnings Per Share [Line Items]</t>
  </si>
  <si>
    <t>Potentially dilutive securities</t>
  </si>
  <si>
    <t>Redeemable preferred stock</t>
  </si>
  <si>
    <t>Earnings Per Share - Additional Information (Detail) - shares shares in Millions</t>
  </si>
  <si>
    <t>Nonvested Options and Shares</t>
  </si>
  <si>
    <t>Earnings Per Share, Basic, by Common Class, Including Two Class Method [Line Items]</t>
  </si>
  <si>
    <t>Shares excluded from computation of diluted earnings per share</t>
  </si>
  <si>
    <t>Derivative Instruments and Fair Value Measurements - Additional Information (Detail) - USD ($) $ in Millions</t>
  </si>
  <si>
    <t>Fair Value, Balance Sheet Grouping, Financial Statement Captions [Line Items]</t>
  </si>
  <si>
    <t>Asset impairment charges</t>
  </si>
  <si>
    <t>Capitalized computer software impairments</t>
  </si>
  <si>
    <t>Website</t>
  </si>
  <si>
    <t>Estimated useful life of trade name</t>
  </si>
  <si>
    <t>Retail Stores</t>
  </si>
  <si>
    <t>Retail Stores | Significant Unobservable Inputs (Level 3)</t>
  </si>
  <si>
    <t>Percentage used for analysis</t>
  </si>
  <si>
    <t>12.00%</t>
  </si>
  <si>
    <t>Increased payroll costs percentage</t>
  </si>
  <si>
    <t>Increase in impairment charges due to increase in payroll costs</t>
  </si>
  <si>
    <t>Retail Stores | Significant Unobservable Inputs (Level 3) | Scenario 1</t>
  </si>
  <si>
    <t>Decrease in sales for scenario</t>
  </si>
  <si>
    <t>Decrease in gross margin for scenario</t>
  </si>
  <si>
    <t>Retail Stores | Significant Unobservable Inputs (Level 3) | Scenario 1 | Additional impairment charges | Maximum</t>
  </si>
  <si>
    <t>Retail Stores | Significant Unobservable Inputs (Level 3) | Scenario 2</t>
  </si>
  <si>
    <t>Retail Stores | Significant Unobservable Inputs (Level 3) | Scenario 2 | Additional impairment charges</t>
  </si>
  <si>
    <t>Abandonment of Software Implementation Project</t>
  </si>
  <si>
    <t>International Division</t>
  </si>
  <si>
    <t>Percentage by which fair value exceeds carrying value</t>
  </si>
  <si>
    <t>30.00%</t>
  </si>
  <si>
    <t>Goodwill impairment charge</t>
  </si>
  <si>
    <t>Foreign Exchange Contracts</t>
  </si>
  <si>
    <t>Contracts expiration date</t>
  </si>
  <si>
    <t>2016-12</t>
  </si>
  <si>
    <t>Fuel Contracts</t>
  </si>
  <si>
    <t>2017-01</t>
  </si>
  <si>
    <t>Derivative Fuel and Foreign Exchange Contracts Payable</t>
  </si>
  <si>
    <t>Accrued expenses and other liabilities</t>
  </si>
  <si>
    <t>Schedule of Fair Value of Senior Notes (Detail) - USD ($) $ in Millions</t>
  </si>
  <si>
    <t>Company-owned life insurance</t>
  </si>
  <si>
    <t>Recourse Debt | 9.75% senior secured notes, due 2019</t>
  </si>
  <si>
    <t>Long-term debt, fair value</t>
  </si>
  <si>
    <t>Carrying Value</t>
  </si>
  <si>
    <t>Carrying Value | Recourse Debt | 9.75% senior secured notes, due 2019</t>
  </si>
  <si>
    <t>Carrying Value | Recourse Debt | 7.35% debentures, due 2016</t>
  </si>
  <si>
    <t>Carrying Value | Recourse Debt | Revenue bonds, due in varying amounts periodically through 2029</t>
  </si>
  <si>
    <t>Carrying Value | Recourse Debt | American &amp; Foreign Power Company, Inc. 5% debentures, due 2030</t>
  </si>
  <si>
    <t>Carrying Value | Non-Recourse Debt</t>
  </si>
  <si>
    <t>Schedule of Fair Value of Senior Notes (Parenthetical) (Detail)</t>
  </si>
  <si>
    <t>Long-term debt, interest rate</t>
  </si>
  <si>
    <t>Long-term debt, due date</t>
  </si>
  <si>
    <t>Fair Value | Recourse Debt | 9.75% senior secured notes, due 2019</t>
  </si>
  <si>
    <t>Fair Value | Recourse Debt | 7.35% debentures, due 2016</t>
  </si>
  <si>
    <t>Fair Value | Recourse Debt | Revenue bonds, due in varying amounts periodically through 2029</t>
  </si>
  <si>
    <t>Fair Value | Recourse Debt | American &amp; Foreign Power Company, Inc. 5% debentures, due 2030</t>
  </si>
  <si>
    <t>Commitments and Contingencies - Additional Information (Detail) $ in Millions</t>
  </si>
  <si>
    <t>Sep. 18, 2015USD ($)</t>
  </si>
  <si>
    <t>Feb. 09, 2015LegalMatter</t>
  </si>
  <si>
    <t>Nov. 30, 2015USD ($)</t>
  </si>
  <si>
    <t>Feb. 28, 2015LegalMatter</t>
  </si>
  <si>
    <t>Commitments and Contingencies Disclosure [Line Items]</t>
  </si>
  <si>
    <t>Purchases under the agreement</t>
  </si>
  <si>
    <t>Settlement amount agreed</t>
  </si>
  <si>
    <t>Losses for environmental liabilities</t>
  </si>
  <si>
    <t>Delaware Court of Chancery</t>
  </si>
  <si>
    <t>Number of lawsuits filed | LegalMatter</t>
  </si>
  <si>
    <t>Number of class action filed | LegalMatter</t>
  </si>
  <si>
    <t>Palm Beach County Circuit Court</t>
  </si>
  <si>
    <t>Segment Information - Additional Information (Detail)</t>
  </si>
  <si>
    <t>Dec. 26, 2015CustomerSegmentCountry</t>
  </si>
  <si>
    <t>Segment Reporting Information [Line Items]</t>
  </si>
  <si>
    <t>Number of countries accounting for 10% or more of the total sales | Country</t>
  </si>
  <si>
    <t>Number of customers accounting for 10% or more of the total sales | Customer</t>
  </si>
  <si>
    <t>Segment Information (Detail) - USD ($) $ in Millions</t>
  </si>
  <si>
    <t>Division operating income</t>
  </si>
  <si>
    <t>Charges for losses on receivables and inventories</t>
  </si>
  <si>
    <t>Net earnings from equity method investments</t>
  </si>
  <si>
    <t>Assets</t>
  </si>
  <si>
    <t>Amounts included in "Corporate, Eliminations, and Other" consist of (i) assets (including all cash and cash equivalents) and depreciation related to corporate activities, (ii) accounts and balances associated with Grupo OfficeMax prior to disposition, and (iii) $377 million of goodwill in December 28, 2013, which was allocated to reporting units in 2014.</t>
  </si>
  <si>
    <t>Segment Information (Parenthetical) (Detail) - USD ($) $ in Millions</t>
  </si>
  <si>
    <t>Reconciliation of Measure of Division Operating Income to Consolidated Income (Loss) Before Income Taxes (Detail) - USD ($) $ in Millions</t>
  </si>
  <si>
    <t>Other operating income (loss)</t>
  </si>
  <si>
    <t>Unallocated expenses</t>
  </si>
  <si>
    <t>Operating Segments</t>
  </si>
  <si>
    <t>Geographic Financial Information Relating To Business (Detail) - USD ($) $ in Millions</t>
  </si>
  <si>
    <t>Segment Reporting, Reconciling Item for Operating Profit (Loss) from Segment to Consolidated [Line Items]</t>
  </si>
  <si>
    <t>Sales By Product Category Information (Detail) - Sales - Product Concentration Risk</t>
  </si>
  <si>
    <t>Product Information [Line Items]</t>
  </si>
  <si>
    <t>Supplies</t>
  </si>
  <si>
    <t>47.60%</t>
  </si>
  <si>
    <t>47.20%</t>
  </si>
  <si>
    <t>46.60%</t>
  </si>
  <si>
    <t>Technology</t>
  </si>
  <si>
    <t>37.30%</t>
  </si>
  <si>
    <t>38.00%</t>
  </si>
  <si>
    <t>40.60%</t>
  </si>
  <si>
    <t>Furniture And Other</t>
  </si>
  <si>
    <t>15.10%</t>
  </si>
  <si>
    <t>14.80%</t>
  </si>
  <si>
    <t>12.80%</t>
  </si>
  <si>
    <t>Schedule of Quarterly Financial Data (Detail) - USD ($) $ / shares in Units, $ in Millions</t>
  </si>
  <si>
    <t>Quarterly Financial Data [Line Items]</t>
  </si>
  <si>
    <t>Net sales</t>
  </si>
  <si>
    <t>[3]</t>
  </si>
  <si>
    <t>Net income (loss) available to common stockholders</t>
  </si>
  <si>
    <t>Net earnings (loss) per share:</t>
  </si>
  <si>
    <t>Basic</t>
  </si>
  <si>
    <t>Diluted</t>
  </si>
  <si>
    <t>In the first, second, third and fourth quarters of 2015, captions include pre-tax Merger, restructuring, and other operating expenses, net amounting to $43 million, $120 million, $111 million and $58 million, respectively and asset impairments of $5 million, $4 million, $1 million and $3 million, respectively.</t>
  </si>
  <si>
    <t>Schedule of Quarterly Financial Data (Parenthetical) (Detail) - USD ($) $ in Millions</t>
  </si>
  <si>
    <t>Pre-tax Merger, restructuring, and other operating expenses</t>
  </si>
  <si>
    <t>Assets impairments</t>
  </si>
  <si>
    <t>Schedule II - Valuation And Qualifying Accounts (Detail) - USD ($) $ in Millions</t>
  </si>
  <si>
    <t>Valuation and Qualifying Accounts Disclosure [Line Items]</t>
  </si>
  <si>
    <t>Balance at Beginning of Period</t>
  </si>
  <si>
    <t>Additions-Charged to Expense</t>
  </si>
  <si>
    <t>Deductions-Write-offs, Payments and Other Adjustments</t>
  </si>
  <si>
    <t>Balance at End of Period</t>
  </si>
</sst>
</file>

<file path=xl/styles.xml><?xml version="1.0" encoding="utf-8"?>
<styleSheet xmlns="http://schemas.openxmlformats.org/spreadsheetml/2006/main">
  <numFmts count="6">
    <numFmt formatCode="_(&quot;$ &quot;#,##0_);_(&quot;$ &quot;(#,##0)" numFmtId="165"/>
    <numFmt formatCode="_(&quot;$ &quot;#,##0.00_);_(&quot;$ &quot;(#,##0.00)" numFmtId="166"/>
    <numFmt formatCode="#,##0.0000_);(#,##0.0000)" numFmtId="167"/>
    <numFmt formatCode="_(&quot;MXN &quot;#,##0_);_(&quot;MXN &quot;(#,##0)" numFmtId="168"/>
    <numFmt formatCode="#,##0.0_);(#,##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sharedStrings.xml" Type="http://schemas.openxmlformats.org/officeDocument/2006/relationships/sharedStrings"/><ns0:Relationship Id="rId118" Target="styles.xml" Type="http://schemas.openxmlformats.org/officeDocument/2006/relationships/styles"/><ns0:Relationship Id="rId11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5"/>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5</v>
      </c>
    </row>
    <row spans="1:4" r="8">
      <c t="s" r="A8" s="4">
        <v>13</v>
      </c>
      <c t="s" r="B8" s="4">
        <v>14</v>
      </c>
    </row>
    <row spans="1:4" r="9">
      <c t="s" r="A9" s="4">
        <v>15</v>
      </c>
      <c t="s" r="B9" s="4">
        <v>16</v>
      </c>
    </row>
    <row spans="1:4" r="10">
      <c t="s" r="A10" s="4">
        <v>17</v>
      </c>
      <c t="s" r="B10" s="4">
        <v>18</v>
      </c>
    </row>
    <row spans="1:4" r="11">
      <c t="s" r="A11" s="4">
        <v>19</v>
      </c>
      <c t="n" r="B11" s="6">
        <v>800240</v>
      </c>
    </row>
    <row spans="1:4" r="12">
      <c t="s" r="A12" s="4">
        <v>20</v>
      </c>
      <c t="s" r="B12" s="4">
        <v>21</v>
      </c>
    </row>
    <row spans="1:4" r="13">
      <c t="s" r="A13" s="4">
        <v>22</v>
      </c>
      <c t="s" r="B13" s="4">
        <v>23</v>
      </c>
    </row>
    <row spans="1:4" r="14">
      <c t="s" r="A14" s="4">
        <v>24</v>
      </c>
      <c t="s" r="B14" s="4">
        <v>23</v>
      </c>
    </row>
    <row spans="1:4" r="15">
      <c t="s" r="A15" s="4">
        <v>25</v>
      </c>
      <c t="s" r="B15" s="4">
        <v>26</v>
      </c>
    </row>
    <row spans="1:4" r="16">
      <c t="s" r="A16" s="4">
        <v>27</v>
      </c>
      <c t="s" r="B16" s="4">
        <v>28</v>
      </c>
    </row>
    <row spans="1:4" r="17">
      <c t="s" r="A17" s="4">
        <v>29</v>
      </c>
      <c t="n" r="C17" s="6">
        <v>548986561</v>
      </c>
    </row>
    <row spans="1:4" r="18">
      <c t="s" r="A18" s="4">
        <v>30</v>
      </c>
      <c t="n" r="D18" s="7">
        <v>48291254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spans="1:2" r="1">
      <c t="s" r="A1" s="1">
        <v>180</v>
      </c>
      <c t="s" r="B1" s="2">
        <v>1</v>
      </c>
    </row>
    <row spans="1:2" r="2">
      <c t="s" r="B2" s="2">
        <v>2</v>
      </c>
    </row>
    <row spans="1:2" r="3">
      <c t="s" r="A3" s="4">
        <v>180</v>
      </c>
      <c t="s" r="B3" s="4">
        <v>18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21"/>
  </cols>
  <sheetData>
    <row spans="1:2" r="1">
      <c t="s" r="A1" s="1">
        <v>1123</v>
      </c>
      <c t="s" r="B1" s="2">
        <v>475</v>
      </c>
    </row>
    <row spans="1:2" r="2">
      <c t="s" r="A2" s="3">
        <v>948</v>
      </c>
    </row>
    <row spans="1:2" r="3">
      <c t="n" r="A3" s="6">
        <v>2016</v>
      </c>
      <c t="n" r="B3" s="7">
        <v>7</v>
      </c>
    </row>
    <row spans="1:2" r="4">
      <c t="n" r="A4" s="6">
        <v>2017</v>
      </c>
      <c t="n" r="B4" s="6">
        <v>7</v>
      </c>
    </row>
    <row spans="1:2" r="5">
      <c t="n" r="A5" s="6">
        <v>2018</v>
      </c>
      <c t="n" r="B5" s="6">
        <v>7</v>
      </c>
    </row>
    <row spans="1:2" r="6">
      <c t="n" r="A6" s="6">
        <v>2019</v>
      </c>
      <c t="n" r="B6" s="6">
        <v>7</v>
      </c>
    </row>
    <row spans="1:2" r="7">
      <c t="n" r="A7" s="6">
        <v>2020</v>
      </c>
      <c t="n" r="B7" s="6">
        <v>8</v>
      </c>
    </row>
    <row spans="1:2" r="8">
      <c t="s" r="A8" s="4">
        <v>1082</v>
      </c>
      <c t="n" r="B8" s="7">
        <v>41</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T1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spans="1:20" r="1">
      <c t="s" r="A1" s="1">
        <v>1124</v>
      </c>
      <c t="s" r="B1" s="2">
        <v>474</v>
      </c>
      <c t="s" r="R1" s="2">
        <v>1</v>
      </c>
    </row>
    <row spans="1:20" r="2">
      <c t="s" r="B2" s="2">
        <v>2</v>
      </c>
      <c t="s" r="C2" s="2">
        <v>840</v>
      </c>
      <c t="s" r="D2" s="2">
        <v>498</v>
      </c>
      <c t="s" r="E2" s="2">
        <v>840</v>
      </c>
      <c t="s" r="F2" s="2">
        <v>499</v>
      </c>
      <c t="s" r="G2" s="2">
        <v>840</v>
      </c>
      <c t="s" r="H2" s="2">
        <v>500</v>
      </c>
      <c t="s" r="I2" s="2">
        <v>840</v>
      </c>
      <c t="s" r="J2" s="2">
        <v>32</v>
      </c>
      <c t="s" r="K2" s="2">
        <v>840</v>
      </c>
      <c t="s" r="L2" s="2">
        <v>501</v>
      </c>
      <c t="s" r="M2" s="2">
        <v>840</v>
      </c>
      <c t="s" r="N2" s="2">
        <v>502</v>
      </c>
      <c t="s" r="O2" s="2">
        <v>840</v>
      </c>
      <c t="s" r="P2" s="2">
        <v>503</v>
      </c>
      <c t="s" r="Q2" s="2">
        <v>840</v>
      </c>
      <c t="s" r="R2" s="2">
        <v>2</v>
      </c>
      <c t="s" r="S2" s="2">
        <v>32</v>
      </c>
      <c t="s" r="T2" s="2">
        <v>33</v>
      </c>
    </row>
    <row spans="1:20" r="3">
      <c t="s" r="A3" s="3">
        <v>1125</v>
      </c>
      <c t="n" r="B3"/>
      <c t="n" r="D3"/>
      <c t="n" r="F3"/>
      <c t="n" r="H3"/>
    </row>
    <row spans="1:20" r="4">
      <c t="s" r="A4" s="4">
        <v>53</v>
      </c>
      <c t="n" r="B4"/>
      <c t="n" r="D4"/>
      <c t="n" r="F4"/>
      <c t="n" r="H4"/>
      <c t="n" r="J4" s="7">
        <v>-84</v>
      </c>
      <c t="s" r="K4" s="4">
        <v>1126</v>
      </c>
      <c t="n" r="L4" s="7">
        <v>29</v>
      </c>
      <c t="s" r="M4" s="4">
        <v>1126</v>
      </c>
      <c t="n" r="N4" s="7">
        <v>-190</v>
      </c>
      <c t="s" r="O4" s="4">
        <v>1126</v>
      </c>
      <c t="n" r="P4" s="7">
        <v>-109</v>
      </c>
      <c t="s" r="Q4" s="4">
        <v>1126</v>
      </c>
      <c t="n" r="R4" s="7">
        <v>8</v>
      </c>
      <c t="n" r="S4" s="7">
        <v>-354</v>
      </c>
      <c t="n" r="T4" s="7">
        <v>-93</v>
      </c>
    </row>
    <row spans="1:20" r="5">
      <c t="s" r="A5" s="4">
        <v>1127</v>
      </c>
      <c t="n" r="B5"/>
      <c t="n" r="D5"/>
      <c t="n" r="F5"/>
      <c t="n" r="H5"/>
      <c t="n" r="R5" s="6">
        <v>547</v>
      </c>
      <c t="n" r="S5" s="6">
        <v>535</v>
      </c>
      <c t="n" r="T5" s="6">
        <v>318</v>
      </c>
    </row>
    <row spans="1:20" r="6">
      <c t="s" r="A6" s="4">
        <v>1128</v>
      </c>
      <c t="n" r="B6" s="8">
        <v>0.03</v>
      </c>
      <c t="n" r="D6" s="8">
        <v>0.01</v>
      </c>
      <c t="n" r="F6" s="8">
        <v>-0.11</v>
      </c>
      <c t="n" r="H6" s="8">
        <v>0.08</v>
      </c>
      <c t="n" r="J6" s="8">
        <v>-0.15</v>
      </c>
      <c t="n" r="L6" s="8">
        <v>0.05</v>
      </c>
      <c t="n" r="N6" s="8">
        <v>-0.36</v>
      </c>
      <c t="n" r="P6" s="8">
        <v>-0.21</v>
      </c>
      <c t="n" r="R6" s="8">
        <v>0.01</v>
      </c>
      <c t="n" r="S6" s="8">
        <v>-0.66</v>
      </c>
      <c t="n" r="T6" s="8">
        <v>-0.29</v>
      </c>
    </row>
    <row spans="1:20" r="7">
      <c t="s" r="A7" s="4">
        <v>51</v>
      </c>
      <c t="n" r="B7"/>
      <c t="n" r="D7"/>
      <c t="n" r="F7"/>
      <c t="n" r="H7"/>
      <c t="n" r="J7" s="7">
        <v>-84</v>
      </c>
      <c t="s" r="K7" s="4">
        <v>1126</v>
      </c>
      <c t="n" r="L7" s="7">
        <v>29</v>
      </c>
      <c t="s" r="M7" s="4">
        <v>1126</v>
      </c>
      <c t="n" r="N7" s="7">
        <v>-190</v>
      </c>
      <c t="s" r="O7" s="4">
        <v>1126</v>
      </c>
      <c t="n" r="P7" s="7">
        <v>-109</v>
      </c>
      <c t="s" r="Q7" s="4">
        <v>1126</v>
      </c>
      <c t="n" r="R7" s="7">
        <v>8</v>
      </c>
      <c t="n" r="S7" s="7">
        <v>-354</v>
      </c>
      <c t="n" r="T7" s="7">
        <v>-20</v>
      </c>
    </row>
    <row spans="1:20" r="8">
      <c t="s" r="A8" s="4">
        <v>1127</v>
      </c>
      <c t="n" r="B8"/>
      <c t="n" r="D8"/>
      <c t="n" r="F8"/>
      <c t="n" r="H8"/>
      <c t="n" r="R8" s="6">
        <v>547</v>
      </c>
      <c t="n" r="S8" s="6">
        <v>535</v>
      </c>
      <c t="n" r="T8" s="6">
        <v>318</v>
      </c>
    </row>
    <row spans="1:20" r="9">
      <c t="s" r="A9" s="4">
        <v>1129</v>
      </c>
      <c t="n" r="B9"/>
      <c t="n" r="D9"/>
      <c t="n" r="F9"/>
      <c t="n" r="H9"/>
      <c t="n" r="R9" s="6">
        <v>8</v>
      </c>
    </row>
    <row spans="1:20" r="10">
      <c t="s" r="A10" s="4">
        <v>1130</v>
      </c>
      <c t="n" r="B10"/>
      <c t="n" r="D10"/>
      <c t="n" r="F10"/>
      <c t="n" r="H10"/>
      <c t="n" r="R10" s="6">
        <v>555</v>
      </c>
      <c t="n" r="S10" s="6">
        <v>535</v>
      </c>
      <c t="n" r="T10" s="6">
        <v>318</v>
      </c>
    </row>
    <row spans="1:20" r="11">
      <c t="s" r="A11" s="4">
        <v>1131</v>
      </c>
      <c t="n" r="B11" s="8">
        <v>0.03</v>
      </c>
      <c t="n" r="D11" s="8">
        <v>0.01</v>
      </c>
      <c t="n" r="F11" s="8">
        <v>-0.11</v>
      </c>
      <c t="n" r="H11" s="8">
        <v>0.08</v>
      </c>
      <c t="n" r="J11" s="8">
        <v>-0.15</v>
      </c>
      <c t="n" r="L11" s="8">
        <v>0.05</v>
      </c>
      <c t="n" r="N11" s="8">
        <v>-0.36</v>
      </c>
      <c t="n" r="P11" s="8">
        <v>-0.21</v>
      </c>
      <c t="n" r="R11" s="8">
        <v>0.01</v>
      </c>
      <c t="n" r="S11" s="8">
        <v>-0.66</v>
      </c>
      <c t="n" r="T11" s="8">
        <v>-0.29</v>
      </c>
    </row>
    <row spans="1:20" r="12">
      <c t="n" r="A12"/>
    </row>
    <row spans="1:20" r="13">
      <c t="s" r="A13" s="4">
        <v>840</v>
      </c>
      <c t="s" r="B13" s="4">
        <v>1132</v>
      </c>
    </row>
    <row spans="1:20" r="14">
      <c t="s" r="A14" s="4">
        <v>1126</v>
      </c>
      <c t="s" r="B14" s="4">
        <v>1133</v>
      </c>
    </row>
  </sheetData>
  <mergeCells count="42">
    <mergeCell ref="A1:A2"/>
    <mergeCell ref="B1:Q1"/>
    <mergeCell ref="R1:T1"/>
    <mergeCell ref="B3:C3"/>
    <mergeCell ref="D3:E3"/>
    <mergeCell ref="F3:G3"/>
    <mergeCell ref="H3:I3"/>
    <mergeCell ref="B4:C4"/>
    <mergeCell ref="D4:E4"/>
    <mergeCell ref="F4:G4"/>
    <mergeCell ref="H4:I4"/>
    <mergeCell ref="B5:C5"/>
    <mergeCell ref="D5:E5"/>
    <mergeCell ref="F5:G5"/>
    <mergeCell ref="H5:I5"/>
    <mergeCell ref="B6:C6"/>
    <mergeCell ref="D6:E6"/>
    <mergeCell ref="F6:G6"/>
    <mergeCell ref="H6:I6"/>
    <mergeCell ref="B7:C7"/>
    <mergeCell ref="D7:E7"/>
    <mergeCell ref="F7:G7"/>
    <mergeCell ref="H7:I7"/>
    <mergeCell ref="B8:C8"/>
    <mergeCell ref="D8:E8"/>
    <mergeCell ref="F8:G8"/>
    <mergeCell ref="H8:I8"/>
    <mergeCell ref="B9:C9"/>
    <mergeCell ref="D9:E9"/>
    <mergeCell ref="F9:G9"/>
    <mergeCell ref="H9:I9"/>
    <mergeCell ref="B10:C10"/>
    <mergeCell ref="D10:E10"/>
    <mergeCell ref="F10:G10"/>
    <mergeCell ref="H10:I10"/>
    <mergeCell ref="B11:C11"/>
    <mergeCell ref="D11:E11"/>
    <mergeCell ref="F11:G11"/>
    <mergeCell ref="H11:I11"/>
    <mergeCell ref="A12:T12"/>
    <mergeCell ref="B13:T13"/>
    <mergeCell ref="B14:T14"/>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134</v>
      </c>
      <c t="s" r="B1" s="2">
        <v>1</v>
      </c>
    </row>
    <row spans="1:3" r="2">
      <c t="s" r="B2" s="2">
        <v>32</v>
      </c>
      <c t="s" r="C2" s="2">
        <v>33</v>
      </c>
    </row>
    <row spans="1:3" r="3">
      <c t="s" r="A3" s="4">
        <v>1129</v>
      </c>
    </row>
    <row spans="1:3" r="4">
      <c t="s" r="A4" s="3">
        <v>1135</v>
      </c>
    </row>
    <row spans="1:3" r="5">
      <c t="s" r="A5" s="4">
        <v>1136</v>
      </c>
      <c t="n" r="B5" s="6">
        <v>8</v>
      </c>
      <c t="n" r="C5" s="6">
        <v>7</v>
      </c>
    </row>
    <row spans="1:3" r="6">
      <c t="s" r="A6" s="4">
        <v>1137</v>
      </c>
    </row>
    <row spans="1:3" r="7">
      <c t="s" r="A7" s="3">
        <v>1135</v>
      </c>
    </row>
    <row spans="1:3" r="8">
      <c t="s" r="A8" s="4">
        <v>1136</v>
      </c>
      <c t="n" r="C8" s="6">
        <v>56</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38</v>
      </c>
      <c t="s" r="B1" s="2">
        <v>1</v>
      </c>
    </row>
    <row spans="1:4" r="2">
      <c t="s" r="B2" s="2">
        <v>2</v>
      </c>
      <c t="s" r="C2" s="2">
        <v>32</v>
      </c>
      <c t="s" r="D2" s="2">
        <v>33</v>
      </c>
    </row>
    <row spans="1:4" r="3">
      <c t="s" r="A3" s="4">
        <v>1139</v>
      </c>
    </row>
    <row spans="1:4" r="4">
      <c t="s" r="A4" s="3">
        <v>1140</v>
      </c>
    </row>
    <row spans="1:4" r="5">
      <c t="s" r="A5" s="4">
        <v>1141</v>
      </c>
      <c t="n" r="B5" s="6">
        <v>4</v>
      </c>
      <c t="n" r="C5" s="6">
        <v>9</v>
      </c>
      <c t="n" r="D5" s="6">
        <v>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M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spans="1:13" r="1">
      <c t="s" r="A1" s="1">
        <v>1142</v>
      </c>
      <c t="s" r="B1" s="2">
        <v>474</v>
      </c>
      <c t="s" r="J1" s="2">
        <v>1</v>
      </c>
    </row>
    <row spans="1:13" r="2">
      <c t="s" r="B2" s="2">
        <v>2</v>
      </c>
      <c t="s" r="C2" s="2">
        <v>498</v>
      </c>
      <c t="s" r="D2" s="2">
        <v>499</v>
      </c>
      <c t="s" r="E2" s="2">
        <v>500</v>
      </c>
      <c t="s" r="F2" s="2">
        <v>32</v>
      </c>
      <c t="s" r="G2" s="2">
        <v>501</v>
      </c>
      <c t="s" r="H2" s="2">
        <v>502</v>
      </c>
      <c t="s" r="I2" s="2">
        <v>503</v>
      </c>
      <c t="s" r="J2" s="2">
        <v>2</v>
      </c>
      <c t="s" r="K2" s="2">
        <v>32</v>
      </c>
      <c t="s" r="L2" s="2">
        <v>33</v>
      </c>
      <c t="s" r="M2" s="2">
        <v>726</v>
      </c>
    </row>
    <row spans="1:13" r="3">
      <c t="s" r="A3" s="3">
        <v>1143</v>
      </c>
    </row>
    <row spans="1:13" r="4">
      <c t="s" r="A4" s="4">
        <v>1144</v>
      </c>
      <c t="n" r="B4" s="7">
        <v>3</v>
      </c>
      <c t="n" r="C4" s="7">
        <v>1</v>
      </c>
      <c t="n" r="D4" s="7">
        <v>4</v>
      </c>
      <c t="n" r="E4" s="7">
        <v>5</v>
      </c>
      <c t="n" r="F4" s="7">
        <v>11</v>
      </c>
      <c t="n" r="G4" s="7">
        <v>6</v>
      </c>
      <c t="n" r="H4" s="7">
        <v>22</v>
      </c>
      <c t="n" r="I4" s="7">
        <v>50</v>
      </c>
      <c t="n" r="J4" s="7">
        <v>13</v>
      </c>
      <c t="n" r="K4" s="7">
        <v>88</v>
      </c>
      <c t="n" r="L4" s="7">
        <v>70</v>
      </c>
    </row>
    <row spans="1:13" r="5">
      <c t="s" r="A5" s="4">
        <v>1145</v>
      </c>
      <c t="n" r="K5" s="6">
        <v>13</v>
      </c>
    </row>
    <row spans="1:13" r="6">
      <c t="s" r="A6" s="4">
        <v>73</v>
      </c>
      <c t="n" r="B6" s="6">
        <v>378</v>
      </c>
      <c t="n" r="F6" s="7">
        <v>391</v>
      </c>
      <c t="n" r="J6" s="6">
        <v>378</v>
      </c>
      <c t="n" r="K6" s="6">
        <v>391</v>
      </c>
      <c t="n" r="L6" s="6">
        <v>398</v>
      </c>
    </row>
    <row spans="1:13" r="7">
      <c t="s" r="A7" s="4">
        <v>1146</v>
      </c>
    </row>
    <row spans="1:13" r="8">
      <c t="s" r="A8" s="3">
        <v>1143</v>
      </c>
    </row>
    <row spans="1:13" r="9">
      <c t="s" r="A9" s="4">
        <v>1144</v>
      </c>
      <c t="n" r="K9" s="6">
        <v>12</v>
      </c>
    </row>
    <row spans="1:13" r="10">
      <c t="s" r="A10" s="4">
        <v>579</v>
      </c>
    </row>
    <row spans="1:13" r="11">
      <c t="s" r="A11" s="3">
        <v>1143</v>
      </c>
    </row>
    <row spans="1:13" r="12">
      <c t="s" r="A12" s="4">
        <v>1144</v>
      </c>
      <c t="n" r="K12" s="7">
        <v>5</v>
      </c>
    </row>
    <row spans="1:13" r="13">
      <c t="s" r="A13" s="4">
        <v>1147</v>
      </c>
      <c t="s" r="K13" s="4">
        <v>419</v>
      </c>
    </row>
    <row spans="1:13" r="14">
      <c t="s" r="A14" s="4">
        <v>1148</v>
      </c>
    </row>
    <row spans="1:13" r="15">
      <c t="s" r="A15" s="3">
        <v>1143</v>
      </c>
    </row>
    <row spans="1:13" r="16">
      <c t="s" r="A16" s="4">
        <v>1144</v>
      </c>
      <c t="n" r="J16" s="6">
        <v>12</v>
      </c>
      <c t="n" r="K16" s="7">
        <v>25</v>
      </c>
      <c t="n" r="L16" s="7">
        <v>26</v>
      </c>
    </row>
    <row spans="1:13" r="17">
      <c t="s" r="A17" s="4">
        <v>1149</v>
      </c>
    </row>
    <row spans="1:13" r="18">
      <c t="s" r="A18" s="3">
        <v>1143</v>
      </c>
    </row>
    <row spans="1:13" r="19">
      <c t="s" r="A19" s="4">
        <v>1144</v>
      </c>
      <c t="n" r="J19" s="7">
        <v>1</v>
      </c>
      <c t="n" r="K19" s="7">
        <v>5</v>
      </c>
    </row>
    <row spans="1:13" r="20">
      <c t="s" r="A20" s="4">
        <v>1150</v>
      </c>
      <c t="s" r="J20" s="4">
        <v>1151</v>
      </c>
      <c t="s" r="K20" s="4">
        <v>987</v>
      </c>
      <c t="s" r="L20" s="4">
        <v>987</v>
      </c>
    </row>
    <row spans="1:13" r="21">
      <c t="s" r="A21" s="4">
        <v>1152</v>
      </c>
      <c t="s" r="J21" s="4">
        <v>1043</v>
      </c>
    </row>
    <row spans="1:13" r="22">
      <c t="s" r="A22" s="4">
        <v>1153</v>
      </c>
      <c t="n" r="J22" s="7">
        <v>2</v>
      </c>
    </row>
    <row spans="1:13" r="23">
      <c t="s" r="A23" s="4">
        <v>1154</v>
      </c>
    </row>
    <row spans="1:13" r="24">
      <c t="s" r="A24" s="3">
        <v>1143</v>
      </c>
    </row>
    <row spans="1:13" r="25">
      <c t="s" r="A25" s="4">
        <v>1155</v>
      </c>
      <c t="s" r="J25" s="4">
        <v>666</v>
      </c>
    </row>
    <row spans="1:13" r="26">
      <c t="s" r="A26" s="4">
        <v>1156</v>
      </c>
      <c t="s" r="J26" s="4">
        <v>664</v>
      </c>
    </row>
    <row spans="1:13" r="27">
      <c t="s" r="A27" s="4">
        <v>1157</v>
      </c>
    </row>
    <row spans="1:13" r="28">
      <c t="s" r="A28" s="3">
        <v>1143</v>
      </c>
    </row>
    <row spans="1:13" r="29">
      <c t="s" r="A29" s="4">
        <v>1144</v>
      </c>
      <c t="n" r="J29" s="7">
        <v>1</v>
      </c>
    </row>
    <row spans="1:13" r="30">
      <c t="s" r="A30" s="4">
        <v>1158</v>
      </c>
    </row>
    <row spans="1:13" r="31">
      <c t="s" r="A31" s="3">
        <v>1143</v>
      </c>
    </row>
    <row spans="1:13" r="32">
      <c t="s" r="A32" s="4">
        <v>1155</v>
      </c>
      <c t="s" r="J32" s="4">
        <v>666</v>
      </c>
    </row>
    <row spans="1:13" r="33">
      <c t="s" r="A33" s="4">
        <v>1159</v>
      </c>
    </row>
    <row spans="1:13" r="34">
      <c t="s" r="A34" s="3">
        <v>1143</v>
      </c>
    </row>
    <row spans="1:13" r="35">
      <c t="s" r="A35" s="4">
        <v>1144</v>
      </c>
      <c t="n" r="J35" s="7">
        <v>2</v>
      </c>
    </row>
    <row spans="1:13" r="36">
      <c t="s" r="A36" s="4">
        <v>1160</v>
      </c>
    </row>
    <row spans="1:13" r="37">
      <c t="s" r="A37" s="3">
        <v>1143</v>
      </c>
    </row>
    <row spans="1:13" r="38">
      <c t="s" r="A38" s="4">
        <v>1144</v>
      </c>
      <c t="n" r="K38" s="7">
        <v>28</v>
      </c>
    </row>
    <row spans="1:13" r="39">
      <c t="s" r="A39" s="4">
        <v>1161</v>
      </c>
    </row>
    <row spans="1:13" r="40">
      <c t="s" r="A40" s="3">
        <v>1143</v>
      </c>
    </row>
    <row spans="1:13" r="41">
      <c t="s" r="A41" s="4">
        <v>73</v>
      </c>
      <c t="n" r="M41" s="7">
        <v>45</v>
      </c>
    </row>
    <row spans="1:13" r="42">
      <c t="s" r="A42" s="4">
        <v>1162</v>
      </c>
      <c t="s" r="M42" s="4">
        <v>1163</v>
      </c>
    </row>
    <row spans="1:13" r="43">
      <c t="s" r="A43" s="4">
        <v>1164</v>
      </c>
      <c t="n" r="L43" s="7">
        <v>44</v>
      </c>
    </row>
    <row spans="1:13" r="44">
      <c t="s" r="A44" s="4">
        <v>1165</v>
      </c>
    </row>
    <row spans="1:13" r="45">
      <c t="s" r="A45" s="3">
        <v>1143</v>
      </c>
    </row>
    <row spans="1:13" r="46">
      <c t="s" r="A46" s="4">
        <v>1166</v>
      </c>
      <c t="s" r="J46" s="4">
        <v>1167</v>
      </c>
    </row>
    <row spans="1:13" r="47">
      <c t="s" r="A47" s="4">
        <v>1168</v>
      </c>
    </row>
    <row spans="1:13" r="48">
      <c t="s" r="A48" s="3">
        <v>1143</v>
      </c>
    </row>
    <row spans="1:13" r="49">
      <c t="s" r="A49" s="4">
        <v>1166</v>
      </c>
      <c t="s" r="J49" s="4">
        <v>1169</v>
      </c>
    </row>
    <row spans="1:13" r="50">
      <c t="s" r="A50" s="4">
        <v>1170</v>
      </c>
    </row>
    <row spans="1:13" r="51">
      <c t="s" r="A51" s="3">
        <v>1143</v>
      </c>
    </row>
    <row spans="1:13" r="52">
      <c t="s" r="A52" s="4">
        <v>1171</v>
      </c>
      <c t="n" r="B52" s="7">
        <v>2</v>
      </c>
      <c t="n" r="J52" s="7">
        <v>2</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172</v>
      </c>
      <c t="s" r="B1" s="2">
        <v>2</v>
      </c>
      <c t="s" r="C1" s="2">
        <v>32</v>
      </c>
    </row>
    <row spans="1:3" r="2">
      <c t="s" r="A2" s="3">
        <v>1143</v>
      </c>
    </row>
    <row spans="1:3" r="3">
      <c t="s" r="A3" s="4">
        <v>75</v>
      </c>
      <c t="n" r="B3" s="7">
        <v>909</v>
      </c>
      <c t="n" r="C3" s="7">
        <v>930</v>
      </c>
    </row>
    <row spans="1:3" r="4">
      <c t="s" r="A4" s="4">
        <v>1173</v>
      </c>
      <c t="n" r="B4" s="6">
        <v>88</v>
      </c>
      <c t="n" r="C4" s="6">
        <v>82</v>
      </c>
    </row>
    <row spans="1:3" r="5">
      <c t="s" r="A5" s="4">
        <v>1174</v>
      </c>
    </row>
    <row spans="1:3" r="6">
      <c t="s" r="A6" s="3">
        <v>1143</v>
      </c>
    </row>
    <row spans="1:3" r="7">
      <c t="s" r="A7" s="4">
        <v>1175</v>
      </c>
      <c t="n" r="B7" s="6">
        <v>265</v>
      </c>
      <c t="n" r="C7" s="6">
        <v>280</v>
      </c>
    </row>
    <row spans="1:3" r="8">
      <c t="s" r="A8" s="4">
        <v>633</v>
      </c>
    </row>
    <row spans="1:3" r="9">
      <c t="s" r="A9" s="3">
        <v>1143</v>
      </c>
    </row>
    <row spans="1:3" r="10">
      <c t="s" r="A10" s="4">
        <v>1175</v>
      </c>
      <c t="n" r="B10" s="6">
        <v>18</v>
      </c>
      <c t="n" r="C10" s="6">
        <v>18</v>
      </c>
    </row>
    <row spans="1:3" r="11">
      <c t="s" r="A11" s="4">
        <v>629</v>
      </c>
    </row>
    <row spans="1:3" r="12">
      <c t="s" r="A12" s="3">
        <v>1143</v>
      </c>
    </row>
    <row spans="1:3" r="13">
      <c t="s" r="A13" s="4">
        <v>1175</v>
      </c>
      <c t="n" r="B13" s="6">
        <v>186</v>
      </c>
      <c t="n" r="C13" s="6">
        <v>185</v>
      </c>
    </row>
    <row spans="1:3" r="14">
      <c t="s" r="A14" s="4">
        <v>630</v>
      </c>
    </row>
    <row spans="1:3" r="15">
      <c t="s" r="A15" s="3">
        <v>1143</v>
      </c>
    </row>
    <row spans="1:3" r="16">
      <c t="s" r="A16" s="4">
        <v>1175</v>
      </c>
      <c t="n" r="B16" s="6">
        <v>13</v>
      </c>
      <c t="n" r="C16" s="6">
        <v>13</v>
      </c>
    </row>
    <row spans="1:3" r="17">
      <c t="s" r="A17" s="4">
        <v>612</v>
      </c>
    </row>
    <row spans="1:3" r="18">
      <c t="s" r="A18" s="3">
        <v>1143</v>
      </c>
    </row>
    <row spans="1:3" r="19">
      <c t="s" r="A19" s="4">
        <v>1175</v>
      </c>
      <c t="n" r="B19" s="6">
        <v>825</v>
      </c>
      <c t="n" r="C19" s="6">
        <v>845</v>
      </c>
    </row>
    <row spans="1:3" r="20">
      <c t="s" r="A20" s="4">
        <v>1176</v>
      </c>
    </row>
    <row spans="1:3" r="21">
      <c t="s" r="A21" s="3">
        <v>1143</v>
      </c>
    </row>
    <row spans="1:3" r="22">
      <c t="s" r="A22" s="4">
        <v>75</v>
      </c>
      <c t="n" r="B22" s="6">
        <v>905</v>
      </c>
      <c t="n" r="C22" s="6">
        <v>926</v>
      </c>
    </row>
    <row spans="1:3" r="23">
      <c t="s" r="A23" s="4">
        <v>1173</v>
      </c>
      <c t="n" r="B23" s="6">
        <v>88</v>
      </c>
      <c t="n" r="C23" s="6">
        <v>82</v>
      </c>
    </row>
    <row spans="1:3" r="24">
      <c t="s" r="A24" s="4">
        <v>1177</v>
      </c>
    </row>
    <row spans="1:3" r="25">
      <c t="s" r="A25" s="3">
        <v>1143</v>
      </c>
    </row>
    <row spans="1:3" r="26">
      <c t="s" r="A26" s="4">
        <v>1175</v>
      </c>
      <c t="n" r="B26" s="6">
        <v>250</v>
      </c>
      <c t="n" r="C26" s="6">
        <v>250</v>
      </c>
    </row>
    <row spans="1:3" r="27">
      <c t="s" r="A27" s="4">
        <v>1178</v>
      </c>
    </row>
    <row spans="1:3" r="28">
      <c t="s" r="A28" s="3">
        <v>1143</v>
      </c>
    </row>
    <row spans="1:3" r="29">
      <c t="s" r="A29" s="4">
        <v>1175</v>
      </c>
      <c t="n" r="B29" s="6">
        <v>18</v>
      </c>
      <c t="n" r="C29" s="6">
        <v>18</v>
      </c>
    </row>
    <row spans="1:3" r="30">
      <c t="s" r="A30" s="4">
        <v>1179</v>
      </c>
    </row>
    <row spans="1:3" r="31">
      <c t="s" r="A31" s="3">
        <v>1143</v>
      </c>
    </row>
    <row spans="1:3" r="32">
      <c t="s" r="A32" s="4">
        <v>1175</v>
      </c>
      <c t="n" r="B32" s="6">
        <v>186</v>
      </c>
      <c t="n" r="C32" s="6">
        <v>186</v>
      </c>
    </row>
    <row spans="1:3" r="33">
      <c t="s" r="A33" s="4">
        <v>1180</v>
      </c>
    </row>
    <row spans="1:3" r="34">
      <c t="s" r="A34" s="3">
        <v>1143</v>
      </c>
    </row>
    <row spans="1:3" r="35">
      <c t="s" r="A35" s="4">
        <v>1175</v>
      </c>
      <c t="n" r="B35" s="6">
        <v>14</v>
      </c>
      <c t="n" r="C35" s="6">
        <v>14</v>
      </c>
    </row>
    <row spans="1:3" r="36">
      <c t="s" r="A36" s="4">
        <v>1181</v>
      </c>
    </row>
    <row spans="1:3" r="37">
      <c t="s" r="A37" s="3">
        <v>1143</v>
      </c>
    </row>
    <row spans="1:3" r="38">
      <c t="s" r="A38" s="4">
        <v>1175</v>
      </c>
      <c t="n" r="B38" s="7">
        <v>819</v>
      </c>
      <c t="n" r="C38" s="7">
        <v>839</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82</v>
      </c>
      <c t="s" r="B1" s="2">
        <v>1</v>
      </c>
    </row>
    <row spans="1:4" r="2">
      <c t="s" r="B2" s="2">
        <v>2</v>
      </c>
      <c t="s" r="C2" s="2">
        <v>32</v>
      </c>
      <c t="s" r="D2" s="2">
        <v>638</v>
      </c>
    </row>
    <row spans="1:4" r="3">
      <c t="s" r="A3" s="4">
        <v>676</v>
      </c>
    </row>
    <row spans="1:4" r="4">
      <c t="s" r="A4" s="3">
        <v>1143</v>
      </c>
    </row>
    <row spans="1:4" r="5">
      <c t="s" r="A5" s="4">
        <v>1183</v>
      </c>
      <c t="s" r="D5" s="4">
        <v>679</v>
      </c>
    </row>
    <row spans="1:4" r="6">
      <c t="s" r="A6" s="4">
        <v>633</v>
      </c>
    </row>
    <row spans="1:4" r="7">
      <c t="s" r="A7" s="3">
        <v>1143</v>
      </c>
    </row>
    <row spans="1:4" r="8">
      <c t="s" r="A8" s="4">
        <v>1183</v>
      </c>
      <c t="s" r="B8" s="4">
        <v>635</v>
      </c>
    </row>
    <row spans="1:4" r="9">
      <c t="s" r="A9" s="4">
        <v>630</v>
      </c>
    </row>
    <row spans="1:4" r="10">
      <c t="s" r="A10" s="3">
        <v>1143</v>
      </c>
    </row>
    <row spans="1:4" r="11">
      <c t="s" r="A11" s="4">
        <v>1183</v>
      </c>
      <c t="s" r="B11" s="4">
        <v>636</v>
      </c>
      <c t="s" r="C11" s="4">
        <v>636</v>
      </c>
    </row>
    <row spans="1:4" r="12">
      <c t="s" r="A12" s="4">
        <v>1177</v>
      </c>
    </row>
    <row spans="1:4" r="13">
      <c t="s" r="A13" s="3">
        <v>1143</v>
      </c>
    </row>
    <row spans="1:4" r="14">
      <c t="s" r="A14" s="4">
        <v>1183</v>
      </c>
      <c t="s" r="B14" s="4">
        <v>679</v>
      </c>
      <c t="s" r="C14" s="4">
        <v>679</v>
      </c>
    </row>
    <row spans="1:4" r="15">
      <c t="s" r="A15" s="4">
        <v>1184</v>
      </c>
      <c t="n" r="B15" s="6">
        <v>2019</v>
      </c>
      <c t="n" r="C15" s="6">
        <v>2019</v>
      </c>
    </row>
    <row spans="1:4" r="16">
      <c t="s" r="A16" s="4">
        <v>1178</v>
      </c>
    </row>
    <row spans="1:4" r="17">
      <c t="s" r="A17" s="3">
        <v>1143</v>
      </c>
    </row>
    <row spans="1:4" r="18">
      <c t="s" r="A18" s="4">
        <v>1183</v>
      </c>
      <c t="s" r="B18" s="4">
        <v>635</v>
      </c>
      <c t="s" r="C18" s="4">
        <v>635</v>
      </c>
    </row>
    <row spans="1:4" r="19">
      <c t="s" r="A19" s="4">
        <v>1184</v>
      </c>
      <c t="n" r="B19" s="6">
        <v>2016</v>
      </c>
      <c t="n" r="C19" s="6">
        <v>2016</v>
      </c>
    </row>
    <row spans="1:4" r="20">
      <c t="s" r="A20" s="4">
        <v>1179</v>
      </c>
    </row>
    <row spans="1:4" r="21">
      <c t="s" r="A21" s="3">
        <v>1143</v>
      </c>
    </row>
    <row spans="1:4" r="22">
      <c t="s" r="A22" s="4">
        <v>1184</v>
      </c>
      <c t="n" r="B22" s="6">
        <v>2029</v>
      </c>
      <c t="n" r="C22" s="6">
        <v>2029</v>
      </c>
    </row>
    <row spans="1:4" r="23">
      <c t="s" r="A23" s="4">
        <v>1180</v>
      </c>
    </row>
    <row spans="1:4" r="24">
      <c t="s" r="A24" s="3">
        <v>1143</v>
      </c>
    </row>
    <row spans="1:4" r="25">
      <c t="s" r="A25" s="4">
        <v>1183</v>
      </c>
      <c t="s" r="B25" s="4">
        <v>636</v>
      </c>
      <c t="s" r="C25" s="4">
        <v>636</v>
      </c>
    </row>
    <row spans="1:4" r="26">
      <c t="s" r="A26" s="4">
        <v>1184</v>
      </c>
      <c t="n" r="B26" s="6">
        <v>2030</v>
      </c>
      <c t="n" r="C26" s="6">
        <v>2030</v>
      </c>
    </row>
    <row spans="1:4" r="27">
      <c t="s" r="A27" s="4">
        <v>1185</v>
      </c>
    </row>
    <row spans="1:4" r="28">
      <c t="s" r="A28" s="3">
        <v>1143</v>
      </c>
    </row>
    <row spans="1:4" r="29">
      <c t="s" r="A29" s="4">
        <v>1183</v>
      </c>
      <c t="s" r="B29" s="4">
        <v>679</v>
      </c>
      <c t="s" r="C29" s="4">
        <v>679</v>
      </c>
    </row>
    <row spans="1:4" r="30">
      <c t="s" r="A30" s="4">
        <v>1184</v>
      </c>
      <c t="n" r="B30" s="6">
        <v>2019</v>
      </c>
      <c t="n" r="C30" s="6">
        <v>2019</v>
      </c>
    </row>
    <row spans="1:4" r="31">
      <c t="s" r="A31" s="4">
        <v>1186</v>
      </c>
    </row>
    <row spans="1:4" r="32">
      <c t="s" r="A32" s="3">
        <v>1143</v>
      </c>
    </row>
    <row spans="1:4" r="33">
      <c t="s" r="A33" s="4">
        <v>1183</v>
      </c>
      <c t="s" r="B33" s="4">
        <v>635</v>
      </c>
      <c t="s" r="C33" s="4">
        <v>635</v>
      </c>
    </row>
    <row spans="1:4" r="34">
      <c t="s" r="A34" s="4">
        <v>1184</v>
      </c>
      <c t="n" r="B34" s="6">
        <v>2016</v>
      </c>
      <c t="n" r="C34" s="6">
        <v>2016</v>
      </c>
    </row>
    <row spans="1:4" r="35">
      <c t="s" r="A35" s="4">
        <v>1187</v>
      </c>
    </row>
    <row spans="1:4" r="36">
      <c t="s" r="A36" s="3">
        <v>1143</v>
      </c>
    </row>
    <row spans="1:4" r="37">
      <c t="s" r="A37" s="4">
        <v>1184</v>
      </c>
      <c t="n" r="B37" s="6">
        <v>2029</v>
      </c>
      <c t="n" r="C37" s="6">
        <v>2029</v>
      </c>
    </row>
    <row spans="1:4" r="38">
      <c t="s" r="A38" s="4">
        <v>1188</v>
      </c>
    </row>
    <row spans="1:4" r="39">
      <c t="s" r="A39" s="3">
        <v>1143</v>
      </c>
    </row>
    <row spans="1:4" r="40">
      <c t="s" r="A40" s="4">
        <v>1183</v>
      </c>
      <c t="s" r="B40" s="4">
        <v>636</v>
      </c>
      <c t="s" r="C40" s="4">
        <v>636</v>
      </c>
    </row>
    <row spans="1:4" r="41">
      <c t="s" r="A41" s="4">
        <v>1184</v>
      </c>
      <c t="n" r="B41" s="6">
        <v>2030</v>
      </c>
      <c t="n" r="C41" s="6">
        <v>2030</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78"/>
    <col customWidth="1" max="2" min="2" width="21"/>
    <col customWidth="1" max="3" min="3" width="25"/>
    <col customWidth="1" max="4" min="4" width="21"/>
    <col customWidth="1" max="5" min="5" width="25"/>
    <col customWidth="1" max="6" min="6" width="21"/>
    <col customWidth="1" max="7" min="7" width="21"/>
    <col customWidth="1" max="8" min="8" width="21"/>
  </cols>
  <sheetData>
    <row spans="1:8" r="1">
      <c t="s" r="A1" s="1">
        <v>1189</v>
      </c>
      <c t="s" r="B1" s="2">
        <v>1190</v>
      </c>
      <c t="s" r="C1" s="2">
        <v>1191</v>
      </c>
      <c t="s" r="D1" s="2">
        <v>1192</v>
      </c>
      <c t="s" r="E1" s="2">
        <v>1193</v>
      </c>
      <c t="s" r="F1" s="2">
        <v>475</v>
      </c>
      <c t="s" r="G1" s="2">
        <v>469</v>
      </c>
      <c t="s" r="H1" s="2">
        <v>444</v>
      </c>
    </row>
    <row spans="1:8" r="2">
      <c t="s" r="A2" s="3">
        <v>1194</v>
      </c>
    </row>
    <row spans="1:8" r="3">
      <c t="s" r="A3" s="4">
        <v>1195</v>
      </c>
      <c t="n" r="F3" s="7">
        <v>612</v>
      </c>
      <c t="n" r="G3" s="7">
        <v>647</v>
      </c>
      <c t="n" r="H3" s="7">
        <v>87</v>
      </c>
    </row>
    <row spans="1:8" r="4">
      <c t="s" r="A4" s="4">
        <v>1196</v>
      </c>
      <c t="n" r="B4" s="13">
        <v>0.5</v>
      </c>
      <c t="n" r="D4" s="13">
        <v>3.5</v>
      </c>
    </row>
    <row spans="1:8" r="5">
      <c t="s" r="A5" s="4">
        <v>493</v>
      </c>
    </row>
    <row spans="1:8" r="6">
      <c t="s" r="A6" s="3">
        <v>1194</v>
      </c>
    </row>
    <row spans="1:8" r="7">
      <c t="s" r="A7" s="4">
        <v>1197</v>
      </c>
      <c t="n" r="F7" s="6">
        <v>10</v>
      </c>
    </row>
    <row spans="1:8" r="8">
      <c t="s" r="A8" s="4">
        <v>647</v>
      </c>
    </row>
    <row spans="1:8" r="9">
      <c t="s" r="A9" s="3">
        <v>1194</v>
      </c>
    </row>
    <row spans="1:8" r="10">
      <c t="s" r="A10" s="4">
        <v>1197</v>
      </c>
      <c t="n" r="F10" s="7">
        <v>25</v>
      </c>
    </row>
    <row spans="1:8" r="11">
      <c t="s" r="A11" s="4">
        <v>1198</v>
      </c>
    </row>
    <row spans="1:8" r="12">
      <c t="s" r="A12" s="3">
        <v>1194</v>
      </c>
    </row>
    <row spans="1:8" r="13">
      <c t="s" r="A13" s="4">
        <v>1199</v>
      </c>
      <c t="n" r="C13" s="6">
        <v>9</v>
      </c>
    </row>
    <row spans="1:8" r="14">
      <c t="s" r="A14" s="4">
        <v>1200</v>
      </c>
      <c t="n" r="C14" s="6">
        <v>1</v>
      </c>
    </row>
    <row spans="1:8" r="15">
      <c t="s" r="A15" s="4">
        <v>1201</v>
      </c>
    </row>
    <row spans="1:8" r="16">
      <c t="s" r="A16" s="3">
        <v>1194</v>
      </c>
    </row>
    <row spans="1:8" r="17">
      <c t="s" r="A17" s="4">
        <v>1199</v>
      </c>
      <c t="n" r="E17" s="6">
        <v>2</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36"/>
  </cols>
  <sheetData>
    <row spans="1:2" r="1">
      <c t="s" r="A1" s="1">
        <v>1202</v>
      </c>
      <c t="s" r="B1" s="2">
        <v>1</v>
      </c>
    </row>
    <row spans="1:2" r="2">
      <c t="s" r="B2" s="2">
        <v>1203</v>
      </c>
    </row>
    <row spans="1:2" r="3">
      <c t="s" r="A3" s="3">
        <v>1204</v>
      </c>
    </row>
    <row spans="1:2" r="4">
      <c t="s" r="A4" s="4">
        <v>389</v>
      </c>
      <c t="n" r="B4" s="6">
        <v>3</v>
      </c>
    </row>
    <row spans="1:2" r="5">
      <c t="s" r="A5" s="4">
        <v>1205</v>
      </c>
      <c t="n" r="B5" s="6">
        <v>0</v>
      </c>
    </row>
    <row spans="1:2" r="6">
      <c t="s" r="A6" s="4">
        <v>1206</v>
      </c>
      <c t="n" r="B6" s="6">
        <v>0</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U45"/>
  <sheetViews>
    <sheetView workbookViewId="0">
      <selection activeCell="A1" sqref="A1"/>
    </sheetView>
  </sheetViews>
  <sheetFormatPr baseColWidth="10" defaultRowHeight="15"/>
  <cols>
    <col customWidth="1" max="1" min="1" width="64"/>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spans="1:21" r="1">
      <c t="s" r="A1" s="1">
        <v>1207</v>
      </c>
      <c t="s" r="C1" s="2">
        <v>474</v>
      </c>
      <c t="s" r="S1" s="2">
        <v>1</v>
      </c>
    </row>
    <row spans="1:21" r="2">
      <c t="s" r="C2" s="2">
        <v>2</v>
      </c>
      <c t="s" r="E2" s="2">
        <v>498</v>
      </c>
      <c t="s" r="F2" s="2">
        <v>840</v>
      </c>
      <c t="s" r="G2" s="2">
        <v>499</v>
      </c>
      <c t="s" r="H2" s="2">
        <v>840</v>
      </c>
      <c t="s" r="I2" s="2">
        <v>500</v>
      </c>
      <c t="s" r="J2" s="2">
        <v>840</v>
      </c>
      <c t="s" r="K2" s="2">
        <v>32</v>
      </c>
      <c t="s" r="M2" s="2">
        <v>501</v>
      </c>
      <c t="s" r="N2" s="2">
        <v>840</v>
      </c>
      <c t="s" r="O2" s="2">
        <v>502</v>
      </c>
      <c t="s" r="P2" s="2">
        <v>840</v>
      </c>
      <c t="s" r="Q2" s="2">
        <v>503</v>
      </c>
      <c t="s" r="R2" s="2">
        <v>840</v>
      </c>
      <c t="s" r="S2" s="2">
        <v>2</v>
      </c>
      <c t="s" r="T2" s="2">
        <v>32</v>
      </c>
      <c t="s" r="U2" s="2">
        <v>33</v>
      </c>
    </row>
    <row spans="1:21" r="3">
      <c t="s" r="A3" s="3">
        <v>1204</v>
      </c>
      <c t="n" r="E3"/>
      <c t="n" r="G3"/>
      <c t="n" r="I3"/>
      <c t="n" r="M3"/>
      <c t="n" r="O3"/>
      <c t="n" r="Q3"/>
    </row>
    <row spans="1:21" r="4">
      <c t="s" r="A4" s="4">
        <v>34</v>
      </c>
      <c t="n" r="C4" s="7">
        <v>3477</v>
      </c>
      <c t="s" r="D4" s="4">
        <v>840</v>
      </c>
      <c t="n" r="E4" s="7">
        <v>3690</v>
      </c>
      <c t="n" r="G4" s="7">
        <v>3440</v>
      </c>
      <c t="n" r="I4" s="7">
        <v>3877</v>
      </c>
      <c t="n" r="K4" s="7">
        <v>3832</v>
      </c>
      <c t="s" r="L4" s="4">
        <v>840</v>
      </c>
      <c t="n" r="M4" s="7">
        <v>4069</v>
      </c>
      <c t="n" r="O4" s="7">
        <v>3841</v>
      </c>
      <c t="n" r="Q4" s="7">
        <v>4354</v>
      </c>
      <c t="n" r="S4" s="7">
        <v>14485</v>
      </c>
      <c t="n" r="T4" s="7">
        <v>16096</v>
      </c>
      <c t="n" r="U4" s="7">
        <v>11242</v>
      </c>
    </row>
    <row spans="1:21" r="5">
      <c t="s" r="A5" s="4">
        <v>1208</v>
      </c>
      <c t="n" r="E5"/>
      <c t="n" r="G5"/>
      <c t="n" r="I5"/>
      <c t="n" r="M5"/>
      <c t="n" r="O5"/>
      <c t="n" r="Q5"/>
      <c t="n" r="S5" s="6">
        <v>559</v>
      </c>
      <c t="n" r="T5" s="6">
        <v>411</v>
      </c>
      <c t="n" r="U5" s="6">
        <v>157</v>
      </c>
    </row>
    <row spans="1:21" r="6">
      <c t="s" r="A6" s="4">
        <v>123</v>
      </c>
      <c t="n" r="E6"/>
      <c t="n" r="G6"/>
      <c t="n" r="I6"/>
      <c t="n" r="M6"/>
      <c t="n" r="O6"/>
      <c t="n" r="Q6"/>
      <c t="n" r="S6" s="6">
        <v>163</v>
      </c>
      <c t="n" r="T6" s="6">
        <v>123</v>
      </c>
      <c t="n" r="U6" s="6">
        <v>137</v>
      </c>
    </row>
    <row spans="1:21" r="7">
      <c t="s" r="A7" s="4">
        <v>108</v>
      </c>
      <c t="n" r="E7"/>
      <c t="n" r="G7"/>
      <c t="n" r="I7"/>
      <c t="n" r="M7"/>
      <c t="n" r="O7"/>
      <c t="n" r="Q7"/>
      <c t="n" r="S7" s="6">
        <v>283</v>
      </c>
      <c t="n" r="T7" s="6">
        <v>313</v>
      </c>
      <c t="n" r="U7" s="6">
        <v>209</v>
      </c>
    </row>
    <row spans="1:21" r="8">
      <c t="s" r="A8" s="4">
        <v>1209</v>
      </c>
      <c t="n" r="E8"/>
      <c t="n" r="G8"/>
      <c t="n" r="I8"/>
      <c t="n" r="M8"/>
      <c t="n" r="O8"/>
      <c t="n" r="Q8"/>
      <c t="n" r="S8" s="6">
        <v>60</v>
      </c>
      <c t="n" r="T8" s="6">
        <v>66</v>
      </c>
      <c t="n" r="U8" s="6">
        <v>59</v>
      </c>
    </row>
    <row spans="1:21" r="9">
      <c t="s" r="A9" s="4">
        <v>1210</v>
      </c>
      <c t="n" r="E9"/>
      <c t="n" r="G9"/>
      <c t="n" r="I9"/>
      <c t="n" r="M9"/>
      <c t="n" r="O9"/>
      <c t="n" r="Q9"/>
      <c t="n" r="U9" s="6">
        <v>14</v>
      </c>
    </row>
    <row spans="1:21" r="10">
      <c t="s" r="A10" s="4">
        <v>1211</v>
      </c>
      <c t="n" r="C10" s="6">
        <v>6442</v>
      </c>
      <c t="n" r="E10"/>
      <c t="n" r="G10"/>
      <c t="n" r="I10"/>
      <c t="n" r="K10" s="6">
        <v>6757</v>
      </c>
      <c t="n" r="M10"/>
      <c t="n" r="O10"/>
      <c t="n" r="Q10"/>
      <c t="n" r="S10" s="6">
        <v>6442</v>
      </c>
      <c t="n" r="T10" s="6">
        <v>6757</v>
      </c>
      <c t="n" r="U10" s="6">
        <v>7365</v>
      </c>
    </row>
    <row spans="1:21" r="11">
      <c t="s" r="A11" s="4">
        <v>565</v>
      </c>
      <c t="n" r="E11"/>
      <c t="n" r="G11"/>
      <c t="n" r="I11"/>
      <c t="n" r="M11"/>
      <c t="n" r="O11"/>
      <c t="n" r="Q11"/>
    </row>
    <row spans="1:21" r="12">
      <c t="s" r="A12" s="3">
        <v>1204</v>
      </c>
      <c t="n" r="E12"/>
      <c t="n" r="G12"/>
      <c t="n" r="I12"/>
      <c t="n" r="M12"/>
      <c t="n" r="O12"/>
      <c t="n" r="Q12"/>
    </row>
    <row spans="1:21" r="13">
      <c t="s" r="A13" s="4">
        <v>34</v>
      </c>
      <c t="n" r="E13"/>
      <c t="n" r="G13"/>
      <c t="n" r="I13"/>
      <c t="n" r="M13"/>
      <c t="n" r="O13"/>
      <c t="n" r="Q13"/>
      <c t="n" r="S13" s="6">
        <v>6004</v>
      </c>
      <c t="n" r="T13" s="6">
        <v>6528</v>
      </c>
      <c t="n" r="U13" s="6">
        <v>4614</v>
      </c>
    </row>
    <row spans="1:21" r="14">
      <c t="s" r="A14" s="4">
        <v>1208</v>
      </c>
      <c t="n" r="E14"/>
      <c t="n" r="G14"/>
      <c t="n" r="I14"/>
      <c t="n" r="M14"/>
      <c t="n" r="O14"/>
      <c t="n" r="Q14"/>
      <c t="n" r="S14" s="6">
        <v>310</v>
      </c>
      <c t="n" r="T14" s="6">
        <v>126</v>
      </c>
      <c t="n" r="U14" s="6">
        <v>8</v>
      </c>
    </row>
    <row spans="1:21" r="15">
      <c t="s" r="A15" s="4">
        <v>123</v>
      </c>
      <c t="n" r="E15"/>
      <c t="n" r="G15"/>
      <c t="n" r="I15"/>
      <c t="n" r="M15"/>
      <c t="n" r="O15"/>
      <c t="n" r="Q15"/>
      <c t="n" r="S15" s="6">
        <v>56</v>
      </c>
      <c t="n" r="T15" s="6">
        <v>44</v>
      </c>
      <c t="n" r="U15" s="6">
        <v>63</v>
      </c>
    </row>
    <row spans="1:21" r="16">
      <c t="s" r="A16" s="4">
        <v>108</v>
      </c>
      <c t="n" r="E16"/>
      <c t="n" r="G16"/>
      <c t="n" r="I16"/>
      <c t="n" r="M16"/>
      <c t="n" r="O16"/>
      <c t="n" r="Q16"/>
      <c t="n" r="S16" s="6">
        <v>130</v>
      </c>
      <c t="n" r="T16" s="6">
        <v>140</v>
      </c>
      <c t="n" r="U16" s="6">
        <v>105</v>
      </c>
    </row>
    <row spans="1:21" r="17">
      <c t="s" r="A17" s="4">
        <v>1209</v>
      </c>
      <c t="n" r="E17"/>
      <c t="n" r="G17"/>
      <c t="n" r="I17"/>
      <c t="n" r="M17"/>
      <c t="n" r="O17"/>
      <c t="n" r="Q17"/>
      <c t="n" r="S17" s="6">
        <v>42</v>
      </c>
      <c t="n" r="T17" s="6">
        <v>48</v>
      </c>
      <c t="n" r="U17" s="6">
        <v>38</v>
      </c>
    </row>
    <row spans="1:21" r="18">
      <c t="s" r="A18" s="4">
        <v>1211</v>
      </c>
      <c t="n" r="C18" s="6">
        <v>1625</v>
      </c>
      <c t="n" r="E18"/>
      <c t="n" r="G18"/>
      <c t="n" r="I18"/>
      <c t="n" r="K18" s="6">
        <v>1736</v>
      </c>
      <c t="n" r="M18"/>
      <c t="n" r="O18"/>
      <c t="n" r="Q18"/>
      <c t="n" r="S18" s="6">
        <v>1625</v>
      </c>
      <c t="n" r="T18" s="6">
        <v>1736</v>
      </c>
      <c t="n" r="U18" s="6">
        <v>1804</v>
      </c>
    </row>
    <row spans="1:21" r="19">
      <c t="s" r="A19" s="4">
        <v>567</v>
      </c>
      <c t="n" r="E19"/>
      <c t="n" r="G19"/>
      <c t="n" r="I19"/>
      <c t="n" r="M19"/>
      <c t="n" r="O19"/>
      <c t="n" r="Q19"/>
    </row>
    <row spans="1:21" r="20">
      <c t="s" r="A20" s="3">
        <v>1204</v>
      </c>
      <c t="n" r="E20"/>
      <c t="n" r="G20"/>
      <c t="n" r="I20"/>
      <c t="n" r="M20"/>
      <c t="n" r="O20"/>
      <c t="n" r="Q20"/>
    </row>
    <row spans="1:21" r="21">
      <c t="s" r="A21" s="4">
        <v>34</v>
      </c>
      <c t="n" r="E21"/>
      <c t="n" r="G21"/>
      <c t="n" r="I21"/>
      <c t="n" r="M21"/>
      <c t="n" r="O21"/>
      <c t="n" r="Q21"/>
      <c t="n" r="S21" s="6">
        <v>5708</v>
      </c>
      <c t="n" r="T21" s="6">
        <v>6013</v>
      </c>
      <c t="n" r="U21" s="6">
        <v>3580</v>
      </c>
    </row>
    <row spans="1:21" r="22">
      <c t="s" r="A22" s="4">
        <v>1208</v>
      </c>
      <c t="n" r="E22"/>
      <c t="n" r="G22"/>
      <c t="n" r="I22"/>
      <c t="n" r="M22"/>
      <c t="n" r="O22"/>
      <c t="n" r="Q22"/>
      <c t="n" r="S22" s="6">
        <v>226</v>
      </c>
      <c t="n" r="T22" s="6">
        <v>232</v>
      </c>
      <c t="n" r="U22" s="6">
        <v>113</v>
      </c>
    </row>
    <row spans="1:21" r="23">
      <c t="s" r="A23" s="4">
        <v>123</v>
      </c>
      <c t="n" r="E23"/>
      <c t="n" r="G23"/>
      <c t="n" r="I23"/>
      <c t="n" r="M23"/>
      <c t="n" r="O23"/>
      <c t="n" r="Q23"/>
      <c t="n" r="S23" s="6">
        <v>70</v>
      </c>
      <c t="n" r="T23" s="6">
        <v>29</v>
      </c>
      <c t="n" r="U23" s="6">
        <v>24</v>
      </c>
    </row>
    <row spans="1:21" r="24">
      <c t="s" r="A24" s="4">
        <v>108</v>
      </c>
      <c t="n" r="E24"/>
      <c t="n" r="G24"/>
      <c t="n" r="I24"/>
      <c t="n" r="M24"/>
      <c t="n" r="O24"/>
      <c t="n" r="Q24"/>
      <c t="n" r="S24" s="6">
        <v>82</v>
      </c>
      <c t="n" r="T24" s="6">
        <v>85</v>
      </c>
      <c t="n" r="U24" s="6">
        <v>51</v>
      </c>
    </row>
    <row spans="1:21" r="25">
      <c t="s" r="A25" s="4">
        <v>1209</v>
      </c>
      <c t="n" r="E25"/>
      <c t="n" r="G25"/>
      <c t="n" r="I25"/>
      <c t="n" r="M25"/>
      <c t="n" r="O25"/>
      <c t="n" r="Q25"/>
      <c t="n" r="S25" s="6">
        <v>11</v>
      </c>
      <c t="n" r="T25" s="6">
        <v>4</v>
      </c>
      <c t="n" r="U25" s="6">
        <v>9</v>
      </c>
    </row>
    <row spans="1:21" r="26">
      <c t="s" r="A26" s="4">
        <v>1211</v>
      </c>
      <c t="n" r="C26" s="6">
        <v>1607</v>
      </c>
      <c t="n" r="E26"/>
      <c t="n" r="G26"/>
      <c t="n" r="I26"/>
      <c t="n" r="K26" s="6">
        <v>1687</v>
      </c>
      <c t="n" r="M26"/>
      <c t="n" r="O26"/>
      <c t="n" r="Q26"/>
      <c t="n" r="S26" s="6">
        <v>1607</v>
      </c>
      <c t="n" r="T26" s="6">
        <v>1687</v>
      </c>
      <c t="n" r="U26" s="6">
        <v>1554</v>
      </c>
    </row>
    <row spans="1:21" r="27">
      <c t="s" r="A27" s="4">
        <v>568</v>
      </c>
      <c t="n" r="E27"/>
      <c t="n" r="G27"/>
      <c t="n" r="I27"/>
      <c t="n" r="M27"/>
      <c t="n" r="O27"/>
      <c t="n" r="Q27"/>
    </row>
    <row spans="1:21" r="28">
      <c t="s" r="A28" s="3">
        <v>1204</v>
      </c>
      <c t="n" r="E28"/>
      <c t="n" r="G28"/>
      <c t="n" r="I28"/>
      <c t="n" r="M28"/>
      <c t="n" r="O28"/>
      <c t="n" r="Q28"/>
    </row>
    <row spans="1:21" r="29">
      <c t="s" r="A29" s="4">
        <v>34</v>
      </c>
      <c t="n" r="E29"/>
      <c t="n" r="G29"/>
      <c t="n" r="I29"/>
      <c t="n" r="M29"/>
      <c t="n" r="O29"/>
      <c t="n" r="Q29"/>
      <c t="n" r="S29" s="6">
        <v>2773</v>
      </c>
      <c t="n" r="T29" s="6">
        <v>3400</v>
      </c>
      <c t="n" r="U29" s="6">
        <v>3008</v>
      </c>
    </row>
    <row spans="1:21" r="30">
      <c t="s" r="A30" s="4">
        <v>1208</v>
      </c>
      <c t="n" r="E30"/>
      <c t="n" r="G30"/>
      <c t="n" r="I30"/>
      <c t="n" r="M30"/>
      <c t="n" r="O30"/>
      <c t="n" r="Q30"/>
      <c t="n" r="S30" s="6">
        <v>23</v>
      </c>
      <c t="n" r="T30" s="6">
        <v>53</v>
      </c>
      <c t="n" r="U30" s="6">
        <v>36</v>
      </c>
    </row>
    <row spans="1:21" r="31">
      <c t="s" r="A31" s="4">
        <v>123</v>
      </c>
      <c t="n" r="E31"/>
      <c t="n" r="G31"/>
      <c t="n" r="I31"/>
      <c t="n" r="M31"/>
      <c t="n" r="O31"/>
      <c t="n" r="Q31"/>
      <c t="n" r="S31" s="6">
        <v>19</v>
      </c>
      <c t="n" r="T31" s="6">
        <v>29</v>
      </c>
      <c t="n" r="U31" s="6">
        <v>39</v>
      </c>
    </row>
    <row spans="1:21" r="32">
      <c t="s" r="A32" s="4">
        <v>108</v>
      </c>
      <c t="n" r="E32"/>
      <c t="n" r="G32"/>
      <c t="n" r="I32"/>
      <c t="n" r="M32"/>
      <c t="n" r="O32"/>
      <c t="n" r="Q32"/>
      <c t="n" r="S32" s="6">
        <v>31</v>
      </c>
      <c t="n" r="T32" s="6">
        <v>35</v>
      </c>
      <c t="n" r="U32" s="6">
        <v>29</v>
      </c>
    </row>
    <row spans="1:21" r="33">
      <c t="s" r="A33" s="4">
        <v>1209</v>
      </c>
      <c t="n" r="E33"/>
      <c t="n" r="G33"/>
      <c t="n" r="I33"/>
      <c t="n" r="M33"/>
      <c t="n" r="O33"/>
      <c t="n" r="Q33"/>
      <c t="n" r="S33" s="6">
        <v>7</v>
      </c>
      <c t="n" r="T33" s="6">
        <v>13</v>
      </c>
      <c t="n" r="U33" s="6">
        <v>12</v>
      </c>
    </row>
    <row spans="1:21" r="34">
      <c t="s" r="A34" s="4">
        <v>1210</v>
      </c>
      <c t="n" r="E34"/>
      <c t="n" r="G34"/>
      <c t="n" r="I34"/>
      <c t="n" r="M34"/>
      <c t="n" r="O34"/>
      <c t="n" r="Q34"/>
      <c t="n" r="U34" s="6">
        <v>14</v>
      </c>
    </row>
    <row spans="1:21" r="35">
      <c t="s" r="A35" s="4">
        <v>1211</v>
      </c>
      <c t="n" r="C35" s="6">
        <v>963</v>
      </c>
      <c t="n" r="E35"/>
      <c t="n" r="G35"/>
      <c t="n" r="I35"/>
      <c t="n" r="K35" s="6">
        <v>1160</v>
      </c>
      <c t="n" r="M35"/>
      <c t="n" r="O35"/>
      <c t="n" r="Q35"/>
      <c t="n" r="S35" s="6">
        <v>963</v>
      </c>
      <c t="n" r="T35" s="6">
        <v>1160</v>
      </c>
      <c t="n" r="U35" s="6">
        <v>1152</v>
      </c>
    </row>
    <row spans="1:21" r="36">
      <c t="s" r="A36" s="4">
        <v>569</v>
      </c>
      <c t="n" r="E36"/>
      <c t="n" r="G36"/>
      <c t="n" r="I36"/>
      <c t="n" r="M36"/>
      <c t="n" r="O36"/>
      <c t="n" r="Q36"/>
    </row>
    <row spans="1:21" r="37">
      <c t="s" r="A37" s="3">
        <v>1204</v>
      </c>
      <c t="n" r="E37"/>
      <c t="n" r="G37"/>
      <c t="n" r="I37"/>
      <c t="n" r="M37"/>
      <c t="n" r="O37"/>
      <c t="n" r="Q37"/>
    </row>
    <row spans="1:21" r="38">
      <c t="s" r="A38" s="4">
        <v>34</v>
      </c>
      <c t="s" r="B38" s="4">
        <v>1126</v>
      </c>
      <c t="n" r="E38"/>
      <c t="n" r="G38"/>
      <c t="n" r="I38"/>
      <c t="n" r="M38"/>
      <c t="n" r="O38"/>
      <c t="n" r="Q38"/>
      <c t="n" r="T38" s="6">
        <v>155</v>
      </c>
      <c t="n" r="U38" s="6">
        <v>40</v>
      </c>
    </row>
    <row spans="1:21" r="39">
      <c t="s" r="A39" s="4">
        <v>123</v>
      </c>
      <c t="s" r="B39" s="4">
        <v>1126</v>
      </c>
      <c t="n" r="E39"/>
      <c t="n" r="G39"/>
      <c t="n" r="I39"/>
      <c t="n" r="M39"/>
      <c t="n" r="O39"/>
      <c t="n" r="Q39"/>
      <c t="n" r="S39" s="6">
        <v>18</v>
      </c>
      <c t="n" r="T39" s="6">
        <v>21</v>
      </c>
      <c t="n" r="U39" s="6">
        <v>11</v>
      </c>
    </row>
    <row spans="1:21" r="40">
      <c t="s" r="A40" s="4">
        <v>108</v>
      </c>
      <c t="s" r="B40" s="4">
        <v>1126</v>
      </c>
      <c t="n" r="E40"/>
      <c t="n" r="G40"/>
      <c t="n" r="I40"/>
      <c t="n" r="M40"/>
      <c t="n" r="O40"/>
      <c t="n" r="Q40"/>
      <c t="n" r="S40" s="6">
        <v>40</v>
      </c>
      <c t="n" r="T40" s="6">
        <v>53</v>
      </c>
      <c t="n" r="U40" s="6">
        <v>24</v>
      </c>
    </row>
    <row spans="1:21" r="41">
      <c t="s" r="A41" s="4">
        <v>1209</v>
      </c>
      <c t="s" r="B41" s="4">
        <v>1126</v>
      </c>
      <c t="n" r="E41"/>
      <c t="n" r="G41"/>
      <c t="n" r="I41"/>
      <c t="n" r="M41"/>
      <c t="n" r="O41"/>
      <c t="n" r="Q41"/>
      <c t="n" r="T41" s="6">
        <v>1</v>
      </c>
    </row>
    <row spans="1:21" r="42">
      <c t="s" r="A42" s="4">
        <v>1211</v>
      </c>
      <c t="s" r="B42" s="4">
        <v>1126</v>
      </c>
      <c t="n" r="C42" s="7">
        <v>2247</v>
      </c>
      <c t="n" r="E42"/>
      <c t="n" r="G42"/>
      <c t="n" r="I42"/>
      <c t="n" r="K42" s="7">
        <v>2174</v>
      </c>
      <c t="n" r="M42"/>
      <c t="n" r="O42"/>
      <c t="n" r="Q42"/>
      <c t="n" r="S42" s="7">
        <v>2247</v>
      </c>
      <c t="n" r="T42" s="7">
        <v>2174</v>
      </c>
      <c t="n" r="U42" s="7">
        <v>2855</v>
      </c>
    </row>
    <row spans="1:21" r="43">
      <c t="n" r="A43"/>
    </row>
    <row spans="1:21" r="44">
      <c t="s" r="A44" s="4">
        <v>840</v>
      </c>
      <c t="s" r="B44" s="4">
        <v>1132</v>
      </c>
    </row>
    <row spans="1:21" r="45">
      <c t="s" r="A45" s="4">
        <v>1126</v>
      </c>
      <c t="s" r="B45" s="4">
        <v>1212</v>
      </c>
    </row>
  </sheetData>
  <mergeCells count="248">
    <mergeCell ref="A1:B2"/>
    <mergeCell ref="C1:R1"/>
    <mergeCell ref="S1:U1"/>
    <mergeCell ref="C2:D2"/>
    <mergeCell ref="K2:L2"/>
    <mergeCell ref="E3:F3"/>
    <mergeCell ref="G3:H3"/>
    <mergeCell ref="I3:J3"/>
    <mergeCell ref="M3:N3"/>
    <mergeCell ref="O3:P3"/>
    <mergeCell ref="Q3:R3"/>
    <mergeCell ref="E4:F4"/>
    <mergeCell ref="G4:H4"/>
    <mergeCell ref="I4:J4"/>
    <mergeCell ref="M4:N4"/>
    <mergeCell ref="O4:P4"/>
    <mergeCell ref="Q4:R4"/>
    <mergeCell ref="E5:F5"/>
    <mergeCell ref="G5:H5"/>
    <mergeCell ref="I5:J5"/>
    <mergeCell ref="M5:N5"/>
    <mergeCell ref="O5:P5"/>
    <mergeCell ref="Q5:R5"/>
    <mergeCell ref="E6:F6"/>
    <mergeCell ref="G6:H6"/>
    <mergeCell ref="I6:J6"/>
    <mergeCell ref="M6:N6"/>
    <mergeCell ref="O6:P6"/>
    <mergeCell ref="Q6:R6"/>
    <mergeCell ref="E7:F7"/>
    <mergeCell ref="G7:H7"/>
    <mergeCell ref="I7:J7"/>
    <mergeCell ref="M7:N7"/>
    <mergeCell ref="O7:P7"/>
    <mergeCell ref="Q7:R7"/>
    <mergeCell ref="E8:F8"/>
    <mergeCell ref="G8:H8"/>
    <mergeCell ref="I8:J8"/>
    <mergeCell ref="M8:N8"/>
    <mergeCell ref="O8:P8"/>
    <mergeCell ref="Q8:R8"/>
    <mergeCell ref="E9:F9"/>
    <mergeCell ref="G9:H9"/>
    <mergeCell ref="I9:J9"/>
    <mergeCell ref="M9:N9"/>
    <mergeCell ref="O9:P9"/>
    <mergeCell ref="Q9:R9"/>
    <mergeCell ref="E10:F10"/>
    <mergeCell ref="G10:H10"/>
    <mergeCell ref="I10:J10"/>
    <mergeCell ref="M10:N10"/>
    <mergeCell ref="O10:P10"/>
    <mergeCell ref="Q10:R10"/>
    <mergeCell ref="E11:F11"/>
    <mergeCell ref="G11:H11"/>
    <mergeCell ref="I11:J11"/>
    <mergeCell ref="M11:N11"/>
    <mergeCell ref="O11:P11"/>
    <mergeCell ref="Q11:R11"/>
    <mergeCell ref="E12:F12"/>
    <mergeCell ref="G12:H12"/>
    <mergeCell ref="I12:J12"/>
    <mergeCell ref="M12:N12"/>
    <mergeCell ref="O12:P12"/>
    <mergeCell ref="Q12:R12"/>
    <mergeCell ref="E13:F13"/>
    <mergeCell ref="G13:H13"/>
    <mergeCell ref="I13:J13"/>
    <mergeCell ref="M13:N13"/>
    <mergeCell ref="O13:P13"/>
    <mergeCell ref="Q13:R13"/>
    <mergeCell ref="E14:F14"/>
    <mergeCell ref="G14:H14"/>
    <mergeCell ref="I14:J14"/>
    <mergeCell ref="M14:N14"/>
    <mergeCell ref="O14:P14"/>
    <mergeCell ref="Q14:R14"/>
    <mergeCell ref="E15:F15"/>
    <mergeCell ref="G15:H15"/>
    <mergeCell ref="I15:J15"/>
    <mergeCell ref="M15:N15"/>
    <mergeCell ref="O15:P15"/>
    <mergeCell ref="Q15:R15"/>
    <mergeCell ref="E16:F16"/>
    <mergeCell ref="G16:H16"/>
    <mergeCell ref="I16:J16"/>
    <mergeCell ref="M16:N16"/>
    <mergeCell ref="O16:P16"/>
    <mergeCell ref="Q16:R16"/>
    <mergeCell ref="E17:F17"/>
    <mergeCell ref="G17:H17"/>
    <mergeCell ref="I17:J17"/>
    <mergeCell ref="M17:N17"/>
    <mergeCell ref="O17:P17"/>
    <mergeCell ref="Q17:R17"/>
    <mergeCell ref="E18:F18"/>
    <mergeCell ref="G18:H18"/>
    <mergeCell ref="I18:J18"/>
    <mergeCell ref="M18:N18"/>
    <mergeCell ref="O18:P18"/>
    <mergeCell ref="Q18:R18"/>
    <mergeCell ref="E19:F19"/>
    <mergeCell ref="G19:H19"/>
    <mergeCell ref="I19:J19"/>
    <mergeCell ref="M19:N19"/>
    <mergeCell ref="O19:P19"/>
    <mergeCell ref="Q19:R19"/>
    <mergeCell ref="E20:F20"/>
    <mergeCell ref="G20:H20"/>
    <mergeCell ref="I20:J20"/>
    <mergeCell ref="M20:N20"/>
    <mergeCell ref="O20:P20"/>
    <mergeCell ref="Q20:R20"/>
    <mergeCell ref="E21:F21"/>
    <mergeCell ref="G21:H21"/>
    <mergeCell ref="I21:J21"/>
    <mergeCell ref="M21:N21"/>
    <mergeCell ref="O21:P21"/>
    <mergeCell ref="Q21:R21"/>
    <mergeCell ref="E22:F22"/>
    <mergeCell ref="G22:H22"/>
    <mergeCell ref="I22:J22"/>
    <mergeCell ref="M22:N22"/>
    <mergeCell ref="O22:P22"/>
    <mergeCell ref="Q22:R22"/>
    <mergeCell ref="E23:F23"/>
    <mergeCell ref="G23:H23"/>
    <mergeCell ref="I23:J23"/>
    <mergeCell ref="M23:N23"/>
    <mergeCell ref="O23:P23"/>
    <mergeCell ref="Q23:R23"/>
    <mergeCell ref="E24:F24"/>
    <mergeCell ref="G24:H24"/>
    <mergeCell ref="I24:J24"/>
    <mergeCell ref="M24:N24"/>
    <mergeCell ref="O24:P24"/>
    <mergeCell ref="Q24:R24"/>
    <mergeCell ref="E25:F25"/>
    <mergeCell ref="G25:H25"/>
    <mergeCell ref="I25:J25"/>
    <mergeCell ref="M25:N25"/>
    <mergeCell ref="O25:P25"/>
    <mergeCell ref="Q25:R25"/>
    <mergeCell ref="E26:F26"/>
    <mergeCell ref="G26:H26"/>
    <mergeCell ref="I26:J26"/>
    <mergeCell ref="M26:N26"/>
    <mergeCell ref="O26:P26"/>
    <mergeCell ref="Q26:R26"/>
    <mergeCell ref="E27:F27"/>
    <mergeCell ref="G27:H27"/>
    <mergeCell ref="I27:J27"/>
    <mergeCell ref="M27:N27"/>
    <mergeCell ref="O27:P27"/>
    <mergeCell ref="Q27:R27"/>
    <mergeCell ref="E28:F28"/>
    <mergeCell ref="G28:H28"/>
    <mergeCell ref="I28:J28"/>
    <mergeCell ref="M28:N28"/>
    <mergeCell ref="O28:P28"/>
    <mergeCell ref="Q28:R28"/>
    <mergeCell ref="E29:F29"/>
    <mergeCell ref="G29:H29"/>
    <mergeCell ref="I29:J29"/>
    <mergeCell ref="M29:N29"/>
    <mergeCell ref="O29:P29"/>
    <mergeCell ref="Q29:R29"/>
    <mergeCell ref="E30:F30"/>
    <mergeCell ref="G30:H30"/>
    <mergeCell ref="I30:J30"/>
    <mergeCell ref="M30:N30"/>
    <mergeCell ref="O30:P30"/>
    <mergeCell ref="Q30:R30"/>
    <mergeCell ref="E31:F31"/>
    <mergeCell ref="G31:H31"/>
    <mergeCell ref="I31:J31"/>
    <mergeCell ref="M31:N31"/>
    <mergeCell ref="O31:P31"/>
    <mergeCell ref="Q31:R31"/>
    <mergeCell ref="E32:F32"/>
    <mergeCell ref="G32:H32"/>
    <mergeCell ref="I32:J32"/>
    <mergeCell ref="M32:N32"/>
    <mergeCell ref="O32:P32"/>
    <mergeCell ref="Q32:R32"/>
    <mergeCell ref="E33:F33"/>
    <mergeCell ref="G33:H33"/>
    <mergeCell ref="I33:J33"/>
    <mergeCell ref="M33:N33"/>
    <mergeCell ref="O33:P33"/>
    <mergeCell ref="Q33:R33"/>
    <mergeCell ref="E34:F34"/>
    <mergeCell ref="G34:H34"/>
    <mergeCell ref="I34:J34"/>
    <mergeCell ref="M34:N34"/>
    <mergeCell ref="O34:P34"/>
    <mergeCell ref="Q34:R34"/>
    <mergeCell ref="E35:F35"/>
    <mergeCell ref="G35:H35"/>
    <mergeCell ref="I35:J35"/>
    <mergeCell ref="M35:N35"/>
    <mergeCell ref="O35:P35"/>
    <mergeCell ref="Q35:R35"/>
    <mergeCell ref="E36:F36"/>
    <mergeCell ref="G36:H36"/>
    <mergeCell ref="I36:J36"/>
    <mergeCell ref="M36:N36"/>
    <mergeCell ref="O36:P36"/>
    <mergeCell ref="Q36:R36"/>
    <mergeCell ref="E37:F37"/>
    <mergeCell ref="G37:H37"/>
    <mergeCell ref="I37:J37"/>
    <mergeCell ref="M37:N37"/>
    <mergeCell ref="O37:P37"/>
    <mergeCell ref="Q37:R37"/>
    <mergeCell ref="E38:F38"/>
    <mergeCell ref="G38:H38"/>
    <mergeCell ref="I38:J38"/>
    <mergeCell ref="M38:N38"/>
    <mergeCell ref="O38:P38"/>
    <mergeCell ref="Q38:R38"/>
    <mergeCell ref="E39:F39"/>
    <mergeCell ref="G39:H39"/>
    <mergeCell ref="I39:J39"/>
    <mergeCell ref="M39:N39"/>
    <mergeCell ref="O39:P39"/>
    <mergeCell ref="Q39:R39"/>
    <mergeCell ref="E40:F40"/>
    <mergeCell ref="G40:H40"/>
    <mergeCell ref="I40:J40"/>
    <mergeCell ref="M40:N40"/>
    <mergeCell ref="O40:P40"/>
    <mergeCell ref="Q40:R40"/>
    <mergeCell ref="E41:F41"/>
    <mergeCell ref="G41:H41"/>
    <mergeCell ref="I41:J41"/>
    <mergeCell ref="M41:N41"/>
    <mergeCell ref="O41:P41"/>
    <mergeCell ref="Q41:R41"/>
    <mergeCell ref="E42:F42"/>
    <mergeCell ref="G42:H42"/>
    <mergeCell ref="I42:J42"/>
    <mergeCell ref="M42:N42"/>
    <mergeCell ref="O42:P42"/>
    <mergeCell ref="Q42:R42"/>
    <mergeCell ref="A43:T43"/>
    <mergeCell ref="B44:T44"/>
    <mergeCell ref="B45:T45"/>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spans="1:2" r="1">
      <c t="s" r="A1" s="1">
        <v>182</v>
      </c>
      <c t="s" r="B1" s="2">
        <v>1</v>
      </c>
    </row>
    <row spans="1:2" r="2">
      <c t="s" r="B2" s="2">
        <v>2</v>
      </c>
    </row>
    <row spans="1:2" r="3">
      <c t="s" r="A3" s="4">
        <v>182</v>
      </c>
      <c t="s" r="B3" s="4">
        <v>18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spans="1:4" r="1">
      <c t="s" r="A1" s="1">
        <v>1213</v>
      </c>
      <c t="s" r="B1" s="2">
        <v>2</v>
      </c>
      <c t="s" r="C1" s="2">
        <v>32</v>
      </c>
      <c t="s" r="D1" s="2">
        <v>33</v>
      </c>
    </row>
    <row spans="1:4" r="2">
      <c t="s" r="A2" s="3">
        <v>1204</v>
      </c>
    </row>
    <row spans="1:4" r="3">
      <c t="s" r="A3" s="4">
        <v>73</v>
      </c>
      <c t="n" r="B3" s="7">
        <v>378</v>
      </c>
      <c t="n" r="C3" s="7">
        <v>391</v>
      </c>
      <c t="n" r="D3" s="7">
        <v>398</v>
      </c>
    </row>
    <row spans="1:4" r="4">
      <c t="s" r="A4" s="4">
        <v>569</v>
      </c>
    </row>
    <row spans="1:4" r="5">
      <c t="s" r="A5" s="3">
        <v>1204</v>
      </c>
    </row>
    <row spans="1:4" r="6">
      <c t="s" r="A6" s="4">
        <v>73</v>
      </c>
      <c t="n" r="D6" s="7">
        <v>377</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214</v>
      </c>
      <c t="s" r="B1" s="2">
        <v>474</v>
      </c>
      <c t="s" r="J1" s="2">
        <v>1</v>
      </c>
    </row>
    <row spans="1:12" r="2">
      <c t="s" r="B2" s="2">
        <v>2</v>
      </c>
      <c t="s" r="C2" s="2">
        <v>498</v>
      </c>
      <c t="s" r="D2" s="2">
        <v>499</v>
      </c>
      <c t="s" r="E2" s="2">
        <v>500</v>
      </c>
      <c t="s" r="F2" s="2">
        <v>32</v>
      </c>
      <c t="s" r="G2" s="2">
        <v>501</v>
      </c>
      <c t="s" r="H2" s="2">
        <v>502</v>
      </c>
      <c t="s" r="I2" s="2">
        <v>503</v>
      </c>
      <c t="s" r="J2" s="2">
        <v>2</v>
      </c>
      <c t="s" r="K2" s="2">
        <v>32</v>
      </c>
      <c t="s" r="L2" s="2">
        <v>33</v>
      </c>
    </row>
    <row spans="1:12" r="3">
      <c t="s" r="A3" s="3">
        <v>1204</v>
      </c>
    </row>
    <row spans="1:12" r="4">
      <c t="s" r="A4" s="4">
        <v>1208</v>
      </c>
      <c t="n" r="J4" s="7">
        <v>115</v>
      </c>
      <c t="n" r="K4" s="7">
        <v>-275</v>
      </c>
      <c t="n" r="L4" s="7">
        <v>-205</v>
      </c>
    </row>
    <row spans="1:12" r="5">
      <c t="s" r="A5" s="4">
        <v>1215</v>
      </c>
      <c t="n" r="K5" s="6">
        <v>8</v>
      </c>
      <c t="n" r="L5" s="6">
        <v>-2</v>
      </c>
    </row>
    <row spans="1:12" r="6">
      <c t="s" r="A6" s="4">
        <v>38</v>
      </c>
      <c t="n" r="B6" s="7">
        <v>-3</v>
      </c>
      <c t="n" r="C6" s="7">
        <v>-1</v>
      </c>
      <c t="n" r="D6" s="7">
        <v>-4</v>
      </c>
      <c t="n" r="E6" s="7">
        <v>-5</v>
      </c>
      <c t="n" r="F6" s="7">
        <v>-11</v>
      </c>
      <c t="n" r="G6" s="7">
        <v>-6</v>
      </c>
      <c t="n" r="H6" s="7">
        <v>-22</v>
      </c>
      <c t="n" r="I6" s="7">
        <v>-50</v>
      </c>
      <c t="n" r="J6" s="6">
        <v>-13</v>
      </c>
      <c t="n" r="K6" s="6">
        <v>-88</v>
      </c>
      <c t="n" r="L6" s="6">
        <v>-70</v>
      </c>
    </row>
    <row spans="1:12" r="7">
      <c t="s" r="A7" s="4">
        <v>39</v>
      </c>
      <c t="n" r="B7" s="7">
        <v>-58</v>
      </c>
      <c t="n" r="C7" s="7">
        <v>-111</v>
      </c>
      <c t="n" r="D7" s="7">
        <v>-120</v>
      </c>
      <c t="n" r="E7" s="7">
        <v>-43</v>
      </c>
      <c t="n" r="F7" s="7">
        <v>-128</v>
      </c>
      <c t="n" r="G7" s="6">
        <v>-72</v>
      </c>
      <c t="n" r="H7" s="6">
        <v>-103</v>
      </c>
      <c t="n" r="I7" s="7">
        <v>-101</v>
      </c>
      <c t="n" r="J7" s="6">
        <v>-332</v>
      </c>
      <c t="n" r="K7" s="6">
        <v>-403</v>
      </c>
      <c t="n" r="L7" s="6">
        <v>-201</v>
      </c>
    </row>
    <row spans="1:12" r="8">
      <c t="s" r="A8" s="4">
        <v>40</v>
      </c>
      <c t="n" r="G8" s="7">
        <v>-1</v>
      </c>
      <c t="n" r="H8" s="7">
        <v>-80</v>
      </c>
      <c t="n" r="K8" s="6">
        <v>-81</v>
      </c>
    </row>
    <row spans="1:12" r="9">
      <c t="s" r="A9" s="4">
        <v>1216</v>
      </c>
      <c t="n" r="J9" s="6">
        <v>-99</v>
      </c>
      <c t="n" r="K9" s="6">
        <v>-122</v>
      </c>
      <c t="n" r="L9" s="6">
        <v>-89</v>
      </c>
    </row>
    <row spans="1:12" r="10">
      <c t="s" r="A10" s="4">
        <v>43</v>
      </c>
      <c t="n" r="J10" s="6">
        <v>24</v>
      </c>
      <c t="n" r="K10" s="6">
        <v>24</v>
      </c>
      <c t="n" r="L10" s="6">
        <v>5</v>
      </c>
    </row>
    <row spans="1:12" r="11">
      <c t="s" r="A11" s="4">
        <v>44</v>
      </c>
      <c t="n" r="J11" s="6">
        <v>-93</v>
      </c>
      <c t="n" r="K11" s="6">
        <v>-89</v>
      </c>
      <c t="n" r="L11" s="6">
        <v>-69</v>
      </c>
    </row>
    <row spans="1:12" r="12">
      <c t="s" r="A12" s="4">
        <v>45</v>
      </c>
      <c t="n" r="L12" s="6">
        <v>382</v>
      </c>
    </row>
    <row spans="1:12" r="13">
      <c t="s" r="A13" s="4">
        <v>46</v>
      </c>
      <c t="n" r="J13" s="6">
        <v>1</v>
      </c>
      <c t="n" r="L13" s="6">
        <v>14</v>
      </c>
    </row>
    <row spans="1:12" r="14">
      <c t="s" r="A14" s="4">
        <v>47</v>
      </c>
      <c t="n" r="J14" s="6">
        <v>47</v>
      </c>
      <c t="n" r="K14" s="6">
        <v>-340</v>
      </c>
      <c t="n" r="L14" s="6">
        <v>127</v>
      </c>
    </row>
    <row spans="1:12" r="15">
      <c t="s" r="A15" s="4">
        <v>1217</v>
      </c>
    </row>
    <row spans="1:12" r="16">
      <c t="s" r="A16" s="3">
        <v>1204</v>
      </c>
    </row>
    <row spans="1:12" r="17">
      <c t="s" r="A17" s="4">
        <v>1208</v>
      </c>
      <c t="n" r="J17" s="7">
        <v>559</v>
      </c>
      <c t="n" r="K17" s="7">
        <v>411</v>
      </c>
      <c t="n" r="L17" s="7">
        <v>157</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T1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spans="1:20" r="1">
      <c t="s" r="A1" s="1">
        <v>1218</v>
      </c>
      <c t="s" r="B1" s="2">
        <v>474</v>
      </c>
      <c t="s" r="R1" s="2">
        <v>1</v>
      </c>
    </row>
    <row spans="1:20" r="2">
      <c t="s" r="B2" s="2">
        <v>2</v>
      </c>
      <c t="s" r="D2" s="2">
        <v>498</v>
      </c>
      <c t="s" r="E2" s="2">
        <v>840</v>
      </c>
      <c t="s" r="F2" s="2">
        <v>499</v>
      </c>
      <c t="s" r="G2" s="2">
        <v>840</v>
      </c>
      <c t="s" r="H2" s="2">
        <v>500</v>
      </c>
      <c t="s" r="I2" s="2">
        <v>840</v>
      </c>
      <c t="s" r="J2" s="2">
        <v>32</v>
      </c>
      <c t="s" r="L2" s="2">
        <v>501</v>
      </c>
      <c t="s" r="M2" s="2">
        <v>840</v>
      </c>
      <c t="s" r="N2" s="2">
        <v>502</v>
      </c>
      <c t="s" r="O2" s="2">
        <v>840</v>
      </c>
      <c t="s" r="P2" s="2">
        <v>503</v>
      </c>
      <c t="s" r="Q2" s="2">
        <v>840</v>
      </c>
      <c t="s" r="R2" s="2">
        <v>2</v>
      </c>
      <c t="s" r="S2" s="2">
        <v>32</v>
      </c>
      <c t="s" r="T2" s="2">
        <v>33</v>
      </c>
    </row>
    <row spans="1:20" r="3">
      <c t="s" r="A3" s="3">
        <v>1219</v>
      </c>
      <c t="n" r="D3"/>
      <c t="n" r="F3"/>
      <c t="n" r="H3"/>
      <c t="n" r="L3"/>
      <c t="n" r="N3"/>
      <c t="n" r="P3"/>
    </row>
    <row spans="1:20" r="4">
      <c t="s" r="A4" s="4">
        <v>34</v>
      </c>
      <c t="n" r="B4" s="7">
        <v>3477</v>
      </c>
      <c t="s" r="C4" s="4">
        <v>840</v>
      </c>
      <c t="n" r="D4" s="7">
        <v>3690</v>
      </c>
      <c t="n" r="F4" s="7">
        <v>3440</v>
      </c>
      <c t="n" r="H4" s="7">
        <v>3877</v>
      </c>
      <c t="n" r="J4" s="7">
        <v>3832</v>
      </c>
      <c t="s" r="K4" s="4">
        <v>840</v>
      </c>
      <c t="n" r="L4" s="7">
        <v>4069</v>
      </c>
      <c t="n" r="N4" s="7">
        <v>3841</v>
      </c>
      <c t="n" r="P4" s="7">
        <v>4354</v>
      </c>
      <c t="n" r="R4" s="7">
        <v>14485</v>
      </c>
      <c t="n" r="S4" s="7">
        <v>16096</v>
      </c>
      <c t="n" r="T4" s="7">
        <v>11242</v>
      </c>
    </row>
    <row spans="1:20" r="5">
      <c t="s" r="A5" s="4">
        <v>232</v>
      </c>
      <c t="n" r="B5" s="6">
        <v>785</v>
      </c>
      <c t="n" r="D5"/>
      <c t="n" r="F5"/>
      <c t="n" r="H5"/>
      <c t="n" r="J5" s="6">
        <v>963</v>
      </c>
      <c t="n" r="L5"/>
      <c t="n" r="N5"/>
      <c t="n" r="P5"/>
      <c t="n" r="R5" s="6">
        <v>785</v>
      </c>
      <c t="n" r="S5" s="6">
        <v>963</v>
      </c>
      <c t="n" r="T5" s="6">
        <v>1309</v>
      </c>
    </row>
    <row spans="1:20" r="6">
      <c t="s" r="A6" s="4">
        <v>697</v>
      </c>
      <c t="n" r="D6"/>
      <c t="n" r="F6"/>
      <c t="n" r="H6"/>
      <c t="n" r="L6"/>
      <c t="n" r="N6"/>
      <c t="n" r="P6"/>
    </row>
    <row spans="1:20" r="7">
      <c t="s" r="A7" s="3">
        <v>1219</v>
      </c>
      <c t="n" r="D7"/>
      <c t="n" r="F7"/>
      <c t="n" r="H7"/>
      <c t="n" r="L7"/>
      <c t="n" r="N7"/>
      <c t="n" r="P7"/>
    </row>
    <row spans="1:20" r="8">
      <c t="s" r="A8" s="4">
        <v>34</v>
      </c>
      <c t="n" r="D8"/>
      <c t="n" r="F8"/>
      <c t="n" r="H8"/>
      <c t="n" r="L8"/>
      <c t="n" r="N8"/>
      <c t="n" r="P8"/>
      <c t="n" r="R8" s="6">
        <v>11387</v>
      </c>
      <c t="n" r="S8" s="6">
        <v>12132</v>
      </c>
      <c t="n" r="T8" s="6">
        <v>8119</v>
      </c>
    </row>
    <row spans="1:20" r="9">
      <c t="s" r="A9" s="4">
        <v>232</v>
      </c>
      <c t="n" r="B9" s="6">
        <v>617</v>
      </c>
      <c t="n" r="D9"/>
      <c t="n" r="F9"/>
      <c t="n" r="H9"/>
      <c t="n" r="J9" s="6">
        <v>757</v>
      </c>
      <c t="n" r="L9"/>
      <c t="n" r="N9"/>
      <c t="n" r="P9"/>
      <c t="n" r="R9" s="6">
        <v>617</v>
      </c>
      <c t="n" r="S9" s="6">
        <v>757</v>
      </c>
      <c t="n" r="T9" s="6">
        <v>977</v>
      </c>
    </row>
    <row spans="1:20" r="10">
      <c t="s" r="A10" s="4">
        <v>407</v>
      </c>
      <c t="n" r="D10"/>
      <c t="n" r="F10"/>
      <c t="n" r="H10"/>
      <c t="n" r="L10"/>
      <c t="n" r="N10"/>
      <c t="n" r="P10"/>
    </row>
    <row spans="1:20" r="11">
      <c t="s" r="A11" s="3">
        <v>1219</v>
      </c>
      <c t="n" r="D11"/>
      <c t="n" r="F11"/>
      <c t="n" r="H11"/>
      <c t="n" r="L11"/>
      <c t="n" r="N11"/>
      <c t="n" r="P11"/>
    </row>
    <row spans="1:20" r="12">
      <c t="s" r="A12" s="4">
        <v>34</v>
      </c>
      <c t="n" r="D12"/>
      <c t="n" r="F12"/>
      <c t="n" r="H12"/>
      <c t="n" r="L12"/>
      <c t="n" r="N12"/>
      <c t="n" r="P12"/>
      <c t="n" r="R12" s="6">
        <v>3098</v>
      </c>
      <c t="n" r="S12" s="6">
        <v>3964</v>
      </c>
      <c t="n" r="T12" s="6">
        <v>3123</v>
      </c>
    </row>
    <row spans="1:20" r="13">
      <c t="s" r="A13" s="4">
        <v>232</v>
      </c>
      <c t="n" r="B13" s="7">
        <v>168</v>
      </c>
      <c t="n" r="D13"/>
      <c t="n" r="F13"/>
      <c t="n" r="H13"/>
      <c t="n" r="J13" s="7">
        <v>206</v>
      </c>
      <c t="n" r="L13"/>
      <c t="n" r="N13"/>
      <c t="n" r="P13"/>
      <c t="n" r="R13" s="7">
        <v>168</v>
      </c>
      <c t="n" r="S13" s="7">
        <v>206</v>
      </c>
      <c t="n" r="T13" s="7">
        <v>332</v>
      </c>
    </row>
    <row spans="1:20" r="14">
      <c t="n" r="A14"/>
    </row>
    <row spans="1:20" r="15">
      <c t="s" r="A15" s="4">
        <v>840</v>
      </c>
      <c t="s" r="B15" s="4">
        <v>1132</v>
      </c>
    </row>
  </sheetData>
  <mergeCells count="73">
    <mergeCell ref="A1:A2"/>
    <mergeCell ref="B1:Q1"/>
    <mergeCell ref="R1:T1"/>
    <mergeCell ref="B2:C2"/>
    <mergeCell ref="J2:K2"/>
    <mergeCell ref="D3:E3"/>
    <mergeCell ref="F3:G3"/>
    <mergeCell ref="H3:I3"/>
    <mergeCell ref="L3:M3"/>
    <mergeCell ref="N3:O3"/>
    <mergeCell ref="P3:Q3"/>
    <mergeCell ref="D4:E4"/>
    <mergeCell ref="F4:G4"/>
    <mergeCell ref="H4:I4"/>
    <mergeCell ref="L4:M4"/>
    <mergeCell ref="N4:O4"/>
    <mergeCell ref="P4:Q4"/>
    <mergeCell ref="D5:E5"/>
    <mergeCell ref="F5:G5"/>
    <mergeCell ref="H5:I5"/>
    <mergeCell ref="L5:M5"/>
    <mergeCell ref="N5:O5"/>
    <mergeCell ref="P5:Q5"/>
    <mergeCell ref="D6:E6"/>
    <mergeCell ref="F6:G6"/>
    <mergeCell ref="H6:I6"/>
    <mergeCell ref="L6:M6"/>
    <mergeCell ref="N6:O6"/>
    <mergeCell ref="P6:Q6"/>
    <mergeCell ref="D7:E7"/>
    <mergeCell ref="F7:G7"/>
    <mergeCell ref="H7:I7"/>
    <mergeCell ref="L7:M7"/>
    <mergeCell ref="N7:O7"/>
    <mergeCell ref="P7:Q7"/>
    <mergeCell ref="D8:E8"/>
    <mergeCell ref="F8:G8"/>
    <mergeCell ref="H8:I8"/>
    <mergeCell ref="L8:M8"/>
    <mergeCell ref="N8:O8"/>
    <mergeCell ref="P8:Q8"/>
    <mergeCell ref="D9:E9"/>
    <mergeCell ref="F9:G9"/>
    <mergeCell ref="H9:I9"/>
    <mergeCell ref="L9:M9"/>
    <mergeCell ref="N9:O9"/>
    <mergeCell ref="P9:Q9"/>
    <mergeCell ref="D10:E10"/>
    <mergeCell ref="F10:G10"/>
    <mergeCell ref="H10:I10"/>
    <mergeCell ref="L10:M10"/>
    <mergeCell ref="N10:O10"/>
    <mergeCell ref="P10:Q10"/>
    <mergeCell ref="D11:E11"/>
    <mergeCell ref="F11:G11"/>
    <mergeCell ref="H11:I11"/>
    <mergeCell ref="L11:M11"/>
    <mergeCell ref="N11:O11"/>
    <mergeCell ref="P11:Q11"/>
    <mergeCell ref="D12:E12"/>
    <mergeCell ref="F12:G12"/>
    <mergeCell ref="H12:I12"/>
    <mergeCell ref="L12:M12"/>
    <mergeCell ref="N12:O12"/>
    <mergeCell ref="P12:Q12"/>
    <mergeCell ref="D13:E13"/>
    <mergeCell ref="F13:G13"/>
    <mergeCell ref="H13:I13"/>
    <mergeCell ref="L13:M13"/>
    <mergeCell ref="N13:O13"/>
    <mergeCell ref="P13:Q13"/>
    <mergeCell ref="A14:T14"/>
    <mergeCell ref="B15:T15"/>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20</v>
      </c>
      <c t="s" r="B1" s="2">
        <v>1</v>
      </c>
    </row>
    <row spans="1:4" r="2">
      <c t="s" r="B2" s="2">
        <v>2</v>
      </c>
      <c t="s" r="C2" s="2">
        <v>32</v>
      </c>
      <c t="s" r="D2" s="2">
        <v>33</v>
      </c>
    </row>
    <row spans="1:4" r="3">
      <c t="s" r="A3" s="3">
        <v>1221</v>
      </c>
    </row>
    <row spans="1:4" r="4">
      <c t="s" r="A4" s="4">
        <v>34</v>
      </c>
      <c t="s" r="B4" s="4">
        <v>681</v>
      </c>
      <c t="s" r="C4" s="4">
        <v>681</v>
      </c>
      <c t="s" r="D4" s="4">
        <v>681</v>
      </c>
    </row>
    <row spans="1:4" r="5">
      <c t="s" r="A5" s="4">
        <v>1222</v>
      </c>
    </row>
    <row spans="1:4" r="6">
      <c t="s" r="A6" s="3">
        <v>1221</v>
      </c>
    </row>
    <row spans="1:4" r="7">
      <c t="s" r="A7" s="4">
        <v>34</v>
      </c>
      <c t="s" r="B7" s="4">
        <v>1223</v>
      </c>
      <c t="s" r="C7" s="4">
        <v>1224</v>
      </c>
      <c t="s" r="D7" s="4">
        <v>1225</v>
      </c>
    </row>
    <row spans="1:4" r="8">
      <c t="s" r="A8" s="4">
        <v>1226</v>
      </c>
    </row>
    <row spans="1:4" r="9">
      <c t="s" r="A9" s="3">
        <v>1221</v>
      </c>
    </row>
    <row spans="1:4" r="10">
      <c t="s" r="A10" s="4">
        <v>34</v>
      </c>
      <c t="s" r="B10" s="4">
        <v>1227</v>
      </c>
      <c t="s" r="C10" s="4">
        <v>1228</v>
      </c>
      <c t="s" r="D10" s="4">
        <v>1229</v>
      </c>
    </row>
    <row spans="1:4" r="11">
      <c t="s" r="A11" s="4">
        <v>1230</v>
      </c>
    </row>
    <row spans="1:4" r="12">
      <c t="s" r="A12" s="3">
        <v>1221</v>
      </c>
    </row>
    <row spans="1:4" r="13">
      <c t="s" r="A13" s="4">
        <v>34</v>
      </c>
      <c t="s" r="B13" s="4">
        <v>1231</v>
      </c>
      <c t="s" r="C13" s="4">
        <v>1232</v>
      </c>
      <c t="s" r="D13" s="4">
        <v>1233</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T1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spans="1:20" r="1">
      <c t="s" r="A1" s="1">
        <v>1234</v>
      </c>
      <c t="s" r="B1" s="2">
        <v>474</v>
      </c>
      <c t="s" r="R1" s="2">
        <v>1</v>
      </c>
    </row>
    <row spans="1:20" r="2">
      <c t="s" r="B2" s="2">
        <v>2</v>
      </c>
      <c t="s" r="C2" s="2">
        <v>840</v>
      </c>
      <c t="s" r="D2" s="2">
        <v>498</v>
      </c>
      <c t="s" r="E2" s="2">
        <v>840</v>
      </c>
      <c t="s" r="F2" s="2">
        <v>499</v>
      </c>
      <c t="s" r="G2" s="2">
        <v>840</v>
      </c>
      <c t="s" r="H2" s="2">
        <v>500</v>
      </c>
      <c t="s" r="I2" s="2">
        <v>840</v>
      </c>
      <c t="s" r="J2" s="2">
        <v>32</v>
      </c>
      <c t="s" r="K2" s="2">
        <v>840</v>
      </c>
      <c t="s" r="L2" s="2">
        <v>501</v>
      </c>
      <c t="s" r="M2" s="2">
        <v>840</v>
      </c>
      <c t="s" r="N2" s="2">
        <v>502</v>
      </c>
      <c t="s" r="O2" s="2">
        <v>840</v>
      </c>
      <c t="s" r="P2" s="2">
        <v>503</v>
      </c>
      <c t="s" r="Q2" s="2">
        <v>840</v>
      </c>
      <c t="s" r="R2" s="2">
        <v>2</v>
      </c>
      <c t="s" r="S2" s="2">
        <v>32</v>
      </c>
      <c t="s" r="T2" s="2">
        <v>33</v>
      </c>
    </row>
    <row spans="1:20" r="3">
      <c t="s" r="A3" s="3">
        <v>1235</v>
      </c>
    </row>
    <row spans="1:20" r="4">
      <c t="s" r="A4" s="4">
        <v>1236</v>
      </c>
      <c t="n" r="B4" s="7">
        <v>3477</v>
      </c>
      <c t="n" r="D4" s="7">
        <v>3690</v>
      </c>
      <c t="n" r="F4" s="7">
        <v>3440</v>
      </c>
      <c t="n" r="H4" s="7">
        <v>3877</v>
      </c>
      <c t="n" r="J4" s="7">
        <v>3832</v>
      </c>
      <c t="n" r="L4" s="7">
        <v>4069</v>
      </c>
      <c t="n" r="N4" s="7">
        <v>3841</v>
      </c>
      <c t="n" r="P4" s="7">
        <v>4354</v>
      </c>
      <c t="n" r="R4" s="7">
        <v>14485</v>
      </c>
      <c t="n" r="S4" s="7">
        <v>16096</v>
      </c>
      <c t="n" r="T4" s="7">
        <v>11242</v>
      </c>
    </row>
    <row spans="1:20" r="5">
      <c t="s" r="A5" s="4">
        <v>36</v>
      </c>
      <c t="n" r="B5" s="6">
        <v>815</v>
      </c>
      <c t="n" r="D5" s="6">
        <v>936</v>
      </c>
      <c t="n" r="F5" s="6">
        <v>814</v>
      </c>
      <c t="n" r="H5" s="6">
        <v>937</v>
      </c>
      <c t="n" r="J5" s="6">
        <v>891</v>
      </c>
      <c t="n" r="L5" s="6">
        <v>987</v>
      </c>
      <c t="n" r="N5" s="6">
        <v>883</v>
      </c>
      <c t="n" r="P5" s="6">
        <v>1015</v>
      </c>
      <c t="n" r="R5" s="6">
        <v>3502</v>
      </c>
      <c t="n" r="S5" s="6">
        <v>3776</v>
      </c>
      <c t="n" r="T5" s="6">
        <v>2626</v>
      </c>
    </row>
    <row spans="1:20" r="6">
      <c t="s" r="A6" s="4">
        <v>49</v>
      </c>
      <c t="n" r="B6" s="7">
        <v>15</v>
      </c>
      <c t="s" r="C6" s="4">
        <v>1126</v>
      </c>
      <c t="n" r="D6" s="7">
        <v>6</v>
      </c>
      <c t="s" r="E6" s="4">
        <v>1126</v>
      </c>
      <c t="n" r="F6" s="7">
        <v>-58</v>
      </c>
      <c t="s" r="G6" s="4">
        <v>1126</v>
      </c>
      <c t="n" r="H6" s="7">
        <v>45</v>
      </c>
      <c t="s" r="I6" s="4">
        <v>1126</v>
      </c>
      <c t="n" r="J6" s="6">
        <v>-84</v>
      </c>
      <c t="s" r="K6" s="4">
        <v>1237</v>
      </c>
      <c t="n" r="L6" s="6">
        <v>29</v>
      </c>
      <c t="s" r="M6" s="4">
        <v>1237</v>
      </c>
      <c t="n" r="N6" s="6">
        <v>-189</v>
      </c>
      <c t="s" r="O6" s="4">
        <v>1237</v>
      </c>
      <c t="n" r="P6" s="6">
        <v>-108</v>
      </c>
      <c t="s" r="Q6" s="4">
        <v>1237</v>
      </c>
      <c t="n" r="R6" s="6">
        <v>8</v>
      </c>
      <c t="n" r="S6" s="6">
        <v>-352</v>
      </c>
      <c t="n" r="T6" s="6">
        <v>-20</v>
      </c>
    </row>
    <row spans="1:20" r="7">
      <c t="s" r="A7" s="4">
        <v>51</v>
      </c>
      <c t="n" r="J7" s="6">
        <v>-84</v>
      </c>
      <c t="s" r="K7" s="4">
        <v>1237</v>
      </c>
      <c t="n" r="L7" s="6">
        <v>29</v>
      </c>
      <c t="s" r="M7" s="4">
        <v>1237</v>
      </c>
      <c t="n" r="N7" s="6">
        <v>-190</v>
      </c>
      <c t="s" r="O7" s="4">
        <v>1237</v>
      </c>
      <c t="n" r="P7" s="6">
        <v>-109</v>
      </c>
      <c t="s" r="Q7" s="4">
        <v>1237</v>
      </c>
      <c t="n" r="R7" s="6">
        <v>8</v>
      </c>
      <c t="n" r="S7" s="6">
        <v>-354</v>
      </c>
      <c t="n" r="T7" s="6">
        <v>-20</v>
      </c>
    </row>
    <row spans="1:20" r="8">
      <c t="s" r="A8" s="4">
        <v>1238</v>
      </c>
      <c t="n" r="J8" s="7">
        <v>-84</v>
      </c>
      <c t="s" r="K8" s="4">
        <v>1237</v>
      </c>
      <c t="n" r="L8" s="7">
        <v>29</v>
      </c>
      <c t="s" r="M8" s="4">
        <v>1237</v>
      </c>
      <c t="n" r="N8" s="7">
        <v>-190</v>
      </c>
      <c t="s" r="O8" s="4">
        <v>1237</v>
      </c>
      <c t="n" r="P8" s="7">
        <v>-109</v>
      </c>
      <c t="s" r="Q8" s="4">
        <v>1237</v>
      </c>
      <c t="n" r="R8" s="7">
        <v>8</v>
      </c>
      <c t="n" r="S8" s="7">
        <v>-354</v>
      </c>
      <c t="n" r="T8" s="7">
        <v>-93</v>
      </c>
    </row>
    <row spans="1:20" r="9">
      <c t="s" r="A9" s="3">
        <v>1239</v>
      </c>
    </row>
    <row spans="1:20" r="10">
      <c t="s" r="A10" s="4">
        <v>1240</v>
      </c>
      <c t="n" r="B10" s="8">
        <v>0.03</v>
      </c>
      <c t="n" r="D10" s="8">
        <v>0.01</v>
      </c>
      <c t="n" r="F10" s="8">
        <v>-0.11</v>
      </c>
      <c t="n" r="H10" s="8">
        <v>0.08</v>
      </c>
      <c t="n" r="J10" s="8">
        <v>-0.15</v>
      </c>
      <c t="n" r="L10" s="8">
        <v>0.05</v>
      </c>
      <c t="n" r="N10" s="8">
        <v>-0.36</v>
      </c>
      <c t="n" r="P10" s="8">
        <v>-0.21</v>
      </c>
      <c t="n" r="R10" s="8">
        <v>0.01</v>
      </c>
      <c t="n" r="S10" s="8">
        <v>-0.66</v>
      </c>
      <c t="n" r="T10" s="8">
        <v>-0.29</v>
      </c>
    </row>
    <row spans="1:20" r="11">
      <c t="s" r="A11" s="4">
        <v>1241</v>
      </c>
      <c t="n" r="B11" s="8">
        <v>0.03</v>
      </c>
      <c t="n" r="D11" s="8">
        <v>0.01</v>
      </c>
      <c t="n" r="F11" s="8">
        <v>-0.11</v>
      </c>
      <c t="n" r="H11" s="8">
        <v>0.08</v>
      </c>
      <c t="n" r="J11" s="8">
        <v>-0.15</v>
      </c>
      <c t="n" r="L11" s="8">
        <v>0.05</v>
      </c>
      <c t="n" r="N11" s="8">
        <v>-0.36</v>
      </c>
      <c t="n" r="P11" s="8">
        <v>-0.21</v>
      </c>
      <c t="n" r="R11" s="8">
        <v>0.01</v>
      </c>
      <c t="n" r="S11" s="8">
        <v>-0.66</v>
      </c>
      <c t="n" r="T11" s="8">
        <v>-0.29</v>
      </c>
    </row>
    <row spans="1:20" r="12">
      <c t="n" r="A12"/>
    </row>
    <row spans="1:20" r="13">
      <c t="s" r="A13" s="4">
        <v>840</v>
      </c>
      <c t="s" r="B13" s="4">
        <v>1132</v>
      </c>
    </row>
    <row spans="1:20" r="14">
      <c t="s" r="A14" s="4">
        <v>1126</v>
      </c>
      <c t="s" r="B14" s="4">
        <v>1242</v>
      </c>
    </row>
    <row spans="1:20" r="15">
      <c t="s" r="A15" s="4">
        <v>1237</v>
      </c>
      <c t="s" r="B15" s="4">
        <v>1133</v>
      </c>
    </row>
  </sheetData>
  <mergeCells count="7">
    <mergeCell ref="A1:A2"/>
    <mergeCell ref="B1:Q1"/>
    <mergeCell ref="R1:T1"/>
    <mergeCell ref="A12:T12"/>
    <mergeCell ref="B13:T13"/>
    <mergeCell ref="B14:T14"/>
    <mergeCell ref="B15:T15"/>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243</v>
      </c>
      <c t="s" r="B1" s="2">
        <v>474</v>
      </c>
      <c t="s" r="J1" s="2">
        <v>1</v>
      </c>
    </row>
    <row spans="1:12" r="2">
      <c t="s" r="B2" s="2">
        <v>2</v>
      </c>
      <c t="s" r="C2" s="2">
        <v>498</v>
      </c>
      <c t="s" r="D2" s="2">
        <v>499</v>
      </c>
      <c t="s" r="E2" s="2">
        <v>500</v>
      </c>
      <c t="s" r="F2" s="2">
        <v>32</v>
      </c>
      <c t="s" r="G2" s="2">
        <v>501</v>
      </c>
      <c t="s" r="H2" s="2">
        <v>502</v>
      </c>
      <c t="s" r="I2" s="2">
        <v>503</v>
      </c>
      <c t="s" r="J2" s="2">
        <v>2</v>
      </c>
      <c t="s" r="K2" s="2">
        <v>32</v>
      </c>
      <c t="s" r="L2" s="2">
        <v>33</v>
      </c>
    </row>
    <row spans="1:12" r="3">
      <c t="s" r="A3" s="3">
        <v>1235</v>
      </c>
    </row>
    <row spans="1:12" r="4">
      <c t="s" r="A4" s="4">
        <v>1244</v>
      </c>
      <c t="n" r="B4" s="7">
        <v>58</v>
      </c>
      <c t="n" r="C4" s="7">
        <v>111</v>
      </c>
      <c t="n" r="D4" s="7">
        <v>120</v>
      </c>
      <c t="n" r="E4" s="7">
        <v>43</v>
      </c>
      <c t="n" r="F4" s="7">
        <v>128</v>
      </c>
      <c t="n" r="G4" s="7">
        <v>72</v>
      </c>
      <c t="n" r="H4" s="7">
        <v>103</v>
      </c>
      <c t="n" r="I4" s="7">
        <v>101</v>
      </c>
      <c t="n" r="J4" s="7">
        <v>332</v>
      </c>
      <c t="n" r="K4" s="7">
        <v>403</v>
      </c>
      <c t="n" r="L4" s="7">
        <v>201</v>
      </c>
    </row>
    <row spans="1:12" r="5">
      <c t="s" r="A5" s="4">
        <v>1245</v>
      </c>
      <c t="n" r="B5" s="7">
        <v>3</v>
      </c>
      <c t="n" r="C5" s="7">
        <v>1</v>
      </c>
      <c t="n" r="D5" s="7">
        <v>4</v>
      </c>
      <c t="n" r="E5" s="7">
        <v>5</v>
      </c>
      <c t="n" r="F5" s="7">
        <v>11</v>
      </c>
      <c t="n" r="G5" s="6">
        <v>6</v>
      </c>
      <c t="n" r="H5" s="6">
        <v>22</v>
      </c>
      <c t="n" r="I5" s="7">
        <v>50</v>
      </c>
      <c t="n" r="J5" s="7">
        <v>13</v>
      </c>
      <c t="n" r="K5" s="6">
        <v>88</v>
      </c>
      <c t="n" r="L5" s="7">
        <v>70</v>
      </c>
    </row>
    <row spans="1:12" r="6">
      <c t="s" r="A6" s="4">
        <v>40</v>
      </c>
      <c t="n" r="G6" s="7">
        <v>1</v>
      </c>
      <c t="n" r="H6" s="7">
        <v>80</v>
      </c>
      <c t="n" r="K6" s="7">
        <v>81</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46</v>
      </c>
      <c t="s" r="B1" s="2">
        <v>1</v>
      </c>
    </row>
    <row spans="1:4" r="2">
      <c t="s" r="B2" s="2">
        <v>2</v>
      </c>
      <c t="s" r="C2" s="2">
        <v>32</v>
      </c>
      <c t="s" r="D2" s="2">
        <v>33</v>
      </c>
    </row>
    <row spans="1:4" r="3">
      <c t="s" r="A3" s="3">
        <v>1247</v>
      </c>
    </row>
    <row spans="1:4" r="4">
      <c t="s" r="A4" s="4">
        <v>1248</v>
      </c>
      <c t="n" r="B4" s="7">
        <v>18</v>
      </c>
      <c t="n" r="C4" s="7">
        <v>26</v>
      </c>
      <c t="n" r="D4" s="7">
        <v>23</v>
      </c>
    </row>
    <row spans="1:4" r="5">
      <c t="s" r="A5" s="4">
        <v>1249</v>
      </c>
      <c t="n" r="B5" s="6">
        <v>9</v>
      </c>
      <c t="n" r="C5" s="6">
        <v>8</v>
      </c>
      <c t="n" r="D5" s="6">
        <v>14</v>
      </c>
    </row>
    <row spans="1:4" r="6">
      <c t="s" r="A6" s="4">
        <v>1250</v>
      </c>
      <c t="n" r="B6" s="6">
        <v>11</v>
      </c>
      <c t="n" r="C6" s="6">
        <v>16</v>
      </c>
      <c t="n" r="D6" s="6">
        <v>11</v>
      </c>
    </row>
    <row spans="1:4" r="7">
      <c t="s" r="A7" s="4">
        <v>1251</v>
      </c>
      <c t="n" r="B7" s="7">
        <v>16</v>
      </c>
      <c t="n" r="C7" s="7">
        <v>18</v>
      </c>
      <c t="n" r="D7" s="7">
        <v>26</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t="s" r="A1" s="1">
        <v>184</v>
      </c>
      <c t="s" r="B1" s="2">
        <v>1</v>
      </c>
    </row>
    <row spans="1:2" r="2">
      <c t="s" r="B2" s="2">
        <v>2</v>
      </c>
    </row>
    <row spans="1:2" r="3">
      <c t="s" r="A3" s="4">
        <v>184</v>
      </c>
      <c t="s" r="B3" s="4">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spans="1:2" r="1">
      <c t="s" r="A1" s="1">
        <v>186</v>
      </c>
      <c t="s" r="B1" s="2">
        <v>1</v>
      </c>
    </row>
    <row spans="1:2" r="2">
      <c t="s" r="B2" s="2">
        <v>2</v>
      </c>
    </row>
    <row spans="1:2" r="3">
      <c t="s" r="A3" s="4">
        <v>186</v>
      </c>
      <c t="s" r="B3" s="4">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spans="1:2" r="1">
      <c t="s" r="A1" s="1">
        <v>188</v>
      </c>
      <c t="s" r="B1" s="2">
        <v>1</v>
      </c>
    </row>
    <row spans="1:2" r="2">
      <c t="s" r="B2" s="2">
        <v>2</v>
      </c>
    </row>
    <row spans="1:2" r="3">
      <c t="s" r="A3" s="4">
        <v>188</v>
      </c>
      <c t="s" r="B3" s="4">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t="s" r="A1" s="1">
        <v>190</v>
      </c>
      <c t="s" r="B1" s="2">
        <v>1</v>
      </c>
    </row>
    <row spans="1:2" r="2">
      <c t="s" r="B2" s="2">
        <v>2</v>
      </c>
    </row>
    <row spans="1:2" r="3">
      <c t="s" r="A3" s="4">
        <v>190</v>
      </c>
      <c t="s" r="B3" s="4">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
    <col customWidth="1" max="2" min="2" width="80"/>
  </cols>
  <sheetData>
    <row spans="1:2" r="1">
      <c t="s" r="A1" s="1">
        <v>192</v>
      </c>
      <c t="s" r="B1" s="2">
        <v>1</v>
      </c>
    </row>
    <row spans="1:2" r="2">
      <c t="s" r="B2" s="2">
        <v>2</v>
      </c>
    </row>
    <row spans="1:2" r="3">
      <c t="s" r="A3" s="4">
        <v>192</v>
      </c>
      <c t="s" r="B3" s="4">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t="s" r="A1" s="1">
        <v>194</v>
      </c>
      <c t="s" r="B1" s="2">
        <v>1</v>
      </c>
    </row>
    <row spans="1:2" r="2">
      <c t="s" r="B2" s="2">
        <v>2</v>
      </c>
    </row>
    <row spans="1:2" r="3">
      <c t="s" r="A3" s="4">
        <v>194</v>
      </c>
      <c t="s" r="B3" s="4">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
    <col customWidth="1" max="2" min="2" width="80"/>
  </cols>
  <sheetData>
    <row spans="1:2" r="1">
      <c t="s" r="A1" s="1">
        <v>196</v>
      </c>
      <c t="s" r="B1" s="2">
        <v>1</v>
      </c>
    </row>
    <row spans="1:2" r="2">
      <c t="s" r="B2" s="2">
        <v>2</v>
      </c>
    </row>
    <row spans="1:2" r="3">
      <c t="s" r="A3" s="4">
        <v>196</v>
      </c>
      <c t="s" r="B3" s="4">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t="s" r="A1" s="1">
        <v>198</v>
      </c>
      <c t="s" r="B1" s="2">
        <v>1</v>
      </c>
    </row>
    <row spans="1:2" r="2">
      <c t="s" r="B2" s="2">
        <v>2</v>
      </c>
    </row>
    <row spans="1:2" r="3">
      <c t="s" r="A3" s="4">
        <v>198</v>
      </c>
      <c t="s" r="B3" s="4">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r="A1" s="1">
        <v>31</v>
      </c>
      <c t="s" r="B1" s="2">
        <v>1</v>
      </c>
    </row>
    <row spans="1:4" r="2">
      <c t="s" r="B2" s="2">
        <v>2</v>
      </c>
      <c t="s" r="C2" s="2">
        <v>32</v>
      </c>
      <c t="s" r="D2" s="2">
        <v>33</v>
      </c>
    </row>
    <row spans="1:4" r="3">
      <c t="s" r="A3" s="4">
        <v>34</v>
      </c>
      <c t="n" r="B3" s="7">
        <v>14485</v>
      </c>
      <c t="n" r="C3" s="7">
        <v>16096</v>
      </c>
      <c t="n" r="D3" s="7">
        <v>11242</v>
      </c>
    </row>
    <row spans="1:4" r="4">
      <c t="s" r="A4" s="4">
        <v>35</v>
      </c>
      <c t="n" r="B4" s="6">
        <v>10983</v>
      </c>
      <c t="n" r="C4" s="6">
        <v>12320</v>
      </c>
      <c t="n" r="D4" s="6">
        <v>8616</v>
      </c>
    </row>
    <row spans="1:4" r="5">
      <c t="s" r="A5" s="4">
        <v>36</v>
      </c>
      <c t="n" r="B5" s="6">
        <v>3502</v>
      </c>
      <c t="n" r="C5" s="6">
        <v>3776</v>
      </c>
      <c t="n" r="D5" s="6">
        <v>2626</v>
      </c>
    </row>
    <row spans="1:4" r="6">
      <c t="s" r="A6" s="4">
        <v>37</v>
      </c>
      <c t="n" r="B6" s="6">
        <v>3042</v>
      </c>
      <c t="n" r="C6" s="6">
        <v>3479</v>
      </c>
      <c t="n" r="D6" s="6">
        <v>2560</v>
      </c>
    </row>
    <row spans="1:4" r="7">
      <c t="s" r="A7" s="4">
        <v>38</v>
      </c>
      <c t="n" r="B7" s="6">
        <v>13</v>
      </c>
      <c t="n" r="C7" s="6">
        <v>88</v>
      </c>
      <c t="n" r="D7" s="6">
        <v>70</v>
      </c>
    </row>
    <row spans="1:4" r="8">
      <c t="s" r="A8" s="4">
        <v>39</v>
      </c>
      <c t="n" r="B8" s="6">
        <v>332</v>
      </c>
      <c t="n" r="C8" s="6">
        <v>403</v>
      </c>
      <c t="n" r="D8" s="6">
        <v>201</v>
      </c>
    </row>
    <row spans="1:4" r="9">
      <c t="s" r="A9" s="4">
        <v>40</v>
      </c>
      <c t="n" r="C9" s="6">
        <v>81</v>
      </c>
    </row>
    <row spans="1:4" r="10">
      <c t="s" r="A10" s="4">
        <v>41</v>
      </c>
      <c t="n" r="B10" s="6">
        <v>115</v>
      </c>
      <c t="n" r="C10" s="6">
        <v>-275</v>
      </c>
      <c t="n" r="D10" s="6">
        <v>-205</v>
      </c>
    </row>
    <row spans="1:4" r="11">
      <c t="s" r="A11" s="3">
        <v>42</v>
      </c>
    </row>
    <row spans="1:4" r="12">
      <c t="s" r="A12" s="4">
        <v>43</v>
      </c>
      <c t="n" r="B12" s="6">
        <v>24</v>
      </c>
      <c t="n" r="C12" s="6">
        <v>24</v>
      </c>
      <c t="n" r="D12" s="6">
        <v>5</v>
      </c>
    </row>
    <row spans="1:4" r="13">
      <c t="s" r="A13" s="4">
        <v>44</v>
      </c>
      <c t="n" r="B13" s="6">
        <v>-93</v>
      </c>
      <c t="n" r="C13" s="6">
        <v>-89</v>
      </c>
      <c t="n" r="D13" s="6">
        <v>-69</v>
      </c>
    </row>
    <row spans="1:4" r="14">
      <c t="s" r="A14" s="4">
        <v>45</v>
      </c>
      <c t="n" r="D14" s="6">
        <v>382</v>
      </c>
    </row>
    <row spans="1:4" r="15">
      <c t="s" r="A15" s="4">
        <v>46</v>
      </c>
      <c t="n" r="B15" s="6">
        <v>1</v>
      </c>
      <c t="n" r="D15" s="6">
        <v>14</v>
      </c>
    </row>
    <row spans="1:4" r="16">
      <c t="s" r="A16" s="4">
        <v>47</v>
      </c>
      <c t="n" r="B16" s="6">
        <v>47</v>
      </c>
      <c t="n" r="C16" s="6">
        <v>-340</v>
      </c>
      <c t="n" r="D16" s="6">
        <v>127</v>
      </c>
    </row>
    <row spans="1:4" r="17">
      <c t="s" r="A17" s="4">
        <v>48</v>
      </c>
      <c t="n" r="B17" s="6">
        <v>39</v>
      </c>
      <c t="n" r="C17" s="6">
        <v>12</v>
      </c>
      <c t="n" r="D17" s="6">
        <v>147</v>
      </c>
    </row>
    <row spans="1:4" r="18">
      <c t="s" r="A18" s="4">
        <v>49</v>
      </c>
      <c t="n" r="B18" s="6">
        <v>8</v>
      </c>
      <c t="n" r="C18" s="6">
        <v>-352</v>
      </c>
      <c t="n" r="D18" s="6">
        <v>-20</v>
      </c>
    </row>
    <row spans="1:4" r="19">
      <c t="s" r="A19" s="4">
        <v>50</v>
      </c>
      <c t="n" r="C19" s="6">
        <v>2</v>
      </c>
    </row>
    <row spans="1:4" r="20">
      <c t="s" r="A20" s="4">
        <v>51</v>
      </c>
      <c t="n" r="B20" s="6">
        <v>8</v>
      </c>
      <c t="n" r="C20" s="6">
        <v>-354</v>
      </c>
      <c t="n" r="D20" s="6">
        <v>-20</v>
      </c>
    </row>
    <row spans="1:4" r="21">
      <c t="s" r="A21" s="4">
        <v>52</v>
      </c>
      <c t="n" r="D21" s="6">
        <v>73</v>
      </c>
    </row>
    <row spans="1:4" r="22">
      <c t="s" r="A22" s="4">
        <v>53</v>
      </c>
      <c t="n" r="B22" s="7">
        <v>8</v>
      </c>
      <c t="n" r="C22" s="7">
        <v>-354</v>
      </c>
      <c t="n" r="D22" s="7">
        <v>-93</v>
      </c>
    </row>
    <row spans="1:4" r="23">
      <c t="s" r="A23" s="4">
        <v>54</v>
      </c>
      <c t="n" r="B23" s="8">
        <v>0.01</v>
      </c>
      <c t="n" r="C23" s="8">
        <v>-0.66</v>
      </c>
      <c t="n" r="D23" s="8">
        <v>-0.2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t="s" r="A1" s="1">
        <v>200</v>
      </c>
      <c t="s" r="B1" s="2">
        <v>1</v>
      </c>
    </row>
    <row spans="1:2" r="2">
      <c t="s" r="B2" s="2">
        <v>2</v>
      </c>
    </row>
    <row spans="1:2" r="3">
      <c t="s" r="A3" s="4">
        <v>200</v>
      </c>
      <c t="s" r="B3" s="4">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t="s" r="A1" s="1">
        <v>202</v>
      </c>
      <c t="s" r="B1" s="2">
        <v>1</v>
      </c>
    </row>
    <row spans="1:2" r="2">
      <c t="s" r="B2" s="2">
        <v>2</v>
      </c>
    </row>
    <row spans="1:2" r="3">
      <c t="s" r="A3" s="4">
        <v>202</v>
      </c>
      <c t="s" r="B3" s="4">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t="s" r="A1" s="1">
        <v>204</v>
      </c>
      <c t="s" r="B1" s="2">
        <v>1</v>
      </c>
    </row>
    <row spans="1:2" r="2">
      <c t="s" r="B2" s="2">
        <v>2</v>
      </c>
    </row>
    <row spans="1:2" r="3">
      <c t="s" r="A3" s="4">
        <v>204</v>
      </c>
      <c t="s" r="B3" s="4">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80"/>
  </cols>
  <sheetData>
    <row spans="1:2" r="1">
      <c t="s" r="A1" s="1">
        <v>206</v>
      </c>
      <c t="s" r="B1" s="2">
        <v>1</v>
      </c>
    </row>
    <row spans="1:2" r="2">
      <c t="s" r="B2" s="2">
        <v>2</v>
      </c>
    </row>
    <row spans="1:2" r="3">
      <c t="s" r="A3" s="4">
        <v>206</v>
      </c>
      <c t="s" r="B3" s="4">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t="s" r="A1" s="1">
        <v>208</v>
      </c>
      <c t="s" r="B1" s="2">
        <v>1</v>
      </c>
    </row>
    <row spans="1:2" r="2">
      <c t="s" r="B2" s="2">
        <v>2</v>
      </c>
    </row>
    <row spans="1:2" r="3">
      <c t="s" r="A3" s="4">
        <v>208</v>
      </c>
      <c t="s" r="B3" s="4">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spans="1:2" r="1">
      <c t="s" r="A1" s="1">
        <v>210</v>
      </c>
      <c t="s" r="B1" s="2">
        <v>1</v>
      </c>
    </row>
    <row spans="1:2" r="2">
      <c t="s" r="B2" s="2">
        <v>2</v>
      </c>
    </row>
    <row spans="1:2" r="3">
      <c t="s" r="A3" s="4">
        <v>210</v>
      </c>
      <c t="s" r="B3" s="4">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t="s" r="A1" s="1">
        <v>212</v>
      </c>
      <c t="s" r="B1" s="2">
        <v>1</v>
      </c>
    </row>
    <row spans="1:2" r="2">
      <c t="s" r="B2" s="2">
        <v>2</v>
      </c>
    </row>
    <row spans="1:2" r="3">
      <c t="s" r="A3" s="4">
        <v>212</v>
      </c>
      <c t="s" r="B3" s="4">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80"/>
  </cols>
  <sheetData>
    <row spans="1:2" r="1">
      <c t="s" r="A1" s="1">
        <v>214</v>
      </c>
      <c t="s" r="B1" s="2">
        <v>1</v>
      </c>
    </row>
    <row spans="1:2" r="2">
      <c t="s" r="B2" s="2">
        <v>2</v>
      </c>
    </row>
    <row spans="1:2" r="3">
      <c t="s" r="A3" s="4">
        <v>214</v>
      </c>
      <c t="s" r="B3" s="4">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57"/>
    <col customWidth="1" max="2" min="2" width="80"/>
  </cols>
  <sheetData>
    <row spans="1:2" r="1">
      <c t="s" r="A1" s="1">
        <v>216</v>
      </c>
      <c t="s" r="B1" s="2">
        <v>1</v>
      </c>
    </row>
    <row spans="1:2" r="2">
      <c t="s" r="B2" s="2">
        <v>2</v>
      </c>
    </row>
    <row spans="1:2" r="3">
      <c t="s" r="A3" s="4">
        <v>217</v>
      </c>
      <c t="s" r="B3" s="4">
        <v>218</v>
      </c>
    </row>
    <row spans="1:2" r="4">
      <c t="s" r="A4" s="4">
        <v>219</v>
      </c>
      <c t="s" r="B4" s="4">
        <v>220</v>
      </c>
    </row>
    <row spans="1:2" r="5">
      <c t="s" r="A5" s="4">
        <v>221</v>
      </c>
      <c t="s" r="B5" s="4">
        <v>222</v>
      </c>
    </row>
    <row spans="1:2" r="6">
      <c t="s" r="A6" s="4">
        <v>223</v>
      </c>
      <c t="s" r="B6" s="4">
        <v>224</v>
      </c>
    </row>
    <row spans="1:2" r="7">
      <c t="s" r="A7" s="4">
        <v>225</v>
      </c>
      <c t="s" r="B7" s="4">
        <v>226</v>
      </c>
    </row>
    <row spans="1:2" r="8">
      <c t="s" r="A8" s="4">
        <v>227</v>
      </c>
      <c t="s" r="B8" s="4">
        <v>228</v>
      </c>
    </row>
    <row spans="1:2" r="9">
      <c t="s" r="A9" s="4">
        <v>229</v>
      </c>
      <c t="s" r="B9" s="4">
        <v>230</v>
      </c>
    </row>
    <row spans="1:2" r="10">
      <c t="s" r="A10" s="4">
        <v>69</v>
      </c>
      <c t="s" r="B10" s="4">
        <v>69</v>
      </c>
    </row>
    <row spans="1:2" r="11">
      <c t="s" r="A11" s="4">
        <v>231</v>
      </c>
      <c t="s" r="B11" s="4">
        <v>231</v>
      </c>
    </row>
    <row spans="1:2" r="12">
      <c t="s" r="A12" s="4">
        <v>232</v>
      </c>
      <c t="s" r="B12" s="4">
        <v>233</v>
      </c>
    </row>
    <row spans="1:2" r="13">
      <c t="s" r="A13" s="4">
        <v>234</v>
      </c>
      <c t="s" r="B13" s="4">
        <v>235</v>
      </c>
    </row>
    <row spans="1:2" r="14">
      <c t="s" r="A14" s="4">
        <v>236</v>
      </c>
      <c t="s" r="B14" s="4">
        <v>237</v>
      </c>
    </row>
    <row spans="1:2" r="15">
      <c t="s" r="A15" s="4">
        <v>238</v>
      </c>
      <c t="s" r="B15" s="4">
        <v>239</v>
      </c>
    </row>
    <row spans="1:2" r="16">
      <c t="s" r="A16" s="4">
        <v>240</v>
      </c>
      <c t="s" r="B16" s="4">
        <v>241</v>
      </c>
    </row>
    <row spans="1:2" r="17">
      <c t="s" r="A17" s="4">
        <v>242</v>
      </c>
      <c t="s" r="B17" s="4">
        <v>243</v>
      </c>
    </row>
    <row spans="1:2" r="18">
      <c t="s" r="A18" s="4">
        <v>244</v>
      </c>
      <c t="s" r="B18" s="4">
        <v>245</v>
      </c>
    </row>
    <row spans="1:2" r="19">
      <c t="s" r="A19" s="4">
        <v>246</v>
      </c>
      <c t="s" r="B19" s="4">
        <v>247</v>
      </c>
    </row>
    <row spans="1:2" r="20">
      <c t="s" r="A20" s="4">
        <v>248</v>
      </c>
      <c t="s" r="B20" s="4">
        <v>249</v>
      </c>
    </row>
    <row spans="1:2" r="21">
      <c t="s" r="A21" s="4">
        <v>250</v>
      </c>
      <c t="s" r="B21" s="4">
        <v>251</v>
      </c>
    </row>
    <row spans="1:2" r="22">
      <c t="s" r="A22" s="4">
        <v>252</v>
      </c>
      <c t="s" r="B22" s="4">
        <v>253</v>
      </c>
    </row>
    <row spans="1:2" r="23">
      <c t="s" r="A23" s="4">
        <v>254</v>
      </c>
      <c t="s" r="B23" s="4">
        <v>255</v>
      </c>
    </row>
    <row spans="1:2" r="24">
      <c t="s" r="A24" s="4">
        <v>256</v>
      </c>
      <c t="s" r="B24" s="4">
        <v>257</v>
      </c>
    </row>
    <row spans="1:2" r="25">
      <c t="s" r="A25" s="4">
        <v>258</v>
      </c>
      <c t="s" r="B25" s="4">
        <v>259</v>
      </c>
    </row>
    <row spans="1:2" r="26">
      <c t="s" r="A26" s="4">
        <v>260</v>
      </c>
      <c t="s" r="B26" s="4">
        <v>261</v>
      </c>
    </row>
    <row spans="1:2" r="27">
      <c t="s" r="A27" s="4">
        <v>262</v>
      </c>
      <c t="s" r="B27" s="4">
        <v>263</v>
      </c>
    </row>
    <row spans="1:2" r="28">
      <c t="s" r="A28" s="4">
        <v>264</v>
      </c>
      <c t="s" r="B28" s="4">
        <v>265</v>
      </c>
    </row>
    <row spans="1:2" r="29">
      <c t="s" r="A29" s="4">
        <v>266</v>
      </c>
      <c t="s" r="B29" s="4">
        <v>267</v>
      </c>
    </row>
    <row spans="1:2" r="30">
      <c t="s" r="A30" s="4">
        <v>268</v>
      </c>
      <c t="s" r="B30" s="4">
        <v>269</v>
      </c>
    </row>
    <row spans="1:2" r="31">
      <c t="s" r="A31" s="4">
        <v>270</v>
      </c>
      <c t="s" r="B31" s="4">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t="s" r="A1" s="1">
        <v>272</v>
      </c>
      <c t="s" r="B1" s="2">
        <v>1</v>
      </c>
    </row>
    <row spans="1:2" r="2">
      <c t="s" r="B2" s="2">
        <v>2</v>
      </c>
    </row>
    <row spans="1:2" r="3">
      <c t="s" r="A3" s="4">
        <v>273</v>
      </c>
      <c t="s" r="B3" s="4">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5</v>
      </c>
      <c t="s" r="B1" s="2">
        <v>1</v>
      </c>
    </row>
    <row spans="1:4" r="2">
      <c t="s" r="B2" s="2">
        <v>2</v>
      </c>
      <c t="s" r="C2" s="2">
        <v>32</v>
      </c>
      <c t="s" r="D2" s="2">
        <v>33</v>
      </c>
    </row>
    <row spans="1:4" r="3">
      <c t="s" r="A3" s="4">
        <v>49</v>
      </c>
      <c t="n" r="B3" s="7">
        <v>8</v>
      </c>
      <c t="n" r="C3" s="7">
        <v>-352</v>
      </c>
      <c t="n" r="D3" s="7">
        <v>-20</v>
      </c>
    </row>
    <row spans="1:4" r="4">
      <c t="s" r="A4" s="3">
        <v>56</v>
      </c>
    </row>
    <row spans="1:4" r="5">
      <c t="s" r="A5" s="4">
        <v>57</v>
      </c>
      <c t="n" r="B5" s="6">
        <v>-78</v>
      </c>
      <c t="n" r="C5" s="6">
        <v>-78</v>
      </c>
      <c t="n" r="D5" s="6">
        <v>47</v>
      </c>
    </row>
    <row spans="1:4" r="6">
      <c t="s" r="A6" s="4">
        <v>58</v>
      </c>
      <c t="n" r="B6" s="6">
        <v>1</v>
      </c>
      <c t="n" r="C6" s="6">
        <v>-87</v>
      </c>
      <c t="n" r="D6" s="6">
        <v>12</v>
      </c>
    </row>
    <row spans="1:4" r="7">
      <c t="s" r="A7" s="4">
        <v>59</v>
      </c>
      <c t="n" r="B7" s="6">
        <v>-77</v>
      </c>
      <c t="n" r="C7" s="6">
        <v>-165</v>
      </c>
      <c t="n" r="D7" s="6">
        <v>59</v>
      </c>
    </row>
    <row spans="1:4" r="8">
      <c t="s" r="A8" s="4">
        <v>60</v>
      </c>
      <c t="n" r="B8" s="6">
        <v>-69</v>
      </c>
      <c t="n" r="C8" s="6">
        <v>-517</v>
      </c>
      <c t="n" r="D8" s="6">
        <v>39</v>
      </c>
    </row>
    <row spans="1:4" r="9">
      <c t="s" r="A9" s="4">
        <v>61</v>
      </c>
      <c t="n" r="C9" s="6">
        <v>2</v>
      </c>
    </row>
    <row spans="1:4" r="10">
      <c t="s" r="A10" s="4">
        <v>62</v>
      </c>
      <c t="n" r="B10" s="7">
        <v>-69</v>
      </c>
      <c t="n" r="C10" s="7">
        <v>-519</v>
      </c>
      <c t="n" r="D10" s="7">
        <v>3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spans="1:2" r="1">
      <c t="s" r="A1" s="1">
        <v>275</v>
      </c>
      <c t="s" r="B1" s="2">
        <v>1</v>
      </c>
    </row>
    <row spans="1:2" r="2">
      <c t="s" r="B2" s="2">
        <v>2</v>
      </c>
    </row>
    <row spans="1:2" r="3">
      <c t="s" r="A3" s="4">
        <v>276</v>
      </c>
      <c t="s" r="B3" s="4">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78</v>
      </c>
      <c t="s" r="B1" s="2">
        <v>1</v>
      </c>
    </row>
    <row spans="1:2" r="2">
      <c t="s" r="B2" s="2">
        <v>2</v>
      </c>
    </row>
    <row spans="1:2" r="3">
      <c t="s" r="A3" s="4">
        <v>279</v>
      </c>
      <c t="s" r="B3" s="4">
        <v>280</v>
      </c>
    </row>
    <row spans="1:2" r="4">
      <c t="s" r="A4" s="4">
        <v>238</v>
      </c>
      <c t="s" r="B4" s="4">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t="s" r="A1" s="1">
        <v>282</v>
      </c>
      <c t="s" r="B1" s="2">
        <v>1</v>
      </c>
    </row>
    <row spans="1:2" r="2">
      <c t="s" r="B2" s="2">
        <v>2</v>
      </c>
    </row>
    <row spans="1:2" r="3">
      <c t="s" r="A3" s="4">
        <v>283</v>
      </c>
      <c t="s" r="B3" s="4">
        <v>284</v>
      </c>
    </row>
    <row spans="1:2" r="4">
      <c t="s" r="A4" s="4">
        <v>285</v>
      </c>
      <c t="s" r="B4" s="4">
        <v>286</v>
      </c>
    </row>
    <row spans="1:2" r="5">
      <c t="s" r="A5" s="4">
        <v>287</v>
      </c>
      <c t="s" r="B5" s="4">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80"/>
  </cols>
  <sheetData>
    <row spans="1:2" r="1">
      <c t="s" r="A1" s="1">
        <v>289</v>
      </c>
      <c t="s" r="B1" s="2">
        <v>1</v>
      </c>
    </row>
    <row spans="1:2" r="2">
      <c t="s" r="B2" s="2">
        <v>2</v>
      </c>
    </row>
    <row spans="1:2" r="3">
      <c t="s" r="A3" s="4">
        <v>290</v>
      </c>
      <c t="s" r="B3" s="4">
        <v>291</v>
      </c>
    </row>
    <row spans="1:2" r="4">
      <c t="s" r="A4" s="4">
        <v>292</v>
      </c>
      <c t="s" r="B4" s="4">
        <v>293</v>
      </c>
    </row>
    <row spans="1:2" r="5">
      <c t="s" r="A5" s="4">
        <v>294</v>
      </c>
      <c t="s" r="B5" s="4">
        <v>295</v>
      </c>
    </row>
    <row spans="1:2" r="6">
      <c t="s" r="A6" s="4">
        <v>296</v>
      </c>
    </row>
    <row spans="1:2" r="7">
      <c t="s" r="A7" s="4">
        <v>290</v>
      </c>
      <c t="s" r="B7" s="4">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298</v>
      </c>
      <c t="s" r="B1" s="2">
        <v>1</v>
      </c>
    </row>
    <row spans="1:2" r="2">
      <c t="s" r="B2" s="2">
        <v>2</v>
      </c>
    </row>
    <row spans="1:2" r="3">
      <c t="s" r="A3" s="4">
        <v>299</v>
      </c>
      <c t="s" r="B3" s="4">
        <v>300</v>
      </c>
    </row>
    <row spans="1:2" r="4">
      <c t="s" r="A4" s="4">
        <v>301</v>
      </c>
      <c t="s" r="B4" s="4">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303</v>
      </c>
      <c t="s" r="B1" s="2">
        <v>1</v>
      </c>
    </row>
    <row spans="1:2" r="2">
      <c t="s" r="B2" s="2">
        <v>2</v>
      </c>
    </row>
    <row spans="1:2" r="3">
      <c t="s" r="A3" s="4">
        <v>304</v>
      </c>
      <c t="s" r="B3" s="4">
        <v>305</v>
      </c>
    </row>
    <row spans="1:2" r="4">
      <c t="s" r="A4" s="4">
        <v>306</v>
      </c>
      <c t="s" r="B4" s="4">
        <v>307</v>
      </c>
    </row>
    <row spans="1:2" r="5">
      <c t="s" r="A5" s="4">
        <v>308</v>
      </c>
      <c t="s" r="B5" s="4">
        <v>309</v>
      </c>
    </row>
    <row spans="1:2" r="6">
      <c t="s" r="A6" s="4">
        <v>310</v>
      </c>
      <c t="s" r="B6" s="4">
        <v>311</v>
      </c>
    </row>
    <row spans="1:2" r="7">
      <c t="s" r="A7" s="4">
        <v>312</v>
      </c>
      <c t="s" r="B7" s="4">
        <v>313</v>
      </c>
    </row>
    <row spans="1:2" r="8">
      <c t="s" r="A8" s="4">
        <v>314</v>
      </c>
      <c t="s" r="B8" s="4">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316</v>
      </c>
      <c t="s" r="B1" s="2">
        <v>1</v>
      </c>
    </row>
    <row spans="1:2" r="2">
      <c t="s" r="B2" s="2">
        <v>2</v>
      </c>
    </row>
    <row spans="1:2" r="3">
      <c t="s" r="A3" s="4">
        <v>317</v>
      </c>
      <c t="s" r="B3" s="4">
        <v>318</v>
      </c>
    </row>
    <row spans="1:2" r="4">
      <c t="s" r="A4" s="4">
        <v>319</v>
      </c>
      <c t="s" r="B4" s="4">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7"/>
    <col customWidth="1" max="2" min="2" width="80"/>
  </cols>
  <sheetData>
    <row spans="1:2" r="1">
      <c t="s" r="A1" s="1">
        <v>321</v>
      </c>
      <c t="s" r="B1" s="2">
        <v>1</v>
      </c>
    </row>
    <row spans="1:2" r="2">
      <c t="s" r="B2" s="2">
        <v>2</v>
      </c>
    </row>
    <row spans="1:2" r="3">
      <c t="s" r="A3" s="4">
        <v>322</v>
      </c>
      <c t="s" r="B3" s="4">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t="s" r="A1" s="1">
        <v>324</v>
      </c>
      <c t="s" r="B1" s="2">
        <v>1</v>
      </c>
    </row>
    <row spans="1:2" r="2">
      <c t="s" r="B2" s="2">
        <v>2</v>
      </c>
    </row>
    <row spans="1:2" r="3">
      <c t="s" r="A3" s="4">
        <v>325</v>
      </c>
      <c t="s" r="B3" s="4">
        <v>326</v>
      </c>
    </row>
    <row spans="1:2" r="4">
      <c t="s" r="A4" s="4">
        <v>327</v>
      </c>
      <c t="s" r="B4" s="4">
        <v>328</v>
      </c>
    </row>
    <row spans="1:2" r="5">
      <c t="s" r="A5" s="4">
        <v>329</v>
      </c>
      <c t="s" r="B5" s="4">
        <v>330</v>
      </c>
    </row>
    <row spans="1:2" r="6">
      <c t="s" r="A6" s="4">
        <v>331</v>
      </c>
      <c t="s" r="B6" s="4">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spans="1:2" r="1">
      <c t="s" r="A1" s="1">
        <v>333</v>
      </c>
      <c t="s" r="B1" s="2">
        <v>1</v>
      </c>
    </row>
    <row spans="1:2" r="2">
      <c t="s" r="B2" s="2">
        <v>2</v>
      </c>
    </row>
    <row spans="1:2" r="3">
      <c t="s" r="A3" s="4">
        <v>334</v>
      </c>
    </row>
    <row spans="1:2" r="4">
      <c t="s" r="A4" s="4">
        <v>335</v>
      </c>
      <c t="s" r="B4" s="4">
        <v>336</v>
      </c>
    </row>
    <row spans="1:2" r="5">
      <c t="s" r="A5" s="4">
        <v>337</v>
      </c>
      <c t="s" r="B5" s="4">
        <v>338</v>
      </c>
    </row>
    <row spans="1:2" r="6">
      <c t="s" r="A6" s="4">
        <v>339</v>
      </c>
      <c t="s" r="B6" s="4">
        <v>340</v>
      </c>
    </row>
    <row spans="1:2" r="7">
      <c t="s" r="A7" s="4">
        <v>341</v>
      </c>
      <c t="s" r="B7" s="4">
        <v>342</v>
      </c>
    </row>
    <row spans="1:2" r="8">
      <c t="s" r="A8" s="4">
        <v>343</v>
      </c>
      <c t="s" r="B8" s="4">
        <v>344</v>
      </c>
    </row>
    <row spans="1:2" r="9">
      <c t="s" r="A9" s="4">
        <v>345</v>
      </c>
      <c t="s" r="B9" s="4">
        <v>346</v>
      </c>
    </row>
    <row spans="1:2" r="10">
      <c t="s" r="A10" s="4">
        <v>347</v>
      </c>
      <c t="s" r="B10" s="4">
        <v>348</v>
      </c>
    </row>
    <row spans="1:2" r="11">
      <c t="s" r="A11" s="4">
        <v>349</v>
      </c>
      <c t="s" r="B11" s="4">
        <v>350</v>
      </c>
    </row>
    <row spans="1:2" r="12">
      <c t="s" r="A12" s="4">
        <v>351</v>
      </c>
      <c t="s" r="B12" s="4">
        <v>352</v>
      </c>
    </row>
    <row spans="1:2" r="13">
      <c t="s" r="A13" s="4">
        <v>353</v>
      </c>
    </row>
    <row spans="1:2" r="14">
      <c t="s" r="A14" s="4">
        <v>335</v>
      </c>
      <c t="s" r="B14" s="4">
        <v>354</v>
      </c>
    </row>
    <row spans="1:2" r="15">
      <c t="s" r="A15" s="4">
        <v>339</v>
      </c>
      <c t="s" r="B15" s="4">
        <v>355</v>
      </c>
    </row>
    <row spans="1:2" r="16">
      <c t="s" r="A16" s="4">
        <v>343</v>
      </c>
      <c t="s" r="B16" s="4">
        <v>356</v>
      </c>
    </row>
    <row spans="1:2" r="17">
      <c t="s" r="A17" s="4">
        <v>347</v>
      </c>
      <c t="s" r="B17" s="4">
        <v>357</v>
      </c>
    </row>
    <row spans="1:2" r="18">
      <c t="s" r="A18" s="4">
        <v>349</v>
      </c>
      <c t="s" r="B18" s="4">
        <v>358</v>
      </c>
    </row>
    <row spans="1:2" r="19">
      <c t="s" r="A19" s="4">
        <v>351</v>
      </c>
      <c t="s" r="B19" s="4">
        <v>359</v>
      </c>
    </row>
    <row spans="1:2" r="20">
      <c t="s" r="A20" s="4">
        <v>360</v>
      </c>
      <c t="s" r="B20" s="4">
        <v>3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3</v>
      </c>
      <c t="s" r="B1" s="2">
        <v>1</v>
      </c>
    </row>
    <row spans="1:4" r="2">
      <c t="s" r="B2" s="2">
        <v>2</v>
      </c>
      <c t="s" r="C2" s="2">
        <v>32</v>
      </c>
      <c t="s" r="D2" s="2">
        <v>33</v>
      </c>
    </row>
    <row spans="1:4" r="3">
      <c t="s" r="A3" s="4">
        <v>64</v>
      </c>
      <c t="n" r="B3" s="7">
        <v>1</v>
      </c>
      <c t="n" r="C3" s="7">
        <v>1</v>
      </c>
      <c t="n" r="D3" s="7">
        <v>1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62</v>
      </c>
      <c t="s" r="B1" s="2">
        <v>1</v>
      </c>
    </row>
    <row spans="1:2" r="2">
      <c t="s" r="B2" s="2">
        <v>2</v>
      </c>
    </row>
    <row spans="1:2" r="3">
      <c t="s" r="A3" s="4">
        <v>363</v>
      </c>
      <c t="s" r="B3" s="4">
        <v>364</v>
      </c>
    </row>
    <row spans="1:2" r="4">
      <c t="s" r="A4" s="4">
        <v>365</v>
      </c>
      <c t="s" r="B4" s="4">
        <v>3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0"/>
    <col customWidth="1" max="2" min="2" width="80"/>
  </cols>
  <sheetData>
    <row spans="1:2" r="1">
      <c t="s" r="A1" s="1">
        <v>367</v>
      </c>
      <c t="s" r="B1" s="2">
        <v>1</v>
      </c>
    </row>
    <row spans="1:2" r="2">
      <c t="s" r="B2" s="2">
        <v>2</v>
      </c>
    </row>
    <row spans="1:2" r="3">
      <c t="s" r="A3" s="4">
        <v>368</v>
      </c>
      <c t="s" r="B3" s="4">
        <v>3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70</v>
      </c>
      <c t="s" r="B1" s="2">
        <v>1</v>
      </c>
    </row>
    <row spans="1:2" r="2">
      <c t="s" r="B2" s="2">
        <v>2</v>
      </c>
    </row>
    <row spans="1:2" r="3">
      <c t="s" r="A3" s="4">
        <v>371</v>
      </c>
      <c t="s" r="B3" s="4">
        <v>372</v>
      </c>
    </row>
    <row spans="1:2" r="4">
      <c t="s" r="A4" s="4">
        <v>373</v>
      </c>
      <c t="s" r="B4" s="4">
        <v>374</v>
      </c>
    </row>
    <row spans="1:2" r="5">
      <c t="s" r="A5" s="4">
        <v>375</v>
      </c>
      <c t="s" r="B5" s="4">
        <v>376</v>
      </c>
    </row>
    <row spans="1:2" r="6">
      <c t="s" r="A6" s="4">
        <v>377</v>
      </c>
      <c t="s" r="B6" s="4">
        <v>3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spans="1:2" r="1">
      <c t="s" r="A1" s="1">
        <v>379</v>
      </c>
      <c t="s" r="B1" s="2">
        <v>1</v>
      </c>
    </row>
    <row spans="1:2" r="2">
      <c t="s" r="B2" s="2">
        <v>2</v>
      </c>
    </row>
    <row spans="1:2" r="3">
      <c t="s" r="A3" s="4">
        <v>380</v>
      </c>
      <c t="s" r="B3" s="4">
        <v>3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62"/>
  <sheetViews>
    <sheetView workbookViewId="0">
      <selection activeCell="A1" sqref="A1"/>
    </sheetView>
  </sheetViews>
  <sheetFormatPr baseColWidth="10" defaultRowHeight="15"/>
  <cols>
    <col customWidth="1" max="1" min="1" width="80"/>
    <col customWidth="1" max="2" min="2" width="36"/>
    <col customWidth="1" max="3" min="3" width="29"/>
    <col customWidth="1" max="4" min="4" width="29"/>
    <col customWidth="1" max="5" min="5" width="24"/>
    <col customWidth="1" max="6" min="6" width="21"/>
  </cols>
  <sheetData>
    <row spans="1:6" r="1">
      <c t="s" r="A1" s="1">
        <v>382</v>
      </c>
      <c t="s" r="B1" s="2">
        <v>1</v>
      </c>
    </row>
    <row spans="1:6" r="2">
      <c t="s" r="B2" s="2">
        <v>383</v>
      </c>
      <c t="s" r="C2" s="2">
        <v>384</v>
      </c>
      <c t="s" r="D2" s="2">
        <v>385</v>
      </c>
      <c t="s" r="E2" s="2">
        <v>386</v>
      </c>
      <c t="s" r="F2" s="2">
        <v>387</v>
      </c>
    </row>
    <row spans="1:6" r="3">
      <c t="s" r="A3" s="3">
        <v>388</v>
      </c>
    </row>
    <row spans="1:6" r="4">
      <c t="s" r="A4" s="4">
        <v>389</v>
      </c>
      <c t="n" r="B4" s="6">
        <v>3</v>
      </c>
    </row>
    <row spans="1:6" r="5">
      <c t="s" r="A5" s="4">
        <v>390</v>
      </c>
      <c t="s" r="B5" s="4">
        <v>391</v>
      </c>
    </row>
    <row spans="1:6" r="6">
      <c t="s" r="A6" s="4">
        <v>392</v>
      </c>
      <c t="n" r="B6" s="7">
        <v>32</v>
      </c>
      <c t="n" r="C6" s="7">
        <v>91</v>
      </c>
    </row>
    <row spans="1:6" r="7">
      <c t="s" r="A7" s="4">
        <v>67</v>
      </c>
      <c t="n" r="B7" s="6">
        <v>1069</v>
      </c>
      <c t="n" r="C7" s="6">
        <v>1071</v>
      </c>
      <c t="n" r="D7" s="7">
        <v>955</v>
      </c>
      <c t="n" r="F7" s="7">
        <v>671</v>
      </c>
    </row>
    <row spans="1:6" r="8">
      <c t="s" r="A8" s="4">
        <v>393</v>
      </c>
      <c t="n" r="B8" s="6">
        <v>774</v>
      </c>
      <c t="n" r="C8" s="6">
        <v>812</v>
      </c>
    </row>
    <row spans="1:6" r="9">
      <c t="s" r="A9" s="4">
        <v>394</v>
      </c>
      <c t="n" r="B9" s="7">
        <v>16</v>
      </c>
      <c t="n" r="C9" s="7">
        <v>18</v>
      </c>
    </row>
    <row spans="1:6" r="10">
      <c t="s" r="A10" s="4">
        <v>395</v>
      </c>
      <c t="n" r="B10" s="6">
        <v>0</v>
      </c>
      <c t="n" r="C10" s="6">
        <v>0</v>
      </c>
      <c t="n" r="D10" s="6">
        <v>0</v>
      </c>
    </row>
    <row spans="1:6" r="11">
      <c t="s" r="A11" s="4">
        <v>396</v>
      </c>
      <c t="n" r="B11" s="6">
        <v>0</v>
      </c>
      <c t="n" r="C11" s="6">
        <v>0</v>
      </c>
      <c t="n" r="D11" s="6">
        <v>0</v>
      </c>
    </row>
    <row spans="1:6" r="12">
      <c t="s" r="A12" s="4">
        <v>397</v>
      </c>
      <c t="n" r="B12" s="7">
        <v>392</v>
      </c>
      <c t="n" r="C12" s="7">
        <v>452</v>
      </c>
    </row>
    <row spans="1:6" r="13">
      <c t="s" r="A13" s="4">
        <v>398</v>
      </c>
      <c t="n" r="B13" s="6">
        <v>1166</v>
      </c>
      <c t="n" r="C13" s="6">
        <v>1264</v>
      </c>
    </row>
    <row spans="1:6" r="14">
      <c t="s" r="A14" s="4">
        <v>399</v>
      </c>
      <c t="n" r="B14" s="6">
        <v>291</v>
      </c>
      <c t="n" r="C14" s="6">
        <v>343</v>
      </c>
    </row>
    <row spans="1:6" r="15">
      <c t="s" r="A15" s="4">
        <v>400</v>
      </c>
      <c t="n" r="B15" s="6">
        <v>370</v>
      </c>
      <c t="n" r="C15" s="6">
        <v>447</v>
      </c>
      <c t="n" r="D15" s="7">
        <v>378</v>
      </c>
    </row>
    <row spans="1:6" r="16">
      <c t="s" r="A16" s="4">
        <v>401</v>
      </c>
      <c t="n" r="B16" s="6">
        <v>14</v>
      </c>
      <c t="n" r="C16" s="6">
        <v>21</v>
      </c>
    </row>
    <row spans="1:6" r="17">
      <c t="s" r="A17" s="4">
        <v>402</v>
      </c>
    </row>
    <row spans="1:6" r="18">
      <c t="s" r="A18" s="3">
        <v>388</v>
      </c>
    </row>
    <row spans="1:6" r="19">
      <c t="s" r="A19" s="4">
        <v>397</v>
      </c>
      <c t="n" r="B19" s="6">
        <v>308</v>
      </c>
      <c t="n" r="C19" s="6">
        <v>360</v>
      </c>
    </row>
    <row spans="1:6" r="20">
      <c t="s" r="A20" s="4">
        <v>403</v>
      </c>
    </row>
    <row spans="1:6" r="21">
      <c t="s" r="A21" s="3">
        <v>388</v>
      </c>
    </row>
    <row spans="1:6" r="22">
      <c t="s" r="A22" s="4">
        <v>404</v>
      </c>
      <c t="n" r="B22" s="6">
        <v>345</v>
      </c>
      <c t="n" r="C22" s="6">
        <v>479</v>
      </c>
    </row>
    <row spans="1:6" r="23">
      <c t="s" r="A23" s="4">
        <v>398</v>
      </c>
      <c t="n" r="B23" s="6">
        <v>6</v>
      </c>
      <c t="n" r="C23" s="6">
        <v>6</v>
      </c>
    </row>
    <row spans="1:6" r="24">
      <c t="s" r="A24" s="4">
        <v>405</v>
      </c>
    </row>
    <row spans="1:6" r="25">
      <c t="s" r="A25" s="3">
        <v>388</v>
      </c>
    </row>
    <row spans="1:6" r="26">
      <c t="s" r="A26" s="4">
        <v>406</v>
      </c>
      <c t="n" r="B26" s="6">
        <v>10</v>
      </c>
      <c t="n" r="C26" s="7">
        <v>11</v>
      </c>
    </row>
    <row spans="1:6" r="27">
      <c t="s" r="A27" s="4">
        <v>407</v>
      </c>
    </row>
    <row spans="1:6" r="28">
      <c t="s" r="A28" s="3">
        <v>388</v>
      </c>
    </row>
    <row spans="1:6" r="29">
      <c t="s" r="A29" s="4">
        <v>67</v>
      </c>
      <c t="n" r="B29" s="6">
        <v>253</v>
      </c>
    </row>
    <row spans="1:6" r="30">
      <c t="s" r="A30" s="4">
        <v>408</v>
      </c>
    </row>
    <row spans="1:6" r="31">
      <c t="s" r="A31" s="3">
        <v>388</v>
      </c>
    </row>
    <row spans="1:6" r="32">
      <c t="s" r="A32" s="4">
        <v>409</v>
      </c>
      <c t="n" r="E32" s="8">
        <v>7.25</v>
      </c>
    </row>
    <row spans="1:6" r="33">
      <c t="s" r="A33" s="4">
        <v>410</v>
      </c>
      <c t="n" r="E33" s="9">
        <v>0.2188</v>
      </c>
    </row>
    <row spans="1:6" r="34">
      <c t="s" r="A34" s="4">
        <v>411</v>
      </c>
      <c t="n" r="B34" s="6">
        <v>185</v>
      </c>
    </row>
    <row spans="1:6" r="35">
      <c t="s" r="A35" s="4">
        <v>412</v>
      </c>
      <c t="n" r="B35" s="7">
        <v>250</v>
      </c>
    </row>
    <row spans="1:6" r="36">
      <c t="s" r="A36" s="4">
        <v>413</v>
      </c>
    </row>
    <row spans="1:6" r="37">
      <c t="s" r="A37" s="3">
        <v>388</v>
      </c>
    </row>
    <row spans="1:6" r="38">
      <c t="s" r="A38" s="4">
        <v>414</v>
      </c>
      <c t="s" r="B38" s="4">
        <v>415</v>
      </c>
    </row>
    <row spans="1:6" r="39">
      <c t="s" r="A39" s="4">
        <v>416</v>
      </c>
    </row>
    <row spans="1:6" r="40">
      <c t="s" r="A40" s="3">
        <v>388</v>
      </c>
    </row>
    <row spans="1:6" r="41">
      <c t="s" r="A41" s="4">
        <v>414</v>
      </c>
      <c t="s" r="B41" s="4">
        <v>417</v>
      </c>
    </row>
    <row spans="1:6" r="42">
      <c t="s" r="A42" s="4">
        <v>418</v>
      </c>
    </row>
    <row spans="1:6" r="43">
      <c t="s" r="A43" s="3">
        <v>388</v>
      </c>
    </row>
    <row spans="1:6" r="44">
      <c t="s" r="A44" s="4">
        <v>414</v>
      </c>
      <c t="s" r="B44" s="4">
        <v>419</v>
      </c>
    </row>
    <row spans="1:6" r="45">
      <c t="s" r="A45" s="4">
        <v>420</v>
      </c>
    </row>
    <row spans="1:6" r="46">
      <c t="s" r="A46" s="3">
        <v>388</v>
      </c>
    </row>
    <row spans="1:6" r="47">
      <c t="s" r="A47" s="4">
        <v>414</v>
      </c>
      <c t="s" r="B47" s="4">
        <v>421</v>
      </c>
    </row>
    <row spans="1:6" r="48">
      <c t="s" r="A48" s="4">
        <v>422</v>
      </c>
    </row>
    <row spans="1:6" r="49">
      <c t="s" r="A49" s="3">
        <v>388</v>
      </c>
    </row>
    <row spans="1:6" r="50">
      <c t="s" r="A50" s="4">
        <v>414</v>
      </c>
      <c t="s" r="B50" s="4">
        <v>419</v>
      </c>
    </row>
    <row spans="1:6" r="51">
      <c t="s" r="A51" s="4">
        <v>423</v>
      </c>
    </row>
    <row spans="1:6" r="52">
      <c t="s" r="A52" s="3">
        <v>388</v>
      </c>
    </row>
    <row spans="1:6" r="53">
      <c t="s" r="A53" s="4">
        <v>414</v>
      </c>
      <c t="s" r="B53" s="4">
        <v>424</v>
      </c>
    </row>
    <row spans="1:6" r="54">
      <c t="s" r="A54" s="4">
        <v>425</v>
      </c>
    </row>
    <row spans="1:6" r="55">
      <c t="s" r="A55" s="3">
        <v>388</v>
      </c>
    </row>
    <row spans="1:6" r="56">
      <c t="s" r="A56" s="4">
        <v>414</v>
      </c>
      <c t="s" r="B56" s="4">
        <v>426</v>
      </c>
    </row>
    <row spans="1:6" r="57">
      <c t="s" r="A57" s="4">
        <v>427</v>
      </c>
    </row>
    <row spans="1:6" r="58">
      <c t="s" r="A58" s="3">
        <v>388</v>
      </c>
    </row>
    <row spans="1:6" r="59">
      <c t="s" r="A59" s="4">
        <v>414</v>
      </c>
      <c t="s" r="B59" s="4">
        <v>419</v>
      </c>
    </row>
    <row spans="1:6" r="60">
      <c t="s" r="A60" s="4">
        <v>428</v>
      </c>
    </row>
    <row spans="1:6" r="61">
      <c t="s" r="A61" s="3">
        <v>388</v>
      </c>
    </row>
    <row spans="1:6" r="62">
      <c t="s" r="A62" s="4">
        <v>414</v>
      </c>
      <c t="s" r="B62" s="4">
        <v>42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29</v>
      </c>
      <c t="s" r="B1" s="2">
        <v>2</v>
      </c>
      <c t="s" r="C1" s="2">
        <v>32</v>
      </c>
      <c t="s" r="D1" s="2">
        <v>33</v>
      </c>
    </row>
    <row spans="1:4" r="2">
      <c t="s" r="A2" s="3">
        <v>430</v>
      </c>
    </row>
    <row spans="1:4" r="3">
      <c t="s" r="A3" s="4">
        <v>70</v>
      </c>
      <c t="n" r="B3" s="7">
        <v>127</v>
      </c>
      <c t="n" r="C3" s="7">
        <v>158</v>
      </c>
    </row>
    <row spans="1:4" r="4">
      <c t="s" r="A4" s="4">
        <v>431</v>
      </c>
      <c t="n" r="B4" s="6">
        <v>24</v>
      </c>
      <c t="n" r="C4" s="6">
        <v>36</v>
      </c>
    </row>
    <row spans="1:4" r="5">
      <c t="s" r="A5" s="4">
        <v>77</v>
      </c>
      <c t="n" r="B5" s="6">
        <v>236</v>
      </c>
      <c t="n" r="C5" s="6">
        <v>238</v>
      </c>
    </row>
    <row spans="1:4" r="6">
      <c t="s" r="A6" s="4">
        <v>78</v>
      </c>
      <c t="n" r="B6" s="6">
        <v>6442</v>
      </c>
      <c t="n" r="C6" s="6">
        <v>6757</v>
      </c>
      <c t="n" r="D6" s="7">
        <v>7365</v>
      </c>
    </row>
    <row spans="1:4" r="7">
      <c t="s" r="A7" s="3">
        <v>432</v>
      </c>
    </row>
    <row spans="1:4" r="8">
      <c t="s" r="A8" s="4">
        <v>81</v>
      </c>
      <c t="n" r="B8" s="6">
        <v>1355</v>
      </c>
      <c t="n" r="C8" s="6">
        <v>1514</v>
      </c>
    </row>
    <row spans="1:4" r="9">
      <c t="s" r="A9" s="4">
        <v>85</v>
      </c>
      <c t="n" r="B9" s="6">
        <v>459</v>
      </c>
      <c t="n" r="C9" s="6">
        <v>541</v>
      </c>
    </row>
    <row spans="1:4" r="10">
      <c t="s" r="A10" s="4">
        <v>433</v>
      </c>
      <c t="n" r="B10" s="6">
        <v>634</v>
      </c>
      <c t="n" r="C10" s="6">
        <v>670</v>
      </c>
    </row>
    <row spans="1:4" r="11">
      <c t="s" r="A11" s="4">
        <v>89</v>
      </c>
      <c t="n" r="B11" s="7">
        <v>4839</v>
      </c>
      <c t="n" r="C11" s="6">
        <v>5136</v>
      </c>
    </row>
    <row spans="1:4" r="12">
      <c t="s" r="A12" s="4">
        <v>434</v>
      </c>
    </row>
    <row spans="1:4" r="13">
      <c t="s" r="A13" s="3">
        <v>430</v>
      </c>
    </row>
    <row spans="1:4" r="14">
      <c t="s" r="A14" s="4">
        <v>70</v>
      </c>
      <c t="n" r="C14" s="6">
        <v>245</v>
      </c>
    </row>
    <row spans="1:4" r="15">
      <c t="s" r="A15" s="4">
        <v>431</v>
      </c>
      <c t="n" r="C15" s="6">
        <v>32</v>
      </c>
    </row>
    <row spans="1:4" r="16">
      <c t="s" r="A16" s="4">
        <v>77</v>
      </c>
      <c t="n" r="C16" s="6">
        <v>242</v>
      </c>
    </row>
    <row spans="1:4" r="17">
      <c t="s" r="A17" s="4">
        <v>78</v>
      </c>
      <c t="n" r="C17" s="6">
        <v>6844</v>
      </c>
    </row>
    <row spans="1:4" r="18">
      <c t="s" r="A18" s="3">
        <v>432</v>
      </c>
    </row>
    <row spans="1:4" r="19">
      <c t="s" r="A19" s="4">
        <v>81</v>
      </c>
      <c t="n" r="C19" s="6">
        <v>1517</v>
      </c>
    </row>
    <row spans="1:4" r="20">
      <c t="s" r="A20" s="4">
        <v>85</v>
      </c>
      <c t="n" r="C20" s="6">
        <v>621</v>
      </c>
    </row>
    <row spans="1:4" r="21">
      <c t="s" r="A21" s="4">
        <v>433</v>
      </c>
      <c t="n" r="C21" s="6">
        <v>674</v>
      </c>
    </row>
    <row spans="1:4" r="22">
      <c t="s" r="A22" s="4">
        <v>89</v>
      </c>
      <c t="n" r="C22" s="6">
        <v>5223</v>
      </c>
    </row>
    <row spans="1:4" r="23">
      <c t="s" r="A23" s="4">
        <v>435</v>
      </c>
    </row>
    <row spans="1:4" r="24">
      <c t="s" r="A24" s="3">
        <v>430</v>
      </c>
    </row>
    <row spans="1:4" r="25">
      <c t="s" r="A25" s="4">
        <v>70</v>
      </c>
      <c t="n" r="C25" s="6">
        <v>-87</v>
      </c>
    </row>
    <row spans="1:4" r="26">
      <c t="s" r="A26" s="4">
        <v>431</v>
      </c>
      <c t="n" r="C26" s="6">
        <v>4</v>
      </c>
    </row>
    <row spans="1:4" r="27">
      <c t="s" r="A27" s="4">
        <v>77</v>
      </c>
      <c t="n" r="C27" s="6">
        <v>-4</v>
      </c>
    </row>
    <row spans="1:4" r="28">
      <c t="s" r="A28" s="4">
        <v>78</v>
      </c>
      <c t="n" r="C28" s="6">
        <v>-87</v>
      </c>
    </row>
    <row spans="1:4" r="29">
      <c t="s" r="A29" s="3">
        <v>432</v>
      </c>
    </row>
    <row spans="1:4" r="30">
      <c t="s" r="A30" s="4">
        <v>81</v>
      </c>
      <c t="n" r="C30" s="6">
        <v>-3</v>
      </c>
    </row>
    <row spans="1:4" r="31">
      <c t="s" r="A31" s="4">
        <v>85</v>
      </c>
      <c t="n" r="C31" s="6">
        <v>-80</v>
      </c>
    </row>
    <row spans="1:4" r="32">
      <c t="s" r="A32" s="4">
        <v>433</v>
      </c>
      <c t="n" r="C32" s="6">
        <v>-4</v>
      </c>
    </row>
    <row spans="1:4" r="33">
      <c t="s" r="A33" s="4">
        <v>89</v>
      </c>
      <c t="n" r="C33" s="7">
        <v>-8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 customWidth="1" max="5" min="5" width="21"/>
    <col customWidth="1" max="6" min="6" width="17"/>
    <col customWidth="1" max="7" min="7" width="24"/>
    <col customWidth="1" max="8" min="8" width="31"/>
    <col customWidth="1" max="9" min="9" width="21"/>
  </cols>
  <sheetData>
    <row spans="1:9" r="1">
      <c t="s" r="A1" s="1">
        <v>436</v>
      </c>
      <c t="s" r="B1" s="2">
        <v>437</v>
      </c>
      <c t="s" r="C1" s="2">
        <v>438</v>
      </c>
      <c t="s" r="D1" s="2">
        <v>439</v>
      </c>
      <c t="s" r="E1" s="2">
        <v>440</v>
      </c>
      <c t="s" r="F1" s="2">
        <v>441</v>
      </c>
      <c t="s" r="G1" s="2">
        <v>442</v>
      </c>
      <c t="s" r="H1" s="2">
        <v>443</v>
      </c>
      <c t="s" r="I1" s="2">
        <v>444</v>
      </c>
    </row>
    <row spans="1:9" r="2">
      <c t="s" r="A2" s="3">
        <v>445</v>
      </c>
    </row>
    <row spans="1:9" r="3">
      <c t="s" r="A3" s="4">
        <v>446</v>
      </c>
      <c t="s" r="G3" s="4">
        <v>391</v>
      </c>
    </row>
    <row spans="1:9" r="4">
      <c t="s" r="A4" s="4">
        <v>447</v>
      </c>
      <c t="n" r="B4" s="6">
        <v>530000000</v>
      </c>
    </row>
    <row spans="1:9" r="5">
      <c t="s" r="A5" s="4">
        <v>448</v>
      </c>
      <c t="n" r="G5" s="8">
        <v>0.01</v>
      </c>
      <c t="n" r="H5" s="8">
        <v>0.01</v>
      </c>
    </row>
    <row spans="1:9" r="6">
      <c t="s" r="A6" s="4">
        <v>449</v>
      </c>
      <c t="n" r="D6" s="7">
        <v>9</v>
      </c>
    </row>
    <row spans="1:9" r="7">
      <c t="s" r="A7" s="4">
        <v>450</v>
      </c>
      <c t="s" r="B7" s="4">
        <v>451</v>
      </c>
    </row>
    <row spans="1:9" r="8">
      <c t="s" r="A8" s="4">
        <v>452</v>
      </c>
      <c t="n" r="H8" s="7">
        <v>43</v>
      </c>
      <c t="n" r="I8" s="7">
        <v>675</v>
      </c>
    </row>
    <row spans="1:9" r="9">
      <c t="s" r="A9" s="4">
        <v>453</v>
      </c>
      <c t="n" r="I9" s="6">
        <v>382</v>
      </c>
    </row>
    <row spans="1:9" r="10">
      <c t="s" r="A10" s="4">
        <v>454</v>
      </c>
      <c t="n" r="I10" s="6">
        <v>39</v>
      </c>
    </row>
    <row spans="1:9" r="11">
      <c t="s" r="A11" s="4">
        <v>455</v>
      </c>
      <c t="n" r="I11" s="6">
        <v>14</v>
      </c>
    </row>
    <row spans="1:9" r="12">
      <c t="s" r="A12" s="4">
        <v>456</v>
      </c>
    </row>
    <row spans="1:9" r="13">
      <c t="s" r="A13" s="3">
        <v>445</v>
      </c>
    </row>
    <row spans="1:9" r="14">
      <c t="s" r="A14" s="4">
        <v>457</v>
      </c>
      <c t="s" r="E14" s="4">
        <v>458</v>
      </c>
      <c t="s" r="F14" s="4">
        <v>458</v>
      </c>
    </row>
    <row spans="1:9" r="15">
      <c t="s" r="A15" s="4">
        <v>452</v>
      </c>
      <c t="n" r="E15" s="7">
        <v>680</v>
      </c>
      <c t="n" r="F15" s="10">
        <v>8777</v>
      </c>
    </row>
    <row spans="1:9" r="16">
      <c t="s" r="A16" s="4">
        <v>453</v>
      </c>
      <c t="n" r="E16" s="7">
        <v>382</v>
      </c>
    </row>
    <row spans="1:9" r="17">
      <c t="s" r="A17" s="4">
        <v>455</v>
      </c>
      <c t="n" r="I17" s="7">
        <v>13</v>
      </c>
    </row>
    <row spans="1:9" r="18">
      <c t="s" r="A18" s="4">
        <v>459</v>
      </c>
    </row>
    <row spans="1:9" r="19">
      <c t="s" r="A19" s="3">
        <v>445</v>
      </c>
    </row>
    <row spans="1:9" r="20">
      <c t="s" r="A20" s="4">
        <v>460</v>
      </c>
      <c t="s" r="C20" s="4">
        <v>461</v>
      </c>
    </row>
    <row spans="1:9" r="21">
      <c t="s" r="A21" s="4">
        <v>462</v>
      </c>
      <c t="n" r="C21" s="7">
        <v>43</v>
      </c>
    </row>
    <row spans="1:9" r="22">
      <c t="s" r="A22" s="4">
        <v>463</v>
      </c>
      <c t="n" r="C22" s="7">
        <v>-2</v>
      </c>
    </row>
    <row spans="1:9" r="23">
      <c t="s" r="A23" s="4">
        <v>464</v>
      </c>
    </row>
    <row spans="1:9" r="24">
      <c t="s" r="A24" s="3">
        <v>445</v>
      </c>
    </row>
    <row spans="1:9" r="25">
      <c t="s" r="A25" s="4">
        <v>465</v>
      </c>
      <c t="n" r="B25" s="6">
        <v>240000000</v>
      </c>
    </row>
    <row spans="1:9" r="26">
      <c t="s" r="A26" s="4">
        <v>446</v>
      </c>
      <c t="s" r="B26" s="4">
        <v>466</v>
      </c>
    </row>
    <row spans="1:9" r="27">
      <c t="s" r="A27" s="4">
        <v>467</v>
      </c>
      <c t="n" r="B27" s="11">
        <v>2.69</v>
      </c>
    </row>
    <row spans="1:9" r="28">
      <c t="s" r="A28" s="4">
        <v>448</v>
      </c>
      <c t="n" r="B28" s="8">
        <v>2.5</v>
      </c>
    </row>
    <row spans="1:9" r="29">
      <c t="s" r="A29" s="4">
        <v>449</v>
      </c>
      <c t="n" r="B29" s="7">
        <v>14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468</v>
      </c>
      <c t="s" r="B1" s="2">
        <v>1</v>
      </c>
    </row>
    <row spans="1:2" r="2">
      <c t="s" r="B2" s="2">
        <v>469</v>
      </c>
    </row>
    <row spans="1:2" r="3">
      <c t="s" r="A3" s="3">
        <v>470</v>
      </c>
    </row>
    <row spans="1:2" r="4">
      <c t="s" r="A4" s="4">
        <v>34</v>
      </c>
      <c t="n" r="B4" s="7">
        <v>155</v>
      </c>
    </row>
    <row spans="1:2" r="5">
      <c t="s" r="A5" s="4">
        <v>471</v>
      </c>
      <c t="n" r="B5" s="6">
        <v>6</v>
      </c>
    </row>
    <row spans="1:2" r="6">
      <c t="s" r="A6" s="4">
        <v>472</v>
      </c>
      <c t="n" r="B6" s="7">
        <v>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L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6"/>
    <col customWidth="1" max="11" min="11" width="26"/>
    <col customWidth="1" max="12" min="12" width="21"/>
  </cols>
  <sheetData>
    <row spans="1:12" r="1">
      <c t="s" r="A1" s="1">
        <v>473</v>
      </c>
      <c t="s" r="B1" s="2">
        <v>474</v>
      </c>
      <c t="s" r="J1" s="2">
        <v>1</v>
      </c>
    </row>
    <row spans="1:12" r="2">
      <c t="s" r="B2" s="2">
        <v>475</v>
      </c>
      <c t="s" r="C2" s="2">
        <v>476</v>
      </c>
      <c t="s" r="D2" s="2">
        <v>477</v>
      </c>
      <c t="s" r="E2" s="2">
        <v>439</v>
      </c>
      <c t="s" r="F2" s="2">
        <v>469</v>
      </c>
      <c t="s" r="G2" s="2">
        <v>478</v>
      </c>
      <c t="s" r="H2" s="2">
        <v>479</v>
      </c>
      <c t="s" r="I2" s="2">
        <v>480</v>
      </c>
      <c t="s" r="J2" s="2">
        <v>481</v>
      </c>
      <c t="s" r="K2" s="2">
        <v>482</v>
      </c>
      <c t="s" r="L2" s="2">
        <v>444</v>
      </c>
    </row>
    <row spans="1:12" r="3">
      <c t="s" r="A3" s="3">
        <v>483</v>
      </c>
    </row>
    <row spans="1:12" r="4">
      <c t="s" r="A4" s="4">
        <v>484</v>
      </c>
      <c t="n" r="J4" s="6">
        <v>400</v>
      </c>
    </row>
    <row spans="1:12" r="5">
      <c t="s" r="A5" s="4">
        <v>485</v>
      </c>
      <c t="n" r="J5" s="6">
        <v>181</v>
      </c>
      <c t="n" r="K5" s="6">
        <v>168</v>
      </c>
    </row>
    <row spans="1:12" r="6">
      <c t="s" r="A6" s="4">
        <v>486</v>
      </c>
      <c t="n" r="J6" s="7">
        <v>36</v>
      </c>
    </row>
    <row spans="1:12" r="7">
      <c t="s" r="A7" s="4">
        <v>39</v>
      </c>
      <c t="n" r="B7" s="7">
        <v>58</v>
      </c>
      <c t="n" r="C7" s="7">
        <v>111</v>
      </c>
      <c t="n" r="D7" s="7">
        <v>120</v>
      </c>
      <c t="n" r="E7" s="7">
        <v>43</v>
      </c>
      <c t="n" r="F7" s="7">
        <v>128</v>
      </c>
      <c t="n" r="G7" s="7">
        <v>72</v>
      </c>
      <c t="n" r="H7" s="7">
        <v>103</v>
      </c>
      <c t="n" r="I7" s="7">
        <v>101</v>
      </c>
      <c t="n" r="J7" s="6">
        <v>332</v>
      </c>
      <c t="n" r="K7" s="7">
        <v>403</v>
      </c>
      <c t="n" r="L7" s="7">
        <v>201</v>
      </c>
    </row>
    <row spans="1:12" r="8">
      <c t="s" r="A8" s="4">
        <v>487</v>
      </c>
      <c t="n" r="J8" s="6">
        <v>241</v>
      </c>
      <c t="n" r="K8" s="6">
        <v>266</v>
      </c>
    </row>
    <row spans="1:12" r="9">
      <c t="s" r="A9" s="4">
        <v>488</v>
      </c>
      <c t="n" r="J9" s="6">
        <v>91</v>
      </c>
      <c t="n" r="K9" s="6">
        <v>137</v>
      </c>
    </row>
    <row spans="1:12" r="10">
      <c t="s" r="A10" s="4">
        <v>489</v>
      </c>
      <c t="n" r="J10" s="6">
        <v>81</v>
      </c>
      <c t="n" r="K10" s="6">
        <v>124</v>
      </c>
      <c t="n" r="L10" s="7">
        <v>80</v>
      </c>
    </row>
    <row spans="1:12" r="11">
      <c t="s" r="A11" s="4">
        <v>490</v>
      </c>
      <c t="n" r="J11" s="6">
        <v>6</v>
      </c>
      <c t="n" r="K11" s="6">
        <v>9</v>
      </c>
    </row>
    <row spans="1:12" r="12">
      <c t="s" r="A12" s="4">
        <v>491</v>
      </c>
      <c t="n" r="J12" s="7">
        <v>1</v>
      </c>
      <c t="n" r="K12" s="6">
        <v>1</v>
      </c>
    </row>
    <row spans="1:12" r="13">
      <c t="s" r="A13" s="4">
        <v>492</v>
      </c>
      <c t="n" r="K13" s="6">
        <v>5</v>
      </c>
    </row>
    <row spans="1:12" r="14">
      <c t="s" r="A14" s="4">
        <v>493</v>
      </c>
    </row>
    <row spans="1:12" r="15">
      <c t="s" r="A15" s="3">
        <v>483</v>
      </c>
    </row>
    <row spans="1:12" r="16">
      <c t="s" r="A16" s="4">
        <v>494</v>
      </c>
      <c t="n" r="J16" s="6">
        <v>50</v>
      </c>
    </row>
    <row spans="1:12" r="17">
      <c t="s" r="A17" s="4">
        <v>408</v>
      </c>
    </row>
    <row spans="1:12" r="18">
      <c t="s" r="A18" s="3">
        <v>483</v>
      </c>
    </row>
    <row spans="1:12" r="19">
      <c t="s" r="A19" s="4">
        <v>495</v>
      </c>
      <c t="n" r="J19" s="7">
        <v>39</v>
      </c>
    </row>
    <row spans="1:12" r="20">
      <c t="s" r="A20" s="4">
        <v>496</v>
      </c>
    </row>
    <row spans="1:12" r="21">
      <c t="s" r="A21" s="3">
        <v>483</v>
      </c>
    </row>
    <row spans="1:12" r="22">
      <c t="s" r="A22" s="4">
        <v>490</v>
      </c>
      <c t="n" r="J22" s="6">
        <v>6</v>
      </c>
      <c t="n" r="K22" s="6">
        <v>9</v>
      </c>
    </row>
    <row spans="1:12" r="23">
      <c t="s" r="A23" s="4">
        <v>39</v>
      </c>
    </row>
    <row spans="1:12" r="24">
      <c t="s" r="A24" s="3">
        <v>483</v>
      </c>
    </row>
    <row spans="1:12" r="25">
      <c t="s" r="A25" s="4">
        <v>486</v>
      </c>
      <c t="n" r="J25" s="6">
        <v>36</v>
      </c>
    </row>
    <row spans="1:12" r="26">
      <c t="s" r="A26" s="4">
        <v>487</v>
      </c>
      <c t="n" r="J26" s="7">
        <v>241</v>
      </c>
      <c t="n" r="K26" s="7">
        <v>266</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497</v>
      </c>
      <c t="s" r="B1" s="2">
        <v>474</v>
      </c>
      <c t="s" r="J1" s="2">
        <v>1</v>
      </c>
    </row>
    <row spans="1:12" r="2">
      <c t="s" r="B2" s="2">
        <v>2</v>
      </c>
      <c t="s" r="C2" s="2">
        <v>498</v>
      </c>
      <c t="s" r="D2" s="2">
        <v>499</v>
      </c>
      <c t="s" r="E2" s="2">
        <v>500</v>
      </c>
      <c t="s" r="F2" s="2">
        <v>32</v>
      </c>
      <c t="s" r="G2" s="2">
        <v>501</v>
      </c>
      <c t="s" r="H2" s="2">
        <v>502</v>
      </c>
      <c t="s" r="I2" s="2">
        <v>503</v>
      </c>
      <c t="s" r="J2" s="2">
        <v>2</v>
      </c>
      <c t="s" r="K2" s="2">
        <v>32</v>
      </c>
      <c t="s" r="L2" s="2">
        <v>33</v>
      </c>
    </row>
    <row spans="1:12" r="3">
      <c t="s" r="A3" s="3">
        <v>504</v>
      </c>
    </row>
    <row spans="1:12" r="4">
      <c t="s" r="A4" s="4">
        <v>505</v>
      </c>
      <c t="n" r="J4" s="7">
        <v>15</v>
      </c>
      <c t="n" r="K4" s="7">
        <v>148</v>
      </c>
      <c t="n" r="L4" s="7">
        <v>92</v>
      </c>
    </row>
    <row spans="1:12" r="5">
      <c t="s" r="A5" s="4">
        <v>506</v>
      </c>
      <c t="n" r="J5" s="6">
        <v>81</v>
      </c>
      <c t="n" r="K5" s="6">
        <v>124</v>
      </c>
      <c t="n" r="L5" s="6">
        <v>80</v>
      </c>
    </row>
    <row spans="1:12" r="6">
      <c t="s" r="A6" s="4">
        <v>507</v>
      </c>
      <c t="n" r="J6" s="6">
        <v>44</v>
      </c>
      <c t="n" r="K6" s="6">
        <v>60</v>
      </c>
      <c t="n" r="L6" s="6">
        <v>8</v>
      </c>
    </row>
    <row spans="1:12" r="7">
      <c t="s" r="A7" s="4">
        <v>508</v>
      </c>
      <c t="n" r="J7" s="6">
        <v>140</v>
      </c>
      <c t="n" r="K7" s="6">
        <v>332</v>
      </c>
      <c t="n" r="L7" s="6">
        <v>180</v>
      </c>
    </row>
    <row spans="1:12" r="8">
      <c t="s" r="A8" s="3">
        <v>509</v>
      </c>
    </row>
    <row spans="1:12" r="9">
      <c t="s" r="A9" s="4">
        <v>510</v>
      </c>
      <c t="n" r="J9" s="6">
        <v>63</v>
      </c>
      <c t="n" r="K9" s="6">
        <v>55</v>
      </c>
      <c t="n" r="L9" s="6">
        <v>17</v>
      </c>
    </row>
    <row spans="1:12" r="10">
      <c t="s" r="A10" s="4">
        <v>511</v>
      </c>
      <c t="n" r="J10" s="6">
        <v>6</v>
      </c>
      <c t="n" r="K10" s="6">
        <v>9</v>
      </c>
    </row>
    <row spans="1:12" r="11">
      <c t="s" r="A11" s="4">
        <v>512</v>
      </c>
      <c t="n" r="J11" s="6">
        <v>12</v>
      </c>
      <c t="n" r="K11" s="6">
        <v>7</v>
      </c>
      <c t="n" r="L11" s="6">
        <v>4</v>
      </c>
    </row>
    <row spans="1:12" r="12">
      <c t="s" r="A12" s="4">
        <v>513</v>
      </c>
      <c t="n" r="J12" s="6">
        <v>81</v>
      </c>
      <c t="n" r="K12" s="6">
        <v>71</v>
      </c>
      <c t="n" r="L12" s="6">
        <v>21</v>
      </c>
    </row>
    <row spans="1:12" r="13">
      <c t="s" r="A13" s="3">
        <v>514</v>
      </c>
    </row>
    <row spans="1:12" r="14">
      <c t="s" r="A14" s="4">
        <v>515</v>
      </c>
      <c t="n" r="J14" s="6">
        <v>72</v>
      </c>
    </row>
    <row spans="1:12" r="15">
      <c t="s" r="A15" s="4">
        <v>516</v>
      </c>
      <c t="n" r="B15" s="7">
        <v>39</v>
      </c>
      <c t="n" r="J15" s="6">
        <v>39</v>
      </c>
    </row>
    <row spans="1:12" r="16">
      <c t="s" r="A16" s="4">
        <v>517</v>
      </c>
      <c t="n" r="J16" s="6">
        <v>111</v>
      </c>
    </row>
    <row spans="1:12" r="17">
      <c t="s" r="A17" s="4">
        <v>518</v>
      </c>
      <c t="n" r="B17" s="7">
        <v>58</v>
      </c>
      <c t="n" r="C17" s="7">
        <v>111</v>
      </c>
      <c t="n" r="D17" s="7">
        <v>120</v>
      </c>
      <c t="n" r="E17" s="7">
        <v>43</v>
      </c>
      <c t="n" r="F17" s="7">
        <v>128</v>
      </c>
      <c t="n" r="G17" s="7">
        <v>72</v>
      </c>
      <c t="n" r="H17" s="7">
        <v>103</v>
      </c>
      <c t="n" r="I17" s="7">
        <v>101</v>
      </c>
      <c t="n" r="J17" s="7">
        <v>332</v>
      </c>
      <c t="n" r="K17" s="7">
        <v>403</v>
      </c>
      <c t="n" r="L17" s="7">
        <v>201</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5</v>
      </c>
      <c t="s" r="B1" s="2">
        <v>2</v>
      </c>
      <c t="s" r="C1" s="2">
        <v>32</v>
      </c>
    </row>
    <row spans="1:3" r="2">
      <c t="s" r="A2" s="3">
        <v>66</v>
      </c>
    </row>
    <row spans="1:3" r="3">
      <c t="s" r="A3" s="4">
        <v>67</v>
      </c>
      <c t="n" r="B3" s="7">
        <v>1069</v>
      </c>
      <c t="n" r="C3" s="7">
        <v>1071</v>
      </c>
    </row>
    <row spans="1:3" r="4">
      <c t="s" r="A4" s="4">
        <v>68</v>
      </c>
      <c t="n" r="B4" s="6">
        <v>1166</v>
      </c>
      <c t="n" r="C4" s="6">
        <v>1264</v>
      </c>
    </row>
    <row spans="1:3" r="5">
      <c t="s" r="A5" s="4">
        <v>69</v>
      </c>
      <c t="n" r="B5" s="6">
        <v>1698</v>
      </c>
      <c t="n" r="C5" s="6">
        <v>1638</v>
      </c>
    </row>
    <row spans="1:3" r="6">
      <c t="s" r="A6" s="4">
        <v>70</v>
      </c>
      <c t="n" r="B6" s="6">
        <v>127</v>
      </c>
      <c t="n" r="C6" s="6">
        <v>158</v>
      </c>
    </row>
    <row spans="1:3" r="7">
      <c t="s" r="A7" s="4">
        <v>71</v>
      </c>
      <c t="n" r="B7" s="6">
        <v>4060</v>
      </c>
      <c t="n" r="C7" s="6">
        <v>4131</v>
      </c>
    </row>
    <row spans="1:3" r="8">
      <c t="s" r="A8" s="4">
        <v>72</v>
      </c>
      <c t="n" r="B8" s="6">
        <v>785</v>
      </c>
      <c t="n" r="C8" s="6">
        <v>963</v>
      </c>
    </row>
    <row spans="1:3" r="9">
      <c t="s" r="A9" s="4">
        <v>73</v>
      </c>
      <c t="n" r="B9" s="6">
        <v>378</v>
      </c>
      <c t="n" r="C9" s="6">
        <v>391</v>
      </c>
    </row>
    <row spans="1:3" r="10">
      <c t="s" r="A10" s="4">
        <v>74</v>
      </c>
      <c t="n" r="B10" s="6">
        <v>54</v>
      </c>
      <c t="n" r="C10" s="6">
        <v>72</v>
      </c>
    </row>
    <row spans="1:3" r="11">
      <c t="s" r="A11" s="4">
        <v>75</v>
      </c>
      <c t="n" r="B11" s="6">
        <v>905</v>
      </c>
      <c t="n" r="C11" s="6">
        <v>926</v>
      </c>
    </row>
    <row spans="1:3" r="12">
      <c t="s" r="A12" s="4">
        <v>76</v>
      </c>
      <c t="n" r="B12" s="6">
        <v>24</v>
      </c>
      <c t="n" r="C12" s="6">
        <v>36</v>
      </c>
    </row>
    <row spans="1:3" r="13">
      <c t="s" r="A13" s="4">
        <v>77</v>
      </c>
      <c t="n" r="B13" s="6">
        <v>236</v>
      </c>
      <c t="n" r="C13" s="6">
        <v>238</v>
      </c>
    </row>
    <row spans="1:3" r="14">
      <c t="s" r="A14" s="4">
        <v>78</v>
      </c>
      <c t="n" r="B14" s="6">
        <v>6442</v>
      </c>
      <c t="n" r="C14" s="6">
        <v>6757</v>
      </c>
    </row>
    <row spans="1:3" r="15">
      <c t="s" r="A15" s="3">
        <v>79</v>
      </c>
    </row>
    <row spans="1:3" r="16">
      <c t="s" r="A16" s="4">
        <v>80</v>
      </c>
      <c t="n" r="B16" s="6">
        <v>1319</v>
      </c>
      <c t="n" r="C16" s="6">
        <v>1340</v>
      </c>
    </row>
    <row spans="1:3" r="17">
      <c t="s" r="A17" s="4">
        <v>81</v>
      </c>
      <c t="n" r="B17" s="6">
        <v>1355</v>
      </c>
      <c t="n" r="C17" s="6">
        <v>1514</v>
      </c>
    </row>
    <row spans="1:3" r="18">
      <c t="s" r="A18" s="4">
        <v>82</v>
      </c>
      <c t="n" r="B18" s="6">
        <v>13</v>
      </c>
      <c t="n" r="C18" s="6">
        <v>4</v>
      </c>
    </row>
    <row spans="1:3" r="19">
      <c t="s" r="A19" s="4">
        <v>83</v>
      </c>
      <c t="n" r="B19" s="6">
        <v>56</v>
      </c>
      <c t="n" r="C19" s="6">
        <v>32</v>
      </c>
    </row>
    <row spans="1:3" r="20">
      <c t="s" r="A20" s="4">
        <v>84</v>
      </c>
      <c t="n" r="B20" s="6">
        <v>2743</v>
      </c>
      <c t="n" r="C20" s="6">
        <v>2890</v>
      </c>
    </row>
    <row spans="1:3" r="21">
      <c t="s" r="A21" s="4">
        <v>85</v>
      </c>
      <c t="n" r="B21" s="6">
        <v>459</v>
      </c>
      <c t="n" r="C21" s="6">
        <v>541</v>
      </c>
    </row>
    <row spans="1:3" r="22">
      <c t="s" r="A22" s="4">
        <v>86</v>
      </c>
      <c t="n" r="B22" s="6">
        <v>184</v>
      </c>
      <c t="n" r="C22" s="6">
        <v>196</v>
      </c>
    </row>
    <row spans="1:3" r="23">
      <c t="s" r="A23" s="4">
        <v>87</v>
      </c>
      <c t="n" r="B23" s="6">
        <v>634</v>
      </c>
      <c t="n" r="C23" s="6">
        <v>670</v>
      </c>
    </row>
    <row spans="1:3" r="24">
      <c t="s" r="A24" s="4">
        <v>88</v>
      </c>
      <c t="n" r="B24" s="6">
        <v>819</v>
      </c>
      <c t="n" r="C24" s="6">
        <v>839</v>
      </c>
    </row>
    <row spans="1:3" r="25">
      <c t="s" r="A25" s="4">
        <v>89</v>
      </c>
      <c t="n" r="B25" s="7">
        <v>4839</v>
      </c>
      <c t="n" r="C25" s="7">
        <v>5136</v>
      </c>
    </row>
    <row spans="1:3" r="26">
      <c t="s" r="A26" s="4">
        <v>90</v>
      </c>
      <c t="s" r="B26" s="4">
        <v>91</v>
      </c>
      <c t="s" r="C26" s="4">
        <v>91</v>
      </c>
    </row>
    <row spans="1:3" r="27">
      <c t="s" r="A27" s="3">
        <v>92</v>
      </c>
    </row>
    <row spans="1:3" r="28">
      <c t="s" r="A28" s="4">
        <v>93</v>
      </c>
      <c t="n" r="B28" s="7">
        <v>6</v>
      </c>
      <c t="n" r="C28" s="7">
        <v>6</v>
      </c>
    </row>
    <row spans="1:3" r="29">
      <c t="s" r="A29" s="4">
        <v>94</v>
      </c>
      <c t="n" r="B29" s="6">
        <v>2607</v>
      </c>
      <c t="n" r="C29" s="6">
        <v>2556</v>
      </c>
    </row>
    <row spans="1:3" r="30">
      <c t="s" r="A30" s="4">
        <v>95</v>
      </c>
      <c t="n" r="B30" s="6">
        <v>30</v>
      </c>
      <c t="n" r="C30" s="6">
        <v>107</v>
      </c>
    </row>
    <row spans="1:3" r="31">
      <c t="s" r="A31" s="4">
        <v>96</v>
      </c>
      <c t="n" r="B31" s="6">
        <v>-982</v>
      </c>
      <c t="n" r="C31" s="6">
        <v>-990</v>
      </c>
    </row>
    <row spans="1:3" r="32">
      <c t="s" r="A32" s="4">
        <v>97</v>
      </c>
      <c t="n" r="B32" s="6">
        <v>-58</v>
      </c>
      <c t="n" r="C32" s="6">
        <v>-58</v>
      </c>
    </row>
    <row spans="1:3" r="33">
      <c t="s" r="A33" s="4">
        <v>98</v>
      </c>
      <c t="n" r="B33" s="6">
        <v>1603</v>
      </c>
      <c t="n" r="C33" s="6">
        <v>1621</v>
      </c>
    </row>
    <row spans="1:3" r="34">
      <c t="s" r="A34" s="4">
        <v>99</v>
      </c>
      <c t="n" r="B34" s="7">
        <v>6442</v>
      </c>
      <c t="n" r="C34" s="7">
        <v>675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19</v>
      </c>
      <c t="s" r="B1" s="2">
        <v>1</v>
      </c>
    </row>
    <row spans="1:3" r="2">
      <c t="s" r="B2" s="2">
        <v>2</v>
      </c>
      <c t="s" r="C2" s="2">
        <v>32</v>
      </c>
    </row>
    <row spans="1:3" r="3">
      <c t="s" r="A3" s="3">
        <v>520</v>
      </c>
    </row>
    <row spans="1:3" r="4">
      <c t="s" r="A4" s="4">
        <v>521</v>
      </c>
      <c t="n" r="B4" s="7">
        <v>207</v>
      </c>
      <c t="n" r="C4" s="7">
        <v>178</v>
      </c>
    </row>
    <row spans="1:3" r="5">
      <c t="s" r="A5" s="4">
        <v>487</v>
      </c>
      <c t="n" r="B5" s="6">
        <v>241</v>
      </c>
      <c t="n" r="C5" s="6">
        <v>266</v>
      </c>
    </row>
    <row spans="1:3" r="6">
      <c t="s" r="A6" s="4">
        <v>522</v>
      </c>
      <c t="n" r="B6" s="6">
        <v>-189</v>
      </c>
      <c t="n" r="C6" s="6">
        <v>-239</v>
      </c>
    </row>
    <row spans="1:3" r="7">
      <c t="s" r="A7" s="4">
        <v>523</v>
      </c>
      <c t="n" r="C7" s="6">
        <v>2</v>
      </c>
    </row>
    <row spans="1:3" r="8">
      <c t="s" r="A8" s="4">
        <v>524</v>
      </c>
      <c t="n" r="B8" s="6">
        <v>259</v>
      </c>
      <c t="n" r="C8" s="6">
        <v>207</v>
      </c>
    </row>
    <row spans="1:3" r="9">
      <c t="s" r="A9" s="4">
        <v>525</v>
      </c>
    </row>
    <row spans="1:3" r="10">
      <c t="s" r="A10" s="3">
        <v>520</v>
      </c>
    </row>
    <row spans="1:3" r="11">
      <c t="s" r="A11" s="4">
        <v>521</v>
      </c>
      <c t="n" r="B11" s="6">
        <v>31</v>
      </c>
      <c t="n" r="C11" s="6">
        <v>23</v>
      </c>
    </row>
    <row spans="1:3" r="12">
      <c t="s" r="A12" s="4">
        <v>487</v>
      </c>
      <c t="n" r="B12" s="6">
        <v>16</v>
      </c>
      <c t="n" r="C12" s="6">
        <v>99</v>
      </c>
    </row>
    <row spans="1:3" r="13">
      <c t="s" r="A13" s="4">
        <v>522</v>
      </c>
      <c t="n" r="B13" s="6">
        <v>-31</v>
      </c>
      <c t="n" r="C13" s="6">
        <v>-91</v>
      </c>
    </row>
    <row spans="1:3" r="14">
      <c t="s" r="A14" s="4">
        <v>524</v>
      </c>
      <c t="n" r="B14" s="6">
        <v>16</v>
      </c>
      <c t="n" r="C14" s="6">
        <v>31</v>
      </c>
    </row>
    <row spans="1:3" r="15">
      <c t="s" r="A15" s="4">
        <v>526</v>
      </c>
    </row>
    <row spans="1:3" r="16">
      <c t="s" r="A16" s="3">
        <v>520</v>
      </c>
    </row>
    <row spans="1:3" r="17">
      <c t="s" r="A17" s="4">
        <v>521</v>
      </c>
      <c t="n" r="B17" s="6">
        <v>8</v>
      </c>
      <c t="n" r="C17" s="6">
        <v>5</v>
      </c>
    </row>
    <row spans="1:3" r="18">
      <c t="s" r="A18" s="4">
        <v>487</v>
      </c>
      <c t="n" r="B18" s="6">
        <v>7</v>
      </c>
      <c t="n" r="C18" s="6">
        <v>23</v>
      </c>
    </row>
    <row spans="1:3" r="19">
      <c t="s" r="A19" s="4">
        <v>522</v>
      </c>
      <c t="n" r="B19" s="6">
        <v>-14</v>
      </c>
      <c t="n" r="C19" s="6">
        <v>-21</v>
      </c>
    </row>
    <row spans="1:3" r="20">
      <c t="s" r="A20" s="4">
        <v>523</v>
      </c>
      <c t="n" r="C20" s="6">
        <v>1</v>
      </c>
    </row>
    <row spans="1:3" r="21">
      <c t="s" r="A21" s="4">
        <v>524</v>
      </c>
      <c t="n" r="B21" s="6">
        <v>1</v>
      </c>
      <c t="n" r="C21" s="6">
        <v>8</v>
      </c>
    </row>
    <row spans="1:3" r="22">
      <c t="s" r="A22" s="4">
        <v>527</v>
      </c>
    </row>
    <row spans="1:3" r="23">
      <c t="s" r="A23" s="3">
        <v>520</v>
      </c>
    </row>
    <row spans="1:3" r="24">
      <c t="s" r="A24" s="4">
        <v>521</v>
      </c>
      <c t="n" r="C24" s="6">
        <v>4</v>
      </c>
    </row>
    <row spans="1:3" r="25">
      <c t="s" r="A25" s="4">
        <v>522</v>
      </c>
      <c t="n" r="C25" s="6">
        <v>-2</v>
      </c>
    </row>
    <row spans="1:3" r="26">
      <c t="s" r="A26" s="4">
        <v>523</v>
      </c>
      <c t="n" r="C26" s="6">
        <v>-2</v>
      </c>
    </row>
    <row spans="1:3" r="27">
      <c t="s" r="A27" s="4">
        <v>528</v>
      </c>
    </row>
    <row spans="1:3" r="28">
      <c t="s" r="A28" s="3">
        <v>520</v>
      </c>
    </row>
    <row spans="1:3" r="29">
      <c t="s" r="A29" s="4">
        <v>521</v>
      </c>
      <c t="n" r="B29" s="6">
        <v>26</v>
      </c>
    </row>
    <row spans="1:3" r="30">
      <c t="s" r="A30" s="4">
        <v>487</v>
      </c>
      <c t="n" r="B30" s="6">
        <v>53</v>
      </c>
      <c t="n" r="C30" s="6">
        <v>26</v>
      </c>
    </row>
    <row spans="1:3" r="31">
      <c t="s" r="A31" s="4">
        <v>522</v>
      </c>
      <c t="n" r="B31" s="6">
        <v>-32</v>
      </c>
    </row>
    <row spans="1:3" r="32">
      <c t="s" r="A32" s="4">
        <v>523</v>
      </c>
      <c t="n" r="B32" s="6">
        <v>-5</v>
      </c>
    </row>
    <row spans="1:3" r="33">
      <c t="s" r="A33" s="4">
        <v>524</v>
      </c>
      <c t="n" r="B33" s="6">
        <v>42</v>
      </c>
      <c t="n" r="C33" s="6">
        <v>26</v>
      </c>
    </row>
    <row spans="1:3" r="34">
      <c t="s" r="A34" s="4">
        <v>529</v>
      </c>
    </row>
    <row spans="1:3" r="35">
      <c t="s" r="A35" s="3">
        <v>520</v>
      </c>
    </row>
    <row spans="1:3" r="36">
      <c t="s" r="A36" s="4">
        <v>521</v>
      </c>
      <c t="n" r="B36" s="6">
        <v>71</v>
      </c>
      <c t="n" r="C36" s="6">
        <v>25</v>
      </c>
    </row>
    <row spans="1:3" r="37">
      <c t="s" r="A37" s="4">
        <v>487</v>
      </c>
      <c t="n" r="B37" s="6">
        <v>76</v>
      </c>
      <c t="n" r="C37" s="6">
        <v>111</v>
      </c>
    </row>
    <row spans="1:3" r="38">
      <c t="s" r="A38" s="4">
        <v>522</v>
      </c>
      <c t="n" r="B38" s="6">
        <v>-70</v>
      </c>
      <c t="n" r="C38" s="6">
        <v>-65</v>
      </c>
    </row>
    <row spans="1:3" r="39">
      <c t="s" r="A39" s="4">
        <v>524</v>
      </c>
      <c t="n" r="B39" s="6">
        <v>77</v>
      </c>
      <c t="n" r="C39" s="6">
        <v>71</v>
      </c>
    </row>
    <row spans="1:3" r="40">
      <c t="s" r="A40" s="4">
        <v>530</v>
      </c>
    </row>
    <row spans="1:3" r="41">
      <c t="s" r="A41" s="3">
        <v>520</v>
      </c>
    </row>
    <row spans="1:3" r="42">
      <c t="s" r="A42" s="4">
        <v>521</v>
      </c>
      <c t="n" r="B42" s="6">
        <v>35</v>
      </c>
      <c t="n" r="C42" s="6">
        <v>62</v>
      </c>
    </row>
    <row spans="1:3" r="43">
      <c t="s" r="A43" s="4">
        <v>487</v>
      </c>
      <c t="n" r="B43" s="6">
        <v>4</v>
      </c>
      <c t="n" r="C43" s="6">
        <v>5</v>
      </c>
    </row>
    <row spans="1:3" r="44">
      <c t="s" r="A44" s="4">
        <v>522</v>
      </c>
      <c t="n" r="B44" s="6">
        <v>-17</v>
      </c>
      <c t="n" r="C44" s="6">
        <v>-33</v>
      </c>
    </row>
    <row spans="1:3" r="45">
      <c t="s" r="A45" s="4">
        <v>523</v>
      </c>
      <c t="n" r="B45" s="6">
        <v>3</v>
      </c>
      <c t="n" r="C45" s="6">
        <v>1</v>
      </c>
    </row>
    <row spans="1:3" r="46">
      <c t="s" r="A46" s="4">
        <v>524</v>
      </c>
      <c t="n" r="B46" s="6">
        <v>25</v>
      </c>
      <c t="n" r="C46" s="6">
        <v>35</v>
      </c>
    </row>
    <row spans="1:3" r="47">
      <c t="s" r="A47" s="4">
        <v>531</v>
      </c>
    </row>
    <row spans="1:3" r="48">
      <c t="s" r="A48" s="3">
        <v>520</v>
      </c>
    </row>
    <row spans="1:3" r="49">
      <c t="s" r="A49" s="4">
        <v>521</v>
      </c>
      <c t="n" r="B49" s="6">
        <v>36</v>
      </c>
      <c t="n" r="C49" s="6">
        <v>59</v>
      </c>
    </row>
    <row spans="1:3" r="50">
      <c t="s" r="A50" s="4">
        <v>487</v>
      </c>
      <c t="n" r="B50" s="6">
        <v>3</v>
      </c>
    </row>
    <row spans="1:3" r="51">
      <c t="s" r="A51" s="4">
        <v>522</v>
      </c>
      <c t="n" r="B51" s="6">
        <v>-15</v>
      </c>
      <c t="n" r="C51" s="6">
        <v>-25</v>
      </c>
    </row>
    <row spans="1:3" r="52">
      <c t="s" r="A52" s="4">
        <v>523</v>
      </c>
      <c t="n" r="B52" s="6">
        <v>1</v>
      </c>
      <c t="n" r="C52" s="6">
        <v>2</v>
      </c>
    </row>
    <row spans="1:3" r="53">
      <c t="s" r="A53" s="4">
        <v>524</v>
      </c>
      <c t="n" r="B53" s="6">
        <v>25</v>
      </c>
      <c t="n" r="C53" s="6">
        <v>36</v>
      </c>
    </row>
    <row spans="1:3" r="54">
      <c t="s" r="A54" s="4">
        <v>532</v>
      </c>
    </row>
    <row spans="1:3" r="55">
      <c t="s" r="A55" s="3">
        <v>520</v>
      </c>
    </row>
    <row spans="1:3" r="56">
      <c t="s" r="A56" s="4">
        <v>487</v>
      </c>
      <c t="n" r="B56" s="6">
        <v>72</v>
      </c>
    </row>
    <row spans="1:3" r="57">
      <c t="s" r="A57" s="4">
        <v>524</v>
      </c>
      <c t="n" r="B57" s="6">
        <v>72</v>
      </c>
    </row>
    <row spans="1:3" r="58">
      <c t="s" r="A58" s="4">
        <v>533</v>
      </c>
    </row>
    <row spans="1:3" r="59">
      <c t="s" r="A59" s="3">
        <v>520</v>
      </c>
    </row>
    <row spans="1:3" r="60">
      <c t="s" r="A60" s="4">
        <v>487</v>
      </c>
      <c t="n" r="B60" s="6">
        <v>10</v>
      </c>
      <c t="n" r="C60" s="6">
        <v>2</v>
      </c>
    </row>
    <row spans="1:3" r="61">
      <c t="s" r="A61" s="4">
        <v>522</v>
      </c>
      <c t="n" r="B61" s="6">
        <v>-10</v>
      </c>
      <c t="n" r="C61" s="7">
        <v>-2</v>
      </c>
    </row>
    <row spans="1:3" r="62">
      <c t="s" r="A62" s="4">
        <v>523</v>
      </c>
      <c t="n" r="B62" s="6">
        <v>1</v>
      </c>
    </row>
    <row spans="1:3" r="63">
      <c t="s" r="A63" s="4">
        <v>524</v>
      </c>
      <c t="n" r="B63" s="7">
        <v>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spans="1:4" r="1">
      <c t="s" r="A1" s="1">
        <v>534</v>
      </c>
      <c t="s" r="B1" s="2">
        <v>2</v>
      </c>
      <c t="s" r="C1" s="2">
        <v>32</v>
      </c>
      <c t="s" r="D1" s="2">
        <v>33</v>
      </c>
    </row>
    <row spans="1:4" r="2">
      <c t="s" r="A2" s="3">
        <v>535</v>
      </c>
    </row>
    <row spans="1:4" r="3">
      <c t="s" r="A3" s="4">
        <v>536</v>
      </c>
      <c t="n" r="B3" s="7">
        <v>2596</v>
      </c>
      <c t="n" r="C3" s="7">
        <v>2744</v>
      </c>
    </row>
    <row spans="1:4" r="4">
      <c t="s" r="A4" s="4">
        <v>537</v>
      </c>
      <c t="n" r="B4" s="6">
        <v>-1811</v>
      </c>
      <c t="n" r="C4" s="6">
        <v>-1781</v>
      </c>
    </row>
    <row spans="1:4" r="5">
      <c t="s" r="A5" s="4">
        <v>151</v>
      </c>
      <c t="n" r="B5" s="6">
        <v>785</v>
      </c>
      <c t="n" r="C5" s="6">
        <v>963</v>
      </c>
      <c t="n" r="D5" s="7">
        <v>1309</v>
      </c>
    </row>
    <row spans="1:4" r="6">
      <c t="s" r="A6" s="4">
        <v>538</v>
      </c>
    </row>
    <row spans="1:4" r="7">
      <c t="s" r="A7" s="3">
        <v>535</v>
      </c>
    </row>
    <row spans="1:4" r="8">
      <c t="s" r="A8" s="4">
        <v>536</v>
      </c>
      <c t="n" r="B8" s="6">
        <v>62</v>
      </c>
      <c t="n" r="C8" s="6">
        <v>88</v>
      </c>
    </row>
    <row spans="1:4" r="9">
      <c t="s" r="A9" s="4">
        <v>539</v>
      </c>
    </row>
    <row spans="1:4" r="10">
      <c t="s" r="A10" s="3">
        <v>535</v>
      </c>
    </row>
    <row spans="1:4" r="11">
      <c t="s" r="A11" s="4">
        <v>536</v>
      </c>
      <c t="n" r="B11" s="6">
        <v>343</v>
      </c>
      <c t="n" r="C11" s="6">
        <v>431</v>
      </c>
    </row>
    <row spans="1:4" r="12">
      <c t="s" r="A12" s="4">
        <v>540</v>
      </c>
    </row>
    <row spans="1:4" r="13">
      <c t="s" r="A13" s="3">
        <v>535</v>
      </c>
    </row>
    <row spans="1:4" r="14">
      <c t="s" r="A14" s="4">
        <v>536</v>
      </c>
      <c t="n" r="B14" s="6">
        <v>755</v>
      </c>
      <c t="n" r="C14" s="6">
        <v>745</v>
      </c>
    </row>
    <row spans="1:4" r="15">
      <c t="s" r="A15" s="4">
        <v>541</v>
      </c>
    </row>
    <row spans="1:4" r="16">
      <c t="s" r="A16" s="3">
        <v>535</v>
      </c>
    </row>
    <row spans="1:4" r="17">
      <c t="s" r="A17" s="4">
        <v>536</v>
      </c>
      <c t="n" r="B17" s="7">
        <v>1436</v>
      </c>
      <c t="n" r="C17" s="7">
        <v>148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542</v>
      </c>
      <c t="s" r="B1" s="2">
        <v>2</v>
      </c>
      <c t="s" r="C1" s="2">
        <v>32</v>
      </c>
    </row>
    <row spans="1:3" r="2">
      <c t="s" r="A2" s="3">
        <v>543</v>
      </c>
    </row>
    <row spans="1:3" r="3">
      <c t="s" r="A3" s="4">
        <v>544</v>
      </c>
      <c t="n" r="B3" s="7">
        <v>286</v>
      </c>
      <c t="n" r="C3" s="7">
        <v>278</v>
      </c>
    </row>
    <row spans="1:3" r="4">
      <c t="s" r="A4" s="4">
        <v>537</v>
      </c>
      <c t="n" r="B4" s="6">
        <v>-146</v>
      </c>
      <c t="n" r="C4" s="6">
        <v>-124</v>
      </c>
    </row>
    <row spans="1:3" r="5">
      <c t="s" r="A5" s="4">
        <v>151</v>
      </c>
      <c t="n" r="B5" s="6">
        <v>140</v>
      </c>
      <c t="n" r="C5" s="6">
        <v>154</v>
      </c>
    </row>
    <row spans="1:3" r="6">
      <c t="s" r="A6" s="4">
        <v>539</v>
      </c>
    </row>
    <row spans="1:3" r="7">
      <c t="s" r="A7" s="3">
        <v>543</v>
      </c>
    </row>
    <row spans="1:3" r="8">
      <c t="s" r="A8" s="4">
        <v>544</v>
      </c>
      <c t="n" r="B8" s="6">
        <v>202</v>
      </c>
      <c t="n" r="C8" s="6">
        <v>204</v>
      </c>
    </row>
    <row spans="1:3" r="9">
      <c t="s" r="A9" s="4">
        <v>541</v>
      </c>
    </row>
    <row spans="1:3" r="10">
      <c t="s" r="A10" s="3">
        <v>543</v>
      </c>
    </row>
    <row spans="1:3" r="11">
      <c t="s" r="A11" s="4">
        <v>544</v>
      </c>
      <c t="n" r="B11" s="7">
        <v>84</v>
      </c>
      <c t="n" r="C11" s="7">
        <v>7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r="A1" s="1">
        <v>545</v>
      </c>
      <c t="s" r="B1" s="2">
        <v>1</v>
      </c>
    </row>
    <row spans="1:4" r="2">
      <c t="s" r="B2" s="2">
        <v>2</v>
      </c>
      <c t="s" r="C2" s="2">
        <v>32</v>
      </c>
      <c t="s" r="D2" s="2">
        <v>33</v>
      </c>
    </row>
    <row spans="1:4" r="3">
      <c t="s" r="A3" s="3">
        <v>535</v>
      </c>
    </row>
    <row spans="1:4" r="4">
      <c t="s" r="A4" s="4">
        <v>546</v>
      </c>
      <c t="n" r="B4" s="7">
        <v>193</v>
      </c>
      <c t="n" r="C4" s="7">
        <v>210</v>
      </c>
      <c t="n" r="D4" s="7">
        <v>149</v>
      </c>
    </row>
    <row spans="1:4" r="5">
      <c t="s" r="A5" s="4">
        <v>547</v>
      </c>
      <c t="n" r="B5" s="6">
        <v>544</v>
      </c>
      <c t="n" r="C5" s="6">
        <v>558</v>
      </c>
    </row>
    <row spans="1:4" r="6">
      <c t="s" r="A6" s="4">
        <v>548</v>
      </c>
      <c t="n" r="B6" s="6">
        <v>114</v>
      </c>
      <c t="n" r="C6" s="6">
        <v>148</v>
      </c>
    </row>
    <row spans="1:4" r="7">
      <c t="s" r="A7" s="4">
        <v>549</v>
      </c>
      <c t="n" r="B7" s="7">
        <v>76</v>
      </c>
      <c t="n" r="C7" s="7">
        <v>86</v>
      </c>
      <c t="n" r="D7" s="7">
        <v>56</v>
      </c>
    </row>
    <row spans="1:4" r="8">
      <c t="s" r="A8" s="4">
        <v>296</v>
      </c>
    </row>
    <row spans="1:4" r="9">
      <c t="s" r="A9" s="3">
        <v>535</v>
      </c>
    </row>
    <row spans="1:4" r="10">
      <c t="s" r="A10" s="4">
        <v>550</v>
      </c>
      <c t="s" r="B10" s="4">
        <v>55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r="A1" s="1">
        <v>552</v>
      </c>
      <c t="s" r="B1" s="2">
        <v>475</v>
      </c>
    </row>
    <row spans="1:2" r="2">
      <c t="s" r="A2" s="3">
        <v>553</v>
      </c>
    </row>
    <row spans="1:2" r="3">
      <c t="n" r="A3" s="6">
        <v>2016</v>
      </c>
      <c t="n" r="B3" s="7">
        <v>12</v>
      </c>
    </row>
    <row spans="1:2" r="4">
      <c t="n" r="A4" s="6">
        <v>2017</v>
      </c>
      <c t="n" r="B4" s="6">
        <v>7</v>
      </c>
    </row>
    <row spans="1:2" r="5">
      <c t="n" r="A5" s="6">
        <v>2018</v>
      </c>
      <c t="n" r="B5" s="6">
        <v>5</v>
      </c>
    </row>
    <row spans="1:2" r="6">
      <c t="n" r="A6" s="6">
        <v>2019</v>
      </c>
      <c t="n" r="B6" s="6">
        <v>5</v>
      </c>
    </row>
    <row spans="1:2" r="7">
      <c t="n" r="A7" s="6">
        <v>2020</v>
      </c>
      <c t="n" r="B7" s="6">
        <v>5</v>
      </c>
    </row>
    <row spans="1:2" r="8">
      <c t="s" r="A8" s="4">
        <v>296</v>
      </c>
    </row>
    <row spans="1:2" r="9">
      <c t="s" r="A9" s="3">
        <v>553</v>
      </c>
    </row>
    <row spans="1:2" r="10">
      <c t="n" r="A10" s="6">
        <v>2016</v>
      </c>
      <c t="n" r="B10" s="6">
        <v>52</v>
      </c>
    </row>
    <row spans="1:2" r="11">
      <c t="n" r="A11" s="6">
        <v>2017</v>
      </c>
      <c t="n" r="B11" s="6">
        <v>31</v>
      </c>
    </row>
    <row spans="1:2" r="12">
      <c t="n" r="A12" s="6">
        <v>2018</v>
      </c>
      <c t="n" r="B12" s="6">
        <v>18</v>
      </c>
    </row>
    <row spans="1:2" r="13">
      <c t="n" r="A13" s="6">
        <v>2019</v>
      </c>
      <c t="n" r="B13" s="6">
        <v>9</v>
      </c>
    </row>
    <row spans="1:2" r="14">
      <c t="n" r="A14" s="6">
        <v>2020</v>
      </c>
      <c t="n" r="B14" s="7">
        <v>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21"/>
  </cols>
  <sheetData>
    <row spans="1:2" r="1">
      <c t="s" r="A1" s="1">
        <v>554</v>
      </c>
      <c t="s" r="B1" s="2">
        <v>1</v>
      </c>
    </row>
    <row spans="1:2" r="2">
      <c t="s" r="B2" s="2">
        <v>475</v>
      </c>
    </row>
    <row spans="1:2" r="3">
      <c t="s" r="A3" s="3">
        <v>555</v>
      </c>
    </row>
    <row spans="1:2" r="4">
      <c t="s" r="A4" s="4">
        <v>521</v>
      </c>
      <c t="n" r="B4" s="7">
        <v>31</v>
      </c>
    </row>
    <row spans="1:2" r="5">
      <c t="s" r="A5" s="4">
        <v>556</v>
      </c>
      <c t="n" r="B5" s="6">
        <v>67</v>
      </c>
    </row>
    <row spans="1:2" r="6">
      <c t="s" r="A6" s="4">
        <v>557</v>
      </c>
      <c t="n" r="B6" s="6">
        <v>-57</v>
      </c>
    </row>
    <row spans="1:2" r="7">
      <c t="s" r="A7" s="4">
        <v>558</v>
      </c>
      <c t="n" r="B7" s="6">
        <v>-11</v>
      </c>
    </row>
    <row spans="1:2" r="8">
      <c t="s" r="A8" s="4">
        <v>524</v>
      </c>
      <c t="n" r="B8" s="7">
        <v>3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r="A1" s="1">
        <v>559</v>
      </c>
      <c t="s" r="B1" s="2">
        <v>1</v>
      </c>
    </row>
    <row spans="1:4" r="2">
      <c t="s" r="B2" s="2">
        <v>2</v>
      </c>
      <c t="s" r="C2" s="2">
        <v>32</v>
      </c>
      <c t="s" r="D2" s="2">
        <v>33</v>
      </c>
    </row>
    <row spans="1:4" r="3">
      <c t="s" r="A3" s="3">
        <v>560</v>
      </c>
    </row>
    <row spans="1:4" r="4">
      <c t="s" r="A4" s="4">
        <v>561</v>
      </c>
      <c t="n" r="B4" s="7">
        <v>-13</v>
      </c>
      <c t="n" r="C4" s="7">
        <v>17</v>
      </c>
    </row>
    <row spans="1:4" r="5">
      <c t="s" r="A5" s="4">
        <v>73</v>
      </c>
      <c t="n" r="D5" s="7">
        <v>1658</v>
      </c>
    </row>
    <row spans="1:4" r="6">
      <c t="s" r="A6" s="4">
        <v>562</v>
      </c>
      <c t="n" r="C6" s="6">
        <v>-24</v>
      </c>
    </row>
    <row spans="1:4" r="7">
      <c t="s" r="A7" s="4">
        <v>563</v>
      </c>
      <c t="n" r="D7" s="6">
        <v>-1258</v>
      </c>
    </row>
    <row spans="1:4" r="8">
      <c t="s" r="A8" s="4">
        <v>564</v>
      </c>
      <c t="n" r="D8" s="6">
        <v>-2</v>
      </c>
    </row>
    <row spans="1:4" r="9">
      <c t="s" r="A9" s="4">
        <v>524</v>
      </c>
      <c t="n" r="B9" s="6">
        <v>378</v>
      </c>
      <c t="n" r="C9" s="6">
        <v>391</v>
      </c>
      <c t="n" r="D9" s="6">
        <v>398</v>
      </c>
    </row>
    <row spans="1:4" r="10">
      <c t="s" r="A10" s="4">
        <v>565</v>
      </c>
    </row>
    <row spans="1:4" r="11">
      <c t="s" r="A11" s="3">
        <v>560</v>
      </c>
    </row>
    <row spans="1:4" r="12">
      <c t="s" r="A12" s="4">
        <v>73</v>
      </c>
      <c t="n" r="D12" s="6">
        <v>2</v>
      </c>
    </row>
    <row spans="1:4" r="13">
      <c t="s" r="A13" s="4">
        <v>563</v>
      </c>
      <c t="n" r="D13" s="6">
        <v>-2</v>
      </c>
    </row>
    <row spans="1:4" r="14">
      <c t="s" r="A14" s="4">
        <v>566</v>
      </c>
      <c t="n" r="C14" s="6">
        <v>78</v>
      </c>
    </row>
    <row spans="1:4" r="15">
      <c t="s" r="A15" s="4">
        <v>524</v>
      </c>
      <c t="n" r="B15" s="6">
        <v>78</v>
      </c>
      <c t="n" r="C15" s="6">
        <v>78</v>
      </c>
    </row>
    <row spans="1:4" r="16">
      <c t="s" r="A16" s="4">
        <v>567</v>
      </c>
    </row>
    <row spans="1:4" r="17">
      <c t="s" r="A17" s="3">
        <v>560</v>
      </c>
    </row>
    <row spans="1:4" r="18">
      <c t="s" r="A18" s="4">
        <v>561</v>
      </c>
      <c t="n" r="B18" s="6">
        <v>-13</v>
      </c>
    </row>
    <row spans="1:4" r="19">
      <c t="s" r="A19" s="4">
        <v>73</v>
      </c>
      <c t="n" r="D19" s="6">
        <v>370</v>
      </c>
    </row>
    <row spans="1:4" r="20">
      <c t="s" r="A20" s="4">
        <v>563</v>
      </c>
      <c t="n" r="D20" s="6">
        <v>-349</v>
      </c>
    </row>
    <row spans="1:4" r="21">
      <c t="s" r="A21" s="4">
        <v>566</v>
      </c>
      <c t="n" r="C21" s="6">
        <v>277</v>
      </c>
    </row>
    <row spans="1:4" r="22">
      <c t="s" r="A22" s="4">
        <v>524</v>
      </c>
      <c t="n" r="B22" s="6">
        <v>285</v>
      </c>
      <c t="n" r="C22" s="6">
        <v>298</v>
      </c>
      <c t="n" r="D22" s="6">
        <v>21</v>
      </c>
    </row>
    <row spans="1:4" r="23">
      <c t="s" r="A23" s="4">
        <v>568</v>
      </c>
    </row>
    <row spans="1:4" r="24">
      <c t="s" r="A24" s="3">
        <v>560</v>
      </c>
    </row>
    <row spans="1:4" r="25">
      <c t="s" r="A25" s="4">
        <v>73</v>
      </c>
      <c t="n" r="D25" s="6">
        <v>909</v>
      </c>
    </row>
    <row spans="1:4" r="26">
      <c t="s" r="A26" s="4">
        <v>563</v>
      </c>
      <c t="n" r="D26" s="6">
        <v>-907</v>
      </c>
    </row>
    <row spans="1:4" r="27">
      <c t="s" r="A27" s="4">
        <v>566</v>
      </c>
      <c t="n" r="C27" s="6">
        <v>15</v>
      </c>
    </row>
    <row spans="1:4" r="28">
      <c t="s" r="A28" s="4">
        <v>564</v>
      </c>
      <c t="n" r="D28" s="6">
        <v>-2</v>
      </c>
    </row>
    <row spans="1:4" r="29">
      <c t="s" r="A29" s="4">
        <v>524</v>
      </c>
      <c t="n" r="B29" s="7">
        <v>15</v>
      </c>
      <c t="n" r="C29" s="6">
        <v>15</v>
      </c>
    </row>
    <row spans="1:4" r="30">
      <c t="s" r="A30" s="4">
        <v>569</v>
      </c>
    </row>
    <row spans="1:4" r="31">
      <c t="s" r="A31" s="3">
        <v>560</v>
      </c>
    </row>
    <row spans="1:4" r="32">
      <c t="s" r="A32" s="4">
        <v>561</v>
      </c>
      <c t="n" r="C32" s="6">
        <v>17</v>
      </c>
    </row>
    <row spans="1:4" r="33">
      <c t="s" r="A33" s="4">
        <v>73</v>
      </c>
      <c t="n" r="D33" s="6">
        <v>377</v>
      </c>
    </row>
    <row spans="1:4" r="34">
      <c t="s" r="A34" s="4">
        <v>562</v>
      </c>
      <c t="n" r="C34" s="6">
        <v>-24</v>
      </c>
    </row>
    <row spans="1:4" r="35">
      <c t="s" r="A35" s="4">
        <v>566</v>
      </c>
      <c t="n" r="C35" s="7">
        <v>-370</v>
      </c>
    </row>
    <row spans="1:4" r="36">
      <c t="s" r="A36" s="4">
        <v>524</v>
      </c>
      <c t="n" r="D36" s="7">
        <v>37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M2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r="A1" s="1">
        <v>570</v>
      </c>
      <c t="s" r="B1" s="2">
        <v>571</v>
      </c>
      <c t="s" r="C1" s="2">
        <v>474</v>
      </c>
      <c t="s" r="K1" s="2">
        <v>1</v>
      </c>
    </row>
    <row spans="1:13" r="2">
      <c t="s" r="B2" s="2">
        <v>572</v>
      </c>
      <c t="s" r="C2" s="2">
        <v>2</v>
      </c>
      <c t="s" r="D2" s="2">
        <v>498</v>
      </c>
      <c t="s" r="E2" s="2">
        <v>499</v>
      </c>
      <c t="s" r="F2" s="2">
        <v>500</v>
      </c>
      <c t="s" r="G2" s="2">
        <v>32</v>
      </c>
      <c t="s" r="H2" s="2">
        <v>501</v>
      </c>
      <c t="s" r="I2" s="2">
        <v>502</v>
      </c>
      <c t="s" r="J2" s="2">
        <v>503</v>
      </c>
      <c t="s" r="K2" s="2">
        <v>2</v>
      </c>
      <c t="s" r="L2" s="2">
        <v>32</v>
      </c>
      <c t="s" r="M2" s="2">
        <v>33</v>
      </c>
    </row>
    <row spans="1:13" r="3">
      <c t="s" r="A3" s="3">
        <v>573</v>
      </c>
    </row>
    <row spans="1:13" r="4">
      <c t="s" r="A4" s="4">
        <v>574</v>
      </c>
      <c t="n" r="K4" s="7">
        <v>-16</v>
      </c>
    </row>
    <row spans="1:13" r="5">
      <c t="s" r="A5" s="4">
        <v>575</v>
      </c>
      <c t="n" r="K5" s="6">
        <v>1</v>
      </c>
    </row>
    <row spans="1:13" r="6">
      <c t="s" r="A6" s="4">
        <v>576</v>
      </c>
      <c t="n" r="L6" s="7">
        <v>24</v>
      </c>
    </row>
    <row spans="1:13" r="7">
      <c t="s" r="A7" s="4">
        <v>577</v>
      </c>
      <c t="n" r="K7" s="6">
        <v>1</v>
      </c>
      <c t="n" r="L7" s="6">
        <v>5</v>
      </c>
    </row>
    <row spans="1:13" r="8">
      <c t="s" r="A8" s="4">
        <v>38</v>
      </c>
      <c t="n" r="C8" s="7">
        <v>3</v>
      </c>
      <c t="n" r="D8" s="7">
        <v>1</v>
      </c>
      <c t="n" r="E8" s="7">
        <v>4</v>
      </c>
      <c t="n" r="F8" s="7">
        <v>5</v>
      </c>
      <c t="n" r="G8" s="7">
        <v>11</v>
      </c>
      <c t="n" r="H8" s="7">
        <v>6</v>
      </c>
      <c t="n" r="I8" s="7">
        <v>22</v>
      </c>
      <c t="n" r="J8" s="7">
        <v>50</v>
      </c>
      <c t="n" r="K8" s="6">
        <v>13</v>
      </c>
      <c t="n" r="L8" s="6">
        <v>88</v>
      </c>
      <c t="n" r="M8" s="7">
        <v>70</v>
      </c>
    </row>
    <row spans="1:13" r="9">
      <c t="s" r="A9" s="4">
        <v>578</v>
      </c>
      <c t="n" r="K9" s="7">
        <v>14</v>
      </c>
      <c t="n" r="L9" s="7">
        <v>18</v>
      </c>
      <c t="n" r="M9" s="7">
        <v>4</v>
      </c>
    </row>
    <row spans="1:13" r="10">
      <c t="s" r="A10" s="4">
        <v>579</v>
      </c>
    </row>
    <row spans="1:13" r="11">
      <c t="s" r="A11" s="3">
        <v>573</v>
      </c>
    </row>
    <row spans="1:13" r="12">
      <c t="s" r="A12" s="4">
        <v>580</v>
      </c>
      <c t="s" r="L12" s="4">
        <v>419</v>
      </c>
    </row>
    <row spans="1:13" r="13">
      <c t="s" r="A13" s="4">
        <v>38</v>
      </c>
      <c t="n" r="L13" s="7">
        <v>5</v>
      </c>
    </row>
    <row spans="1:13" r="14">
      <c t="s" r="A14" s="4">
        <v>581</v>
      </c>
      <c t="n" r="G14" s="7">
        <v>6</v>
      </c>
      <c t="n" r="L14" s="7">
        <v>6</v>
      </c>
    </row>
    <row spans="1:13" r="15">
      <c t="s" r="A15" s="4">
        <v>582</v>
      </c>
    </row>
    <row spans="1:13" r="16">
      <c t="s" r="A16" s="3">
        <v>573</v>
      </c>
    </row>
    <row spans="1:13" r="17">
      <c t="s" r="A17" s="4">
        <v>583</v>
      </c>
      <c t="s" r="K17" s="4">
        <v>424</v>
      </c>
    </row>
    <row spans="1:13" r="18">
      <c t="s" r="A18" s="4">
        <v>584</v>
      </c>
    </row>
    <row spans="1:13" r="19">
      <c t="s" r="A19" s="3">
        <v>573</v>
      </c>
    </row>
    <row spans="1:13" r="20">
      <c t="s" r="A20" s="4">
        <v>583</v>
      </c>
      <c t="s" r="K20" s="4">
        <v>585</v>
      </c>
    </row>
    <row spans="1:13" r="21">
      <c t="s" r="A21" s="4">
        <v>459</v>
      </c>
    </row>
    <row spans="1:13" r="22">
      <c t="s" r="A22" s="3">
        <v>573</v>
      </c>
    </row>
    <row spans="1:13" r="23">
      <c t="s" r="A23" s="4">
        <v>576</v>
      </c>
      <c t="n" r="B23" s="7">
        <v>24</v>
      </c>
    </row>
  </sheetData>
  <mergeCells count="3">
    <mergeCell ref="A1:A2"/>
    <mergeCell ref="C1:J1"/>
    <mergeCell ref="K1:M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86</v>
      </c>
      <c t="s" r="B1" s="2">
        <v>2</v>
      </c>
      <c t="s" r="C1" s="2">
        <v>32</v>
      </c>
    </row>
    <row spans="1:3" r="2">
      <c t="s" r="A2" s="3">
        <v>587</v>
      </c>
    </row>
    <row spans="1:3" r="3">
      <c t="s" r="A3" s="4">
        <v>588</v>
      </c>
      <c t="n" r="B3" s="7">
        <v>117</v>
      </c>
      <c t="n" r="C3" s="7">
        <v>122</v>
      </c>
    </row>
    <row spans="1:3" r="4">
      <c t="s" r="A4" s="4">
        <v>589</v>
      </c>
      <c t="n" r="B4" s="6">
        <v>-63</v>
      </c>
      <c t="n" r="C4" s="6">
        <v>-50</v>
      </c>
    </row>
    <row spans="1:3" r="5">
      <c t="s" r="A5" s="4">
        <v>590</v>
      </c>
      <c t="n" r="B5" s="6">
        <v>54</v>
      </c>
      <c t="n" r="C5" s="6">
        <v>72</v>
      </c>
    </row>
    <row spans="1:3" r="6">
      <c t="s" r="A6" s="4">
        <v>582</v>
      </c>
    </row>
    <row spans="1:3" r="7">
      <c t="s" r="A7" s="3">
        <v>587</v>
      </c>
    </row>
    <row spans="1:3" r="8">
      <c t="s" r="A8" s="4">
        <v>588</v>
      </c>
      <c t="n" r="B8" s="6">
        <v>78</v>
      </c>
      <c t="n" r="C8" s="6">
        <v>77</v>
      </c>
    </row>
    <row spans="1:3" r="9">
      <c t="s" r="A9" s="4">
        <v>589</v>
      </c>
      <c t="n" r="B9" s="6">
        <v>-47</v>
      </c>
      <c t="n" r="C9" s="6">
        <v>-37</v>
      </c>
    </row>
    <row spans="1:3" r="10">
      <c t="s" r="A10" s="4">
        <v>590</v>
      </c>
      <c t="n" r="B10" s="6">
        <v>31</v>
      </c>
      <c t="n" r="C10" s="6">
        <v>40</v>
      </c>
    </row>
    <row spans="1:3" r="11">
      <c t="s" r="A11" s="4">
        <v>584</v>
      </c>
    </row>
    <row spans="1:3" r="12">
      <c t="s" r="A12" s="3">
        <v>587</v>
      </c>
    </row>
    <row spans="1:3" r="13">
      <c t="s" r="A13" s="4">
        <v>588</v>
      </c>
      <c t="n" r="B13" s="6">
        <v>30</v>
      </c>
      <c t="n" r="C13" s="6">
        <v>36</v>
      </c>
    </row>
    <row spans="1:3" r="14">
      <c t="s" r="A14" s="4">
        <v>589</v>
      </c>
      <c t="n" r="B14" s="6">
        <v>-7</v>
      </c>
      <c t="n" r="C14" s="6">
        <v>-8</v>
      </c>
    </row>
    <row spans="1:3" r="15">
      <c t="s" r="A15" s="4">
        <v>590</v>
      </c>
      <c t="n" r="B15" s="6">
        <v>23</v>
      </c>
      <c t="n" r="C15" s="6">
        <v>28</v>
      </c>
    </row>
    <row spans="1:3" r="16">
      <c t="s" r="A16" s="4">
        <v>579</v>
      </c>
    </row>
    <row spans="1:3" r="17">
      <c t="s" r="A17" s="3">
        <v>587</v>
      </c>
    </row>
    <row spans="1:3" r="18">
      <c t="s" r="A18" s="4">
        <v>588</v>
      </c>
      <c t="n" r="B18" s="6">
        <v>9</v>
      </c>
      <c t="n" r="C18" s="6">
        <v>9</v>
      </c>
    </row>
    <row spans="1:3" r="19">
      <c t="s" r="A19" s="4">
        <v>589</v>
      </c>
      <c t="n" r="B19" s="7">
        <v>-9</v>
      </c>
      <c t="n" r="C19" s="6">
        <v>-5</v>
      </c>
    </row>
    <row spans="1:3" r="20">
      <c t="s" r="A20" s="4">
        <v>590</v>
      </c>
      <c t="n" r="C20" s="7">
        <v>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91</v>
      </c>
      <c t="s" r="B1" s="2">
        <v>2</v>
      </c>
      <c t="s" r="C1" s="2">
        <v>32</v>
      </c>
    </row>
    <row spans="1:3" r="2">
      <c t="s" r="A2" s="3">
        <v>592</v>
      </c>
    </row>
    <row spans="1:3" r="3">
      <c t="n" r="A3" s="6">
        <v>2016</v>
      </c>
      <c t="n" r="B3" s="7">
        <v>12</v>
      </c>
    </row>
    <row spans="1:3" r="4">
      <c t="n" r="A4" s="6">
        <v>2017</v>
      </c>
      <c t="n" r="B4" s="6">
        <v>7</v>
      </c>
    </row>
    <row spans="1:3" r="5">
      <c t="n" r="A5" s="6">
        <v>2018</v>
      </c>
      <c t="n" r="B5" s="6">
        <v>5</v>
      </c>
    </row>
    <row spans="1:3" r="6">
      <c t="n" r="A6" s="6">
        <v>2019</v>
      </c>
      <c t="n" r="B6" s="6">
        <v>5</v>
      </c>
    </row>
    <row spans="1:3" r="7">
      <c t="n" r="A7" s="6">
        <v>2020</v>
      </c>
      <c t="n" r="B7" s="6">
        <v>5</v>
      </c>
    </row>
    <row spans="1:3" r="8">
      <c t="s" r="A8" s="4">
        <v>593</v>
      </c>
      <c t="n" r="B8" s="6">
        <v>20</v>
      </c>
    </row>
    <row spans="1:3" r="9">
      <c t="s" r="A9" s="4">
        <v>590</v>
      </c>
      <c t="n" r="B9" s="7">
        <v>54</v>
      </c>
      <c t="n" r="C9" s="7">
        <v>7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100</v>
      </c>
      <c t="s" r="B1" s="2">
        <v>2</v>
      </c>
      <c t="s" r="C1" s="2">
        <v>32</v>
      </c>
    </row>
    <row spans="1:3" r="2">
      <c t="s" r="A2" s="4">
        <v>101</v>
      </c>
      <c t="n" r="B2" s="6">
        <v>800000000</v>
      </c>
      <c t="n" r="C2" s="6">
        <v>800000000</v>
      </c>
    </row>
    <row spans="1:3" r="3">
      <c t="s" r="A3" s="4">
        <v>102</v>
      </c>
      <c t="n" r="B3" s="8">
        <v>0.01</v>
      </c>
      <c t="n" r="C3" s="8">
        <v>0.01</v>
      </c>
    </row>
    <row spans="1:3" r="4">
      <c t="s" r="A4" s="4">
        <v>103</v>
      </c>
      <c t="n" r="B4" s="6">
        <v>554835306</v>
      </c>
      <c t="n" r="C4" s="6">
        <v>551097537</v>
      </c>
    </row>
    <row spans="1:3" r="5">
      <c t="s" r="A5" s="4">
        <v>104</v>
      </c>
      <c t="n" r="B5" s="6">
        <v>5915268</v>
      </c>
      <c t="n" r="C5" s="6">
        <v>591526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r="A1" s="1">
        <v>594</v>
      </c>
      <c t="s" r="B1" s="2">
        <v>474</v>
      </c>
      <c t="s" r="D1" s="2">
        <v>1</v>
      </c>
    </row>
    <row spans="1:5" r="2">
      <c t="s" r="B2" s="2">
        <v>501</v>
      </c>
      <c t="s" r="C2" s="2">
        <v>502</v>
      </c>
      <c t="s" r="D2" s="2">
        <v>32</v>
      </c>
      <c t="s" r="E2" s="2">
        <v>33</v>
      </c>
    </row>
    <row spans="1:5" r="3">
      <c t="s" r="A3" s="3">
        <v>595</v>
      </c>
    </row>
    <row spans="1:5" r="4">
      <c t="s" r="A4" s="4">
        <v>127</v>
      </c>
      <c t="n" r="D4" s="7">
        <v>43</v>
      </c>
    </row>
    <row spans="1:5" r="5">
      <c t="s" r="A5" s="4">
        <v>596</v>
      </c>
    </row>
    <row spans="1:5" r="6">
      <c t="s" r="A6" s="3">
        <v>595</v>
      </c>
    </row>
    <row spans="1:5" r="7">
      <c t="s" r="A7" s="4">
        <v>597</v>
      </c>
      <c t="s" r="E7" s="4">
        <v>598</v>
      </c>
    </row>
    <row spans="1:5" r="8">
      <c t="s" r="A8" s="4">
        <v>127</v>
      </c>
      <c t="n" r="B8" s="7">
        <v>1</v>
      </c>
    </row>
    <row spans="1:5" r="9">
      <c t="s" r="A9" s="4">
        <v>599</v>
      </c>
    </row>
    <row spans="1:5" r="10">
      <c t="s" r="A10" s="3">
        <v>595</v>
      </c>
    </row>
    <row spans="1:5" r="11">
      <c t="s" r="A11" s="4">
        <v>600</v>
      </c>
      <c t="s" r="E11" s="4">
        <v>601</v>
      </c>
    </row>
    <row spans="1:5" r="12">
      <c t="s" r="A12" s="4">
        <v>602</v>
      </c>
      <c t="n" r="C12" s="12">
        <v>1.6</v>
      </c>
    </row>
    <row spans="1:5" r="13">
      <c t="s" r="A13" s="4">
        <v>127</v>
      </c>
      <c t="n" r="C13" s="7">
        <v>4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603</v>
      </c>
      <c t="s" r="B1" s="2">
        <v>604</v>
      </c>
      <c t="s" r="C1" s="2">
        <v>2</v>
      </c>
      <c t="s" r="D1" s="2">
        <v>32</v>
      </c>
    </row>
    <row spans="1:4" r="2">
      <c t="s" r="A2" s="3">
        <v>605</v>
      </c>
    </row>
    <row spans="1:4" r="3">
      <c t="s" r="A3" s="4">
        <v>606</v>
      </c>
      <c t="n" r="B3" s="7">
        <v>818</v>
      </c>
    </row>
    <row spans="1:4" r="4">
      <c t="s" r="A4" s="4">
        <v>607</v>
      </c>
      <c t="s" r="B4" s="4">
        <v>608</v>
      </c>
    </row>
    <row spans="1:4" r="5">
      <c t="s" r="A5" s="4">
        <v>609</v>
      </c>
      <c t="n" r="B5" s="7">
        <v>818</v>
      </c>
    </row>
    <row spans="1:4" r="6">
      <c t="s" r="A6" s="4">
        <v>75</v>
      </c>
      <c t="n" r="C6" s="7">
        <v>905</v>
      </c>
      <c t="n" r="D6" s="7">
        <v>926</v>
      </c>
    </row>
    <row spans="1:4" r="7">
      <c t="s" r="A7" s="4">
        <v>610</v>
      </c>
      <c t="n" r="B7" s="6">
        <v>2020</v>
      </c>
    </row>
    <row spans="1:4" r="8">
      <c t="s" r="A8" s="4">
        <v>88</v>
      </c>
      <c t="n" r="C8" s="6">
        <v>819</v>
      </c>
      <c t="n" r="D8" s="7">
        <v>839</v>
      </c>
    </row>
    <row spans="1:4" r="9">
      <c t="s" r="A9" s="4">
        <v>611</v>
      </c>
      <c t="n" r="C9" s="7">
        <v>260</v>
      </c>
    </row>
    <row spans="1:4" r="10">
      <c t="s" r="A10" s="4">
        <v>612</v>
      </c>
    </row>
    <row spans="1:4" r="11">
      <c t="s" r="A11" s="3">
        <v>605</v>
      </c>
    </row>
    <row spans="1:4" r="12">
      <c t="s" r="A12" s="4">
        <v>613</v>
      </c>
      <c t="n" r="B12" s="7">
        <v>735</v>
      </c>
    </row>
    <row spans="1:4" r="13">
      <c t="s" r="A13" s="4">
        <v>614</v>
      </c>
      <c t="s" r="C13" s="4">
        <v>615</v>
      </c>
      <c t="s" r="D13" s="4">
        <v>615</v>
      </c>
    </row>
    <row spans="1:4" r="14">
      <c t="s" r="A14" s="4">
        <v>616</v>
      </c>
      <c t="n" r="C14" s="6">
        <v>2019</v>
      </c>
      <c t="n" r="D14" s="6">
        <v>201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17</v>
      </c>
      <c t="s" r="B1" s="2">
        <v>2</v>
      </c>
      <c t="s" r="C1" s="2">
        <v>32</v>
      </c>
    </row>
    <row spans="1:3" r="2">
      <c t="s" r="A2" s="3">
        <v>618</v>
      </c>
    </row>
    <row spans="1:3" r="3">
      <c t="s" r="A3" s="4">
        <v>619</v>
      </c>
      <c t="n" r="B3" s="7">
        <v>3</v>
      </c>
    </row>
    <row spans="1:3" r="4">
      <c t="s" r="A4" s="4">
        <v>151</v>
      </c>
      <c t="n" r="B4" s="6">
        <v>56</v>
      </c>
      <c t="n" r="C4" s="7">
        <v>32</v>
      </c>
    </row>
    <row spans="1:3" r="5">
      <c t="s" r="A5" s="4">
        <v>151</v>
      </c>
      <c t="n" r="B5" s="6">
        <v>634</v>
      </c>
      <c t="n" r="C5" s="6">
        <v>670</v>
      </c>
    </row>
    <row spans="1:3" r="6">
      <c t="s" r="A6" s="4">
        <v>620</v>
      </c>
    </row>
    <row spans="1:3" r="7">
      <c t="s" r="A7" s="3">
        <v>618</v>
      </c>
    </row>
    <row spans="1:3" r="8">
      <c t="s" r="A8" s="4">
        <v>621</v>
      </c>
      <c t="n" r="B8" s="6">
        <v>175</v>
      </c>
      <c t="n" r="C8" s="6">
        <v>192</v>
      </c>
    </row>
    <row spans="1:3" r="9">
      <c t="s" r="A9" s="4">
        <v>114</v>
      </c>
      <c t="n" r="B9" s="6">
        <v>12</v>
      </c>
      <c t="n" r="C9" s="6">
        <v>14</v>
      </c>
    </row>
    <row spans="1:3" r="10">
      <c t="s" r="A10" s="4">
        <v>151</v>
      </c>
      <c t="n" r="B10" s="6">
        <v>634</v>
      </c>
      <c t="n" r="C10" s="6">
        <v>670</v>
      </c>
    </row>
    <row spans="1:3" r="11">
      <c t="s" r="A11" s="4">
        <v>622</v>
      </c>
    </row>
    <row spans="1:3" r="12">
      <c t="s" r="A12" s="3">
        <v>618</v>
      </c>
    </row>
    <row spans="1:3" r="13">
      <c t="s" r="A13" s="4">
        <v>623</v>
      </c>
      <c t="n" r="B13" s="6">
        <v>4</v>
      </c>
      <c t="n" r="C13" s="6">
        <v>1</v>
      </c>
    </row>
    <row spans="1:3" r="14">
      <c t="s" r="A14" s="4">
        <v>621</v>
      </c>
      <c t="n" r="B14" s="6">
        <v>30</v>
      </c>
      <c t="n" r="C14" s="6">
        <v>29</v>
      </c>
    </row>
    <row spans="1:3" r="15">
      <c t="s" r="A15" s="4">
        <v>624</v>
      </c>
      <c t="n" r="B15" s="6">
        <v>18</v>
      </c>
    </row>
    <row spans="1:3" r="16">
      <c t="s" r="A16" s="4">
        <v>625</v>
      </c>
      <c t="n" r="B16" s="6">
        <v>4</v>
      </c>
      <c t="n" r="C16" s="6">
        <v>2</v>
      </c>
    </row>
    <row spans="1:3" r="17">
      <c t="s" r="A17" s="4">
        <v>151</v>
      </c>
      <c t="n" r="B17" s="6">
        <v>56</v>
      </c>
      <c t="n" r="C17" s="6">
        <v>32</v>
      </c>
    </row>
    <row spans="1:3" r="18">
      <c t="s" r="A18" s="4">
        <v>626</v>
      </c>
    </row>
    <row spans="1:3" r="19">
      <c t="s" r="A19" s="3">
        <v>618</v>
      </c>
    </row>
    <row spans="1:3" r="20">
      <c t="s" r="A20" s="4">
        <v>624</v>
      </c>
      <c t="n" r="C20" s="6">
        <v>18</v>
      </c>
    </row>
    <row spans="1:3" r="21">
      <c t="s" r="A21" s="4">
        <v>627</v>
      </c>
    </row>
    <row spans="1:3" r="22">
      <c t="s" r="A22" s="3">
        <v>618</v>
      </c>
    </row>
    <row spans="1:3" r="23">
      <c t="s" r="A23" s="4">
        <v>624</v>
      </c>
      <c t="n" r="B23" s="6">
        <v>250</v>
      </c>
      <c t="n" r="C23" s="6">
        <v>250</v>
      </c>
    </row>
    <row spans="1:3" r="24">
      <c t="s" r="A24" s="4">
        <v>619</v>
      </c>
      <c t="n" r="B24" s="6">
        <v>-3</v>
      </c>
      <c t="n" r="C24" s="6">
        <v>-4</v>
      </c>
    </row>
    <row spans="1:3" r="25">
      <c t="s" r="A25" s="4">
        <v>628</v>
      </c>
      <c t="n" r="B25" s="6">
        <v>247</v>
      </c>
      <c t="n" r="C25" s="6">
        <v>246</v>
      </c>
    </row>
    <row spans="1:3" r="26">
      <c t="s" r="A26" s="4">
        <v>629</v>
      </c>
    </row>
    <row spans="1:3" r="27">
      <c t="s" r="A27" s="3">
        <v>618</v>
      </c>
    </row>
    <row spans="1:3" r="28">
      <c t="s" r="A28" s="4">
        <v>624</v>
      </c>
      <c t="n" r="B28" s="6">
        <v>186</v>
      </c>
      <c t="n" r="C28" s="6">
        <v>186</v>
      </c>
    </row>
    <row spans="1:3" r="29">
      <c t="s" r="A29" s="4">
        <v>630</v>
      </c>
    </row>
    <row spans="1:3" r="30">
      <c t="s" r="A30" s="3">
        <v>618</v>
      </c>
    </row>
    <row spans="1:3" r="31">
      <c t="s" r="A31" s="4">
        <v>624</v>
      </c>
      <c t="n" r="B31" s="6">
        <v>14</v>
      </c>
      <c t="n" r="C31" s="6">
        <v>14</v>
      </c>
    </row>
    <row spans="1:3" r="32">
      <c t="s" r="A32" s="4">
        <v>612</v>
      </c>
    </row>
    <row spans="1:3" r="33">
      <c t="s" r="A33" s="3">
        <v>618</v>
      </c>
    </row>
    <row spans="1:3" r="34">
      <c t="s" r="A34" s="4">
        <v>624</v>
      </c>
      <c t="n" r="B34" s="6">
        <v>735</v>
      </c>
      <c t="n" r="C34" s="6">
        <v>735</v>
      </c>
    </row>
    <row spans="1:3" r="35">
      <c t="s" r="A35" s="4">
        <v>631</v>
      </c>
      <c t="n" r="B35" s="6">
        <v>84</v>
      </c>
      <c t="n" r="C35" s="6">
        <v>104</v>
      </c>
    </row>
    <row spans="1:3" r="36">
      <c t="s" r="A36" s="4">
        <v>628</v>
      </c>
      <c t="n" r="B36" s="7">
        <v>819</v>
      </c>
      <c t="n" r="C36" s="7">
        <v>83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32</v>
      </c>
      <c t="s" r="B1" s="2">
        <v>1</v>
      </c>
    </row>
    <row spans="1:3" r="2">
      <c t="s" r="B2" s="2">
        <v>2</v>
      </c>
      <c t="s" r="C2" s="2">
        <v>32</v>
      </c>
    </row>
    <row spans="1:3" r="3">
      <c t="s" r="A3" s="4">
        <v>633</v>
      </c>
    </row>
    <row spans="1:3" r="4">
      <c t="s" r="A4" s="3">
        <v>618</v>
      </c>
    </row>
    <row spans="1:3" r="5">
      <c t="s" r="A5" s="4">
        <v>616</v>
      </c>
      <c t="n" r="B5" s="6">
        <v>2016</v>
      </c>
    </row>
    <row spans="1:3" r="6">
      <c t="s" r="A6" s="4">
        <v>634</v>
      </c>
      <c t="s" r="B6" s="4">
        <v>635</v>
      </c>
    </row>
    <row spans="1:3" r="7">
      <c t="s" r="A7" s="4">
        <v>622</v>
      </c>
    </row>
    <row spans="1:3" r="8">
      <c t="s" r="A8" s="3">
        <v>618</v>
      </c>
    </row>
    <row spans="1:3" r="9">
      <c t="s" r="A9" s="4">
        <v>616</v>
      </c>
      <c t="n" r="B9" s="6">
        <v>2016</v>
      </c>
      <c t="n" r="C9" s="6">
        <v>2016</v>
      </c>
    </row>
    <row spans="1:3" r="10">
      <c t="s" r="A10" s="4">
        <v>634</v>
      </c>
      <c t="s" r="B10" s="4">
        <v>635</v>
      </c>
      <c t="s" r="C10" s="4">
        <v>635</v>
      </c>
    </row>
    <row spans="1:3" r="11">
      <c t="s" r="A11" s="4">
        <v>626</v>
      </c>
    </row>
    <row spans="1:3" r="12">
      <c t="s" r="A12" s="3">
        <v>618</v>
      </c>
    </row>
    <row spans="1:3" r="13">
      <c t="s" r="A13" s="4">
        <v>616</v>
      </c>
      <c t="n" r="B13" s="6">
        <v>2016</v>
      </c>
      <c t="n" r="C13" s="6">
        <v>2016</v>
      </c>
    </row>
    <row spans="1:3" r="14">
      <c t="s" r="A14" s="4">
        <v>634</v>
      </c>
      <c t="s" r="B14" s="4">
        <v>635</v>
      </c>
      <c t="s" r="C14" s="4">
        <v>635</v>
      </c>
    </row>
    <row spans="1:3" r="15">
      <c t="s" r="A15" s="4">
        <v>627</v>
      </c>
    </row>
    <row spans="1:3" r="16">
      <c t="s" r="A16" s="3">
        <v>618</v>
      </c>
    </row>
    <row spans="1:3" r="17">
      <c t="s" r="A17" s="4">
        <v>616</v>
      </c>
      <c t="n" r="B17" s="6">
        <v>2019</v>
      </c>
      <c t="n" r="C17" s="6">
        <v>2019</v>
      </c>
    </row>
    <row spans="1:3" r="18">
      <c t="s" r="A18" s="4">
        <v>629</v>
      </c>
    </row>
    <row spans="1:3" r="19">
      <c t="s" r="A19" s="3">
        <v>618</v>
      </c>
    </row>
    <row spans="1:3" r="20">
      <c t="s" r="A20" s="4">
        <v>616</v>
      </c>
      <c t="n" r="B20" s="6">
        <v>2029</v>
      </c>
      <c t="n" r="C20" s="6">
        <v>2029</v>
      </c>
    </row>
    <row spans="1:3" r="21">
      <c t="s" r="A21" s="4">
        <v>630</v>
      </c>
    </row>
    <row spans="1:3" r="22">
      <c t="s" r="A22" s="3">
        <v>618</v>
      </c>
    </row>
    <row spans="1:3" r="23">
      <c t="s" r="A23" s="4">
        <v>616</v>
      </c>
      <c t="n" r="B23" s="6">
        <v>2030</v>
      </c>
      <c t="n" r="C23" s="6">
        <v>2030</v>
      </c>
    </row>
    <row spans="1:3" r="24">
      <c t="s" r="A24" s="4">
        <v>634</v>
      </c>
      <c t="s" r="B24" s="4">
        <v>636</v>
      </c>
      <c t="s" r="C24" s="4">
        <v>636</v>
      </c>
    </row>
    <row spans="1:3" r="25">
      <c t="s" r="A25" s="4">
        <v>612</v>
      </c>
    </row>
    <row spans="1:3" r="26">
      <c t="s" r="A26" s="3">
        <v>618</v>
      </c>
    </row>
    <row spans="1:3" r="27">
      <c t="s" r="A27" s="4">
        <v>616</v>
      </c>
      <c t="n" r="B27" s="6">
        <v>2019</v>
      </c>
      <c t="n" r="C27" s="6">
        <v>2019</v>
      </c>
    </row>
    <row spans="1:3" r="28">
      <c t="s" r="A28" s="4">
        <v>634</v>
      </c>
      <c t="s" r="B28" s="4">
        <v>615</v>
      </c>
      <c t="s" r="C28" s="4">
        <v>61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77"/>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6"/>
    <col customWidth="1" max="5" min="5" width="14"/>
    <col customWidth="1" max="6" min="6" width="15"/>
  </cols>
  <sheetData>
    <row spans="1:6" r="1">
      <c t="s" r="A1" s="1">
        <v>637</v>
      </c>
      <c t="s" r="B1" s="2">
        <v>638</v>
      </c>
      <c t="s" r="C1" s="2">
        <v>639</v>
      </c>
      <c t="s" r="D1" s="2">
        <v>2</v>
      </c>
      <c t="s" r="E1" s="2">
        <v>32</v>
      </c>
      <c t="s" r="F1" s="2">
        <v>604</v>
      </c>
    </row>
    <row spans="1:6" r="2">
      <c t="s" r="A2" s="3">
        <v>618</v>
      </c>
    </row>
    <row spans="1:6" r="3">
      <c t="s" r="A3" s="4">
        <v>640</v>
      </c>
      <c t="s" r="D3" s="4">
        <v>458</v>
      </c>
    </row>
    <row spans="1:6" r="4">
      <c t="s" r="A4" s="4">
        <v>641</v>
      </c>
      <c t="s" r="D4" s="4">
        <v>601</v>
      </c>
    </row>
    <row spans="1:6" r="5">
      <c t="s" r="A5" s="4">
        <v>642</v>
      </c>
      <c t="n" r="D5" s="7">
        <v>6000000</v>
      </c>
    </row>
    <row spans="1:6" r="6">
      <c t="s" r="A6" s="4">
        <v>643</v>
      </c>
      <c t="s" r="D6" s="4">
        <v>644</v>
      </c>
    </row>
    <row spans="1:6" r="7">
      <c t="s" r="A7" s="4">
        <v>645</v>
      </c>
      <c t="s" r="D7" s="4">
        <v>646</v>
      </c>
    </row>
    <row spans="1:6" r="8">
      <c t="s" r="A8" s="4">
        <v>647</v>
      </c>
    </row>
    <row spans="1:6" r="9">
      <c t="s" r="A9" s="3">
        <v>618</v>
      </c>
    </row>
    <row spans="1:6" r="10">
      <c t="s" r="A10" s="4">
        <v>648</v>
      </c>
      <c t="n" r="D10" s="7">
        <v>5000000</v>
      </c>
    </row>
    <row spans="1:6" r="11">
      <c t="s" r="A11" s="4">
        <v>649</v>
      </c>
    </row>
    <row spans="1:6" r="12">
      <c t="s" r="A12" s="3">
        <v>618</v>
      </c>
    </row>
    <row spans="1:6" r="13">
      <c t="s" r="A13" s="4">
        <v>650</v>
      </c>
      <c t="n" r="C13" s="7">
        <v>1250000000</v>
      </c>
    </row>
    <row spans="1:6" r="14">
      <c t="s" r="A14" s="4">
        <v>651</v>
      </c>
      <c t="n" r="C14" s="7">
        <v>250000000</v>
      </c>
    </row>
    <row spans="1:6" r="15">
      <c t="s" r="A15" s="4">
        <v>652</v>
      </c>
      <c t="s" r="C15" s="4">
        <v>653</v>
      </c>
    </row>
    <row spans="1:6" r="16">
      <c t="s" r="A16" s="4">
        <v>654</v>
      </c>
      <c t="n" r="D16" s="6">
        <v>125000000</v>
      </c>
    </row>
    <row spans="1:6" r="17">
      <c t="s" r="A17" s="4">
        <v>655</v>
      </c>
      <c t="n" r="D17" s="7">
        <v>25000000</v>
      </c>
    </row>
    <row spans="1:6" r="18">
      <c t="s" r="A18" s="4">
        <v>656</v>
      </c>
      <c t="s" r="D18" s="4">
        <v>657</v>
      </c>
    </row>
    <row spans="1:6" r="19">
      <c t="s" r="A19" s="4">
        <v>658</v>
      </c>
      <c t="n" r="D19" s="7">
        <v>1200000000</v>
      </c>
    </row>
    <row spans="1:6" r="20">
      <c t="s" r="A20" s="4">
        <v>659</v>
      </c>
      <c t="n" r="D20" s="6">
        <v>0</v>
      </c>
    </row>
    <row spans="1:6" r="21">
      <c t="s" r="A21" s="4">
        <v>660</v>
      </c>
      <c t="n" r="D21" s="6">
        <v>84000000</v>
      </c>
    </row>
    <row spans="1:6" r="22">
      <c t="s" r="A22" s="4">
        <v>661</v>
      </c>
      <c t="n" r="D22" s="7">
        <v>0</v>
      </c>
    </row>
    <row spans="1:6" r="23">
      <c t="s" r="A23" s="4">
        <v>662</v>
      </c>
    </row>
    <row spans="1:6" r="24">
      <c t="s" r="A24" s="3">
        <v>618</v>
      </c>
    </row>
    <row spans="1:6" r="25">
      <c t="s" r="A25" s="4">
        <v>663</v>
      </c>
      <c t="s" r="D25" s="4">
        <v>664</v>
      </c>
    </row>
    <row spans="1:6" r="26">
      <c t="s" r="A26" s="4">
        <v>665</v>
      </c>
    </row>
    <row spans="1:6" r="27">
      <c t="s" r="A27" s="3">
        <v>618</v>
      </c>
    </row>
    <row spans="1:6" r="28">
      <c t="s" r="A28" s="4">
        <v>663</v>
      </c>
      <c t="s" r="D28" s="4">
        <v>666</v>
      </c>
    </row>
    <row spans="1:6" r="29">
      <c t="s" r="A29" s="4">
        <v>667</v>
      </c>
    </row>
    <row spans="1:6" r="30">
      <c t="s" r="A30" s="3">
        <v>618</v>
      </c>
    </row>
    <row spans="1:6" r="31">
      <c t="s" r="A31" s="4">
        <v>668</v>
      </c>
      <c t="n" r="C31" s="7">
        <v>200000000</v>
      </c>
    </row>
    <row spans="1:6" r="32">
      <c t="s" r="A32" s="4">
        <v>669</v>
      </c>
    </row>
    <row spans="1:6" r="33">
      <c t="s" r="A33" s="3">
        <v>618</v>
      </c>
    </row>
    <row spans="1:6" r="34">
      <c t="s" r="A34" s="4">
        <v>668</v>
      </c>
      <c t="n" r="C34" s="6">
        <v>400000000</v>
      </c>
    </row>
    <row spans="1:6" r="35">
      <c t="s" r="A35" s="4">
        <v>670</v>
      </c>
    </row>
    <row spans="1:6" r="36">
      <c t="s" r="A36" s="3">
        <v>618</v>
      </c>
    </row>
    <row spans="1:6" r="37">
      <c t="s" r="A37" s="4">
        <v>668</v>
      </c>
      <c t="n" r="C37" s="6">
        <v>125000000</v>
      </c>
    </row>
    <row spans="1:6" r="38">
      <c t="s" r="A38" s="4">
        <v>671</v>
      </c>
    </row>
    <row spans="1:6" r="39">
      <c t="s" r="A39" s="3">
        <v>618</v>
      </c>
    </row>
    <row spans="1:6" r="40">
      <c t="s" r="A40" s="4">
        <v>668</v>
      </c>
      <c t="n" r="C40" s="7">
        <v>25000000</v>
      </c>
    </row>
    <row spans="1:6" r="41">
      <c t="s" r="A41" s="4">
        <v>672</v>
      </c>
    </row>
    <row spans="1:6" r="42">
      <c t="s" r="A42" s="3">
        <v>618</v>
      </c>
    </row>
    <row spans="1:6" r="43">
      <c t="s" r="A43" s="4">
        <v>673</v>
      </c>
      <c t="n" r="D43" s="7">
        <v>150000000</v>
      </c>
    </row>
    <row spans="1:6" r="44">
      <c t="s" r="A44" s="4">
        <v>674</v>
      </c>
    </row>
    <row spans="1:6" r="45">
      <c t="s" r="A45" s="3">
        <v>618</v>
      </c>
    </row>
    <row spans="1:6" r="46">
      <c t="s" r="A46" s="4">
        <v>673</v>
      </c>
      <c t="n" r="D46" s="7">
        <v>25000000</v>
      </c>
    </row>
    <row spans="1:6" r="47">
      <c t="s" r="A47" s="4">
        <v>675</v>
      </c>
    </row>
    <row spans="1:6" r="48">
      <c t="s" r="A48" s="3">
        <v>618</v>
      </c>
    </row>
    <row spans="1:6" r="49">
      <c t="s" r="A49" s="4">
        <v>650</v>
      </c>
      <c t="n" r="F49" s="7">
        <v>1250000000</v>
      </c>
    </row>
    <row spans="1:6" r="50">
      <c t="s" r="A50" s="4">
        <v>668</v>
      </c>
      <c t="n" r="F50" s="7">
        <v>1000000000</v>
      </c>
    </row>
    <row spans="1:6" r="51">
      <c t="s" r="A51" s="4">
        <v>676</v>
      </c>
    </row>
    <row spans="1:6" r="52">
      <c t="s" r="A52" s="3">
        <v>618</v>
      </c>
    </row>
    <row spans="1:6" r="53">
      <c t="s" r="A53" s="4">
        <v>652</v>
      </c>
      <c t="s" r="B53" s="4">
        <v>677</v>
      </c>
    </row>
    <row spans="1:6" r="54">
      <c t="s" r="A54" s="4">
        <v>678</v>
      </c>
      <c t="n" r="B54" s="7">
        <v>250000000</v>
      </c>
    </row>
    <row spans="1:6" r="55">
      <c t="s" r="A55" s="4">
        <v>614</v>
      </c>
      <c t="s" r="B55" s="4">
        <v>679</v>
      </c>
    </row>
    <row spans="1:6" r="56">
      <c t="s" r="A56" s="4">
        <v>680</v>
      </c>
      <c t="s" r="D56" s="4">
        <v>681</v>
      </c>
    </row>
    <row spans="1:6" r="57">
      <c t="s" r="A57" s="4">
        <v>682</v>
      </c>
      <c t="s" r="D57" s="4">
        <v>683</v>
      </c>
    </row>
    <row spans="1:6" r="58">
      <c t="s" r="A58" s="4">
        <v>684</v>
      </c>
    </row>
    <row spans="1:6" r="59">
      <c t="s" r="A59" s="3">
        <v>618</v>
      </c>
    </row>
    <row spans="1:6" r="60">
      <c t="s" r="A60" s="4">
        <v>685</v>
      </c>
      <c t="s" r="D60" s="4">
        <v>686</v>
      </c>
    </row>
    <row spans="1:6" r="61">
      <c t="s" r="A61" s="4">
        <v>687</v>
      </c>
      <c t="s" r="D61" s="4">
        <v>688</v>
      </c>
    </row>
    <row spans="1:6" r="62">
      <c t="s" r="A62" s="4">
        <v>629</v>
      </c>
    </row>
    <row spans="1:6" r="63">
      <c t="s" r="A63" s="3">
        <v>618</v>
      </c>
    </row>
    <row spans="1:6" r="64">
      <c t="s" r="A64" s="4">
        <v>689</v>
      </c>
      <c t="n" r="D64" s="6">
        <v>2029</v>
      </c>
      <c t="n" r="E64" s="6">
        <v>2029</v>
      </c>
    </row>
    <row spans="1:6" r="65">
      <c t="s" r="A65" s="4">
        <v>630</v>
      </c>
    </row>
    <row spans="1:6" r="66">
      <c t="s" r="A66" s="3">
        <v>618</v>
      </c>
    </row>
    <row spans="1:6" r="67">
      <c t="s" r="A67" s="4">
        <v>614</v>
      </c>
      <c t="s" r="D67" s="4">
        <v>636</v>
      </c>
      <c t="s" r="E67" s="4">
        <v>636</v>
      </c>
    </row>
    <row spans="1:6" r="68">
      <c t="s" r="A68" s="4">
        <v>689</v>
      </c>
      <c t="n" r="D68" s="6">
        <v>2030</v>
      </c>
      <c t="n" r="E68" s="6">
        <v>2030</v>
      </c>
    </row>
    <row spans="1:6" r="69">
      <c t="s" r="A69" s="4">
        <v>633</v>
      </c>
    </row>
    <row spans="1:6" r="70">
      <c t="s" r="A70" s="3">
        <v>618</v>
      </c>
    </row>
    <row spans="1:6" r="71">
      <c t="s" r="A71" s="4">
        <v>614</v>
      </c>
      <c t="s" r="D71" s="4">
        <v>635</v>
      </c>
    </row>
    <row spans="1:6" r="72">
      <c t="s" r="A72" s="4">
        <v>689</v>
      </c>
      <c t="n" r="D72" s="6">
        <v>2016</v>
      </c>
    </row>
    <row spans="1:6" r="73">
      <c t="s" r="A73" s="4">
        <v>622</v>
      </c>
    </row>
    <row spans="1:6" r="74">
      <c t="s" r="A74" s="3">
        <v>618</v>
      </c>
    </row>
    <row spans="1:6" r="75">
      <c t="s" r="A75" s="4">
        <v>614</v>
      </c>
      <c t="s" r="D75" s="4">
        <v>635</v>
      </c>
      <c t="s" r="E75" s="4">
        <v>635</v>
      </c>
    </row>
    <row spans="1:6" r="76">
      <c t="s" r="A76" s="4">
        <v>689</v>
      </c>
      <c t="n" r="D76" s="6">
        <v>2016</v>
      </c>
      <c t="n" r="E76" s="6">
        <v>2016</v>
      </c>
    </row>
    <row spans="1:6" r="77">
      <c t="s" r="A77" s="4">
        <v>623</v>
      </c>
      <c t="n" r="D77" s="7">
        <v>4000000</v>
      </c>
      <c t="n" r="E77" s="7">
        <v>1000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90</v>
      </c>
      <c t="s" r="B1" s="2">
        <v>2</v>
      </c>
      <c t="s" r="C1" s="2">
        <v>32</v>
      </c>
    </row>
    <row spans="1:3" r="2">
      <c t="s" r="A2" s="3">
        <v>691</v>
      </c>
    </row>
    <row spans="1:3" r="3">
      <c t="n" r="A3" s="6">
        <v>2016</v>
      </c>
      <c t="n" r="B3" s="7">
        <v>66</v>
      </c>
    </row>
    <row spans="1:3" r="4">
      <c t="n" r="A4" s="6">
        <v>2017</v>
      </c>
      <c t="n" r="B4" s="6">
        <v>40</v>
      </c>
    </row>
    <row spans="1:3" r="5">
      <c t="n" r="A5" s="6">
        <v>2018</v>
      </c>
      <c t="n" r="B5" s="6">
        <v>36</v>
      </c>
    </row>
    <row spans="1:3" r="6">
      <c t="n" r="A6" s="6">
        <v>2019</v>
      </c>
      <c t="n" r="B6" s="6">
        <v>283</v>
      </c>
    </row>
    <row spans="1:3" r="7">
      <c t="n" r="A7" s="6">
        <v>2020</v>
      </c>
      <c t="n" r="B7" s="6">
        <v>39</v>
      </c>
    </row>
    <row spans="1:3" r="8">
      <c t="s" r="A8" s="4">
        <v>593</v>
      </c>
      <c t="n" r="B8" s="6">
        <v>289</v>
      </c>
    </row>
    <row spans="1:3" r="9">
      <c t="s" r="A9" s="4">
        <v>151</v>
      </c>
      <c t="n" r="B9" s="6">
        <v>753</v>
      </c>
    </row>
    <row spans="1:3" r="10">
      <c t="s" r="A10" s="4">
        <v>692</v>
      </c>
      <c t="n" r="B10" s="6">
        <v>-60</v>
      </c>
    </row>
    <row spans="1:3" r="11">
      <c t="s" r="A11" s="4">
        <v>151</v>
      </c>
      <c t="n" r="B11" s="6">
        <v>693</v>
      </c>
    </row>
    <row spans="1:3" r="12">
      <c t="s" r="A12" s="4">
        <v>151</v>
      </c>
      <c t="n" r="B12" s="6">
        <v>693</v>
      </c>
    </row>
    <row spans="1:3" r="13">
      <c t="s" r="A13" s="4">
        <v>693</v>
      </c>
      <c t="n" r="B13" s="6">
        <v>-56</v>
      </c>
    </row>
    <row spans="1:3" r="14">
      <c t="s" r="A14" s="4">
        <v>619</v>
      </c>
      <c t="n" r="B14" s="6">
        <v>-3</v>
      </c>
    </row>
    <row spans="1:3" r="15">
      <c t="s" r="A15" s="4">
        <v>694</v>
      </c>
      <c t="n" r="B15" s="7">
        <v>634</v>
      </c>
      <c t="n" r="C15" s="7">
        <v>67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95</v>
      </c>
      <c t="s" r="B1" s="2">
        <v>1</v>
      </c>
    </row>
    <row spans="1:4" r="2">
      <c t="s" r="B2" s="2">
        <v>2</v>
      </c>
      <c t="s" r="C2" s="2">
        <v>32</v>
      </c>
      <c t="s" r="D2" s="2">
        <v>33</v>
      </c>
    </row>
    <row spans="1:4" r="3">
      <c t="s" r="A3" s="3">
        <v>696</v>
      </c>
    </row>
    <row spans="1:4" r="4">
      <c t="s" r="A4" s="4">
        <v>697</v>
      </c>
      <c t="n" r="B4" s="7">
        <v>136</v>
      </c>
      <c t="n" r="C4" s="7">
        <v>-264</v>
      </c>
      <c t="n" r="D4" s="7">
        <v>-230</v>
      </c>
    </row>
    <row spans="1:4" r="5">
      <c t="s" r="A5" s="4">
        <v>698</v>
      </c>
      <c t="n" r="B5" s="6">
        <v>-89</v>
      </c>
      <c t="n" r="C5" s="6">
        <v>-76</v>
      </c>
      <c t="n" r="D5" s="6">
        <v>357</v>
      </c>
    </row>
    <row spans="1:4" r="6">
      <c t="s" r="A6" s="4">
        <v>47</v>
      </c>
      <c t="n" r="B6" s="7">
        <v>47</v>
      </c>
      <c t="n" r="C6" s="7">
        <v>-340</v>
      </c>
      <c t="n" r="D6" s="7">
        <v>12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99</v>
      </c>
      <c t="s" r="B1" s="2">
        <v>1</v>
      </c>
    </row>
    <row spans="1:4" r="2">
      <c t="s" r="B2" s="2">
        <v>2</v>
      </c>
      <c t="s" r="C2" s="2">
        <v>32</v>
      </c>
      <c t="s" r="D2" s="2">
        <v>33</v>
      </c>
    </row>
    <row spans="1:4" r="3">
      <c t="s" r="A3" s="3">
        <v>700</v>
      </c>
    </row>
    <row spans="1:4" r="4">
      <c t="s" r="A4" s="4">
        <v>701</v>
      </c>
      <c t="n" r="B4" s="7">
        <v>18</v>
      </c>
      <c t="n" r="C4" s="7">
        <v>-2</v>
      </c>
      <c t="n" r="D4" s="7">
        <v>15</v>
      </c>
    </row>
    <row spans="1:4" r="5">
      <c t="s" r="A5" s="4">
        <v>702</v>
      </c>
      <c t="n" r="B5" s="6">
        <v>4</v>
      </c>
      <c t="n" r="C5" s="6">
        <v>-1</v>
      </c>
      <c t="n" r="D5" s="6">
        <v>5</v>
      </c>
    </row>
    <row spans="1:4" r="6">
      <c t="s" r="A6" s="4">
        <v>703</v>
      </c>
      <c t="n" r="B6" s="6">
        <v>10</v>
      </c>
      <c t="n" r="C6" s="6">
        <v>15</v>
      </c>
      <c t="n" r="D6" s="6">
        <v>125</v>
      </c>
    </row>
    <row spans="1:4" r="7">
      <c t="s" r="A7" s="4">
        <v>704</v>
      </c>
      <c t="n" r="B7" s="6">
        <v>-1</v>
      </c>
      <c t="n" r="D7" s="6">
        <v>-4</v>
      </c>
    </row>
    <row spans="1:4" r="8">
      <c t="s" r="A8" s="4">
        <v>705</v>
      </c>
      <c t="n" r="B8" s="6">
        <v>2</v>
      </c>
      <c t="n" r="C8" s="6">
        <v>3</v>
      </c>
      <c t="n" r="D8" s="6">
        <v>-1</v>
      </c>
    </row>
    <row spans="1:4" r="9">
      <c t="s" r="A9" s="4">
        <v>706</v>
      </c>
      <c t="n" r="B9" s="6">
        <v>6</v>
      </c>
      <c t="n" r="C9" s="6">
        <v>-3</v>
      </c>
      <c t="n" r="D9" s="6">
        <v>7</v>
      </c>
    </row>
    <row spans="1:4" r="10">
      <c t="s" r="A10" s="4">
        <v>48</v>
      </c>
      <c t="n" r="B10" s="7">
        <v>39</v>
      </c>
      <c t="n" r="C10" s="7">
        <v>12</v>
      </c>
      <c t="n" r="D10" s="7">
        <v>14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07</v>
      </c>
      <c t="s" r="B1" s="2">
        <v>1</v>
      </c>
    </row>
    <row spans="1:4" r="2">
      <c t="s" r="B2" s="2">
        <v>2</v>
      </c>
      <c t="s" r="C2" s="2">
        <v>32</v>
      </c>
      <c t="s" r="D2" s="2">
        <v>33</v>
      </c>
    </row>
    <row spans="1:4" r="3">
      <c t="s" r="A3" s="3">
        <v>708</v>
      </c>
    </row>
    <row spans="1:4" r="4">
      <c t="s" r="A4" s="4">
        <v>709</v>
      </c>
      <c t="n" r="B4" s="7">
        <v>16</v>
      </c>
      <c t="n" r="C4" s="7">
        <v>-119</v>
      </c>
      <c t="n" r="D4" s="7">
        <v>44</v>
      </c>
    </row>
    <row spans="1:4" r="5">
      <c t="s" r="A5" s="4">
        <v>710</v>
      </c>
      <c t="n" r="B5" s="6">
        <v>5</v>
      </c>
      <c t="n" r="C5" s="6">
        <v>4</v>
      </c>
      <c t="n" r="D5" s="6">
        <v>3</v>
      </c>
    </row>
    <row spans="1:4" r="6">
      <c t="s" r="A6" s="4">
        <v>711</v>
      </c>
      <c t="n" r="B6" s="6">
        <v>-10</v>
      </c>
      <c t="n" r="C6" s="6">
        <v>-10</v>
      </c>
      <c t="n" r="D6" s="6">
        <v>-28</v>
      </c>
    </row>
    <row spans="1:4" r="7">
      <c t="s" r="A7" s="4">
        <v>712</v>
      </c>
      <c t="n" r="B7" s="6">
        <v>-3</v>
      </c>
      <c t="n" r="C7" s="6">
        <v>112</v>
      </c>
      <c t="n" r="D7" s="6">
        <v>8</v>
      </c>
    </row>
    <row spans="1:4" r="8">
      <c t="s" r="A8" s="4">
        <v>713</v>
      </c>
      <c t="n" r="D8" s="6">
        <v>15</v>
      </c>
    </row>
    <row spans="1:4" r="9">
      <c t="s" r="A9" s="4">
        <v>714</v>
      </c>
      <c t="n" r="B9" s="6">
        <v>11</v>
      </c>
      <c t="n" r="D9" s="6">
        <v>13</v>
      </c>
    </row>
    <row spans="1:4" r="10">
      <c t="s" r="A10" s="4">
        <v>715</v>
      </c>
      <c t="n" r="B10" s="6">
        <v>11</v>
      </c>
      <c t="n" r="C10" s="6">
        <v>13</v>
      </c>
      <c t="n" r="D10" s="6">
        <v>8</v>
      </c>
    </row>
    <row spans="1:4" r="11">
      <c t="s" r="A11" s="4">
        <v>716</v>
      </c>
      <c t="n" r="B11" s="6">
        <v>5</v>
      </c>
      <c t="n" r="C11" s="6">
        <v>12</v>
      </c>
      <c t="n" r="D11" s="6">
        <v>4</v>
      </c>
    </row>
    <row spans="1:4" r="12">
      <c t="s" r="A12" s="4">
        <v>717</v>
      </c>
      <c t="n" r="B12" s="6">
        <v>-4</v>
      </c>
    </row>
    <row spans="1:4" r="13">
      <c t="s" r="A13" s="4">
        <v>718</v>
      </c>
      <c t="n" r="C13" s="6">
        <v>-2</v>
      </c>
    </row>
    <row spans="1:4" r="14">
      <c t="s" r="A14" s="4">
        <v>719</v>
      </c>
      <c t="n" r="B14" s="6">
        <v>7</v>
      </c>
      <c t="n" r="C14" s="6">
        <v>2</v>
      </c>
      <c t="n" r="D14" s="6">
        <v>2</v>
      </c>
    </row>
    <row spans="1:4" r="15">
      <c t="s" r="A15" s="4">
        <v>720</v>
      </c>
      <c t="n" r="B15" s="6">
        <v>1</v>
      </c>
      <c t="n" r="C15" s="6">
        <v>2</v>
      </c>
      <c t="n" r="D15" s="6">
        <v>75</v>
      </c>
    </row>
    <row spans="1:4" r="16">
      <c t="s" r="A16" s="4">
        <v>721</v>
      </c>
      <c t="n" r="B16" s="6">
        <v>1</v>
      </c>
      <c t="n" r="D16" s="6">
        <v>2</v>
      </c>
    </row>
    <row spans="1:4" r="17">
      <c t="s" r="A17" s="4">
        <v>722</v>
      </c>
      <c t="n" r="D17" s="6">
        <v>5</v>
      </c>
    </row>
    <row spans="1:4" r="18">
      <c t="s" r="A18" s="4">
        <v>723</v>
      </c>
      <c t="n" r="B18" s="6">
        <v>-1</v>
      </c>
      <c t="n" r="C18" s="6">
        <v>-2</v>
      </c>
      <c t="n" r="D18" s="6">
        <v>-4</v>
      </c>
    </row>
    <row spans="1:4" r="19">
      <c t="s" r="A19" s="4">
        <v>48</v>
      </c>
      <c t="n" r="B19" s="7">
        <v>39</v>
      </c>
      <c t="n" r="C19" s="7">
        <v>12</v>
      </c>
      <c t="n" r="D19" s="7">
        <v>14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9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r="A1" s="1">
        <v>724</v>
      </c>
      <c t="s" r="B1" s="2">
        <v>1</v>
      </c>
    </row>
    <row spans="1:6" r="2">
      <c t="s" r="B2" s="2">
        <v>725</v>
      </c>
      <c t="s" r="C2" s="2">
        <v>2</v>
      </c>
      <c t="s" r="D2" s="2">
        <v>32</v>
      </c>
      <c t="s" r="E2" s="2">
        <v>33</v>
      </c>
      <c t="s" r="F2" s="2">
        <v>726</v>
      </c>
    </row>
    <row spans="1:6" r="3">
      <c t="s" r="A3" s="3">
        <v>727</v>
      </c>
    </row>
    <row spans="1:6" r="4">
      <c t="s" r="A4" s="4">
        <v>728</v>
      </c>
      <c t="n" r="C4" s="7">
        <v>39</v>
      </c>
      <c t="n" r="D4" s="7">
        <v>12</v>
      </c>
      <c t="n" r="E4" s="7">
        <v>147</v>
      </c>
    </row>
    <row spans="1:6" r="5">
      <c t="s" r="A5" s="4">
        <v>729</v>
      </c>
      <c t="n" r="C5" s="6">
        <v>3</v>
      </c>
      <c t="n" r="E5" s="6">
        <v>5</v>
      </c>
    </row>
    <row spans="1:6" r="6">
      <c t="s" r="A6" s="4">
        <v>730</v>
      </c>
      <c t="n" r="C6" s="6">
        <v>7</v>
      </c>
      <c t="n" r="E6" s="6">
        <v>3</v>
      </c>
    </row>
    <row spans="1:6" r="7">
      <c t="s" r="A7" s="4">
        <v>731</v>
      </c>
      <c t="n" r="C7" s="7">
        <v>204</v>
      </c>
    </row>
    <row spans="1:6" r="8">
      <c t="s" r="A8" s="4">
        <v>732</v>
      </c>
      <c t="s" r="C8" s="4">
        <v>733</v>
      </c>
    </row>
    <row spans="1:6" r="9">
      <c t="s" r="A9" s="4">
        <v>734</v>
      </c>
      <c t="n" r="C9" s="7">
        <v>763</v>
      </c>
      <c t="n" r="D9" s="6">
        <v>804</v>
      </c>
    </row>
    <row spans="1:6" r="10">
      <c t="s" r="A10" s="4">
        <v>735</v>
      </c>
      <c t="n" r="C10" s="6">
        <v>-3</v>
      </c>
      <c t="n" r="D10" s="6">
        <v>112</v>
      </c>
      <c t="n" r="E10" s="6">
        <v>8</v>
      </c>
    </row>
    <row spans="1:6" r="11">
      <c t="s" r="A11" s="4">
        <v>736</v>
      </c>
      <c t="n" r="C11" s="6">
        <v>-4</v>
      </c>
    </row>
    <row spans="1:6" r="12">
      <c t="s" r="A12" s="4">
        <v>737</v>
      </c>
      <c t="n" r="C12" s="6">
        <v>18</v>
      </c>
      <c t="n" r="D12" s="6">
        <v>23</v>
      </c>
      <c t="n" r="E12" s="6">
        <v>15</v>
      </c>
      <c t="n" r="F12" s="7">
        <v>5</v>
      </c>
    </row>
    <row spans="1:6" r="13">
      <c t="s" r="A13" s="4">
        <v>738</v>
      </c>
      <c t="n" r="C13" s="6">
        <v>6</v>
      </c>
    </row>
    <row spans="1:6" r="14">
      <c t="s" r="A14" s="4">
        <v>739</v>
      </c>
      <c t="n" r="C14" s="6">
        <v>12</v>
      </c>
    </row>
    <row spans="1:6" r="15">
      <c t="s" r="A15" s="4">
        <v>740</v>
      </c>
      <c t="n" r="C15" s="6">
        <v>5</v>
      </c>
    </row>
    <row spans="1:6" r="16">
      <c t="s" r="A16" s="4">
        <v>741</v>
      </c>
      <c t="n" r="C16" s="6">
        <v>2</v>
      </c>
      <c t="n" r="E16" s="6">
        <v>1</v>
      </c>
    </row>
    <row spans="1:6" r="17">
      <c t="s" r="A17" s="4">
        <v>742</v>
      </c>
      <c t="n" r="D17" s="6">
        <v>-9</v>
      </c>
    </row>
    <row spans="1:6" r="18">
      <c t="s" r="A18" s="4">
        <v>743</v>
      </c>
      <c t="n" r="C18" s="6">
        <v>3</v>
      </c>
    </row>
    <row spans="1:6" r="19">
      <c t="s" r="A19" s="4">
        <v>744</v>
      </c>
      <c t="n" r="C19" s="6">
        <v>6</v>
      </c>
    </row>
    <row spans="1:6" r="20">
      <c t="s" r="A20" s="4">
        <v>745</v>
      </c>
    </row>
    <row spans="1:6" r="21">
      <c t="s" r="A21" s="3">
        <v>727</v>
      </c>
    </row>
    <row spans="1:6" r="22">
      <c t="s" r="A22" s="4">
        <v>746</v>
      </c>
      <c t="n" r="C22" s="6">
        <v>3</v>
      </c>
      <c t="n" r="D22" s="6">
        <v>4</v>
      </c>
    </row>
    <row spans="1:6" r="23">
      <c t="s" r="A23" s="4">
        <v>698</v>
      </c>
    </row>
    <row spans="1:6" r="24">
      <c t="s" r="A24" s="3">
        <v>727</v>
      </c>
    </row>
    <row spans="1:6" r="25">
      <c t="s" r="A25" s="4">
        <v>747</v>
      </c>
      <c t="n" r="C25" s="6">
        <v>903</v>
      </c>
    </row>
    <row spans="1:6" r="26">
      <c t="s" r="A26" s="4">
        <v>748</v>
      </c>
      <c t="n" r="C26" s="6">
        <v>737</v>
      </c>
    </row>
    <row spans="1:6" r="27">
      <c t="s" r="A27" s="4">
        <v>735</v>
      </c>
      <c t="n" r="C27" s="7">
        <v>4</v>
      </c>
      <c t="n" r="D27" s="6">
        <v>-4</v>
      </c>
    </row>
    <row spans="1:6" r="28">
      <c t="s" r="A28" s="4">
        <v>749</v>
      </c>
    </row>
    <row spans="1:6" r="29">
      <c t="s" r="A29" s="3">
        <v>727</v>
      </c>
    </row>
    <row spans="1:6" r="30">
      <c t="s" r="A30" s="4">
        <v>750</v>
      </c>
      <c t="n" r="C30" s="6">
        <v>2017</v>
      </c>
    </row>
    <row spans="1:6" r="31">
      <c t="s" r="A31" s="4">
        <v>751</v>
      </c>
    </row>
    <row spans="1:6" r="32">
      <c t="s" r="A32" s="3">
        <v>727</v>
      </c>
    </row>
    <row spans="1:6" r="33">
      <c t="s" r="A33" s="4">
        <v>750</v>
      </c>
      <c t="n" r="C33" s="6">
        <v>2035</v>
      </c>
    </row>
    <row spans="1:6" r="34">
      <c t="s" r="A34" s="4">
        <v>752</v>
      </c>
    </row>
    <row spans="1:6" r="35">
      <c t="s" r="A35" s="3">
        <v>727</v>
      </c>
    </row>
    <row spans="1:6" r="36">
      <c t="s" r="A36" s="4">
        <v>747</v>
      </c>
      <c t="n" r="C36" s="7">
        <v>7</v>
      </c>
    </row>
    <row spans="1:6" r="37">
      <c t="s" r="A37" s="4">
        <v>753</v>
      </c>
    </row>
    <row spans="1:6" r="38">
      <c t="s" r="A38" s="3">
        <v>727</v>
      </c>
    </row>
    <row spans="1:6" r="39">
      <c t="s" r="A39" s="4">
        <v>735</v>
      </c>
      <c t="n" r="B39" s="7">
        <v>-3</v>
      </c>
    </row>
    <row spans="1:6" r="40">
      <c t="s" r="A40" s="4">
        <v>754</v>
      </c>
    </row>
    <row spans="1:6" r="41">
      <c t="s" r="A41" s="3">
        <v>727</v>
      </c>
    </row>
    <row spans="1:6" r="42">
      <c t="s" r="A42" s="4">
        <v>747</v>
      </c>
      <c t="n" r="C42" s="7">
        <v>1500</v>
      </c>
    </row>
    <row spans="1:6" r="43">
      <c t="s" r="A43" s="4">
        <v>755</v>
      </c>
    </row>
    <row spans="1:6" r="44">
      <c t="s" r="A44" s="3">
        <v>727</v>
      </c>
    </row>
    <row spans="1:6" r="45">
      <c t="s" r="A45" s="4">
        <v>750</v>
      </c>
      <c t="n" r="C45" s="6">
        <v>2017</v>
      </c>
    </row>
    <row spans="1:6" r="46">
      <c t="s" r="A46" s="4">
        <v>756</v>
      </c>
    </row>
    <row spans="1:6" r="47">
      <c t="s" r="A47" s="3">
        <v>727</v>
      </c>
    </row>
    <row spans="1:6" r="48">
      <c t="s" r="A48" s="4">
        <v>750</v>
      </c>
      <c t="n" r="C48" s="6">
        <v>2035</v>
      </c>
    </row>
    <row spans="1:6" r="49">
      <c t="s" r="A49" s="4">
        <v>757</v>
      </c>
    </row>
    <row spans="1:6" r="50">
      <c t="s" r="A50" s="3">
        <v>727</v>
      </c>
    </row>
    <row spans="1:6" r="51">
      <c t="s" r="A51" s="4">
        <v>747</v>
      </c>
      <c t="n" r="C51" s="7">
        <v>48</v>
      </c>
    </row>
    <row spans="1:6" r="52">
      <c t="s" r="A52" s="4">
        <v>758</v>
      </c>
    </row>
    <row spans="1:6" r="53">
      <c t="s" r="A53" s="3">
        <v>727</v>
      </c>
    </row>
    <row spans="1:6" r="54">
      <c t="s" r="A54" s="4">
        <v>759</v>
      </c>
      <c t="n" r="C54" s="6">
        <v>102</v>
      </c>
    </row>
    <row spans="1:6" r="55">
      <c t="s" r="A55" s="4">
        <v>734</v>
      </c>
      <c t="n" r="C55" s="6">
        <v>493</v>
      </c>
    </row>
    <row spans="1:6" r="56">
      <c t="s" r="A56" s="4">
        <v>760</v>
      </c>
    </row>
    <row spans="1:6" r="57">
      <c t="s" r="A57" s="3">
        <v>727</v>
      </c>
    </row>
    <row spans="1:6" r="58">
      <c t="s" r="A58" s="4">
        <v>761</v>
      </c>
      <c t="n" r="B58" s="6">
        <v>265</v>
      </c>
    </row>
    <row spans="1:6" r="59">
      <c t="s" r="A59" s="4">
        <v>762</v>
      </c>
    </row>
    <row spans="1:6" r="60">
      <c t="s" r="A60" s="3">
        <v>727</v>
      </c>
    </row>
    <row spans="1:6" r="61">
      <c t="s" r="A61" s="4">
        <v>761</v>
      </c>
      <c t="n" r="B61" s="7">
        <v>360</v>
      </c>
    </row>
    <row spans="1:6" r="62">
      <c t="s" r="A62" s="4">
        <v>763</v>
      </c>
    </row>
    <row spans="1:6" r="63">
      <c t="s" r="A63" s="3">
        <v>727</v>
      </c>
    </row>
    <row spans="1:6" r="64">
      <c t="s" r="A64" s="4">
        <v>764</v>
      </c>
      <c t="n" r="C64" s="7">
        <v>117</v>
      </c>
    </row>
    <row spans="1:6" r="65">
      <c t="s" r="A65" s="4">
        <v>765</v>
      </c>
    </row>
    <row spans="1:6" r="66">
      <c t="s" r="A66" s="3">
        <v>727</v>
      </c>
    </row>
    <row spans="1:6" r="67">
      <c t="s" r="A67" s="4">
        <v>766</v>
      </c>
      <c t="n" r="C67" s="6">
        <v>2016</v>
      </c>
    </row>
    <row spans="1:6" r="68">
      <c t="s" r="A68" s="4">
        <v>767</v>
      </c>
    </row>
    <row spans="1:6" r="69">
      <c t="s" r="A69" s="3">
        <v>727</v>
      </c>
    </row>
    <row spans="1:6" r="70">
      <c t="s" r="A70" s="4">
        <v>766</v>
      </c>
      <c t="n" r="C70" s="6">
        <v>2025</v>
      </c>
    </row>
    <row spans="1:6" r="71">
      <c t="s" r="A71" s="4">
        <v>768</v>
      </c>
    </row>
    <row spans="1:6" r="72">
      <c t="s" r="A72" s="3">
        <v>727</v>
      </c>
    </row>
    <row spans="1:6" r="73">
      <c t="s" r="A73" s="4">
        <v>764</v>
      </c>
      <c t="n" r="C73" s="7">
        <v>17</v>
      </c>
    </row>
    <row spans="1:6" r="74">
      <c t="s" r="A74" s="4">
        <v>769</v>
      </c>
    </row>
    <row spans="1:6" r="75">
      <c t="s" r="A75" s="3">
        <v>727</v>
      </c>
    </row>
    <row spans="1:6" r="76">
      <c t="s" r="A76" s="4">
        <v>766</v>
      </c>
      <c t="n" r="C76" s="6">
        <v>2023</v>
      </c>
    </row>
    <row spans="1:6" r="77">
      <c t="s" r="A77" s="4">
        <v>770</v>
      </c>
    </row>
    <row spans="1:6" r="78">
      <c t="s" r="A78" s="3">
        <v>727</v>
      </c>
    </row>
    <row spans="1:6" r="79">
      <c t="s" r="A79" s="4">
        <v>766</v>
      </c>
      <c t="n" r="C79" s="6">
        <v>2027</v>
      </c>
    </row>
    <row spans="1:6" r="80">
      <c t="s" r="A80" s="4">
        <v>771</v>
      </c>
    </row>
    <row spans="1:6" r="81">
      <c t="s" r="A81" s="3">
        <v>727</v>
      </c>
    </row>
    <row spans="1:6" r="82">
      <c t="s" r="A82" s="4">
        <v>764</v>
      </c>
      <c t="n" r="C82" s="7">
        <v>5</v>
      </c>
    </row>
    <row spans="1:6" r="83">
      <c t="s" r="A83" s="4">
        <v>456</v>
      </c>
    </row>
    <row spans="1:6" r="84">
      <c t="s" r="A84" s="3">
        <v>727</v>
      </c>
    </row>
    <row spans="1:6" r="85">
      <c t="s" r="A85" s="4">
        <v>772</v>
      </c>
      <c t="n" r="E85" s="6">
        <v>117</v>
      </c>
    </row>
    <row spans="1:6" r="86">
      <c t="s" r="A86" s="4">
        <v>773</v>
      </c>
      <c t="n" r="E86" s="6">
        <v>23</v>
      </c>
    </row>
    <row spans="1:6" r="87">
      <c t="s" r="A87" s="4">
        <v>728</v>
      </c>
      <c t="n" r="E87" s="6">
        <v>140</v>
      </c>
    </row>
    <row spans="1:6" r="88">
      <c t="s" r="A88" s="4">
        <v>774</v>
      </c>
    </row>
    <row spans="1:6" r="89">
      <c t="s" r="A89" s="3">
        <v>727</v>
      </c>
    </row>
    <row spans="1:6" r="90">
      <c t="s" r="A90" s="4">
        <v>734</v>
      </c>
      <c t="n" r="C90" s="6">
        <v>763</v>
      </c>
      <c t="n" r="D90" s="7">
        <v>804</v>
      </c>
      <c t="n" r="E90" s="7">
        <v>683</v>
      </c>
      <c t="n" r="F90" s="7">
        <v>583</v>
      </c>
    </row>
    <row spans="1:6" r="91">
      <c t="s" r="A91" s="4">
        <v>775</v>
      </c>
      <c t="n" r="C91" s="6">
        <v>-41</v>
      </c>
    </row>
    <row spans="1:6" r="92">
      <c t="s" r="A92" s="4">
        <v>776</v>
      </c>
      <c t="n" r="C92" s="7">
        <v>-27</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5</v>
      </c>
      <c t="s" r="B1" s="2">
        <v>1</v>
      </c>
    </row>
    <row spans="1:4" r="2">
      <c t="s" r="B2" s="2">
        <v>2</v>
      </c>
      <c t="s" r="C2" s="2">
        <v>32</v>
      </c>
      <c t="s" r="D2" s="2">
        <v>33</v>
      </c>
    </row>
    <row spans="1:4" r="3">
      <c t="s" r="A3" s="3">
        <v>106</v>
      </c>
    </row>
    <row spans="1:4" r="4">
      <c t="s" r="A4" s="4">
        <v>49</v>
      </c>
      <c t="n" r="B4" s="7">
        <v>8</v>
      </c>
      <c t="n" r="C4" s="7">
        <v>-352</v>
      </c>
      <c t="n" r="D4" s="7">
        <v>-20</v>
      </c>
    </row>
    <row spans="1:4" r="5">
      <c t="s" r="A5" s="3">
        <v>107</v>
      </c>
    </row>
    <row spans="1:4" r="6">
      <c t="s" r="A6" s="4">
        <v>108</v>
      </c>
      <c t="n" r="B6" s="6">
        <v>283</v>
      </c>
      <c t="n" r="C6" s="6">
        <v>313</v>
      </c>
      <c t="n" r="D6" s="6">
        <v>209</v>
      </c>
    </row>
    <row spans="1:4" r="7">
      <c t="s" r="A7" s="4">
        <v>109</v>
      </c>
      <c t="n" r="B7" s="6">
        <v>60</v>
      </c>
      <c t="n" r="C7" s="6">
        <v>66</v>
      </c>
      <c t="n" r="D7" s="6">
        <v>59</v>
      </c>
    </row>
    <row spans="1:4" r="8">
      <c t="s" r="A8" s="4">
        <v>38</v>
      </c>
      <c t="n" r="B8" s="6">
        <v>13</v>
      </c>
      <c t="n" r="C8" s="6">
        <v>88</v>
      </c>
      <c t="n" r="D8" s="6">
        <v>70</v>
      </c>
    </row>
    <row spans="1:4" r="9">
      <c t="s" r="A9" s="4">
        <v>110</v>
      </c>
      <c t="n" r="B9" s="6">
        <v>44</v>
      </c>
      <c t="n" r="C9" s="6">
        <v>38</v>
      </c>
      <c t="n" r="D9" s="6">
        <v>38</v>
      </c>
    </row>
    <row spans="1:4" r="10">
      <c t="s" r="A10" s="4">
        <v>111</v>
      </c>
      <c t="n" r="C10" s="6">
        <v>2</v>
      </c>
      <c t="n" r="D10" s="6">
        <v>-382</v>
      </c>
    </row>
    <row spans="1:4" r="11">
      <c t="s" r="A11" s="4">
        <v>112</v>
      </c>
      <c t="n" r="B11" s="6">
        <v>7</v>
      </c>
      <c t="n" r="D11" s="6">
        <v>8</v>
      </c>
    </row>
    <row spans="1:4" r="12">
      <c t="s" r="A12" s="4">
        <v>113</v>
      </c>
      <c t="n" r="B12" s="6">
        <v>-36</v>
      </c>
      <c t="n" r="C12" s="6">
        <v>6</v>
      </c>
      <c t="n" r="D12" s="6">
        <v>-3</v>
      </c>
    </row>
    <row spans="1:4" r="13">
      <c t="s" r="A13" s="4">
        <v>114</v>
      </c>
      <c t="n" r="B13" s="6">
        <v>23</v>
      </c>
      <c t="n" r="C13" s="6">
        <v>5</v>
      </c>
      <c t="n" r="D13" s="6">
        <v>-9</v>
      </c>
    </row>
    <row spans="1:4" r="14">
      <c t="s" r="A14" s="3">
        <v>115</v>
      </c>
    </row>
    <row spans="1:4" r="15">
      <c t="s" r="A15" s="4">
        <v>116</v>
      </c>
      <c t="n" r="B15" s="6">
        <v>47</v>
      </c>
      <c t="n" r="C15" s="6">
        <v>-3</v>
      </c>
      <c t="n" r="D15" s="6">
        <v>-2</v>
      </c>
    </row>
    <row spans="1:4" r="16">
      <c t="s" r="A16" s="4">
        <v>117</v>
      </c>
      <c t="n" r="B16" s="6">
        <v>-139</v>
      </c>
      <c t="n" r="C16" s="6">
        <v>-1</v>
      </c>
      <c t="n" r="D16" s="6">
        <v>-34</v>
      </c>
    </row>
    <row spans="1:4" r="17">
      <c t="s" r="A17" s="4">
        <v>118</v>
      </c>
      <c t="n" r="B17" s="6">
        <v>22</v>
      </c>
      <c t="n" r="C17" s="6">
        <v>14</v>
      </c>
      <c t="n" r="D17" s="6">
        <v>-2</v>
      </c>
    </row>
    <row spans="1:4" r="18">
      <c t="s" r="A18" s="4">
        <v>119</v>
      </c>
      <c t="n" r="B18" s="6">
        <v>-206</v>
      </c>
      <c t="n" r="C18" s="6">
        <v>-20</v>
      </c>
      <c t="n" r="D18" s="6">
        <v>-39</v>
      </c>
    </row>
    <row spans="1:4" r="19">
      <c t="s" r="A19" s="4">
        <v>120</v>
      </c>
      <c t="n" r="B19" s="6">
        <v>118</v>
      </c>
      <c t="n" r="C19" s="6">
        <v>508</v>
      </c>
      <c t="n" r="D19" s="6">
        <v>-87</v>
      </c>
    </row>
    <row spans="1:4" r="20">
      <c t="s" r="A20" s="4">
        <v>121</v>
      </c>
      <c t="n" r="B20" s="6">
        <v>126</v>
      </c>
      <c t="n" r="C20" s="6">
        <v>156</v>
      </c>
      <c t="n" r="D20" s="6">
        <v>-107</v>
      </c>
    </row>
    <row spans="1:4" r="21">
      <c t="s" r="A21" s="3">
        <v>122</v>
      </c>
    </row>
    <row spans="1:4" r="22">
      <c t="s" r="A22" s="4">
        <v>123</v>
      </c>
      <c t="n" r="B22" s="6">
        <v>-163</v>
      </c>
      <c t="n" r="C22" s="6">
        <v>-123</v>
      </c>
      <c t="n" r="D22" s="6">
        <v>-137</v>
      </c>
    </row>
    <row spans="1:4" r="23">
      <c t="s" r="A23" s="4">
        <v>124</v>
      </c>
      <c t="n" r="D23" s="6">
        <v>457</v>
      </c>
    </row>
    <row spans="1:4" r="24">
      <c t="s" r="A24" s="4">
        <v>125</v>
      </c>
      <c t="n" r="C24" s="6">
        <v>43</v>
      </c>
      <c t="n" r="D24" s="6">
        <v>675</v>
      </c>
    </row>
    <row spans="1:4" r="25">
      <c t="s" r="A25" s="4">
        <v>126</v>
      </c>
      <c t="n" r="D25" s="6">
        <v>35</v>
      </c>
    </row>
    <row spans="1:4" r="26">
      <c t="s" r="A26" s="4">
        <v>127</v>
      </c>
      <c t="n" r="C26" s="6">
        <v>43</v>
      </c>
    </row>
    <row spans="1:4" r="27">
      <c t="s" r="A27" s="4">
        <v>128</v>
      </c>
      <c t="n" r="B27" s="6">
        <v>-9</v>
      </c>
    </row>
    <row spans="1:4" r="28">
      <c t="s" r="A28" s="4">
        <v>129</v>
      </c>
      <c t="n" r="B28" s="6">
        <v>1</v>
      </c>
      <c t="n" r="C28" s="6">
        <v>-3</v>
      </c>
      <c t="n" r="D28" s="6">
        <v>-4</v>
      </c>
    </row>
    <row spans="1:4" r="29">
      <c t="s" r="A29" s="4">
        <v>130</v>
      </c>
      <c t="n" r="B29" s="6">
        <v>97</v>
      </c>
      <c t="n" r="C29" s="6">
        <v>12</v>
      </c>
      <c t="n" r="D29" s="6">
        <v>2</v>
      </c>
    </row>
    <row spans="1:4" r="30">
      <c t="s" r="A30" s="4">
        <v>131</v>
      </c>
      <c t="n" r="B30" s="6">
        <v>-74</v>
      </c>
      <c t="n" r="C30" s="6">
        <v>-28</v>
      </c>
      <c t="n" r="D30" s="6">
        <v>1028</v>
      </c>
    </row>
    <row spans="1:4" r="31">
      <c t="s" r="A31" s="3">
        <v>132</v>
      </c>
    </row>
    <row spans="1:4" r="32">
      <c t="s" r="A32" s="4">
        <v>133</v>
      </c>
      <c t="n" r="B32" s="6">
        <v>7</v>
      </c>
      <c t="n" r="C32" s="6">
        <v>39</v>
      </c>
      <c t="n" r="D32" s="6">
        <v>3</v>
      </c>
    </row>
    <row spans="1:4" r="33">
      <c t="s" r="A33" s="4">
        <v>134</v>
      </c>
      <c t="n" r="D33" s="6">
        <v>-150</v>
      </c>
    </row>
    <row spans="1:4" r="34">
      <c t="s" r="A34" s="4">
        <v>135</v>
      </c>
      <c t="n" r="B34" s="6">
        <v>-1</v>
      </c>
      <c t="n" r="D34" s="6">
        <v>-1</v>
      </c>
    </row>
    <row spans="1:4" r="35">
      <c t="s" r="A35" s="4">
        <v>136</v>
      </c>
      <c t="n" r="D35" s="6">
        <v>-407</v>
      </c>
    </row>
    <row spans="1:4" r="36">
      <c t="s" r="A36" s="4">
        <v>137</v>
      </c>
      <c t="n" r="D36" s="6">
        <v>-63</v>
      </c>
    </row>
    <row spans="1:4" r="37">
      <c t="s" r="A37" s="4">
        <v>138</v>
      </c>
      <c t="n" r="B37" s="6">
        <v>20</v>
      </c>
      <c t="n" r="C37" s="6">
        <v>21</v>
      </c>
      <c t="n" r="D37" s="6">
        <v>23</v>
      </c>
    </row>
    <row spans="1:4" r="38">
      <c t="s" r="A38" s="4">
        <v>139</v>
      </c>
      <c t="n" r="B38" s="6">
        <v>-51</v>
      </c>
      <c t="n" r="C38" s="6">
        <v>-45</v>
      </c>
      <c t="n" r="D38" s="6">
        <v>-45</v>
      </c>
    </row>
    <row spans="1:4" r="39">
      <c t="s" r="A39" s="4">
        <v>140</v>
      </c>
      <c t="n" r="B39" s="6">
        <v>-25</v>
      </c>
      <c t="n" r="C39" s="6">
        <v>15</v>
      </c>
      <c t="n" r="D39" s="6">
        <v>-640</v>
      </c>
    </row>
    <row spans="1:4" r="40">
      <c t="s" r="A40" s="4">
        <v>141</v>
      </c>
      <c t="n" r="B40" s="6">
        <v>-29</v>
      </c>
      <c t="n" r="C40" s="6">
        <v>-27</v>
      </c>
      <c t="n" r="D40" s="6">
        <v>3</v>
      </c>
    </row>
    <row spans="1:4" r="41">
      <c t="s" r="A41" s="4">
        <v>142</v>
      </c>
      <c t="n" r="B41" s="6">
        <v>-2</v>
      </c>
      <c t="n" r="C41" s="6">
        <v>116</v>
      </c>
      <c t="n" r="D41" s="6">
        <v>284</v>
      </c>
    </row>
    <row spans="1:4" r="42">
      <c t="s" r="A42" s="4">
        <v>143</v>
      </c>
      <c t="n" r="B42" s="6">
        <v>1071</v>
      </c>
      <c t="n" r="C42" s="6">
        <v>955</v>
      </c>
      <c t="n" r="D42" s="6">
        <v>671</v>
      </c>
    </row>
    <row spans="1:4" r="43">
      <c t="s" r="A43" s="4">
        <v>144</v>
      </c>
      <c t="n" r="B43" s="6">
        <v>1069</v>
      </c>
      <c t="n" r="C43" s="6">
        <v>1071</v>
      </c>
      <c t="n" r="D43" s="6">
        <v>955</v>
      </c>
    </row>
    <row spans="1:4" r="44">
      <c t="s" r="A44" s="3">
        <v>145</v>
      </c>
    </row>
    <row spans="1:4" r="45">
      <c t="s" r="A45" s="4">
        <v>146</v>
      </c>
      <c t="n" r="B45" s="6">
        <v>67</v>
      </c>
      <c t="n" r="C45" s="6">
        <v>68</v>
      </c>
      <c t="n" r="D45" s="6">
        <v>65</v>
      </c>
    </row>
    <row spans="1:4" r="46">
      <c t="s" r="A46" s="4">
        <v>147</v>
      </c>
      <c t="n" r="B46" s="6">
        <v>8</v>
      </c>
      <c t="n" r="C46" s="6">
        <v>-10</v>
      </c>
      <c t="n" r="D46" s="6">
        <v>139</v>
      </c>
    </row>
    <row spans="1:4" r="47">
      <c t="s" r="A47" s="4">
        <v>148</v>
      </c>
      <c t="n" r="B47" s="7">
        <v>25</v>
      </c>
      <c t="n" r="C47" s="7">
        <v>21</v>
      </c>
      <c t="n" r="D47" s="6">
        <v>10</v>
      </c>
    </row>
    <row spans="1:4" r="48">
      <c t="s" r="A48" s="4">
        <v>149</v>
      </c>
      <c t="n" r="D48" s="7">
        <v>139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77</v>
      </c>
      <c t="s" r="B1" s="2">
        <v>2</v>
      </c>
      <c t="s" r="C1" s="2">
        <v>32</v>
      </c>
    </row>
    <row spans="1:3" r="2">
      <c t="s" r="A2" s="3">
        <v>778</v>
      </c>
    </row>
    <row spans="1:3" r="3">
      <c t="s" r="A3" s="4">
        <v>779</v>
      </c>
      <c t="n" r="B3" s="7">
        <v>324</v>
      </c>
      <c t="n" r="C3" s="7">
        <v>322</v>
      </c>
    </row>
    <row spans="1:3" r="4">
      <c t="s" r="A4" s="4">
        <v>780</v>
      </c>
      <c t="n" r="B4" s="6">
        <v>68</v>
      </c>
      <c t="n" r="C4" s="6">
        <v>80</v>
      </c>
    </row>
    <row spans="1:3" r="5">
      <c t="s" r="A5" s="4">
        <v>781</v>
      </c>
      <c t="n" r="B5" s="6">
        <v>181</v>
      </c>
      <c t="n" r="C5" s="6">
        <v>184</v>
      </c>
    </row>
    <row spans="1:3" r="6">
      <c t="s" r="A6" s="4">
        <v>782</v>
      </c>
      <c t="n" r="B6" s="6">
        <v>43</v>
      </c>
      <c t="n" r="C6" s="6">
        <v>45</v>
      </c>
    </row>
    <row spans="1:3" r="7">
      <c t="s" r="A7" s="4">
        <v>783</v>
      </c>
      <c t="n" r="B7" s="6">
        <v>20</v>
      </c>
      <c t="n" r="C7" s="6">
        <v>23</v>
      </c>
    </row>
    <row spans="1:3" r="8">
      <c t="s" r="A8" s="4">
        <v>784</v>
      </c>
      <c t="n" r="B8" s="6">
        <v>33</v>
      </c>
      <c t="n" r="C8" s="6">
        <v>33</v>
      </c>
    </row>
    <row spans="1:3" r="9">
      <c t="s" r="A9" s="4">
        <v>785</v>
      </c>
      <c t="n" r="B9" s="6">
        <v>39</v>
      </c>
      <c t="n" r="C9" s="6">
        <v>39</v>
      </c>
    </row>
    <row spans="1:3" r="10">
      <c t="s" r="A10" s="4">
        <v>786</v>
      </c>
      <c t="n" r="B10" s="6">
        <v>232</v>
      </c>
      <c t="n" r="C10" s="6">
        <v>246</v>
      </c>
    </row>
    <row spans="1:3" r="11">
      <c t="s" r="A11" s="4">
        <v>787</v>
      </c>
      <c t="n" r="B11" s="6">
        <v>6</v>
      </c>
      <c t="n" r="C11" s="6">
        <v>5</v>
      </c>
    </row>
    <row spans="1:3" r="12">
      <c t="s" r="A12" s="4">
        <v>788</v>
      </c>
      <c t="n" r="B12" s="6">
        <v>43</v>
      </c>
      <c t="n" r="C12" s="6">
        <v>80</v>
      </c>
    </row>
    <row spans="1:3" r="13">
      <c t="s" r="A13" s="4">
        <v>789</v>
      </c>
      <c t="n" r="B13" s="6">
        <v>81</v>
      </c>
      <c t="n" r="C13" s="6">
        <v>59</v>
      </c>
    </row>
    <row spans="1:3" r="14">
      <c t="s" r="A14" s="4">
        <v>723</v>
      </c>
      <c t="n" r="B14" s="6">
        <v>8</v>
      </c>
      <c t="n" r="C14" s="6">
        <v>8</v>
      </c>
    </row>
    <row spans="1:3" r="15">
      <c t="s" r="A15" s="4">
        <v>790</v>
      </c>
      <c t="n" r="B15" s="6">
        <v>1078</v>
      </c>
      <c t="n" r="C15" s="6">
        <v>1124</v>
      </c>
    </row>
    <row spans="1:3" r="16">
      <c t="s" r="A16" s="4">
        <v>734</v>
      </c>
      <c t="n" r="B16" s="6">
        <v>-763</v>
      </c>
      <c t="n" r="C16" s="6">
        <v>-804</v>
      </c>
    </row>
    <row spans="1:3" r="17">
      <c t="s" r="A17" s="4">
        <v>791</v>
      </c>
      <c t="n" r="B17" s="6">
        <v>315</v>
      </c>
      <c t="n" r="C17" s="6">
        <v>320</v>
      </c>
    </row>
    <row spans="1:3" r="18">
      <c t="s" r="A18" s="4">
        <v>792</v>
      </c>
      <c t="n" r="B18" s="6">
        <v>5</v>
      </c>
      <c t="n" r="C18" s="6">
        <v>8</v>
      </c>
    </row>
    <row spans="1:3" r="19">
      <c t="s" r="A19" s="4">
        <v>793</v>
      </c>
      <c t="n" r="B19" s="6">
        <v>260</v>
      </c>
      <c t="n" r="C19" s="6">
        <v>251</v>
      </c>
    </row>
    <row spans="1:3" r="20">
      <c t="s" r="A20" s="4">
        <v>794</v>
      </c>
      <c t="n" r="B20" s="6">
        <v>27</v>
      </c>
      <c t="n" r="C20" s="6">
        <v>27</v>
      </c>
    </row>
    <row spans="1:3" r="21">
      <c t="s" r="A21" s="4">
        <v>795</v>
      </c>
      <c t="n" r="B21" s="6">
        <v>2</v>
      </c>
      <c t="n" r="C21" s="6">
        <v>2</v>
      </c>
    </row>
    <row spans="1:3" r="22">
      <c t="s" r="A22" s="4">
        <v>796</v>
      </c>
      <c t="n" r="B22" s="6">
        <v>294</v>
      </c>
      <c t="n" r="C22" s="6">
        <v>288</v>
      </c>
    </row>
    <row spans="1:3" r="23">
      <c t="s" r="A23" s="4">
        <v>797</v>
      </c>
      <c t="n" r="B23" s="7">
        <v>21</v>
      </c>
      <c t="n" r="C23" s="7">
        <v>32</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r="A1" s="1">
        <v>798</v>
      </c>
      <c t="s" r="B1" s="2">
        <v>1</v>
      </c>
    </row>
    <row spans="1:4" r="2">
      <c t="s" r="B2" s="2">
        <v>2</v>
      </c>
      <c t="s" r="C2" s="2">
        <v>32</v>
      </c>
      <c t="s" r="D2" s="2">
        <v>33</v>
      </c>
    </row>
    <row spans="1:4" r="3">
      <c t="s" r="A3" s="3">
        <v>727</v>
      </c>
    </row>
    <row spans="1:4" r="4">
      <c t="s" r="A4" s="4">
        <v>799</v>
      </c>
      <c t="n" r="B4" s="7">
        <v>804</v>
      </c>
    </row>
    <row spans="1:4" r="5">
      <c t="s" r="A5" s="4">
        <v>800</v>
      </c>
      <c t="n" r="B5" s="6">
        <v>9</v>
      </c>
      <c t="n" r="C5" s="7">
        <v>8</v>
      </c>
      <c t="n" r="D5" s="7">
        <v>14</v>
      </c>
    </row>
    <row spans="1:4" r="6">
      <c t="s" r="A6" s="4">
        <v>801</v>
      </c>
      <c t="n" r="B6" s="6">
        <v>-11</v>
      </c>
      <c t="n" r="C6" s="6">
        <v>-16</v>
      </c>
      <c t="n" r="D6" s="6">
        <v>-11</v>
      </c>
    </row>
    <row spans="1:4" r="7">
      <c t="s" r="A7" s="4">
        <v>802</v>
      </c>
      <c t="n" r="B7" s="6">
        <v>763</v>
      </c>
      <c t="n" r="C7" s="6">
        <v>804</v>
      </c>
    </row>
    <row spans="1:4" r="8">
      <c t="s" r="A8" s="4">
        <v>774</v>
      </c>
    </row>
    <row spans="1:4" r="9">
      <c t="s" r="A9" s="3">
        <v>727</v>
      </c>
    </row>
    <row spans="1:4" r="10">
      <c t="s" r="A10" s="4">
        <v>799</v>
      </c>
      <c t="n" r="B10" s="6">
        <v>804</v>
      </c>
      <c t="n" r="C10" s="6">
        <v>683</v>
      </c>
      <c t="n" r="D10" s="6">
        <v>583</v>
      </c>
    </row>
    <row spans="1:4" r="11">
      <c t="s" r="A11" s="4">
        <v>800</v>
      </c>
      <c t="n" r="C11" s="6">
        <v>121</v>
      </c>
      <c t="n" r="D11" s="6">
        <v>26</v>
      </c>
    </row>
    <row spans="1:4" r="12">
      <c t="s" r="A12" s="4">
        <v>803</v>
      </c>
      <c t="n" r="D12" s="6">
        <v>84</v>
      </c>
    </row>
    <row spans="1:4" r="13">
      <c t="s" r="A13" s="4">
        <v>801</v>
      </c>
      <c t="n" r="B13" s="6">
        <v>-41</v>
      </c>
      <c t="n" r="D13" s="6">
        <v>-10</v>
      </c>
    </row>
    <row spans="1:4" r="14">
      <c t="s" r="A14" s="4">
        <v>802</v>
      </c>
      <c t="n" r="B14" s="7">
        <v>763</v>
      </c>
      <c t="n" r="C14" s="7">
        <v>804</v>
      </c>
      <c t="n" r="D14" s="7">
        <v>68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04</v>
      </c>
      <c t="s" r="B1" s="2">
        <v>1</v>
      </c>
    </row>
    <row spans="1:4" r="2">
      <c t="s" r="B2" s="2">
        <v>2</v>
      </c>
      <c t="s" r="C2" s="2">
        <v>32</v>
      </c>
      <c t="s" r="D2" s="2">
        <v>33</v>
      </c>
    </row>
    <row spans="1:4" r="3">
      <c t="s" r="A3" s="3">
        <v>805</v>
      </c>
    </row>
    <row spans="1:4" r="4">
      <c t="s" r="A4" s="4">
        <v>799</v>
      </c>
      <c t="n" r="B4" s="7">
        <v>23</v>
      </c>
      <c t="n" r="C4" s="7">
        <v>15</v>
      </c>
      <c t="n" r="D4" s="7">
        <v>5</v>
      </c>
    </row>
    <row spans="1:4" r="5">
      <c t="s" r="A5" s="4">
        <v>806</v>
      </c>
      <c t="n" r="B5" s="6">
        <v>1</v>
      </c>
      <c t="n" r="C5" s="6">
        <v>7</v>
      </c>
      <c t="n" r="D5" s="6">
        <v>4</v>
      </c>
    </row>
    <row spans="1:4" r="6">
      <c t="s" r="A6" s="4">
        <v>807</v>
      </c>
      <c t="n" r="B6" s="6">
        <v>1</v>
      </c>
      <c t="n" r="C6" s="6">
        <v>4</v>
      </c>
    </row>
    <row spans="1:4" r="7">
      <c t="s" r="A7" s="4">
        <v>808</v>
      </c>
      <c t="n" r="B7" s="6">
        <v>-6</v>
      </c>
      <c t="n" r="C7" s="6">
        <v>-2</v>
      </c>
    </row>
    <row spans="1:4" r="8">
      <c t="s" r="A8" s="4">
        <v>809</v>
      </c>
      <c t="n" r="B8" s="6">
        <v>-1</v>
      </c>
    </row>
    <row spans="1:4" r="9">
      <c t="s" r="A9" s="4">
        <v>810</v>
      </c>
      <c t="n" r="C9" s="6">
        <v>-1</v>
      </c>
    </row>
    <row spans="1:4" r="10">
      <c t="s" r="A10" s="4">
        <v>811</v>
      </c>
      <c t="n" r="D10" s="6">
        <v>6</v>
      </c>
    </row>
    <row spans="1:4" r="11">
      <c t="s" r="A11" s="4">
        <v>802</v>
      </c>
      <c t="n" r="B11" s="7">
        <v>18</v>
      </c>
      <c t="n" r="C11" s="7">
        <v>23</v>
      </c>
      <c t="n" r="D11" s="7">
        <v>1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9"/>
    <col customWidth="1" max="2" min="2" width="26"/>
    <col customWidth="1" max="3" min="3" width="21"/>
    <col customWidth="1" max="4" min="4" width="21"/>
  </cols>
  <sheetData>
    <row spans="1:4" r="1">
      <c t="s" r="A1" s="1">
        <v>812</v>
      </c>
      <c t="s" r="B1" s="2">
        <v>1</v>
      </c>
    </row>
    <row spans="1:4" r="2">
      <c t="s" r="B2" s="2">
        <v>813</v>
      </c>
      <c t="s" r="C2" s="2">
        <v>469</v>
      </c>
      <c t="s" r="D2" s="2">
        <v>444</v>
      </c>
    </row>
    <row spans="1:4" r="3">
      <c t="s" r="A3" s="3">
        <v>814</v>
      </c>
    </row>
    <row spans="1:4" r="4">
      <c t="s" r="A4" s="4">
        <v>815</v>
      </c>
      <c t="n" r="B4" s="7">
        <v>230</v>
      </c>
      <c t="n" r="C4" s="7">
        <v>275</v>
      </c>
    </row>
    <row spans="1:4" r="5">
      <c t="s" r="A5" s="4">
        <v>816</v>
      </c>
      <c t="n" r="B5" s="6">
        <v>579</v>
      </c>
      <c t="n" r="C5" s="6">
        <v>682</v>
      </c>
      <c t="n" r="D5" s="7">
        <v>458</v>
      </c>
    </row>
    <row spans="1:4" r="6">
      <c t="s" r="A6" s="4">
        <v>817</v>
      </c>
      <c t="n" r="B6" s="6">
        <v>4</v>
      </c>
      <c t="n" r="C6" s="6">
        <v>6</v>
      </c>
      <c t="n" r="D6" s="7">
        <v>4</v>
      </c>
    </row>
    <row spans="1:4" r="7">
      <c t="s" r="A7" s="4">
        <v>818</v>
      </c>
      <c t="n" r="B7" s="6">
        <v>18</v>
      </c>
      <c t="n" r="C7" s="6">
        <v>33</v>
      </c>
    </row>
    <row spans="1:4" r="8">
      <c t="s" r="A8" s="4">
        <v>819</v>
      </c>
      <c t="n" r="B8" s="7">
        <v>7</v>
      </c>
      <c t="n" r="C8" s="7">
        <v>9</v>
      </c>
    </row>
    <row spans="1:4" r="9">
      <c t="s" r="A9" s="4">
        <v>493</v>
      </c>
    </row>
    <row spans="1:4" r="10">
      <c t="s" r="A10" s="3">
        <v>814</v>
      </c>
    </row>
    <row spans="1:4" r="11">
      <c t="s" r="A11" s="4">
        <v>820</v>
      </c>
      <c t="n" r="B11" s="6">
        <v>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r="A1" s="1">
        <v>821</v>
      </c>
      <c t="s" r="B1" s="2">
        <v>475</v>
      </c>
    </row>
    <row spans="1:2" r="2">
      <c t="s" r="A2" s="3">
        <v>814</v>
      </c>
    </row>
    <row spans="1:2" r="3">
      <c t="n" r="A3" s="6">
        <v>2016</v>
      </c>
      <c t="n" r="B3" s="7">
        <v>619</v>
      </c>
    </row>
    <row spans="1:2" r="4">
      <c t="n" r="A4" s="6">
        <v>2017</v>
      </c>
      <c t="n" r="B4" s="6">
        <v>504</v>
      </c>
    </row>
    <row spans="1:2" r="5">
      <c t="n" r="A5" s="6">
        <v>2018</v>
      </c>
      <c t="n" r="B5" s="6">
        <v>392</v>
      </c>
    </row>
    <row spans="1:2" r="6">
      <c t="n" r="A6" s="6">
        <v>2019</v>
      </c>
      <c t="n" r="B6" s="6">
        <v>294</v>
      </c>
    </row>
    <row spans="1:2" r="7">
      <c t="n" r="A7" s="6">
        <v>2020</v>
      </c>
      <c t="n" r="B7" s="6">
        <v>202</v>
      </c>
    </row>
    <row spans="1:2" r="8">
      <c t="s" r="A8" s="4">
        <v>593</v>
      </c>
      <c t="n" r="B8" s="6">
        <v>417</v>
      </c>
    </row>
    <row spans="1:2" r="9">
      <c t="s" r="A9" s="4">
        <v>822</v>
      </c>
      <c t="n" r="B9" s="6">
        <v>2428</v>
      </c>
    </row>
    <row spans="1:2" r="10">
      <c t="s" r="A10" s="4">
        <v>823</v>
      </c>
      <c t="n" r="B10" s="6">
        <v>-51</v>
      </c>
    </row>
    <row spans="1:2" r="11">
      <c t="s" r="A11" s="4">
        <v>151</v>
      </c>
      <c t="n" r="B11" s="7">
        <v>2377</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2"/>
    <col customWidth="1" max="2" min="2" width="21"/>
  </cols>
  <sheetData>
    <row spans="1:2" r="1">
      <c t="s" r="A1" s="1">
        <v>824</v>
      </c>
      <c t="s" r="B1" s="2">
        <v>475</v>
      </c>
    </row>
    <row spans="1:2" r="2">
      <c t="s" r="A2" s="3">
        <v>825</v>
      </c>
    </row>
    <row spans="1:2" r="3">
      <c t="s" r="A3" s="4">
        <v>826</v>
      </c>
      <c t="n" r="B3" s="7">
        <v>18</v>
      </c>
    </row>
    <row spans="1:2" r="4">
      <c t="n" r="A4" s="6">
        <v>2016</v>
      </c>
    </row>
    <row spans="1:2" r="5">
      <c t="s" r="A5" s="3">
        <v>825</v>
      </c>
    </row>
    <row spans="1:2" r="6">
      <c t="s" r="A6" s="4">
        <v>826</v>
      </c>
      <c t="n" r="B6" s="6">
        <v>7</v>
      </c>
    </row>
    <row spans="1:2" r="7">
      <c t="n" r="A7" s="6">
        <v>2017</v>
      </c>
    </row>
    <row spans="1:2" r="8">
      <c t="s" r="A8" s="3">
        <v>825</v>
      </c>
    </row>
    <row spans="1:2" r="9">
      <c t="s" r="A9" s="4">
        <v>826</v>
      </c>
      <c t="n" r="B9" s="6">
        <v>5</v>
      </c>
    </row>
    <row spans="1:2" r="10">
      <c t="n" r="A10" s="6">
        <v>2018</v>
      </c>
    </row>
    <row spans="1:2" r="11">
      <c t="s" r="A11" s="3">
        <v>825</v>
      </c>
    </row>
    <row spans="1:2" r="12">
      <c t="s" r="A12" s="4">
        <v>826</v>
      </c>
      <c t="n" r="B12" s="6">
        <v>3</v>
      </c>
    </row>
    <row spans="1:2" r="13">
      <c t="n" r="A13" s="6">
        <v>2019</v>
      </c>
    </row>
    <row spans="1:2" r="14">
      <c t="s" r="A14" s="3">
        <v>825</v>
      </c>
    </row>
    <row spans="1:2" r="15">
      <c t="s" r="A15" s="4">
        <v>826</v>
      </c>
      <c t="n" r="B15" s="6">
        <v>1</v>
      </c>
    </row>
    <row spans="1:2" r="16">
      <c t="n" r="A16" s="6">
        <v>2020</v>
      </c>
    </row>
    <row spans="1:2" r="17">
      <c t="s" r="A17" s="3">
        <v>825</v>
      </c>
    </row>
    <row spans="1:2" r="18">
      <c t="s" r="A18" s="4">
        <v>826</v>
      </c>
      <c t="n" r="B18" s="6">
        <v>1</v>
      </c>
    </row>
    <row spans="1:2" r="19">
      <c t="s" r="A19" s="4">
        <v>593</v>
      </c>
    </row>
    <row spans="1:2" r="20">
      <c t="s" r="A20" s="3">
        <v>825</v>
      </c>
    </row>
    <row spans="1:2" r="21">
      <c t="s" r="A21" s="4">
        <v>826</v>
      </c>
      <c t="n" r="B21" s="7">
        <v>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t="s" r="A1" s="1">
        <v>827</v>
      </c>
      <c t="s" r="B1" s="2">
        <v>1</v>
      </c>
    </row>
    <row spans="1:3" r="2">
      <c t="s" r="B2" s="2">
        <v>2</v>
      </c>
      <c t="s" r="C2" s="2">
        <v>32</v>
      </c>
    </row>
    <row spans="1:3" r="3">
      <c t="s" r="A3" s="3">
        <v>828</v>
      </c>
    </row>
    <row spans="1:3" r="4">
      <c t="s" r="A4" s="4">
        <v>829</v>
      </c>
      <c t="n" r="B4" s="6">
        <v>5915268</v>
      </c>
      <c t="n" r="C4" s="6">
        <v>5915268</v>
      </c>
    </row>
    <row spans="1:3" r="5">
      <c t="s" r="A5" s="4">
        <v>830</v>
      </c>
      <c t="n" r="B5" s="6">
        <v>0</v>
      </c>
      <c t="n" r="C5" s="6">
        <v>0</v>
      </c>
    </row>
    <row spans="1:3" r="6">
      <c t="s" r="A6" s="4">
        <v>831</v>
      </c>
    </row>
    <row spans="1:3" r="7">
      <c t="s" r="A7" s="3">
        <v>828</v>
      </c>
    </row>
    <row spans="1:3" r="8">
      <c t="s" r="A8" s="4">
        <v>832</v>
      </c>
      <c t="n" r="B8" s="6">
        <v>1000000</v>
      </c>
      <c t="n" r="C8" s="6">
        <v>1000000</v>
      </c>
    </row>
    <row spans="1:3" r="9">
      <c t="s" r="A9" s="4">
        <v>833</v>
      </c>
      <c t="n" r="B9" s="8">
        <v>0.01</v>
      </c>
      <c t="n" r="C9" s="8">
        <v>0.01</v>
      </c>
    </row>
    <row spans="1:3" r="10">
      <c t="s" r="A10" s="4">
        <v>834</v>
      </c>
      <c t="n" r="B10" s="6">
        <v>0</v>
      </c>
      <c t="n" r="C10" s="6">
        <v>0</v>
      </c>
    </row>
    <row spans="1:3" r="11">
      <c t="s" r="A11" s="4">
        <v>835</v>
      </c>
      <c t="n" r="B11" s="6">
        <v>0</v>
      </c>
      <c t="n" r="C11" s="6">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57"/>
    <col customWidth="1" max="3" min="3" width="16"/>
    <col customWidth="1" max="4" min="4" width="14"/>
    <col customWidth="1" max="5" min="5" width="14"/>
  </cols>
  <sheetData>
    <row spans="1:5" r="1">
      <c t="s" r="A1" s="1">
        <v>836</v>
      </c>
      <c t="s" r="C1" s="2">
        <v>1</v>
      </c>
    </row>
    <row spans="1:5" r="2">
      <c t="s" r="C2" s="2">
        <v>2</v>
      </c>
      <c t="s" r="D2" s="2">
        <v>32</v>
      </c>
      <c t="s" r="E2" s="2">
        <v>33</v>
      </c>
    </row>
    <row spans="1:5" r="3">
      <c t="s" r="A3" s="3">
        <v>837</v>
      </c>
    </row>
    <row spans="1:5" r="4">
      <c t="s" r="A4" s="4">
        <v>521</v>
      </c>
      <c t="n" r="C4" s="7">
        <v>107</v>
      </c>
      <c t="n" r="D4" s="7">
        <v>272</v>
      </c>
    </row>
    <row spans="1:5" r="5">
      <c t="s" r="A5" s="4">
        <v>838</v>
      </c>
      <c t="n" r="C5" s="6">
        <v>-76</v>
      </c>
      <c t="n" r="D5" s="6">
        <v>-167</v>
      </c>
    </row>
    <row spans="1:5" r="6">
      <c t="s" r="A6" s="4">
        <v>839</v>
      </c>
      <c t="s" r="B6" s="4">
        <v>840</v>
      </c>
      <c t="n" r="D6" s="6">
        <v>1</v>
      </c>
    </row>
    <row spans="1:5" r="7">
      <c t="s" r="A7" s="4">
        <v>841</v>
      </c>
      <c t="n" r="C7" s="6">
        <v>-1</v>
      </c>
      <c t="n" r="D7" s="6">
        <v>1</v>
      </c>
    </row>
    <row spans="1:5" r="8">
      <c t="s" r="A8" s="4">
        <v>59</v>
      </c>
      <c t="n" r="C8" s="6">
        <v>-77</v>
      </c>
      <c t="n" r="D8" s="6">
        <v>-165</v>
      </c>
      <c t="n" r="E8" s="7">
        <v>59</v>
      </c>
    </row>
    <row spans="1:5" r="9">
      <c t="s" r="A9" s="4">
        <v>524</v>
      </c>
      <c t="n" r="C9" s="6">
        <v>30</v>
      </c>
      <c t="n" r="D9" s="6">
        <v>107</v>
      </c>
      <c t="n" r="E9" s="6">
        <v>272</v>
      </c>
    </row>
    <row spans="1:5" r="10">
      <c t="s" r="A10" s="4">
        <v>842</v>
      </c>
    </row>
    <row spans="1:5" r="11">
      <c t="s" r="A11" s="3">
        <v>837</v>
      </c>
    </row>
    <row spans="1:5" r="12">
      <c t="s" r="A12" s="4">
        <v>521</v>
      </c>
      <c t="n" r="C12" s="6">
        <v>186</v>
      </c>
      <c t="n" r="D12" s="6">
        <v>264</v>
      </c>
    </row>
    <row spans="1:5" r="13">
      <c t="s" r="A13" s="4">
        <v>838</v>
      </c>
      <c t="n" r="C13" s="6">
        <v>-78</v>
      </c>
      <c t="n" r="D13" s="6">
        <v>-79</v>
      </c>
    </row>
    <row spans="1:5" r="14">
      <c t="s" r="A14" s="4">
        <v>839</v>
      </c>
      <c t="s" r="B14" s="4">
        <v>840</v>
      </c>
      <c t="n" r="D14" s="6">
        <v>1</v>
      </c>
    </row>
    <row spans="1:5" r="15">
      <c t="s" r="A15" s="4">
        <v>59</v>
      </c>
      <c t="n" r="C15" s="6">
        <v>-78</v>
      </c>
      <c t="n" r="D15" s="6">
        <v>-78</v>
      </c>
    </row>
    <row spans="1:5" r="16">
      <c t="s" r="A16" s="4">
        <v>524</v>
      </c>
      <c t="n" r="C16" s="6">
        <v>108</v>
      </c>
      <c t="n" r="D16" s="6">
        <v>186</v>
      </c>
      <c t="n" r="E16" s="6">
        <v>264</v>
      </c>
    </row>
    <row spans="1:5" r="17">
      <c t="s" r="A17" s="4">
        <v>843</v>
      </c>
    </row>
    <row spans="1:5" r="18">
      <c t="s" r="A18" s="3">
        <v>837</v>
      </c>
    </row>
    <row spans="1:5" r="19">
      <c t="s" r="A19" s="4">
        <v>521</v>
      </c>
      <c t="n" r="C19" s="6">
        <v>-79</v>
      </c>
      <c t="n" r="D19" s="6">
        <v>8</v>
      </c>
    </row>
    <row spans="1:5" r="20">
      <c t="s" r="A20" s="4">
        <v>838</v>
      </c>
      <c t="n" r="C20" s="6">
        <v>2</v>
      </c>
      <c t="n" r="D20" s="6">
        <v>-88</v>
      </c>
    </row>
    <row spans="1:5" r="21">
      <c t="s" r="A21" s="4">
        <v>841</v>
      </c>
      <c t="n" r="C21" s="6">
        <v>-1</v>
      </c>
      <c t="n" r="D21" s="6">
        <v>1</v>
      </c>
    </row>
    <row spans="1:5" r="22">
      <c t="s" r="A22" s="4">
        <v>59</v>
      </c>
      <c t="n" r="C22" s="6">
        <v>1</v>
      </c>
      <c t="n" r="D22" s="6">
        <v>-87</v>
      </c>
    </row>
    <row spans="1:5" r="23">
      <c t="s" r="A23" s="4">
        <v>524</v>
      </c>
      <c t="n" r="C23" s="7">
        <v>-78</v>
      </c>
      <c t="n" r="D23" s="7">
        <v>-79</v>
      </c>
      <c t="n" r="E23" s="7">
        <v>8</v>
      </c>
    </row>
    <row spans="1:5" r="24">
      <c t="n" r="A24"/>
    </row>
    <row spans="1:5" r="25">
      <c t="s" r="A25" s="4">
        <v>840</v>
      </c>
      <c t="s" r="B25" s="4">
        <v>844</v>
      </c>
    </row>
  </sheetData>
  <mergeCells count="4">
    <mergeCell ref="A1:B2"/>
    <mergeCell ref="C1:E1"/>
    <mergeCell ref="A24:D24"/>
    <mergeCell ref="B25:D25"/>
  </mergeCells>
  <pageMargins bottom="1" footer="0.5" header="0.5" left="0.75" right="0.75" top="1"/>
</worksheet>
</file>

<file path=xl/worksheets/sheet78.xml><?xml version="1.0" encoding="utf-8"?>
<worksheet xmlns="http://schemas.openxmlformats.org/spreadsheetml/2006/main">
  <sheetPr>
    <outlinePr summaryBelow="1" summaryRight="1"/>
  </sheetPr>
  <dimension ref="A1:G68"/>
  <sheetViews>
    <sheetView workbookViewId="0">
      <selection activeCell="A1" sqref="A1"/>
    </sheetView>
  </sheetViews>
  <sheetFormatPr baseColWidth="10" defaultRowHeight="15"/>
  <cols>
    <col customWidth="1" max="1" min="1" width="80"/>
    <col customWidth="1" max="2" min="2" width="24"/>
    <col customWidth="1" max="3" min="3" width="25"/>
    <col customWidth="1" max="4" min="4" width="14"/>
    <col customWidth="1" max="5" min="5" width="14"/>
    <col customWidth="1" max="6" min="6" width="14"/>
    <col customWidth="1" max="7" min="7" width="14"/>
  </cols>
  <sheetData>
    <row spans="1:7" r="1">
      <c t="s" r="A1" s="1">
        <v>845</v>
      </c>
      <c t="s" r="B1" s="2">
        <v>604</v>
      </c>
      <c t="s" r="C1" s="2">
        <v>2</v>
      </c>
      <c t="s" r="D1" s="2">
        <v>32</v>
      </c>
      <c t="s" r="E1" s="2">
        <v>33</v>
      </c>
      <c t="s" r="F1" s="2">
        <v>846</v>
      </c>
      <c t="s" r="G1" s="2">
        <v>726</v>
      </c>
    </row>
    <row spans="1:7" r="2">
      <c t="s" r="A2" s="3">
        <v>847</v>
      </c>
    </row>
    <row spans="1:7" r="3">
      <c t="s" r="A3" s="4">
        <v>848</v>
      </c>
      <c t="s" r="E3" s="4">
        <v>849</v>
      </c>
    </row>
    <row spans="1:7" r="4">
      <c t="s" r="A4" s="4">
        <v>850</v>
      </c>
      <c t="s" r="E4" s="4">
        <v>851</v>
      </c>
    </row>
    <row spans="1:7" r="5">
      <c t="s" r="A5" s="4">
        <v>852</v>
      </c>
      <c t="s" r="E5" s="4">
        <v>853</v>
      </c>
    </row>
    <row spans="1:7" r="6">
      <c t="s" r="A6" s="4">
        <v>854</v>
      </c>
      <c t="s" r="E6" s="4">
        <v>855</v>
      </c>
    </row>
    <row spans="1:7" r="7">
      <c t="s" r="A7" s="4">
        <v>856</v>
      </c>
      <c t="s" r="F7" s="4">
        <v>681</v>
      </c>
    </row>
    <row spans="1:7" r="8">
      <c t="s" r="A8" s="4">
        <v>857</v>
      </c>
      <c t="n" r="C8" s="6">
        <v>0</v>
      </c>
      <c t="n" r="D8" s="6">
        <v>0</v>
      </c>
      <c t="n" r="E8" s="6">
        <v>2003000</v>
      </c>
    </row>
    <row spans="1:7" r="9">
      <c t="s" r="A9" s="4">
        <v>858</v>
      </c>
      <c t="n" r="E9" s="7">
        <v>3</v>
      </c>
    </row>
    <row spans="1:7" r="10">
      <c t="s" r="A10" s="4">
        <v>859</v>
      </c>
      <c t="s" r="E10" s="4">
        <v>860</v>
      </c>
    </row>
    <row spans="1:7" r="11">
      <c t="s" r="A11" s="4">
        <v>861</v>
      </c>
      <c t="s" r="E11" s="4">
        <v>636</v>
      </c>
    </row>
    <row spans="1:7" r="12">
      <c t="s" r="A12" s="4">
        <v>862</v>
      </c>
      <c t="n" r="C12" s="7">
        <v>12</v>
      </c>
      <c t="n" r="D12" s="7">
        <v>27</v>
      </c>
      <c t="n" r="E12" s="7">
        <v>10</v>
      </c>
    </row>
    <row spans="1:7" r="13">
      <c t="s" r="A13" s="4">
        <v>863</v>
      </c>
      <c t="n" r="C13" s="6">
        <v>8</v>
      </c>
    </row>
    <row spans="1:7" r="14">
      <c t="s" r="A14" s="4">
        <v>864</v>
      </c>
      <c t="n" r="C14" s="6">
        <v>8</v>
      </c>
    </row>
    <row spans="1:7" r="15">
      <c t="s" r="A15" s="4">
        <v>865</v>
      </c>
      <c t="n" r="C15" s="13">
        <v>1.8</v>
      </c>
    </row>
    <row spans="1:7" r="16">
      <c t="s" r="A16" s="4">
        <v>866</v>
      </c>
      <c t="s" r="C16" s="4">
        <v>867</v>
      </c>
    </row>
    <row spans="1:7" r="17">
      <c t="s" r="A17" s="4">
        <v>868</v>
      </c>
      <c t="n" r="C17" s="6">
        <v>700000</v>
      </c>
    </row>
    <row spans="1:7" r="18">
      <c t="s" r="A18" s="4">
        <v>869</v>
      </c>
      <c t="n" r="C18" s="6">
        <v>700000</v>
      </c>
    </row>
    <row spans="1:7" r="19">
      <c t="s" r="A19" s="4">
        <v>870</v>
      </c>
      <c t="n" r="C19" s="6">
        <v>5100000</v>
      </c>
      <c t="n" r="D19" s="6">
        <v>6700000</v>
      </c>
    </row>
    <row spans="1:7" r="20">
      <c t="s" r="A20" s="4">
        <v>871</v>
      </c>
    </row>
    <row spans="1:7" r="21">
      <c t="s" r="A21" s="3">
        <v>847</v>
      </c>
    </row>
    <row spans="1:7" r="22">
      <c t="s" r="A22" s="4">
        <v>848</v>
      </c>
      <c t="s" r="B22" s="4">
        <v>872</v>
      </c>
    </row>
    <row spans="1:7" r="23">
      <c t="s" r="A23" s="4">
        <v>850</v>
      </c>
      <c t="s" r="B23" s="4">
        <v>873</v>
      </c>
    </row>
    <row spans="1:7" r="24">
      <c t="s" r="A24" s="4">
        <v>852</v>
      </c>
      <c t="s" r="B24" s="4">
        <v>853</v>
      </c>
    </row>
    <row spans="1:7" r="25">
      <c t="s" r="A25" s="4">
        <v>854</v>
      </c>
      <c t="s" r="B25" s="4">
        <v>874</v>
      </c>
    </row>
    <row spans="1:7" r="26">
      <c t="s" r="A26" s="4">
        <v>861</v>
      </c>
      <c t="s" r="B26" s="4">
        <v>636</v>
      </c>
    </row>
    <row spans="1:7" r="27">
      <c t="s" r="A27" s="4">
        <v>875</v>
      </c>
    </row>
    <row spans="1:7" r="28">
      <c t="s" r="A28" s="3">
        <v>847</v>
      </c>
    </row>
    <row spans="1:7" r="29">
      <c t="s" r="A29" s="4">
        <v>876</v>
      </c>
      <c t="s" r="C29" s="4">
        <v>419</v>
      </c>
    </row>
    <row spans="1:7" r="30">
      <c t="s" r="A30" s="4">
        <v>865</v>
      </c>
      <c t="n" r="C30" s="7">
        <v>30</v>
      </c>
    </row>
    <row spans="1:7" r="31">
      <c t="s" r="A31" s="4">
        <v>877</v>
      </c>
      <c t="n" r="C31" s="6">
        <v>2745303</v>
      </c>
      <c t="n" r="D31" s="6">
        <v>5289047</v>
      </c>
      <c t="n" r="E31" s="6">
        <v>4317314</v>
      </c>
    </row>
    <row spans="1:7" r="32">
      <c t="s" r="A32" s="4">
        <v>878</v>
      </c>
      <c t="s" r="C32" s="4">
        <v>879</v>
      </c>
    </row>
    <row spans="1:7" r="33">
      <c t="s" r="A33" s="4">
        <v>880</v>
      </c>
      <c t="n" r="C33" s="6">
        <v>8589114</v>
      </c>
      <c t="n" r="D33" s="6">
        <v>6808964</v>
      </c>
      <c t="n" r="E33" s="6">
        <v>3076292</v>
      </c>
      <c t="n" r="G33" s="6">
        <v>1030753</v>
      </c>
    </row>
    <row spans="1:7" r="34">
      <c t="s" r="A34" s="4">
        <v>881</v>
      </c>
      <c t="n" r="C34" s="6">
        <v>8000000</v>
      </c>
    </row>
    <row spans="1:7" r="35">
      <c t="s" r="A35" s="4">
        <v>882</v>
      </c>
      <c t="n" r="C35" s="7">
        <v>3</v>
      </c>
    </row>
    <row spans="1:7" r="36">
      <c t="s" r="A36" s="4">
        <v>464</v>
      </c>
    </row>
    <row spans="1:7" r="37">
      <c t="s" r="A37" s="3">
        <v>847</v>
      </c>
    </row>
    <row spans="1:7" r="38">
      <c t="s" r="A38" s="4">
        <v>883</v>
      </c>
      <c t="n" r="B38" s="11">
        <v>2.69</v>
      </c>
    </row>
    <row spans="1:7" r="39">
      <c t="s" r="A39" s="4">
        <v>884</v>
      </c>
    </row>
    <row spans="1:7" r="40">
      <c t="s" r="A40" s="3">
        <v>847</v>
      </c>
    </row>
    <row spans="1:7" r="41">
      <c t="s" r="A41" s="4">
        <v>876</v>
      </c>
      <c t="s" r="C41" s="4">
        <v>419</v>
      </c>
    </row>
    <row spans="1:7" r="42">
      <c t="s" r="A42" s="4">
        <v>865</v>
      </c>
      <c t="n" r="C42" s="7">
        <v>29</v>
      </c>
    </row>
    <row spans="1:7" r="43">
      <c t="s" r="A43" s="4">
        <v>877</v>
      </c>
      <c t="n" r="C43" s="6">
        <v>2900000</v>
      </c>
    </row>
    <row spans="1:7" r="44">
      <c t="s" r="A44" s="4">
        <v>878</v>
      </c>
      <c t="s" r="C44" s="4">
        <v>885</v>
      </c>
    </row>
    <row spans="1:7" r="45">
      <c t="s" r="A45" s="4">
        <v>880</v>
      </c>
      <c t="n" r="C45" s="6">
        <v>7900000</v>
      </c>
    </row>
    <row spans="1:7" r="46">
      <c t="s" r="A46" s="4">
        <v>881</v>
      </c>
      <c t="n" r="C46" s="6">
        <v>7600000</v>
      </c>
    </row>
    <row spans="1:7" r="47">
      <c t="s" r="A47" s="4">
        <v>882</v>
      </c>
      <c t="n" r="C47" s="7">
        <v>31</v>
      </c>
    </row>
    <row spans="1:7" r="48">
      <c t="s" r="A48" s="4">
        <v>886</v>
      </c>
    </row>
    <row spans="1:7" r="49">
      <c t="s" r="A49" s="3">
        <v>847</v>
      </c>
    </row>
    <row spans="1:7" r="50">
      <c t="s" r="A50" s="4">
        <v>877</v>
      </c>
      <c t="n" r="C50" s="6">
        <v>100000</v>
      </c>
    </row>
    <row spans="1:7" r="51">
      <c t="s" r="A51" s="4">
        <v>887</v>
      </c>
      <c t="n" r="C51" s="6">
        <v>1700000</v>
      </c>
    </row>
    <row spans="1:7" r="52">
      <c t="s" r="A52" s="4">
        <v>888</v>
      </c>
    </row>
    <row spans="1:7" r="53">
      <c t="s" r="A53" s="3">
        <v>847</v>
      </c>
    </row>
    <row spans="1:7" r="54">
      <c t="s" r="A54" s="4">
        <v>877</v>
      </c>
      <c t="n" r="C54" s="6">
        <v>2886640</v>
      </c>
      <c t="n" r="D54" s="6">
        <v>5809821</v>
      </c>
      <c t="n" r="E54" s="6">
        <v>4884848</v>
      </c>
    </row>
    <row spans="1:7" r="55">
      <c t="s" r="A55" s="4">
        <v>880</v>
      </c>
      <c t="n" r="C55" s="6">
        <v>9588889</v>
      </c>
      <c t="n" r="D55" s="6">
        <v>10708372</v>
      </c>
      <c t="n" r="E55" s="6">
        <v>10207546</v>
      </c>
      <c t="n" r="G55" s="6">
        <v>5459900</v>
      </c>
    </row>
    <row spans="1:7" r="56">
      <c t="s" r="A56" s="4">
        <v>889</v>
      </c>
    </row>
    <row spans="1:7" r="57">
      <c t="s" r="A57" s="3">
        <v>847</v>
      </c>
    </row>
    <row spans="1:7" r="58">
      <c t="s" r="A58" s="4">
        <v>876</v>
      </c>
      <c t="s" r="F58" s="4">
        <v>890</v>
      </c>
    </row>
    <row spans="1:7" r="59">
      <c t="s" r="A59" s="4">
        <v>891</v>
      </c>
    </row>
    <row spans="1:7" r="60">
      <c t="s" r="A60" s="3">
        <v>847</v>
      </c>
    </row>
    <row spans="1:7" r="61">
      <c t="s" r="A61" s="4">
        <v>876</v>
      </c>
      <c t="s" r="F61" s="4">
        <v>890</v>
      </c>
    </row>
    <row spans="1:7" r="62">
      <c t="s" r="A62" s="4">
        <v>892</v>
      </c>
    </row>
    <row spans="1:7" r="63">
      <c t="s" r="A63" s="3">
        <v>847</v>
      </c>
    </row>
    <row spans="1:7" r="64">
      <c t="s" r="A64" s="4">
        <v>876</v>
      </c>
      <c t="s" r="F64" s="4">
        <v>424</v>
      </c>
    </row>
    <row spans="1:7" r="65">
      <c t="s" r="A65" s="4">
        <v>893</v>
      </c>
      <c t="s" r="F65" s="4">
        <v>421</v>
      </c>
    </row>
    <row spans="1:7" r="66">
      <c t="s" r="A66" s="4">
        <v>894</v>
      </c>
    </row>
    <row spans="1:7" r="67">
      <c t="s" r="A67" s="3">
        <v>847</v>
      </c>
    </row>
    <row spans="1:7" r="68">
      <c t="s" r="A68" s="4">
        <v>876</v>
      </c>
      <c t="s" r="F68" s="4">
        <v>419</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r="A1" s="1">
        <v>895</v>
      </c>
      <c t="s" r="B1" s="2">
        <v>1</v>
      </c>
    </row>
    <row spans="1:4" r="2">
      <c t="s" r="B2" s="2">
        <v>2</v>
      </c>
      <c t="s" r="C2" s="2">
        <v>32</v>
      </c>
      <c t="s" r="D2" s="2">
        <v>33</v>
      </c>
    </row>
    <row spans="1:4" r="3">
      <c t="s" r="A3" s="3">
        <v>896</v>
      </c>
    </row>
    <row spans="1:4" r="4">
      <c t="s" r="A4" s="4">
        <v>897</v>
      </c>
      <c t="n" r="B4" s="6">
        <v>8602626</v>
      </c>
      <c t="n" r="C4" s="6">
        <v>22702534</v>
      </c>
      <c t="n" r="D4" s="6">
        <v>12578071</v>
      </c>
    </row>
    <row spans="1:4" r="5">
      <c t="s" r="A5" s="4">
        <v>898</v>
      </c>
      <c t="n" r="B5" s="6">
        <v>0</v>
      </c>
      <c t="n" r="C5" s="6">
        <v>0</v>
      </c>
      <c t="n" r="D5" s="6">
        <v>2003000</v>
      </c>
    </row>
    <row spans="1:4" r="6">
      <c t="s" r="A6" s="4">
        <v>899</v>
      </c>
      <c t="n" r="B6" s="6">
        <v>-574967</v>
      </c>
      <c t="n" r="C6" s="6">
        <v>-1323664</v>
      </c>
      <c t="n" r="D6" s="6">
        <v>-2072560</v>
      </c>
    </row>
    <row spans="1:4" r="7">
      <c t="s" r="A7" s="4">
        <v>900</v>
      </c>
      <c t="n" r="B7" s="6">
        <v>-2248062</v>
      </c>
      <c t="n" r="C7" s="6">
        <v>-12776244</v>
      </c>
      <c t="n" r="D7" s="6">
        <v>-2948328</v>
      </c>
    </row>
    <row spans="1:4" r="8">
      <c t="s" r="A8" s="4">
        <v>901</v>
      </c>
      <c t="n" r="B8" s="6">
        <v>5779597</v>
      </c>
      <c t="n" r="C8" s="6">
        <v>8602626</v>
      </c>
      <c t="n" r="D8" s="6">
        <v>22702534</v>
      </c>
    </row>
    <row spans="1:4" r="9">
      <c t="s" r="A9" s="4">
        <v>902</v>
      </c>
      <c t="n" r="B9" s="8">
        <v>4.53</v>
      </c>
      <c t="n" r="C9" s="8">
        <v>4.48</v>
      </c>
      <c t="n" r="D9" s="8">
        <v>5.25</v>
      </c>
    </row>
    <row spans="1:4" r="10">
      <c t="s" r="A10" s="4">
        <v>903</v>
      </c>
      <c t="n" r="D10" s="11">
        <v>5.24</v>
      </c>
    </row>
    <row spans="1:4" r="11">
      <c t="s" r="A11" s="4">
        <v>904</v>
      </c>
      <c t="n" r="B11" s="11">
        <v>9.289999999999999</v>
      </c>
      <c t="n" r="C11" s="11">
        <v>10.46</v>
      </c>
      <c t="n" r="D11" s="11">
        <v>8.83</v>
      </c>
    </row>
    <row spans="1:4" r="12">
      <c t="s" r="A12" s="4">
        <v>905</v>
      </c>
      <c t="n" r="B12" s="11">
        <v>3.34</v>
      </c>
      <c t="n" r="C12" s="11">
        <v>3.83</v>
      </c>
      <c t="n" r="D12" s="11">
        <v>1.4</v>
      </c>
    </row>
    <row spans="1:4" r="13">
      <c t="s" r="A13" s="4">
        <v>906</v>
      </c>
      <c t="n" r="B13" s="8">
        <v>4.53</v>
      </c>
      <c t="n" r="C13" s="8">
        <v>4.53</v>
      </c>
      <c t="n" r="D13" s="8">
        <v>4.48</v>
      </c>
    </row>
    <row spans="1:4" r="14">
      <c t="s" r="A14" s="4">
        <v>907</v>
      </c>
    </row>
    <row spans="1:4" r="15">
      <c t="s" r="A15" s="3">
        <v>896</v>
      </c>
    </row>
    <row spans="1:4" r="16">
      <c t="s" r="A16" s="4">
        <v>898</v>
      </c>
      <c t="n" r="D16" s="6">
        <v>13142351</v>
      </c>
    </row>
    <row spans="1:4" r="17">
      <c t="s" r="A17" s="4">
        <v>903</v>
      </c>
      <c t="n" r="D17" s="8">
        <v>3.6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9"/>
    <col customWidth="1" max="3" min="3" width="13"/>
    <col customWidth="1" max="4" min="4" width="27"/>
    <col customWidth="1" max="5" min="5" width="39"/>
    <col customWidth="1" max="6" min="6" width="20"/>
    <col customWidth="1" max="7" min="7" width="15"/>
    <col customWidth="1" max="8" min="8" width="24"/>
  </cols>
  <sheetData>
    <row spans="1:8" r="1">
      <c t="s" r="A1" s="1">
        <v>150</v>
      </c>
      <c t="s" r="B1" s="2">
        <v>151</v>
      </c>
      <c t="s" r="C1" s="2">
        <v>152</v>
      </c>
      <c t="s" r="D1" s="2">
        <v>153</v>
      </c>
      <c t="s" r="E1" s="2">
        <v>154</v>
      </c>
      <c t="s" r="F1" s="2">
        <v>155</v>
      </c>
      <c t="s" r="G1" s="2">
        <v>156</v>
      </c>
      <c t="s" r="H1" s="2">
        <v>157</v>
      </c>
    </row>
    <row spans="1:8" r="2">
      <c t="s" r="A2" s="4">
        <v>158</v>
      </c>
      <c t="n" r="B2" s="7">
        <v>1</v>
      </c>
      <c t="n" r="H2" s="7">
        <v>1</v>
      </c>
    </row>
    <row spans="1:8" r="3">
      <c t="s" r="A3" s="4">
        <v>159</v>
      </c>
      <c t="n" r="B3" s="6">
        <v>662</v>
      </c>
      <c t="n" r="C3" s="7">
        <v>3</v>
      </c>
      <c t="n" r="D3" s="7">
        <v>1120</v>
      </c>
      <c t="n" r="E3" s="7">
        <v>213</v>
      </c>
      <c t="n" r="F3" s="7">
        <v>-616</v>
      </c>
      <c t="n" r="G3" s="7">
        <v>-58</v>
      </c>
    </row>
    <row spans="1:8" r="4">
      <c t="s" r="A4" s="4">
        <v>160</v>
      </c>
      <c t="n" r="C4" s="6">
        <v>291734027</v>
      </c>
    </row>
    <row spans="1:8" r="5">
      <c t="s" r="A5" s="4">
        <v>49</v>
      </c>
      <c t="n" r="B5" s="6">
        <v>-20</v>
      </c>
      <c t="n" r="F5" s="6">
        <v>-20</v>
      </c>
    </row>
    <row spans="1:8" r="6">
      <c t="s" r="A6" s="4">
        <v>161</v>
      </c>
      <c t="n" r="B6" s="6">
        <v>59</v>
      </c>
      <c t="n" r="E6" s="6">
        <v>59</v>
      </c>
    </row>
    <row spans="1:8" r="7">
      <c t="s" r="A7" s="4">
        <v>162</v>
      </c>
      <c t="n" r="C7" s="6">
        <v>239344963</v>
      </c>
    </row>
    <row spans="1:8" r="8">
      <c t="s" r="A8" s="4">
        <v>163</v>
      </c>
      <c t="n" r="B8" s="6">
        <v>1395</v>
      </c>
      <c t="n" r="C8" s="7">
        <v>2</v>
      </c>
      <c t="n" r="D8" s="6">
        <v>1393</v>
      </c>
    </row>
    <row spans="1:8" r="9">
      <c t="s" r="A9" s="4">
        <v>52</v>
      </c>
      <c t="n" r="B9" s="6">
        <v>-73</v>
      </c>
      <c t="n" r="D9" s="6">
        <v>-73</v>
      </c>
    </row>
    <row spans="1:8" r="10">
      <c t="s" r="A10" s="4">
        <v>164</v>
      </c>
      <c t="n" r="C10" s="6">
        <v>3230565</v>
      </c>
    </row>
    <row spans="1:8" r="11">
      <c t="s" r="A11" s="4">
        <v>165</v>
      </c>
      <c t="n" r="B11" s="6">
        <v>0</v>
      </c>
      <c t="n" r="C11" s="7">
        <v>0</v>
      </c>
      <c t="n" r="D11" s="6">
        <v>0</v>
      </c>
      <c t="n" r="E11" s="6">
        <v>0</v>
      </c>
      <c t="n" r="F11" s="6">
        <v>0</v>
      </c>
      <c t="n" r="G11" s="6">
        <v>0</v>
      </c>
      <c t="n" r="H11" s="6">
        <v>0</v>
      </c>
    </row>
    <row spans="1:8" r="12">
      <c t="s" r="A12" s="4">
        <v>166</v>
      </c>
      <c t="n" r="C12" s="6">
        <v>-762496</v>
      </c>
    </row>
    <row spans="1:8" r="13">
      <c t="s" r="A13" s="4">
        <v>167</v>
      </c>
      <c t="n" r="B13" s="7">
        <v>0</v>
      </c>
      <c t="n" r="C13" s="7">
        <v>0</v>
      </c>
      <c t="n" r="D13" s="6">
        <v>0</v>
      </c>
      <c t="n" r="E13" s="6">
        <v>0</v>
      </c>
      <c t="n" r="F13" s="6">
        <v>0</v>
      </c>
      <c t="n" r="G13" s="6">
        <v>0</v>
      </c>
      <c t="n" r="H13" s="6">
        <v>0</v>
      </c>
    </row>
    <row spans="1:8" r="14">
      <c t="s" r="A14" s="4">
        <v>168</v>
      </c>
      <c t="n" r="B14" s="6">
        <v>2948328</v>
      </c>
      <c t="n" r="C14" s="6">
        <v>3082701</v>
      </c>
    </row>
    <row spans="1:8" r="15">
      <c t="s" r="A15" s="4">
        <v>169</v>
      </c>
      <c t="n" r="B15" s="7">
        <v>2</v>
      </c>
      <c t="n" r="D15" s="6">
        <v>2</v>
      </c>
    </row>
    <row spans="1:8" r="16">
      <c t="s" r="A16" s="4">
        <v>170</v>
      </c>
      <c t="n" r="B16" s="6">
        <v>38</v>
      </c>
      <c t="n" r="D16" s="6">
        <v>38</v>
      </c>
    </row>
    <row spans="1:8" r="17">
      <c t="s" r="A17" s="4">
        <v>171</v>
      </c>
      <c t="n" r="B17" s="6">
        <v>2064</v>
      </c>
      <c t="n" r="C17" s="7">
        <v>5</v>
      </c>
      <c t="n" r="D17" s="6">
        <v>2480</v>
      </c>
      <c t="n" r="E17" s="6">
        <v>272</v>
      </c>
      <c t="n" r="F17" s="6">
        <v>-636</v>
      </c>
      <c t="n" r="G17" s="6">
        <v>-58</v>
      </c>
      <c t="n" r="H17" s="6">
        <v>1</v>
      </c>
    </row>
    <row spans="1:8" r="18">
      <c t="s" r="A18" s="4">
        <v>172</v>
      </c>
      <c t="n" r="C18" s="6">
        <v>536629760</v>
      </c>
    </row>
    <row spans="1:8" r="19">
      <c t="s" r="A19" s="4">
        <v>173</v>
      </c>
      <c t="n" r="B19" s="6">
        <v>-1</v>
      </c>
      <c t="n" r="H19" s="6">
        <v>-1</v>
      </c>
    </row>
    <row spans="1:8" r="20">
      <c t="s" r="A20" s="4">
        <v>49</v>
      </c>
      <c t="n" r="B20" s="6">
        <v>-354</v>
      </c>
      <c t="n" r="F20" s="6">
        <v>-354</v>
      </c>
    </row>
    <row spans="1:8" r="21">
      <c t="s" r="A21" s="4">
        <v>161</v>
      </c>
      <c t="n" r="B21" s="6">
        <v>-165</v>
      </c>
      <c t="n" r="E21" s="6">
        <v>-165</v>
      </c>
    </row>
    <row spans="1:8" r="22">
      <c t="s" r="A22" s="4">
        <v>166</v>
      </c>
      <c t="n" r="C22" s="6">
        <v>-742823</v>
      </c>
    </row>
    <row spans="1:8" r="23">
      <c t="s" r="A23" s="4">
        <v>167</v>
      </c>
      <c t="n" r="B23" s="7">
        <v>0</v>
      </c>
      <c t="n" r="C23" s="7">
        <v>0</v>
      </c>
      <c t="n" r="D23" s="6">
        <v>0</v>
      </c>
      <c t="n" r="E23" s="6">
        <v>0</v>
      </c>
      <c t="n" r="F23" s="6">
        <v>0</v>
      </c>
      <c t="n" r="G23" s="6">
        <v>0</v>
      </c>
      <c t="n" r="H23" s="6">
        <v>0</v>
      </c>
    </row>
    <row spans="1:8" r="24">
      <c t="s" r="A24" s="4">
        <v>168</v>
      </c>
      <c t="n" r="B24" s="6">
        <v>12776244</v>
      </c>
      <c t="n" r="C24" s="6">
        <v>15210600</v>
      </c>
    </row>
    <row spans="1:8" r="25">
      <c t="s" r="A25" s="4">
        <v>169</v>
      </c>
      <c t="n" r="B25" s="7">
        <v>39</v>
      </c>
      <c t="n" r="C25" s="7">
        <v>1</v>
      </c>
      <c t="n" r="D25" s="6">
        <v>38</v>
      </c>
    </row>
    <row spans="1:8" r="26">
      <c t="s" r="A26" s="4">
        <v>170</v>
      </c>
      <c t="n" r="B26" s="6">
        <v>38</v>
      </c>
      <c t="n" r="D26" s="6">
        <v>38</v>
      </c>
    </row>
    <row spans="1:8" r="27">
      <c t="s" r="A27" s="4">
        <v>174</v>
      </c>
      <c t="n" r="B27" s="6">
        <v>1621</v>
      </c>
      <c t="n" r="C27" s="7">
        <v>6</v>
      </c>
      <c t="n" r="D27" s="6">
        <v>2556</v>
      </c>
      <c t="n" r="E27" s="6">
        <v>107</v>
      </c>
      <c t="n" r="F27" s="6">
        <v>-990</v>
      </c>
      <c t="n" r="G27" s="6">
        <v>-58</v>
      </c>
    </row>
    <row spans="1:8" r="28">
      <c t="s" r="A28" s="4">
        <v>175</v>
      </c>
      <c t="n" r="C28" s="6">
        <v>551097537</v>
      </c>
    </row>
    <row spans="1:8" r="29">
      <c t="s" r="A29" s="4">
        <v>49</v>
      </c>
      <c t="n" r="B29" s="6">
        <v>8</v>
      </c>
      <c t="n" r="F29" s="6">
        <v>8</v>
      </c>
    </row>
    <row spans="1:8" r="30">
      <c t="s" r="A30" s="4">
        <v>161</v>
      </c>
      <c t="n" r="B30" s="6">
        <v>-77</v>
      </c>
      <c t="n" r="E30" s="6">
        <v>-77</v>
      </c>
    </row>
    <row spans="1:8" r="31">
      <c t="s" r="A31" s="4">
        <v>166</v>
      </c>
      <c t="n" r="C31" s="6">
        <v>-80170</v>
      </c>
    </row>
    <row spans="1:8" r="32">
      <c t="s" r="A32" s="4">
        <v>167</v>
      </c>
      <c t="n" r="B32" s="7">
        <v>0</v>
      </c>
      <c t="n" r="C32" s="7">
        <v>0</v>
      </c>
      <c t="n" r="D32" s="6">
        <v>0</v>
      </c>
      <c t="n" r="E32" s="6">
        <v>0</v>
      </c>
      <c t="n" r="F32" s="6">
        <v>0</v>
      </c>
      <c t="n" r="G32" s="6">
        <v>0</v>
      </c>
      <c t="n" r="H32" s="7">
        <v>0</v>
      </c>
    </row>
    <row spans="1:8" r="33">
      <c t="s" r="A33" s="4">
        <v>168</v>
      </c>
      <c t="n" r="B33" s="6">
        <v>2248062</v>
      </c>
      <c t="n" r="C33" s="6">
        <v>3817939</v>
      </c>
    </row>
    <row spans="1:8" r="34">
      <c t="s" r="A34" s="4">
        <v>169</v>
      </c>
      <c t="n" r="B34" s="7">
        <v>7</v>
      </c>
      <c t="n" r="D34" s="6">
        <v>7</v>
      </c>
    </row>
    <row spans="1:8" r="35">
      <c t="s" r="A35" s="4">
        <v>170</v>
      </c>
      <c t="n" r="B35" s="6">
        <v>44</v>
      </c>
      <c t="n" r="D35" s="6">
        <v>44</v>
      </c>
    </row>
    <row spans="1:8" r="36">
      <c t="s" r="A36" s="4">
        <v>176</v>
      </c>
      <c t="n" r="B36" s="7">
        <v>1603</v>
      </c>
      <c t="n" r="C36" s="7">
        <v>6</v>
      </c>
      <c t="n" r="D36" s="7">
        <v>2607</v>
      </c>
      <c t="n" r="E36" s="7">
        <v>30</v>
      </c>
      <c t="n" r="F36" s="7">
        <v>-982</v>
      </c>
      <c t="n" r="G36" s="7">
        <v>-58</v>
      </c>
    </row>
    <row spans="1:8" r="37">
      <c t="s" r="A37" s="4">
        <v>177</v>
      </c>
      <c t="n" r="C37" s="6">
        <v>554835306</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B61"/>
  <sheetViews>
    <sheetView workbookViewId="0">
      <selection activeCell="A1" sqref="A1"/>
    </sheetView>
  </sheetViews>
  <sheetFormatPr baseColWidth="10" defaultRowHeight="15"/>
  <cols>
    <col customWidth="1" max="1" min="1" width="80"/>
    <col customWidth="1" max="2" min="2" width="30"/>
  </cols>
  <sheetData>
    <row spans="1:2" r="1">
      <c t="s" r="A1" s="1">
        <v>908</v>
      </c>
      <c t="s" r="B1" s="2">
        <v>1</v>
      </c>
    </row>
    <row spans="1:2" r="2">
      <c t="s" r="B2" s="2">
        <v>909</v>
      </c>
    </row>
    <row spans="1:2" r="3">
      <c t="s" r="A3" s="4">
        <v>910</v>
      </c>
    </row>
    <row spans="1:2" r="4">
      <c t="s" r="A4" s="3">
        <v>911</v>
      </c>
    </row>
    <row spans="1:2" r="5">
      <c t="s" r="A5" s="4">
        <v>912</v>
      </c>
      <c t="n" r="B5" s="8">
        <v>0.83</v>
      </c>
    </row>
    <row spans="1:2" r="6">
      <c t="s" r="A6" s="4">
        <v>913</v>
      </c>
      <c t="n" r="B6" s="7">
        <v>3</v>
      </c>
    </row>
    <row spans="1:2" r="7">
      <c t="s" r="A7" s="4">
        <v>914</v>
      </c>
      <c t="n" r="B7" s="6">
        <v>1579501</v>
      </c>
    </row>
    <row spans="1:2" r="8">
      <c t="s" r="A8" s="4">
        <v>915</v>
      </c>
      <c t="s" r="B8" s="4">
        <v>916</v>
      </c>
    </row>
    <row spans="1:2" r="9">
      <c t="s" r="A9" s="4">
        <v>917</v>
      </c>
      <c t="n" r="B9" s="8">
        <v>1.44</v>
      </c>
    </row>
    <row spans="1:2" r="10">
      <c t="s" r="A10" s="4">
        <v>918</v>
      </c>
      <c t="n" r="B10" s="6">
        <v>1579501</v>
      </c>
    </row>
    <row spans="1:2" r="11">
      <c t="s" r="A11" s="4">
        <v>919</v>
      </c>
      <c t="s" r="B11" s="4">
        <v>916</v>
      </c>
    </row>
    <row spans="1:2" r="12">
      <c t="s" r="A12" s="4">
        <v>920</v>
      </c>
      <c t="n" r="B12" s="8">
        <v>1.44</v>
      </c>
    </row>
    <row spans="1:2" r="13">
      <c t="s" r="A13" s="4">
        <v>921</v>
      </c>
    </row>
    <row spans="1:2" r="14">
      <c t="s" r="A14" s="3">
        <v>911</v>
      </c>
    </row>
    <row spans="1:2" r="15">
      <c t="s" r="A15" s="4">
        <v>912</v>
      </c>
      <c t="n" r="B15" s="11">
        <v>3.01</v>
      </c>
    </row>
    <row spans="1:2" r="16">
      <c t="s" r="A16" s="4">
        <v>913</v>
      </c>
      <c t="n" r="B16" s="8">
        <v>5.12</v>
      </c>
    </row>
    <row spans="1:2" r="17">
      <c t="s" r="A17" s="4">
        <v>914</v>
      </c>
      <c t="n" r="B17" s="6">
        <v>788176</v>
      </c>
    </row>
    <row spans="1:2" r="18">
      <c t="s" r="A18" s="4">
        <v>915</v>
      </c>
      <c t="s" r="B18" s="4">
        <v>922</v>
      </c>
    </row>
    <row spans="1:2" r="19">
      <c t="s" r="A19" s="4">
        <v>917</v>
      </c>
      <c t="n" r="B19" s="8">
        <v>4.34</v>
      </c>
    </row>
    <row spans="1:2" r="20">
      <c t="s" r="A20" s="4">
        <v>918</v>
      </c>
      <c t="n" r="B20" s="6">
        <v>784622</v>
      </c>
    </row>
    <row spans="1:2" r="21">
      <c t="s" r="A21" s="4">
        <v>919</v>
      </c>
      <c t="s" r="B21" s="4">
        <v>923</v>
      </c>
    </row>
    <row spans="1:2" r="22">
      <c t="s" r="A22" s="4">
        <v>920</v>
      </c>
      <c t="n" r="B22" s="8">
        <v>4.35</v>
      </c>
    </row>
    <row spans="1:2" r="23">
      <c t="s" r="A23" s="4">
        <v>924</v>
      </c>
    </row>
    <row spans="1:2" r="24">
      <c t="s" r="A24" s="3">
        <v>911</v>
      </c>
    </row>
    <row spans="1:2" r="25">
      <c t="s" r="A25" s="4">
        <v>912</v>
      </c>
      <c t="n" r="B25" s="8">
        <v>5.13</v>
      </c>
    </row>
    <row spans="1:2" r="26">
      <c t="s" r="A26" s="4">
        <v>914</v>
      </c>
      <c t="n" r="B26" s="6">
        <v>194805</v>
      </c>
    </row>
    <row spans="1:2" r="27">
      <c t="s" r="A27" s="4">
        <v>915</v>
      </c>
      <c t="s" r="B27" s="4">
        <v>925</v>
      </c>
    </row>
    <row spans="1:2" r="28">
      <c t="s" r="A28" s="4">
        <v>917</v>
      </c>
      <c t="n" r="B28" s="8">
        <v>5.13</v>
      </c>
    </row>
    <row spans="1:2" r="29">
      <c t="s" r="A29" s="4">
        <v>918</v>
      </c>
      <c t="n" r="B29" s="6">
        <v>194805</v>
      </c>
    </row>
    <row spans="1:2" r="30">
      <c t="s" r="A30" s="4">
        <v>919</v>
      </c>
      <c t="s" r="B30" s="4">
        <v>925</v>
      </c>
    </row>
    <row spans="1:2" r="31">
      <c t="s" r="A31" s="4">
        <v>920</v>
      </c>
      <c t="n" r="B31" s="8">
        <v>5.13</v>
      </c>
    </row>
    <row spans="1:2" r="32">
      <c t="s" r="A32" s="4">
        <v>926</v>
      </c>
    </row>
    <row spans="1:2" r="33">
      <c t="s" r="A33" s="3">
        <v>911</v>
      </c>
    </row>
    <row spans="1:2" r="34">
      <c t="s" r="A34" s="4">
        <v>912</v>
      </c>
      <c t="n" r="B34" s="11">
        <v>5.14</v>
      </c>
    </row>
    <row spans="1:2" r="35">
      <c t="s" r="A35" s="4">
        <v>913</v>
      </c>
      <c t="n" r="B35" s="7">
        <v>8</v>
      </c>
    </row>
    <row spans="1:2" r="36">
      <c t="s" r="A36" s="4">
        <v>914</v>
      </c>
      <c t="n" r="B36" s="6">
        <v>2904615</v>
      </c>
    </row>
    <row spans="1:2" r="37">
      <c t="s" r="A37" s="4">
        <v>915</v>
      </c>
      <c t="s" r="B37" s="4">
        <v>927</v>
      </c>
    </row>
    <row spans="1:2" r="38">
      <c t="s" r="A38" s="4">
        <v>917</v>
      </c>
      <c t="n" r="B38" s="8">
        <v>5.66</v>
      </c>
    </row>
    <row spans="1:2" r="39">
      <c t="s" r="A39" s="4">
        <v>918</v>
      </c>
      <c t="n" r="B39" s="6">
        <v>2237948</v>
      </c>
    </row>
    <row spans="1:2" r="40">
      <c t="s" r="A40" s="4">
        <v>919</v>
      </c>
      <c t="s" r="B40" s="4">
        <v>928</v>
      </c>
    </row>
    <row spans="1:2" r="41">
      <c t="s" r="A41" s="4">
        <v>920</v>
      </c>
      <c t="n" r="B41" s="8">
        <v>5.79</v>
      </c>
    </row>
    <row spans="1:2" r="42">
      <c t="s" r="A42" s="4">
        <v>929</v>
      </c>
    </row>
    <row spans="1:2" r="43">
      <c t="s" r="A43" s="3">
        <v>911</v>
      </c>
    </row>
    <row spans="1:2" r="44">
      <c t="s" r="A44" s="4">
        <v>912</v>
      </c>
      <c t="n" r="B44" s="11">
        <v>8.01</v>
      </c>
    </row>
    <row spans="1:2" r="45">
      <c t="s" r="A45" s="4">
        <v>913</v>
      </c>
      <c t="n" r="B45" s="8">
        <v>11.27</v>
      </c>
    </row>
    <row spans="1:2" r="46">
      <c t="s" r="A46" s="4">
        <v>914</v>
      </c>
      <c t="n" r="B46" s="6">
        <v>312500</v>
      </c>
    </row>
    <row spans="1:2" r="47">
      <c t="s" r="A47" s="4">
        <v>915</v>
      </c>
      <c t="s" r="B47" s="4">
        <v>930</v>
      </c>
    </row>
    <row spans="1:2" r="48">
      <c t="s" r="A48" s="4">
        <v>917</v>
      </c>
      <c t="n" r="B48" s="8">
        <v>9.640000000000001</v>
      </c>
    </row>
    <row spans="1:2" r="49">
      <c t="s" r="A49" s="4">
        <v>918</v>
      </c>
      <c t="n" r="B49" s="6">
        <v>312500</v>
      </c>
    </row>
    <row spans="1:2" r="50">
      <c t="s" r="A50" s="4">
        <v>919</v>
      </c>
      <c t="s" r="B50" s="4">
        <v>930</v>
      </c>
    </row>
    <row spans="1:2" r="51">
      <c t="s" r="A51" s="4">
        <v>920</v>
      </c>
      <c t="n" r="B51" s="8">
        <v>9.640000000000001</v>
      </c>
    </row>
    <row spans="1:2" r="52">
      <c t="s" r="A52" s="4">
        <v>931</v>
      </c>
    </row>
    <row spans="1:2" r="53">
      <c t="s" r="A53" s="3">
        <v>911</v>
      </c>
    </row>
    <row spans="1:2" r="54">
      <c t="s" r="A54" s="4">
        <v>912</v>
      </c>
      <c t="n" r="B54" s="11">
        <v>0.83</v>
      </c>
    </row>
    <row spans="1:2" r="55">
      <c t="s" r="A55" s="4">
        <v>913</v>
      </c>
      <c t="n" r="B55" s="8">
        <v>11.27</v>
      </c>
    </row>
    <row spans="1:2" r="56">
      <c t="s" r="A56" s="4">
        <v>914</v>
      </c>
      <c t="n" r="B56" s="6">
        <v>5779597</v>
      </c>
    </row>
    <row spans="1:2" r="57">
      <c t="s" r="A57" s="4">
        <v>915</v>
      </c>
      <c t="s" r="B57" s="4">
        <v>932</v>
      </c>
    </row>
    <row spans="1:2" r="58">
      <c t="s" r="A58" s="4">
        <v>917</v>
      </c>
      <c t="n" r="B58" s="8">
        <v>4.53</v>
      </c>
    </row>
    <row spans="1:2" r="59">
      <c t="s" r="A59" s="4">
        <v>918</v>
      </c>
      <c t="n" r="B59" s="6">
        <v>5109376</v>
      </c>
    </row>
    <row spans="1:2" r="60">
      <c t="s" r="A60" s="4">
        <v>919</v>
      </c>
      <c t="s" r="B60" s="4">
        <v>933</v>
      </c>
    </row>
    <row spans="1:2" r="61">
      <c t="s" r="A61" s="4">
        <v>920</v>
      </c>
      <c t="n" r="B61" s="8">
        <v>4.4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34</v>
      </c>
      <c t="s" r="B1" s="2">
        <v>1</v>
      </c>
    </row>
    <row spans="1:4" r="2">
      <c t="s" r="B2" s="2">
        <v>2</v>
      </c>
      <c t="s" r="C2" s="2">
        <v>32</v>
      </c>
      <c t="s" r="D2" s="2">
        <v>33</v>
      </c>
    </row>
    <row spans="1:4" r="3">
      <c t="s" r="A3" s="3">
        <v>896</v>
      </c>
    </row>
    <row spans="1:4" r="4">
      <c t="s" r="A4" s="4">
        <v>935</v>
      </c>
      <c t="n" r="B4" s="6">
        <v>10708372</v>
      </c>
      <c t="n" r="C4" s="6">
        <v>10207546</v>
      </c>
      <c t="n" r="D4" s="6">
        <v>5459900</v>
      </c>
    </row>
    <row spans="1:4" r="5">
      <c t="s" r="A5" s="4">
        <v>898</v>
      </c>
      <c t="n" r="B5" s="6">
        <v>2886640</v>
      </c>
      <c t="n" r="C5" s="6">
        <v>5809821</v>
      </c>
      <c t="n" r="D5" s="6">
        <v>4884848</v>
      </c>
    </row>
    <row spans="1:4" r="6">
      <c t="s" r="A6" s="4">
        <v>936</v>
      </c>
      <c t="n" r="B6" s="6">
        <v>-3370569</v>
      </c>
      <c t="n" r="C6" s="6">
        <v>-4179789</v>
      </c>
      <c t="n" r="D6" s="6">
        <v>-5788992</v>
      </c>
    </row>
    <row spans="1:4" r="7">
      <c t="s" r="A7" s="4">
        <v>937</v>
      </c>
      <c t="n" r="B7" s="6">
        <v>-635554</v>
      </c>
      <c t="n" r="C7" s="6">
        <v>-1129206</v>
      </c>
      <c t="n" r="D7" s="6">
        <v>-775178</v>
      </c>
    </row>
    <row spans="1:4" r="8">
      <c t="s" r="A8" s="4">
        <v>938</v>
      </c>
      <c t="n" r="B8" s="6">
        <v>9588889</v>
      </c>
      <c t="n" r="C8" s="6">
        <v>10708372</v>
      </c>
      <c t="n" r="D8" s="6">
        <v>10207546</v>
      </c>
    </row>
    <row spans="1:4" r="9">
      <c t="s" r="A9" s="4">
        <v>939</v>
      </c>
      <c t="n" r="B9" s="8">
        <v>4.65</v>
      </c>
      <c t="n" r="C9" s="8">
        <v>4.76</v>
      </c>
      <c t="n" r="D9" s="8">
        <v>3.52</v>
      </c>
    </row>
    <row spans="1:4" r="10">
      <c t="s" r="A10" s="4">
        <v>940</v>
      </c>
      <c t="n" r="B10" s="11">
        <v>9.43</v>
      </c>
      <c t="n" r="C10" s="11">
        <v>4.33</v>
      </c>
      <c t="n" r="D10" s="11">
        <v>4.54</v>
      </c>
    </row>
    <row spans="1:4" r="11">
      <c t="s" r="A11" s="4">
        <v>941</v>
      </c>
      <c t="n" r="B11" s="11">
        <v>4.46</v>
      </c>
      <c t="n" r="C11" s="11">
        <v>4.75</v>
      </c>
      <c t="n" r="D11" s="11">
        <v>4.49</v>
      </c>
    </row>
    <row spans="1:4" r="12">
      <c t="s" r="A12" s="4">
        <v>942</v>
      </c>
      <c t="n" r="B12" s="11">
        <v>5.94</v>
      </c>
      <c t="n" r="C12" s="11">
        <v>3.65</v>
      </c>
      <c t="n" r="D12" s="11">
        <v>4.01</v>
      </c>
    </row>
    <row spans="1:4" r="13">
      <c t="s" r="A13" s="4">
        <v>943</v>
      </c>
      <c t="n" r="B13" s="8">
        <v>6.07</v>
      </c>
      <c t="n" r="C13" s="8">
        <v>4.65</v>
      </c>
      <c t="n" r="D13" s="8">
        <v>4.76</v>
      </c>
    </row>
    <row spans="1:4" r="14">
      <c t="s" r="A14" s="4">
        <v>907</v>
      </c>
    </row>
    <row spans="1:4" r="15">
      <c t="s" r="A15" s="3">
        <v>896</v>
      </c>
    </row>
    <row spans="1:4" r="16">
      <c t="s" r="A16" s="4">
        <v>898</v>
      </c>
      <c t="n" r="D16" s="6">
        <v>6426968</v>
      </c>
    </row>
    <row spans="1:4" r="17">
      <c t="s" r="A17" s="4">
        <v>940</v>
      </c>
      <c t="n" r="D17" s="8">
        <v>3.4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44</v>
      </c>
      <c t="s" r="B1" s="2">
        <v>1</v>
      </c>
    </row>
    <row spans="1:4" r="2">
      <c t="s" r="B2" s="2">
        <v>2</v>
      </c>
      <c t="s" r="C2" s="2">
        <v>32</v>
      </c>
      <c t="s" r="D2" s="2">
        <v>33</v>
      </c>
    </row>
    <row spans="1:4" r="3">
      <c t="s" r="A3" s="3">
        <v>896</v>
      </c>
    </row>
    <row spans="1:4" r="4">
      <c t="s" r="A4" s="4">
        <v>935</v>
      </c>
      <c t="n" r="B4" s="6">
        <v>6808964</v>
      </c>
      <c t="n" r="C4" s="6">
        <v>3076292</v>
      </c>
      <c t="n" r="D4" s="6">
        <v>1030753</v>
      </c>
    </row>
    <row spans="1:4" r="5">
      <c t="s" r="A5" s="4">
        <v>898</v>
      </c>
      <c t="n" r="B5" s="6">
        <v>2745303</v>
      </c>
      <c t="n" r="C5" s="6">
        <v>5289047</v>
      </c>
      <c t="n" r="D5" s="6">
        <v>4317314</v>
      </c>
    </row>
    <row spans="1:4" r="6">
      <c t="s" r="A6" s="4">
        <v>945</v>
      </c>
      <c t="n" r="B6" s="6">
        <v>-283244</v>
      </c>
      <c t="n" r="C6" s="6">
        <v>-1246006</v>
      </c>
      <c t="n" r="D6" s="6">
        <v>-261095</v>
      </c>
    </row>
    <row spans="1:4" r="7">
      <c t="s" r="A7" s="4">
        <v>899</v>
      </c>
      <c t="n" r="B7" s="6">
        <v>-681909</v>
      </c>
      <c t="n" r="C7" s="6">
        <v>-310369</v>
      </c>
      <c t="n" r="D7" s="6">
        <v>-2010680</v>
      </c>
    </row>
    <row spans="1:4" r="8">
      <c t="s" r="A8" s="4">
        <v>938</v>
      </c>
      <c t="n" r="B8" s="6">
        <v>8589114</v>
      </c>
      <c t="n" r="C8" s="6">
        <v>6808964</v>
      </c>
      <c t="n" r="D8" s="6">
        <v>3076292</v>
      </c>
    </row>
    <row spans="1:4" r="9">
      <c t="s" r="A9" s="4">
        <v>939</v>
      </c>
      <c t="n" r="B9" s="8">
        <v>4.43</v>
      </c>
      <c t="n" r="C9" s="8">
        <v>4.45</v>
      </c>
      <c t="n" r="D9" s="8">
        <v>3.25</v>
      </c>
    </row>
    <row spans="1:4" r="10">
      <c t="s" r="A10" s="4">
        <v>940</v>
      </c>
      <c t="n" r="B10" s="11">
        <v>9.449999999999999</v>
      </c>
      <c t="n" r="C10" s="11">
        <v>4.55</v>
      </c>
      <c t="n" r="D10" s="11">
        <v>4.55</v>
      </c>
    </row>
    <row spans="1:4" r="11">
      <c t="s" r="A11" s="4">
        <v>941</v>
      </c>
      <c t="n" r="B11" s="11">
        <v>3.98</v>
      </c>
      <c t="n" r="C11" s="11">
        <v>3.74</v>
      </c>
      <c t="n" r="D11" s="11">
        <v>3.63</v>
      </c>
    </row>
    <row spans="1:4" r="12">
      <c t="s" r="A12" s="4">
        <v>942</v>
      </c>
      <c t="n" r="B12" s="11">
        <v>5.67</v>
      </c>
      <c t="n" r="C12" s="11">
        <v>4.16</v>
      </c>
      <c t="n" r="D12" s="11">
        <v>4.15</v>
      </c>
    </row>
    <row spans="1:4" r="13">
      <c t="s" r="A13" s="4">
        <v>943</v>
      </c>
      <c t="n" r="B13" s="8">
        <v>5.95</v>
      </c>
      <c t="n" r="C13" s="8">
        <v>4.43</v>
      </c>
      <c t="n" r="D13" s="8">
        <v>4.4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46</v>
      </c>
      <c t="s" r="B1" s="2">
        <v>1</v>
      </c>
    </row>
    <row spans="1:4" r="2">
      <c t="s" r="B2" s="2">
        <v>2</v>
      </c>
      <c t="s" r="C2" s="2">
        <v>32</v>
      </c>
      <c t="s" r="D2" s="2">
        <v>33</v>
      </c>
    </row>
    <row spans="1:4" r="3">
      <c t="s" r="A3" s="4">
        <v>947</v>
      </c>
    </row>
    <row spans="1:4" r="4">
      <c t="s" r="A4" s="3">
        <v>948</v>
      </c>
    </row>
    <row spans="1:4" r="5">
      <c t="s" r="A5" s="4">
        <v>949</v>
      </c>
      <c t="n" r="B5" s="7">
        <v>1218</v>
      </c>
      <c t="n" r="C5" s="7">
        <v>1122</v>
      </c>
    </row>
    <row spans="1:4" r="6">
      <c t="s" r="A6" s="4">
        <v>950</v>
      </c>
      <c t="n" r="B6" s="6">
        <v>3</v>
      </c>
      <c t="n" r="C6" s="6">
        <v>3</v>
      </c>
    </row>
    <row spans="1:4" r="7">
      <c t="s" r="A7" s="4">
        <v>951</v>
      </c>
      <c t="n" r="B7" s="6">
        <v>46</v>
      </c>
      <c t="n" r="C7" s="6">
        <v>52</v>
      </c>
      <c t="n" r="D7" s="7">
        <v>7</v>
      </c>
    </row>
    <row spans="1:4" r="8">
      <c t="s" r="A8" s="4">
        <v>952</v>
      </c>
      <c t="n" r="B8" s="6">
        <v>-78</v>
      </c>
      <c t="n" r="C8" s="6">
        <v>138</v>
      </c>
    </row>
    <row spans="1:4" r="9">
      <c t="s" r="A9" s="4">
        <v>953</v>
      </c>
      <c t="n" r="B9" s="6">
        <v>-95</v>
      </c>
      <c t="n" r="C9" s="6">
        <v>-97</v>
      </c>
    </row>
    <row spans="1:4" r="10">
      <c t="s" r="A10" s="4">
        <v>954</v>
      </c>
      <c t="n" r="B10" s="6">
        <v>1094</v>
      </c>
      <c t="n" r="C10" s="6">
        <v>1218</v>
      </c>
      <c t="n" r="D10" s="6">
        <v>1122</v>
      </c>
    </row>
    <row spans="1:4" r="11">
      <c t="s" r="A11" s="4">
        <v>955</v>
      </c>
      <c t="n" r="B11" s="6">
        <v>1039</v>
      </c>
      <c t="n" r="C11" s="6">
        <v>986</v>
      </c>
    </row>
    <row spans="1:4" r="12">
      <c t="s" r="A12" s="4">
        <v>956</v>
      </c>
      <c t="n" r="B12" s="6">
        <v>-30</v>
      </c>
      <c t="n" r="C12" s="6">
        <v>107</v>
      </c>
    </row>
    <row spans="1:4" r="13">
      <c t="s" r="A13" s="4">
        <v>957</v>
      </c>
      <c t="n" r="B13" s="6">
        <v>8</v>
      </c>
      <c t="n" r="C13" s="6">
        <v>43</v>
      </c>
    </row>
    <row spans="1:4" r="14">
      <c t="s" r="A14" s="4">
        <v>953</v>
      </c>
      <c t="n" r="B14" s="6">
        <v>-95</v>
      </c>
      <c t="n" r="C14" s="6">
        <v>-97</v>
      </c>
    </row>
    <row spans="1:4" r="15">
      <c t="s" r="A15" s="4">
        <v>958</v>
      </c>
      <c t="n" r="B15" s="6">
        <v>922</v>
      </c>
      <c t="n" r="C15" s="6">
        <v>1039</v>
      </c>
      <c t="n" r="D15" s="6">
        <v>986</v>
      </c>
    </row>
    <row spans="1:4" r="16">
      <c t="s" r="A16" s="4">
        <v>959</v>
      </c>
      <c t="n" r="B16" s="6">
        <v>-172</v>
      </c>
      <c t="n" r="C16" s="6">
        <v>-179</v>
      </c>
    </row>
    <row spans="1:4" r="17">
      <c t="s" r="A17" s="4">
        <v>960</v>
      </c>
    </row>
    <row spans="1:4" r="18">
      <c t="s" r="A18" s="3">
        <v>948</v>
      </c>
    </row>
    <row spans="1:4" r="19">
      <c t="s" r="A19" s="4">
        <v>949</v>
      </c>
      <c t="n" r="B19" s="6">
        <v>17</v>
      </c>
      <c t="n" r="C19" s="6">
        <v>17</v>
      </c>
    </row>
    <row spans="1:4" r="20">
      <c t="s" r="A20" s="4">
        <v>951</v>
      </c>
      <c t="n" r="B20" s="6">
        <v>1</v>
      </c>
      <c t="n" r="C20" s="6">
        <v>1</v>
      </c>
    </row>
    <row spans="1:4" r="21">
      <c t="s" r="A21" s="4">
        <v>952</v>
      </c>
      <c t="n" r="B21" s="6">
        <v>-2</v>
      </c>
      <c t="n" r="C21" s="6">
        <v>1</v>
      </c>
    </row>
    <row spans="1:4" r="22">
      <c t="s" r="A22" s="4">
        <v>961</v>
      </c>
      <c t="n" r="B22" s="6">
        <v>-2</v>
      </c>
      <c t="n" r="C22" s="6">
        <v>-1</v>
      </c>
    </row>
    <row spans="1:4" r="23">
      <c t="s" r="A23" s="4">
        <v>953</v>
      </c>
      <c t="n" r="B23" s="6">
        <v>-1</v>
      </c>
      <c t="n" r="C23" s="6">
        <v>-1</v>
      </c>
    </row>
    <row spans="1:4" r="24">
      <c t="s" r="A24" s="4">
        <v>954</v>
      </c>
      <c t="n" r="B24" s="6">
        <v>13</v>
      </c>
      <c t="n" r="C24" s="6">
        <v>17</v>
      </c>
      <c t="n" r="D24" s="7">
        <v>17</v>
      </c>
    </row>
    <row spans="1:4" r="25">
      <c t="s" r="A25" s="4">
        <v>957</v>
      </c>
      <c t="n" r="B25" s="6">
        <v>1</v>
      </c>
      <c t="n" r="C25" s="6">
        <v>1</v>
      </c>
    </row>
    <row spans="1:4" r="26">
      <c t="s" r="A26" s="4">
        <v>953</v>
      </c>
      <c t="n" r="B26" s="6">
        <v>-1</v>
      </c>
      <c t="n" r="C26" s="6">
        <v>-1</v>
      </c>
    </row>
    <row spans="1:4" r="27">
      <c t="s" r="A27" s="4">
        <v>959</v>
      </c>
      <c t="n" r="B27" s="7">
        <v>-13</v>
      </c>
      <c t="n" r="C27" s="7">
        <v>-1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62</v>
      </c>
      <c t="s" r="B1" s="2">
        <v>2</v>
      </c>
      <c t="s" r="C1" s="2">
        <v>32</v>
      </c>
    </row>
    <row spans="1:3" r="2">
      <c t="s" r="A2" s="4">
        <v>947</v>
      </c>
    </row>
    <row spans="1:3" r="3">
      <c t="s" r="A3" s="3">
        <v>948</v>
      </c>
    </row>
    <row spans="1:3" r="4">
      <c t="s" r="A4" s="4">
        <v>963</v>
      </c>
      <c t="n" r="B4" s="7">
        <v>0</v>
      </c>
      <c t="n" r="C4" s="7">
        <v>0</v>
      </c>
    </row>
    <row spans="1:3" r="5">
      <c t="s" r="A5" s="4">
        <v>964</v>
      </c>
      <c t="n" r="B5" s="6">
        <v>-3</v>
      </c>
      <c t="n" r="C5" s="6">
        <v>-3</v>
      </c>
    </row>
    <row spans="1:3" r="6">
      <c t="s" r="A6" s="4">
        <v>965</v>
      </c>
      <c t="n" r="B6" s="6">
        <v>-169</v>
      </c>
      <c t="n" r="C6" s="6">
        <v>-176</v>
      </c>
    </row>
    <row spans="1:3" r="7">
      <c t="s" r="A7" s="4">
        <v>966</v>
      </c>
      <c t="n" r="B7" s="6">
        <v>-172</v>
      </c>
      <c t="n" r="C7" s="6">
        <v>-179</v>
      </c>
    </row>
    <row spans="1:3" r="8">
      <c t="s" r="A8" s="4">
        <v>960</v>
      </c>
    </row>
    <row spans="1:3" r="9">
      <c t="s" r="A9" s="3">
        <v>948</v>
      </c>
    </row>
    <row spans="1:3" r="10">
      <c t="s" r="A10" s="4">
        <v>963</v>
      </c>
      <c t="n" r="B10" s="6">
        <v>0</v>
      </c>
      <c t="n" r="C10" s="6">
        <v>0</v>
      </c>
    </row>
    <row spans="1:3" r="11">
      <c t="s" r="A11" s="4">
        <v>964</v>
      </c>
      <c t="n" r="B11" s="6">
        <v>-1</v>
      </c>
      <c t="n" r="C11" s="6">
        <v>-1</v>
      </c>
    </row>
    <row spans="1:3" r="12">
      <c t="s" r="A12" s="4">
        <v>965</v>
      </c>
      <c t="n" r="B12" s="6">
        <v>-12</v>
      </c>
      <c t="n" r="C12" s="6">
        <v>-16</v>
      </c>
    </row>
    <row spans="1:3" r="13">
      <c t="s" r="A13" s="4">
        <v>966</v>
      </c>
      <c t="n" r="B13" s="7">
        <v>-13</v>
      </c>
      <c t="n" r="C13" s="7">
        <v>-17</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67</v>
      </c>
      <c t="s" r="B1" s="2">
        <v>1</v>
      </c>
    </row>
    <row spans="1:4" r="2">
      <c t="s" r="B2" s="2">
        <v>2</v>
      </c>
      <c t="s" r="C2" s="2">
        <v>32</v>
      </c>
      <c t="s" r="D2" s="2">
        <v>33</v>
      </c>
    </row>
    <row spans="1:4" r="3">
      <c t="s" r="A3" s="4">
        <v>947</v>
      </c>
    </row>
    <row spans="1:4" r="4">
      <c t="s" r="A4" s="3">
        <v>948</v>
      </c>
    </row>
    <row spans="1:4" r="5">
      <c t="s" r="A5" s="4">
        <v>950</v>
      </c>
      <c t="n" r="B5" s="7">
        <v>3</v>
      </c>
      <c t="n" r="C5" s="7">
        <v>3</v>
      </c>
    </row>
    <row spans="1:4" r="6">
      <c t="s" r="A6" s="4">
        <v>951</v>
      </c>
      <c t="n" r="B6" s="6">
        <v>46</v>
      </c>
      <c t="n" r="C6" s="6">
        <v>52</v>
      </c>
      <c t="n" r="D6" s="7">
        <v>7</v>
      </c>
    </row>
    <row spans="1:4" r="7">
      <c t="s" r="A7" s="4">
        <v>968</v>
      </c>
      <c t="n" r="B7" s="6">
        <v>-56</v>
      </c>
      <c t="n" r="C7" s="6">
        <v>-62</v>
      </c>
      <c t="n" r="D7" s="6">
        <v>-8</v>
      </c>
    </row>
    <row spans="1:4" r="8">
      <c t="s" r="A8" s="4">
        <v>969</v>
      </c>
      <c t="n" r="B8" s="6">
        <v>-7</v>
      </c>
      <c t="n" r="C8" s="6">
        <v>-7</v>
      </c>
      <c t="n" r="D8" s="7">
        <v>-1</v>
      </c>
    </row>
    <row spans="1:4" r="9">
      <c t="s" r="A9" s="4">
        <v>960</v>
      </c>
    </row>
    <row spans="1:4" r="10">
      <c t="s" r="A10" s="3">
        <v>948</v>
      </c>
    </row>
    <row spans="1:4" r="11">
      <c t="s" r="A11" s="4">
        <v>951</v>
      </c>
      <c t="n" r="B11" s="6">
        <v>1</v>
      </c>
      <c t="n" r="C11" s="6">
        <v>1</v>
      </c>
    </row>
    <row spans="1:4" r="12">
      <c t="s" r="A12" s="4">
        <v>969</v>
      </c>
      <c t="n" r="B12" s="7">
        <v>1</v>
      </c>
      <c t="n" r="C12" s="7">
        <v>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70</v>
      </c>
      <c t="s" r="B1" s="2">
        <v>1</v>
      </c>
    </row>
    <row spans="1:4" r="2">
      <c t="s" r="B2" s="2">
        <v>2</v>
      </c>
      <c t="s" r="C2" s="2">
        <v>32</v>
      </c>
      <c t="s" r="D2" s="2">
        <v>33</v>
      </c>
    </row>
    <row spans="1:4" r="3">
      <c t="s" r="A3" s="4">
        <v>947</v>
      </c>
    </row>
    <row spans="1:4" r="4">
      <c t="s" r="A4" s="3">
        <v>948</v>
      </c>
    </row>
    <row spans="1:4" r="5">
      <c t="s" r="A5" s="4">
        <v>971</v>
      </c>
      <c t="n" r="B5" s="7">
        <v>67</v>
      </c>
      <c t="n" r="C5" s="7">
        <v>-26</v>
      </c>
    </row>
    <row spans="1:4" r="6">
      <c t="s" r="A6" s="4">
        <v>972</v>
      </c>
      <c t="n" r="B6" s="6">
        <v>9</v>
      </c>
      <c t="n" r="C6" s="6">
        <v>93</v>
      </c>
      <c t="n" r="D6" s="7">
        <v>-26</v>
      </c>
    </row>
    <row spans="1:4" r="7">
      <c t="s" r="A7" s="4">
        <v>973</v>
      </c>
      <c t="n" r="B7" s="6">
        <v>76</v>
      </c>
      <c t="n" r="C7" s="6">
        <v>67</v>
      </c>
      <c t="n" r="D7" s="7">
        <v>-26</v>
      </c>
    </row>
    <row spans="1:4" r="8">
      <c t="s" r="A8" s="4">
        <v>960</v>
      </c>
    </row>
    <row spans="1:4" r="9">
      <c t="s" r="A9" s="3">
        <v>948</v>
      </c>
    </row>
    <row spans="1:4" r="10">
      <c t="s" r="A10" s="4">
        <v>971</v>
      </c>
      <c t="n" r="B10" s="6">
        <v>1</v>
      </c>
    </row>
    <row spans="1:4" r="11">
      <c t="s" r="A11" s="4">
        <v>972</v>
      </c>
      <c t="n" r="B11" s="6">
        <v>-2</v>
      </c>
      <c t="n" r="C11" s="6">
        <v>1</v>
      </c>
    </row>
    <row spans="1:4" r="12">
      <c t="s" r="A12" s="4">
        <v>973</v>
      </c>
      <c t="n" r="B12" s="7">
        <v>-1</v>
      </c>
      <c t="n" r="C12" s="7">
        <v>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 customWidth="1" max="5" min="5" width="14"/>
  </cols>
  <sheetData>
    <row spans="1:5" r="1">
      <c t="s" r="A1" s="1">
        <v>974</v>
      </c>
      <c t="s" r="B1" s="2">
        <v>1</v>
      </c>
    </row>
    <row spans="1:5" r="2">
      <c t="s" r="B2" s="2">
        <v>725</v>
      </c>
      <c t="s" r="C2" s="2">
        <v>2</v>
      </c>
      <c t="s" r="D2" s="2">
        <v>32</v>
      </c>
      <c t="s" r="E2" s="2">
        <v>33</v>
      </c>
    </row>
    <row spans="1:5" r="3">
      <c t="s" r="A3" s="4">
        <v>975</v>
      </c>
    </row>
    <row spans="1:5" r="4">
      <c t="s" r="A4" s="3">
        <v>948</v>
      </c>
    </row>
    <row spans="1:5" r="5">
      <c t="s" r="A5" s="4">
        <v>976</v>
      </c>
      <c t="n" r="C5" s="7">
        <v>20000000</v>
      </c>
      <c t="n" r="D5" s="7">
        <v>16000000</v>
      </c>
      <c t="n" r="E5" s="7">
        <v>9000000</v>
      </c>
    </row>
    <row spans="1:5" r="6">
      <c t="s" r="A6" s="4">
        <v>647</v>
      </c>
    </row>
    <row spans="1:5" r="7">
      <c t="s" r="A7" s="3">
        <v>948</v>
      </c>
    </row>
    <row spans="1:5" r="8">
      <c t="s" r="A8" s="4">
        <v>977</v>
      </c>
      <c t="n" r="C8" s="6">
        <v>1000000</v>
      </c>
    </row>
    <row spans="1:5" r="9">
      <c t="s" r="A9" s="4">
        <v>978</v>
      </c>
    </row>
    <row spans="1:5" r="10">
      <c t="s" r="A10" s="3">
        <v>948</v>
      </c>
    </row>
    <row spans="1:5" r="11">
      <c t="s" r="A11" s="4">
        <v>979</v>
      </c>
      <c t="n" r="C11" s="6">
        <v>-25000000</v>
      </c>
      <c t="n" r="D11" s="6">
        <v>36000000</v>
      </c>
    </row>
    <row spans="1:5" r="12">
      <c t="s" r="A12" s="4">
        <v>980</v>
      </c>
      <c t="n" r="D12" s="7">
        <v>1000000</v>
      </c>
    </row>
    <row spans="1:5" r="13">
      <c t="s" r="A13" s="4">
        <v>981</v>
      </c>
    </row>
    <row spans="1:5" r="14">
      <c t="s" r="A14" s="3">
        <v>948</v>
      </c>
    </row>
    <row spans="1:5" r="15">
      <c t="s" r="A15" s="4">
        <v>980</v>
      </c>
      <c t="n" r="C15" s="7">
        <v>-1000000</v>
      </c>
    </row>
    <row spans="1:5" r="16">
      <c t="s" r="A16" s="4">
        <v>982</v>
      </c>
    </row>
    <row spans="1:5" r="17">
      <c t="s" r="A17" s="3">
        <v>948</v>
      </c>
    </row>
    <row spans="1:5" r="18">
      <c t="s" r="A18" s="4">
        <v>983</v>
      </c>
      <c t="s" r="B18" s="4">
        <v>984</v>
      </c>
    </row>
    <row spans="1:5" r="19">
      <c t="s" r="A19" s="4">
        <v>985</v>
      </c>
    </row>
    <row spans="1:5" r="20">
      <c t="s" r="A20" s="3">
        <v>948</v>
      </c>
    </row>
    <row spans="1:5" r="21">
      <c t="s" r="A21" s="4">
        <v>986</v>
      </c>
      <c t="s" r="C21" s="4">
        <v>987</v>
      </c>
    </row>
    <row spans="1:5" r="22">
      <c t="s" r="A22" s="4">
        <v>988</v>
      </c>
      <c t="s" r="C22" s="4">
        <v>989</v>
      </c>
    </row>
    <row spans="1:5" r="23">
      <c t="s" r="A23" s="4">
        <v>990</v>
      </c>
    </row>
    <row spans="1:5" r="24">
      <c t="s" r="A24" s="3">
        <v>948</v>
      </c>
    </row>
    <row spans="1:5" r="25">
      <c t="s" r="A25" s="4">
        <v>986</v>
      </c>
      <c t="s" r="C25" s="4">
        <v>991</v>
      </c>
    </row>
    <row spans="1:5" r="26">
      <c t="s" r="A26" s="4">
        <v>988</v>
      </c>
      <c t="s" r="C26" s="4">
        <v>992</v>
      </c>
    </row>
    <row spans="1:5" r="27">
      <c t="s" r="A27" s="4">
        <v>993</v>
      </c>
    </row>
    <row spans="1:5" r="28">
      <c t="s" r="A28" s="3">
        <v>948</v>
      </c>
    </row>
    <row spans="1:5" r="29">
      <c t="s" r="A29" s="4">
        <v>986</v>
      </c>
      <c t="s" r="C29" s="4">
        <v>636</v>
      </c>
    </row>
    <row spans="1:5" r="30">
      <c t="s" r="A30" s="4">
        <v>988</v>
      </c>
      <c t="s" r="C30" s="4">
        <v>994</v>
      </c>
    </row>
    <row spans="1:5" r="31">
      <c t="s" r="A31" s="4">
        <v>995</v>
      </c>
    </row>
    <row spans="1:5" r="32">
      <c t="s" r="A32" s="3">
        <v>948</v>
      </c>
    </row>
    <row spans="1:5" r="33">
      <c t="s" r="A33" s="4">
        <v>986</v>
      </c>
      <c t="s" r="C33" s="4">
        <v>996</v>
      </c>
    </row>
    <row spans="1:5" r="34">
      <c t="s" r="A34" s="4">
        <v>988</v>
      </c>
      <c t="s" r="C34" s="4">
        <v>997</v>
      </c>
    </row>
    <row spans="1:5" r="35">
      <c t="s" r="A35" s="4">
        <v>998</v>
      </c>
    </row>
    <row spans="1:5" r="36">
      <c t="s" r="A36" s="3">
        <v>948</v>
      </c>
    </row>
    <row spans="1:5" r="37">
      <c t="s" r="A37" s="4">
        <v>999</v>
      </c>
      <c t="n" r="C37" s="7">
        <v>1000000</v>
      </c>
    </row>
    <row spans="1:5" r="38">
      <c t="s" r="A38" s="4">
        <v>1000</v>
      </c>
    </row>
    <row spans="1:5" r="39">
      <c t="s" r="A39" s="3">
        <v>948</v>
      </c>
    </row>
    <row spans="1:5" r="40">
      <c t="s" r="A40" s="4">
        <v>983</v>
      </c>
      <c t="s" r="C40" s="4">
        <v>1001</v>
      </c>
      <c t="s" r="D40" s="4">
        <v>1002</v>
      </c>
      <c t="s" r="E40" s="4">
        <v>1003</v>
      </c>
    </row>
    <row spans="1:5" r="41">
      <c t="s" r="A41" s="4">
        <v>1004</v>
      </c>
      <c t="n" r="C41" s="7">
        <v>8000000</v>
      </c>
    </row>
    <row spans="1:5" r="42">
      <c t="s" r="A42" s="4">
        <v>1005</v>
      </c>
      <c t="n" r="C42" s="7">
        <v>3000000</v>
      </c>
    </row>
    <row spans="1:5" r="43">
      <c t="s" r="A43" s="4">
        <v>353</v>
      </c>
    </row>
    <row spans="1:5" r="44">
      <c t="s" r="A44" s="3">
        <v>948</v>
      </c>
    </row>
    <row spans="1:5" r="45">
      <c t="s" r="A45" s="4">
        <v>983</v>
      </c>
      <c t="s" r="C45" s="4">
        <v>1006</v>
      </c>
      <c t="s" r="D45" s="4">
        <v>1007</v>
      </c>
      <c t="s" r="E45" s="4">
        <v>1008</v>
      </c>
    </row>
    <row spans="1:5" r="46">
      <c t="s" r="A46" s="4">
        <v>1009</v>
      </c>
      <c t="n" r="C46" s="7">
        <v>7000000</v>
      </c>
      <c t="n" r="D46" s="7">
        <v>-1000000</v>
      </c>
    </row>
    <row spans="1:5" r="47">
      <c t="s" r="A47" s="4">
        <v>1010</v>
      </c>
      <c t="s" r="C47" s="4">
        <v>664</v>
      </c>
    </row>
    <row spans="1:5" r="48">
      <c t="s" r="A48" s="4">
        <v>1011</v>
      </c>
    </row>
    <row spans="1:5" r="49">
      <c t="s" r="A49" s="3">
        <v>948</v>
      </c>
    </row>
    <row spans="1:5" r="50">
      <c t="s" r="A50" s="4">
        <v>1012</v>
      </c>
      <c t="n" r="C50" s="7">
        <v>3000000</v>
      </c>
      <c t="n" r="D50" s="7">
        <v>4000000</v>
      </c>
      <c t="n" r="E50" s="7">
        <v>4000000</v>
      </c>
    </row>
    <row spans="1:5" r="51">
      <c t="s" r="A51" s="4">
        <v>1013</v>
      </c>
    </row>
    <row spans="1:5" r="52">
      <c t="s" r="A52" s="3">
        <v>948</v>
      </c>
    </row>
    <row spans="1:5" r="53">
      <c t="s" r="A53" s="4">
        <v>1014</v>
      </c>
      <c t="s" r="C53" s="4">
        <v>601</v>
      </c>
    </row>
  </sheetData>
  <mergeCells count="2">
    <mergeCell ref="A1:A2"/>
    <mergeCell ref="B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015</v>
      </c>
      <c t="s" r="B1" s="2">
        <v>2</v>
      </c>
      <c t="s" r="C1" s="2">
        <v>32</v>
      </c>
      <c t="s" r="D1" s="2">
        <v>33</v>
      </c>
    </row>
    <row spans="1:4" r="2">
      <c t="s" r="A2" s="4">
        <v>947</v>
      </c>
    </row>
    <row spans="1:4" r="3">
      <c t="s" r="A3" s="3">
        <v>1016</v>
      </c>
    </row>
    <row spans="1:4" r="4">
      <c t="s" r="A4" s="4">
        <v>1017</v>
      </c>
      <c t="s" r="B4" s="4">
        <v>1018</v>
      </c>
      <c t="s" r="C4" s="4">
        <v>1019</v>
      </c>
      <c t="s" r="D4" s="4">
        <v>1020</v>
      </c>
    </row>
    <row spans="1:4" r="5">
      <c t="s" r="A5" s="4">
        <v>1021</v>
      </c>
    </row>
    <row spans="1:4" r="6">
      <c t="s" r="A6" s="3">
        <v>1016</v>
      </c>
    </row>
    <row spans="1:4" r="7">
      <c t="s" r="A7" s="4">
        <v>1017</v>
      </c>
      <c t="s" r="B7" s="4">
        <v>1022</v>
      </c>
      <c t="s" r="C7" s="4">
        <v>1023</v>
      </c>
      <c t="s" r="D7" s="4">
        <v>601</v>
      </c>
    </row>
    <row spans="1:4" r="8">
      <c t="s" r="A8" s="4">
        <v>1024</v>
      </c>
    </row>
    <row spans="1:4" r="9">
      <c t="s" r="A9" s="3">
        <v>1016</v>
      </c>
    </row>
    <row spans="1:4" r="10">
      <c t="s" r="A10" s="4">
        <v>1017</v>
      </c>
      <c t="s" r="B10" s="4">
        <v>601</v>
      </c>
      <c t="s" r="C10" s="4">
        <v>601</v>
      </c>
      <c t="s" r="D10" s="4">
        <v>1025</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26</v>
      </c>
      <c t="s" r="B1" s="2">
        <v>1</v>
      </c>
    </row>
    <row spans="1:4" r="2">
      <c t="s" r="B2" s="2">
        <v>2</v>
      </c>
      <c t="s" r="C2" s="2">
        <v>32</v>
      </c>
      <c t="s" r="D2" s="2">
        <v>33</v>
      </c>
    </row>
    <row spans="1:4" r="3">
      <c t="s" r="A3" s="4">
        <v>947</v>
      </c>
    </row>
    <row spans="1:4" r="4">
      <c t="s" r="A4" s="3">
        <v>948</v>
      </c>
    </row>
    <row spans="1:4" r="5">
      <c t="s" r="A5" s="4">
        <v>1017</v>
      </c>
      <c t="s" r="B5" s="4">
        <v>1019</v>
      </c>
      <c t="s" r="C5" s="4">
        <v>1020</v>
      </c>
      <c t="s" r="D5" s="4">
        <v>1027</v>
      </c>
    </row>
    <row spans="1:4" r="6">
      <c t="s" r="A6" s="4">
        <v>1028</v>
      </c>
      <c t="s" r="B6" s="4">
        <v>1001</v>
      </c>
      <c t="s" r="C6" s="4">
        <v>1002</v>
      </c>
      <c t="s" r="D6" s="4">
        <v>1003</v>
      </c>
    </row>
    <row spans="1:4" r="7">
      <c t="s" r="A7" s="4">
        <v>1021</v>
      </c>
    </row>
    <row spans="1:4" r="8">
      <c t="s" r="A8" s="3">
        <v>948</v>
      </c>
    </row>
    <row spans="1:4" r="9">
      <c t="s" r="A9" s="4">
        <v>1017</v>
      </c>
      <c t="s" r="B9" s="4">
        <v>1023</v>
      </c>
      <c t="s" r="C9" s="4">
        <v>601</v>
      </c>
      <c t="s" r="D9" s="4">
        <v>1029</v>
      </c>
    </row>
    <row spans="1:4" r="10">
      <c t="s" r="A10" s="4">
        <v>1024</v>
      </c>
    </row>
    <row spans="1:4" r="11">
      <c t="s" r="A11" s="3">
        <v>948</v>
      </c>
    </row>
    <row spans="1:4" r="12">
      <c t="s" r="A12" s="4">
        <v>1017</v>
      </c>
      <c t="s" r="B12" s="4">
        <v>601</v>
      </c>
      <c t="s" r="C12" s="4">
        <v>1025</v>
      </c>
      <c t="s" r="D12" s="4">
        <v>103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t="s" r="A1" s="1">
        <v>178</v>
      </c>
      <c t="s" r="B1" s="2">
        <v>1</v>
      </c>
    </row>
    <row spans="1:2" r="2">
      <c t="s" r="B2" s="2">
        <v>2</v>
      </c>
    </row>
    <row spans="1:2" r="3">
      <c t="s" r="A3" s="4">
        <v>178</v>
      </c>
      <c t="s" r="B3" s="4">
        <v>17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31</v>
      </c>
      <c t="s" r="B1" s="2">
        <v>1</v>
      </c>
    </row>
    <row spans="1:4" r="2">
      <c t="s" r="B2" s="2">
        <v>2</v>
      </c>
      <c t="s" r="C2" s="2">
        <v>32</v>
      </c>
      <c t="s" r="D2" s="2">
        <v>33</v>
      </c>
    </row>
    <row spans="1:4" r="3">
      <c t="s" r="A3" s="3">
        <v>1032</v>
      </c>
    </row>
    <row spans="1:4" r="4">
      <c t="s" r="A4" s="4">
        <v>1033</v>
      </c>
      <c t="s" r="B4" s="4">
        <v>1034</v>
      </c>
      <c t="s" r="C4" s="4">
        <v>1035</v>
      </c>
      <c t="s" r="D4" s="4">
        <v>1036</v>
      </c>
    </row>
    <row spans="1:4" r="5">
      <c t="s" r="A5" s="4">
        <v>1037</v>
      </c>
      <c t="s" r="B5" s="4">
        <v>1038</v>
      </c>
      <c t="s" r="C5" s="4">
        <v>1038</v>
      </c>
      <c t="s" r="D5" s="4">
        <v>1038</v>
      </c>
    </row>
    <row spans="1:4" r="6">
      <c t="s" r="A6" s="4">
        <v>1039</v>
      </c>
      <c t="n" r="B6" s="6">
        <v>2022</v>
      </c>
      <c t="n" r="C6" s="6">
        <v>2022</v>
      </c>
      <c t="n" r="D6" s="6">
        <v>202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r="A1" s="1">
        <v>1040</v>
      </c>
      <c t="s" r="B1" s="2">
        <v>2</v>
      </c>
      <c t="s" r="C1" s="2">
        <v>32</v>
      </c>
    </row>
    <row spans="1:3" r="2">
      <c t="s" r="A2" s="3">
        <v>948</v>
      </c>
    </row>
    <row spans="1:3" r="3">
      <c t="s" r="A3" s="4">
        <v>1041</v>
      </c>
      <c t="s" r="B3" s="4">
        <v>681</v>
      </c>
      <c t="s" r="C3" s="4">
        <v>681</v>
      </c>
    </row>
    <row spans="1:3" r="4">
      <c t="s" r="A4" s="4">
        <v>1042</v>
      </c>
    </row>
    <row spans="1:3" r="5">
      <c t="s" r="A5" s="3">
        <v>948</v>
      </c>
    </row>
    <row spans="1:3" r="6">
      <c t="s" r="A6" s="4">
        <v>1041</v>
      </c>
      <c t="s" r="B6" s="4">
        <v>1043</v>
      </c>
      <c t="s" r="C6" s="4">
        <v>1043</v>
      </c>
    </row>
    <row spans="1:3" r="7">
      <c t="s" r="A7" s="4">
        <v>1044</v>
      </c>
    </row>
    <row spans="1:3" r="8">
      <c t="s" r="A8" s="3">
        <v>948</v>
      </c>
    </row>
    <row spans="1:3" r="9">
      <c t="s" r="A9" s="4">
        <v>1041</v>
      </c>
      <c t="s" r="B9" s="4">
        <v>1045</v>
      </c>
      <c t="s" r="C9" s="4">
        <v>991</v>
      </c>
    </row>
    <row spans="1:3" r="10">
      <c t="s" r="A10" s="4">
        <v>1046</v>
      </c>
    </row>
    <row spans="1:3" r="11">
      <c t="s" r="A11" s="3">
        <v>948</v>
      </c>
    </row>
    <row spans="1:3" r="12">
      <c t="s" r="A12" s="4">
        <v>1041</v>
      </c>
      <c t="s" r="B12" s="4">
        <v>1047</v>
      </c>
      <c t="s" r="C12" s="4">
        <v>1048</v>
      </c>
    </row>
    <row spans="1:3" r="13">
      <c t="s" r="A13" s="4">
        <v>1049</v>
      </c>
    </row>
    <row spans="1:3" r="14">
      <c t="s" r="A14" s="3">
        <v>948</v>
      </c>
    </row>
    <row spans="1:3" r="15">
      <c t="s" r="A15" s="4">
        <v>1041</v>
      </c>
      <c t="s" r="B15" s="4">
        <v>1050</v>
      </c>
      <c t="s" r="C15" s="4">
        <v>1051</v>
      </c>
    </row>
    <row spans="1:3" r="16">
      <c t="s" r="A16" s="4">
        <v>114</v>
      </c>
    </row>
    <row spans="1:3" r="17">
      <c t="s" r="A17" s="3">
        <v>948</v>
      </c>
    </row>
    <row spans="1:3" r="18">
      <c t="s" r="A18" s="4">
        <v>1041</v>
      </c>
      <c t="s" r="B18" s="4">
        <v>666</v>
      </c>
      <c t="s" r="C18" s="4">
        <v>666</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9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052</v>
      </c>
      <c t="s" r="B1" s="2">
        <v>2</v>
      </c>
      <c t="s" r="C1" s="2">
        <v>32</v>
      </c>
      <c t="s" r="D1" s="2">
        <v>33</v>
      </c>
    </row>
    <row spans="1:4" r="2">
      <c t="s" r="A2" s="3">
        <v>948</v>
      </c>
    </row>
    <row spans="1:4" r="3">
      <c t="s" r="A3" s="4">
        <v>1053</v>
      </c>
      <c t="n" r="B3" s="7">
        <v>922</v>
      </c>
      <c t="n" r="C3" s="7">
        <v>1039</v>
      </c>
      <c t="n" r="D3" s="7">
        <v>986</v>
      </c>
    </row>
    <row spans="1:4" r="4">
      <c t="s" r="A4" s="4">
        <v>1042</v>
      </c>
    </row>
    <row spans="1:4" r="5">
      <c t="s" r="A5" s="3">
        <v>948</v>
      </c>
    </row>
    <row spans="1:4" r="6">
      <c t="s" r="A6" s="4">
        <v>1053</v>
      </c>
      <c t="n" r="B6" s="6">
        <v>19</v>
      </c>
      <c t="n" r="C6" s="6">
        <v>18</v>
      </c>
    </row>
    <row spans="1:4" r="7">
      <c t="s" r="A7" s="4">
        <v>1054</v>
      </c>
    </row>
    <row spans="1:4" r="8">
      <c t="s" r="A8" s="3">
        <v>948</v>
      </c>
    </row>
    <row spans="1:4" r="9">
      <c t="s" r="A9" s="4">
        <v>1053</v>
      </c>
      <c t="n" r="B9" s="6">
        <v>87</v>
      </c>
      <c t="n" r="C9" s="6">
        <v>86</v>
      </c>
    </row>
    <row spans="1:4" r="10">
      <c t="s" r="A10" s="4">
        <v>1055</v>
      </c>
    </row>
    <row spans="1:4" r="11">
      <c t="s" r="A11" s="3">
        <v>948</v>
      </c>
    </row>
    <row spans="1:4" r="12">
      <c t="s" r="A12" s="4">
        <v>1053</v>
      </c>
      <c t="n" r="B12" s="6">
        <v>25</v>
      </c>
      <c t="n" r="C12" s="6">
        <v>24</v>
      </c>
    </row>
    <row spans="1:4" r="13">
      <c t="s" r="A13" s="4">
        <v>1056</v>
      </c>
    </row>
    <row spans="1:4" r="14">
      <c t="s" r="A14" s="3">
        <v>948</v>
      </c>
    </row>
    <row spans="1:4" r="15">
      <c t="s" r="A15" s="4">
        <v>1053</v>
      </c>
      <c t="n" r="B15" s="6">
        <v>4</v>
      </c>
      <c t="n" r="C15" s="6">
        <v>4</v>
      </c>
    </row>
    <row spans="1:4" r="16">
      <c t="s" r="A16" s="4">
        <v>1057</v>
      </c>
    </row>
    <row spans="1:4" r="17">
      <c t="s" r="A17" s="3">
        <v>948</v>
      </c>
    </row>
    <row spans="1:4" r="18">
      <c t="s" r="A18" s="4">
        <v>1053</v>
      </c>
      <c t="n" r="B18" s="6">
        <v>58</v>
      </c>
      <c t="n" r="C18" s="6">
        <v>58</v>
      </c>
    </row>
    <row spans="1:4" r="19">
      <c t="s" r="A19" s="4">
        <v>1046</v>
      </c>
    </row>
    <row spans="1:4" r="20">
      <c t="s" r="A20" s="3">
        <v>948</v>
      </c>
    </row>
    <row spans="1:4" r="21">
      <c t="s" r="A21" s="4">
        <v>1053</v>
      </c>
      <c t="n" r="B21" s="6">
        <v>519</v>
      </c>
      <c t="n" r="C21" s="6">
        <v>670</v>
      </c>
    </row>
    <row spans="1:4" r="22">
      <c t="s" r="A22" s="4">
        <v>1058</v>
      </c>
    </row>
    <row spans="1:4" r="23">
      <c t="s" r="A23" s="3">
        <v>948</v>
      </c>
    </row>
    <row spans="1:4" r="24">
      <c t="s" r="A24" s="4">
        <v>1053</v>
      </c>
      <c t="n" r="B24" s="6">
        <v>485</v>
      </c>
      <c t="n" r="C24" s="6">
        <v>612</v>
      </c>
    </row>
    <row spans="1:4" r="25">
      <c t="s" r="A25" s="4">
        <v>1059</v>
      </c>
    </row>
    <row spans="1:4" r="26">
      <c t="s" r="A26" s="3">
        <v>948</v>
      </c>
    </row>
    <row spans="1:4" r="27">
      <c t="s" r="A27" s="4">
        <v>1053</v>
      </c>
      <c t="n" r="B27" s="6">
        <v>10</v>
      </c>
      <c t="n" r="C27" s="6">
        <v>19</v>
      </c>
    </row>
    <row spans="1:4" r="28">
      <c t="s" r="A28" s="4">
        <v>1060</v>
      </c>
    </row>
    <row spans="1:4" r="29">
      <c t="s" r="A29" s="3">
        <v>948</v>
      </c>
    </row>
    <row spans="1:4" r="30">
      <c t="s" r="A30" s="4">
        <v>1053</v>
      </c>
      <c t="n" r="B30" s="6">
        <v>24</v>
      </c>
      <c t="n" r="C30" s="6">
        <v>39</v>
      </c>
    </row>
    <row spans="1:4" r="31">
      <c t="s" r="A31" s="4">
        <v>1061</v>
      </c>
    </row>
    <row spans="1:4" r="32">
      <c t="s" r="A32" s="3">
        <v>948</v>
      </c>
    </row>
    <row spans="1:4" r="33">
      <c t="s" r="A33" s="4">
        <v>1053</v>
      </c>
      <c t="n" r="B33" s="6">
        <v>297</v>
      </c>
      <c t="n" r="C33" s="6">
        <v>265</v>
      </c>
    </row>
    <row spans="1:4" r="34">
      <c t="s" r="A34" s="4">
        <v>1062</v>
      </c>
    </row>
    <row spans="1:4" r="35">
      <c t="s" r="A35" s="3">
        <v>948</v>
      </c>
    </row>
    <row spans="1:4" r="36">
      <c t="s" r="A36" s="4">
        <v>1053</v>
      </c>
      <c t="n" r="C36" s="6">
        <v>255</v>
      </c>
    </row>
    <row spans="1:4" r="37">
      <c t="s" r="A37" s="4">
        <v>1063</v>
      </c>
    </row>
    <row spans="1:4" r="38">
      <c t="s" r="A38" s="3">
        <v>948</v>
      </c>
    </row>
    <row spans="1:4" r="39">
      <c t="s" r="A39" s="4">
        <v>1053</v>
      </c>
      <c t="n" r="B39" s="6">
        <v>7</v>
      </c>
      <c t="n" r="C39" s="6">
        <v>10</v>
      </c>
    </row>
    <row spans="1:4" r="40">
      <c t="s" r="A40" s="4">
        <v>1064</v>
      </c>
    </row>
    <row spans="1:4" r="41">
      <c t="s" r="A41" s="3">
        <v>948</v>
      </c>
    </row>
    <row spans="1:4" r="42">
      <c t="s" r="A42" s="4">
        <v>1053</v>
      </c>
      <c t="n" r="B42" s="6">
        <v>290</v>
      </c>
    </row>
    <row spans="1:4" r="43">
      <c t="s" r="A43" s="4">
        <v>1065</v>
      </c>
    </row>
    <row spans="1:4" r="44">
      <c t="s" r="A44" s="3">
        <v>948</v>
      </c>
    </row>
    <row spans="1:4" r="45">
      <c t="s" r="A45" s="4">
        <v>1053</v>
      </c>
      <c t="n" r="B45" s="6">
        <v>94</v>
      </c>
      <c t="n" r="C45" s="6">
        <v>96</v>
      </c>
    </row>
    <row spans="1:4" r="46">
      <c t="s" r="A46" s="4">
        <v>1066</v>
      </c>
    </row>
    <row spans="1:4" r="47">
      <c t="s" r="A47" s="3">
        <v>948</v>
      </c>
    </row>
    <row spans="1:4" r="48">
      <c t="s" r="A48" s="4">
        <v>1053</v>
      </c>
      <c t="n" r="B48" s="6">
        <v>87</v>
      </c>
      <c t="n" r="C48" s="6">
        <v>86</v>
      </c>
    </row>
    <row spans="1:4" r="49">
      <c t="s" r="A49" s="4">
        <v>1067</v>
      </c>
    </row>
    <row spans="1:4" r="50">
      <c t="s" r="A50" s="3">
        <v>948</v>
      </c>
    </row>
    <row spans="1:4" r="51">
      <c t="s" r="A51" s="4">
        <v>1053</v>
      </c>
      <c t="n" r="B51" s="6">
        <v>25</v>
      </c>
      <c t="n" r="C51" s="6">
        <v>24</v>
      </c>
    </row>
    <row spans="1:4" r="52">
      <c t="s" r="A52" s="4">
        <v>1068</v>
      </c>
    </row>
    <row spans="1:4" r="53">
      <c t="s" r="A53" s="3">
        <v>948</v>
      </c>
    </row>
    <row spans="1:4" r="54">
      <c t="s" r="A54" s="4">
        <v>1053</v>
      </c>
      <c t="n" r="B54" s="6">
        <v>4</v>
      </c>
      <c t="n" r="C54" s="6">
        <v>4</v>
      </c>
    </row>
    <row spans="1:4" r="55">
      <c t="s" r="A55" s="4">
        <v>1069</v>
      </c>
    </row>
    <row spans="1:4" r="56">
      <c t="s" r="A56" s="3">
        <v>948</v>
      </c>
    </row>
    <row spans="1:4" r="57">
      <c t="s" r="A57" s="4">
        <v>1053</v>
      </c>
      <c t="n" r="B57" s="6">
        <v>58</v>
      </c>
      <c t="n" r="C57" s="6">
        <v>58</v>
      </c>
    </row>
    <row spans="1:4" r="58">
      <c t="s" r="A58" s="4">
        <v>1070</v>
      </c>
    </row>
    <row spans="1:4" r="59">
      <c t="s" r="A59" s="3">
        <v>948</v>
      </c>
    </row>
    <row spans="1:4" r="60">
      <c t="s" r="A60" s="4">
        <v>1053</v>
      </c>
      <c t="n" r="B60" s="6">
        <v>7</v>
      </c>
      <c t="n" r="C60" s="6">
        <v>10</v>
      </c>
    </row>
    <row spans="1:4" r="61">
      <c t="s" r="A61" s="4">
        <v>1071</v>
      </c>
    </row>
    <row spans="1:4" r="62">
      <c t="s" r="A62" s="3">
        <v>948</v>
      </c>
    </row>
    <row spans="1:4" r="63">
      <c t="s" r="A63" s="4">
        <v>1053</v>
      </c>
      <c t="n" r="B63" s="6">
        <v>7</v>
      </c>
      <c t="n" r="C63" s="6">
        <v>10</v>
      </c>
    </row>
    <row spans="1:4" r="64">
      <c t="s" r="A64" s="4">
        <v>1072</v>
      </c>
    </row>
    <row spans="1:4" r="65">
      <c t="s" r="A65" s="3">
        <v>948</v>
      </c>
    </row>
    <row spans="1:4" r="66">
      <c t="s" r="A66" s="4">
        <v>1053</v>
      </c>
      <c t="n" r="B66" s="6">
        <v>828</v>
      </c>
      <c t="n" r="C66" s="6">
        <v>943</v>
      </c>
    </row>
    <row spans="1:4" r="67">
      <c t="s" r="A67" s="4">
        <v>1073</v>
      </c>
    </row>
    <row spans="1:4" r="68">
      <c t="s" r="A68" s="3">
        <v>948</v>
      </c>
    </row>
    <row spans="1:4" r="69">
      <c t="s" r="A69" s="4">
        <v>1053</v>
      </c>
      <c t="n" r="B69" s="6">
        <v>19</v>
      </c>
      <c t="n" r="C69" s="6">
        <v>18</v>
      </c>
    </row>
    <row spans="1:4" r="70">
      <c t="s" r="A70" s="4">
        <v>1074</v>
      </c>
    </row>
    <row spans="1:4" r="71">
      <c t="s" r="A71" s="3">
        <v>948</v>
      </c>
    </row>
    <row spans="1:4" r="72">
      <c t="s" r="A72" s="4">
        <v>1053</v>
      </c>
      <c t="n" r="B72" s="6">
        <v>519</v>
      </c>
      <c t="n" r="C72" s="6">
        <v>670</v>
      </c>
    </row>
    <row spans="1:4" r="73">
      <c t="s" r="A73" s="4">
        <v>1075</v>
      </c>
    </row>
    <row spans="1:4" r="74">
      <c t="s" r="A74" s="3">
        <v>948</v>
      </c>
    </row>
    <row spans="1:4" r="75">
      <c t="s" r="A75" s="4">
        <v>1053</v>
      </c>
      <c t="n" r="B75" s="6">
        <v>485</v>
      </c>
      <c t="n" r="C75" s="6">
        <v>612</v>
      </c>
    </row>
    <row spans="1:4" r="76">
      <c t="s" r="A76" s="4">
        <v>1076</v>
      </c>
    </row>
    <row spans="1:4" r="77">
      <c t="s" r="A77" s="3">
        <v>948</v>
      </c>
    </row>
    <row spans="1:4" r="78">
      <c t="s" r="A78" s="4">
        <v>1053</v>
      </c>
      <c t="n" r="B78" s="6">
        <v>10</v>
      </c>
      <c t="n" r="C78" s="6">
        <v>19</v>
      </c>
    </row>
    <row spans="1:4" r="79">
      <c t="s" r="A79" s="4">
        <v>1077</v>
      </c>
    </row>
    <row spans="1:4" r="80">
      <c t="s" r="A80" s="3">
        <v>948</v>
      </c>
    </row>
    <row spans="1:4" r="81">
      <c t="s" r="A81" s="4">
        <v>1053</v>
      </c>
      <c t="n" r="B81" s="6">
        <v>24</v>
      </c>
      <c t="n" r="C81" s="6">
        <v>39</v>
      </c>
    </row>
    <row spans="1:4" r="82">
      <c t="s" r="A82" s="4">
        <v>1078</v>
      </c>
    </row>
    <row spans="1:4" r="83">
      <c t="s" r="A83" s="3">
        <v>948</v>
      </c>
    </row>
    <row spans="1:4" r="84">
      <c t="s" r="A84" s="4">
        <v>1053</v>
      </c>
      <c t="n" r="B84" s="6">
        <v>290</v>
      </c>
      <c t="n" r="C84" s="6">
        <v>255</v>
      </c>
    </row>
    <row spans="1:4" r="85">
      <c t="s" r="A85" s="4">
        <v>1079</v>
      </c>
    </row>
    <row spans="1:4" r="86">
      <c t="s" r="A86" s="3">
        <v>948</v>
      </c>
    </row>
    <row spans="1:4" r="87">
      <c t="s" r="A87" s="4">
        <v>1053</v>
      </c>
      <c t="n" r="C87" s="7">
        <v>255</v>
      </c>
    </row>
    <row spans="1:4" r="88">
      <c t="s" r="A88" s="4">
        <v>1080</v>
      </c>
    </row>
    <row spans="1:4" r="89">
      <c t="s" r="A89" s="3">
        <v>948</v>
      </c>
    </row>
    <row spans="1:4" r="90">
      <c t="s" r="A90" s="4">
        <v>1053</v>
      </c>
      <c t="n" r="B90" s="7">
        <v>29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81</v>
      </c>
      <c t="s" r="B1" s="2">
        <v>2</v>
      </c>
      <c t="s" r="C1" s="2">
        <v>32</v>
      </c>
    </row>
    <row spans="1:3" r="2">
      <c t="s" r="A2" s="4">
        <v>947</v>
      </c>
    </row>
    <row spans="1:3" r="3">
      <c t="s" r="A3" s="3">
        <v>948</v>
      </c>
    </row>
    <row spans="1:3" r="4">
      <c t="n" r="A4" s="6">
        <v>2016</v>
      </c>
      <c t="n" r="B4" s="7">
        <v>91</v>
      </c>
    </row>
    <row spans="1:3" r="5">
      <c t="n" r="A5" s="6">
        <v>2017</v>
      </c>
      <c t="n" r="B5" s="6">
        <v>88</v>
      </c>
    </row>
    <row spans="1:3" r="6">
      <c t="n" r="A6" s="6">
        <v>2018</v>
      </c>
      <c t="n" r="B6" s="6">
        <v>86</v>
      </c>
    </row>
    <row spans="1:3" r="7">
      <c t="n" r="A7" s="6">
        <v>2019</v>
      </c>
      <c t="n" r="B7" s="6">
        <v>84</v>
      </c>
    </row>
    <row spans="1:3" r="8">
      <c t="n" r="A8" s="6">
        <v>2020</v>
      </c>
      <c t="n" r="B8" s="6">
        <v>82</v>
      </c>
    </row>
    <row spans="1:3" r="9">
      <c t="s" r="A9" s="4">
        <v>1082</v>
      </c>
      <c t="n" r="B9" s="7">
        <v>375</v>
      </c>
    </row>
    <row spans="1:3" r="10">
      <c t="s" r="A10" s="4">
        <v>960</v>
      </c>
    </row>
    <row spans="1:3" r="11">
      <c t="s" r="A11" s="3">
        <v>948</v>
      </c>
    </row>
    <row spans="1:3" r="12">
      <c t="n" r="A12" s="6">
        <v>2016</v>
      </c>
      <c t="n" r="C12" s="7">
        <v>1</v>
      </c>
    </row>
    <row spans="1:3" r="13">
      <c t="n" r="A13" s="6">
        <v>2017</v>
      </c>
      <c t="n" r="C13" s="6">
        <v>1</v>
      </c>
    </row>
    <row spans="1:3" r="14">
      <c t="n" r="A14" s="6">
        <v>2018</v>
      </c>
      <c t="n" r="C14" s="6">
        <v>1</v>
      </c>
    </row>
    <row spans="1:3" r="15">
      <c t="n" r="A15" s="6">
        <v>2019</v>
      </c>
      <c t="n" r="C15" s="6">
        <v>1</v>
      </c>
    </row>
    <row spans="1:3" r="16">
      <c t="n" r="A16" s="6">
        <v>2020</v>
      </c>
      <c t="n" r="C16" s="6">
        <v>1</v>
      </c>
    </row>
    <row spans="1:3" r="17">
      <c t="s" r="A17" s="4">
        <v>1082</v>
      </c>
      <c t="n" r="C17" s="7">
        <v>4</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83</v>
      </c>
      <c t="s" r="B1" s="2">
        <v>1</v>
      </c>
    </row>
    <row spans="1:4" r="2">
      <c t="s" r="B2" s="2">
        <v>2</v>
      </c>
      <c t="s" r="C2" s="2">
        <v>32</v>
      </c>
      <c t="s" r="D2" s="2">
        <v>33</v>
      </c>
    </row>
    <row spans="1:4" r="3">
      <c t="s" r="A3" s="3">
        <v>948</v>
      </c>
    </row>
    <row spans="1:4" r="4">
      <c t="s" r="A4" s="4">
        <v>949</v>
      </c>
      <c t="n" r="B4" s="7">
        <v>239</v>
      </c>
      <c t="n" r="C4" s="7">
        <v>224</v>
      </c>
    </row>
    <row spans="1:4" r="5">
      <c t="s" r="A5" s="4">
        <v>950</v>
      </c>
      <c t="n" r="B5" s="6">
        <v>0</v>
      </c>
      <c t="n" r="C5" s="6">
        <v>0</v>
      </c>
      <c t="n" r="D5" s="7">
        <v>0</v>
      </c>
    </row>
    <row spans="1:4" r="6">
      <c t="s" r="A6" s="4">
        <v>951</v>
      </c>
      <c t="n" r="B6" s="6">
        <v>9</v>
      </c>
      <c t="n" r="C6" s="6">
        <v>10</v>
      </c>
      <c t="n" r="D6" s="6">
        <v>9</v>
      </c>
    </row>
    <row spans="1:4" r="7">
      <c t="s" r="A7" s="4">
        <v>953</v>
      </c>
      <c t="n" r="B7" s="6">
        <v>-7</v>
      </c>
      <c t="n" r="C7" s="6">
        <v>-6</v>
      </c>
    </row>
    <row spans="1:4" r="8">
      <c t="s" r="A8" s="4">
        <v>952</v>
      </c>
      <c t="n" r="B8" s="6">
        <v>-20</v>
      </c>
      <c t="n" r="C8" s="6">
        <v>25</v>
      </c>
    </row>
    <row spans="1:4" r="9">
      <c t="s" r="A9" s="4">
        <v>1084</v>
      </c>
      <c t="n" r="B9" s="6">
        <v>-11</v>
      </c>
      <c t="n" r="C9" s="6">
        <v>-14</v>
      </c>
    </row>
    <row spans="1:4" r="10">
      <c t="s" r="A10" s="4">
        <v>954</v>
      </c>
      <c t="n" r="B10" s="6">
        <v>210</v>
      </c>
      <c t="n" r="C10" s="6">
        <v>239</v>
      </c>
      <c t="n" r="D10" s="6">
        <v>224</v>
      </c>
    </row>
    <row spans="1:4" r="11">
      <c t="s" r="A11" s="4">
        <v>955</v>
      </c>
      <c t="n" r="B11" s="6">
        <v>257</v>
      </c>
      <c t="n" r="C11" s="6">
        <v>232</v>
      </c>
    </row>
    <row spans="1:4" r="12">
      <c t="s" r="A12" s="4">
        <v>1085</v>
      </c>
      <c t="n" r="B12" s="6">
        <v>2</v>
      </c>
      <c t="n" r="C12" s="6">
        <v>47</v>
      </c>
    </row>
    <row spans="1:4" r="13">
      <c t="s" r="A13" s="4">
        <v>953</v>
      </c>
      <c t="n" r="B13" s="6">
        <v>-7</v>
      </c>
      <c t="n" r="C13" s="6">
        <v>-6</v>
      </c>
    </row>
    <row spans="1:4" r="14">
      <c t="s" r="A14" s="4">
        <v>1084</v>
      </c>
      <c t="n" r="B14" s="6">
        <v>-12</v>
      </c>
      <c t="n" r="C14" s="6">
        <v>-16</v>
      </c>
    </row>
    <row spans="1:4" r="15">
      <c t="s" r="A15" s="4">
        <v>958</v>
      </c>
      <c t="n" r="B15" s="6">
        <v>240</v>
      </c>
      <c t="n" r="C15" s="6">
        <v>257</v>
      </c>
      <c t="n" r="D15" s="7">
        <v>232</v>
      </c>
    </row>
    <row spans="1:4" r="16">
      <c t="s" r="A16" s="4">
        <v>1086</v>
      </c>
      <c t="n" r="B16" s="7">
        <v>30</v>
      </c>
      <c t="n" r="C16" s="7">
        <v>1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87</v>
      </c>
      <c t="s" r="B1" s="2">
        <v>1</v>
      </c>
    </row>
    <row spans="1:4" r="2">
      <c t="s" r="B2" s="2">
        <v>2</v>
      </c>
      <c t="s" r="C2" s="2">
        <v>32</v>
      </c>
      <c t="s" r="D2" s="2">
        <v>33</v>
      </c>
    </row>
    <row spans="1:4" r="3">
      <c t="s" r="A3" s="3">
        <v>948</v>
      </c>
    </row>
    <row spans="1:4" r="4">
      <c t="s" r="A4" s="4">
        <v>950</v>
      </c>
      <c t="n" r="B4" s="7">
        <v>0</v>
      </c>
      <c t="n" r="C4" s="7">
        <v>0</v>
      </c>
      <c t="n" r="D4" s="7">
        <v>0</v>
      </c>
    </row>
    <row spans="1:4" r="5">
      <c t="s" r="A5" s="4">
        <v>951</v>
      </c>
      <c t="n" r="B5" s="6">
        <v>9</v>
      </c>
      <c t="n" r="C5" s="6">
        <v>10</v>
      </c>
      <c t="n" r="D5" s="6">
        <v>9</v>
      </c>
    </row>
    <row spans="1:4" r="6">
      <c t="s" r="A6" s="4">
        <v>968</v>
      </c>
      <c t="n" r="B6" s="6">
        <v>-14</v>
      </c>
      <c t="n" r="C6" s="6">
        <v>-14</v>
      </c>
      <c t="n" r="D6" s="6">
        <v>-13</v>
      </c>
    </row>
    <row spans="1:4" r="7">
      <c t="s" r="A7" s="4">
        <v>1088</v>
      </c>
      <c t="n" r="B7" s="7">
        <v>-5</v>
      </c>
      <c t="n" r="C7" s="7">
        <v>-4</v>
      </c>
      <c t="n" r="D7" s="7">
        <v>-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r="A1" s="1">
        <v>1089</v>
      </c>
      <c t="s" r="B1" s="2">
        <v>1</v>
      </c>
    </row>
    <row spans="1:4" r="2">
      <c t="s" r="B2" s="2">
        <v>2</v>
      </c>
      <c t="s" r="C2" s="2">
        <v>32</v>
      </c>
      <c t="s" r="D2" s="2">
        <v>33</v>
      </c>
    </row>
    <row spans="1:4" r="3">
      <c t="s" r="A3" s="3">
        <v>948</v>
      </c>
    </row>
    <row spans="1:4" r="4">
      <c t="s" r="A4" s="4">
        <v>1028</v>
      </c>
      <c t="s" r="B4" s="4">
        <v>1006</v>
      </c>
      <c t="s" r="C4" s="4">
        <v>1007</v>
      </c>
      <c t="s" r="D4" s="4">
        <v>1008</v>
      </c>
    </row>
    <row spans="1:4" r="5">
      <c t="s" r="A5" s="4">
        <v>1017</v>
      </c>
      <c t="s" r="B5" s="4">
        <v>1090</v>
      </c>
      <c t="s" r="C5" s="4">
        <v>1029</v>
      </c>
      <c t="s" r="D5" s="4">
        <v>1030</v>
      </c>
    </row>
    <row spans="1:4" r="6">
      <c t="s" r="A6" s="4">
        <v>1091</v>
      </c>
      <c t="s" r="B6" s="4">
        <v>1092</v>
      </c>
      <c t="s" r="C6" s="4">
        <v>1093</v>
      </c>
      <c t="s" r="D6" s="4">
        <v>102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r="A1" s="1">
        <v>1094</v>
      </c>
      <c t="s" r="B1" s="2">
        <v>2</v>
      </c>
      <c t="s" r="C1" s="2">
        <v>32</v>
      </c>
    </row>
    <row spans="1:3" r="2">
      <c t="s" r="A2" s="3">
        <v>948</v>
      </c>
    </row>
    <row spans="1:3" r="3">
      <c t="s" r="A3" s="4">
        <v>1041</v>
      </c>
      <c t="s" r="B3" s="4">
        <v>681</v>
      </c>
      <c t="s" r="C3" s="4">
        <v>681</v>
      </c>
    </row>
    <row spans="1:3" r="4">
      <c t="s" r="A4" s="4">
        <v>1095</v>
      </c>
    </row>
    <row spans="1:3" r="5">
      <c t="s" r="A5" s="3">
        <v>948</v>
      </c>
    </row>
    <row spans="1:3" r="6">
      <c t="s" r="A6" s="4">
        <v>1041</v>
      </c>
      <c t="s" r="C6" s="4">
        <v>666</v>
      </c>
    </row>
    <row spans="1:3" r="7">
      <c t="s" r="A7" s="4">
        <v>1054</v>
      </c>
    </row>
    <row spans="1:3" r="8">
      <c t="s" r="A8" s="3">
        <v>948</v>
      </c>
    </row>
    <row spans="1:3" r="9">
      <c t="s" r="A9" s="4">
        <v>1041</v>
      </c>
      <c t="s" r="B9" s="4">
        <v>458</v>
      </c>
      <c t="s" r="C9" s="4">
        <v>996</v>
      </c>
    </row>
    <row spans="1:3" r="10">
      <c t="s" r="A10" s="4">
        <v>1046</v>
      </c>
    </row>
    <row spans="1:3" r="11">
      <c t="s" r="A11" s="3">
        <v>948</v>
      </c>
    </row>
    <row spans="1:3" r="12">
      <c t="s" r="A12" s="4">
        <v>1041</v>
      </c>
      <c t="s" r="B12" s="4">
        <v>458</v>
      </c>
      <c t="s" r="C12" s="4">
        <v>1096</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8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097</v>
      </c>
      <c t="s" r="B1" s="2">
        <v>2</v>
      </c>
      <c t="s" r="C1" s="2">
        <v>32</v>
      </c>
      <c t="s" r="D1" s="2">
        <v>33</v>
      </c>
    </row>
    <row spans="1:4" r="2">
      <c t="s" r="A2" s="3">
        <v>948</v>
      </c>
    </row>
    <row spans="1:4" r="3">
      <c t="s" r="A3" s="4">
        <v>1098</v>
      </c>
      <c t="n" r="B3" s="7">
        <v>240</v>
      </c>
      <c t="n" r="C3" s="7">
        <v>257</v>
      </c>
      <c t="n" r="D3" s="7">
        <v>232</v>
      </c>
    </row>
    <row spans="1:4" r="4">
      <c t="s" r="A4" s="4">
        <v>1095</v>
      </c>
    </row>
    <row spans="1:4" r="5">
      <c t="s" r="A5" s="3">
        <v>948</v>
      </c>
    </row>
    <row spans="1:4" r="6">
      <c t="s" r="A6" s="4">
        <v>1098</v>
      </c>
      <c t="n" r="C6" s="6">
        <v>1</v>
      </c>
    </row>
    <row spans="1:4" r="7">
      <c t="s" r="A7" s="4">
        <v>1054</v>
      </c>
    </row>
    <row spans="1:4" r="8">
      <c t="s" r="A8" s="3">
        <v>948</v>
      </c>
    </row>
    <row spans="1:4" r="9">
      <c t="s" r="A9" s="4">
        <v>1098</v>
      </c>
      <c t="n" r="B9" s="6">
        <v>120</v>
      </c>
      <c t="n" r="C9" s="6">
        <v>132</v>
      </c>
    </row>
    <row spans="1:4" r="10">
      <c t="s" r="A10" s="4">
        <v>1099</v>
      </c>
    </row>
    <row spans="1:4" r="11">
      <c t="s" r="A11" s="3">
        <v>948</v>
      </c>
    </row>
    <row spans="1:4" r="12">
      <c t="s" r="A12" s="4">
        <v>1098</v>
      </c>
      <c t="n" r="B12" s="6">
        <v>70</v>
      </c>
      <c t="n" r="C12" s="6">
        <v>81</v>
      </c>
    </row>
    <row spans="1:4" r="13">
      <c t="s" r="A13" s="4">
        <v>1100</v>
      </c>
    </row>
    <row spans="1:4" r="14">
      <c t="s" r="A14" s="3">
        <v>948</v>
      </c>
    </row>
    <row spans="1:4" r="15">
      <c t="s" r="A15" s="4">
        <v>1098</v>
      </c>
      <c t="n" r="B15" s="6">
        <v>15</v>
      </c>
      <c t="n" r="C15" s="6">
        <v>27</v>
      </c>
    </row>
    <row spans="1:4" r="16">
      <c t="s" r="A16" s="4">
        <v>1101</v>
      </c>
    </row>
    <row spans="1:4" r="17">
      <c t="s" r="A17" s="3">
        <v>948</v>
      </c>
    </row>
    <row spans="1:4" r="18">
      <c t="s" r="A18" s="4">
        <v>1098</v>
      </c>
      <c t="n" r="B18" s="6">
        <v>8</v>
      </c>
      <c t="n" r="C18" s="6">
        <v>7</v>
      </c>
    </row>
    <row spans="1:4" r="19">
      <c t="s" r="A19" s="4">
        <v>1102</v>
      </c>
    </row>
    <row spans="1:4" r="20">
      <c t="s" r="A20" s="3">
        <v>948</v>
      </c>
    </row>
    <row spans="1:4" r="21">
      <c t="s" r="A21" s="4">
        <v>1098</v>
      </c>
      <c t="n" r="B21" s="6">
        <v>27</v>
      </c>
      <c t="n" r="C21" s="6">
        <v>17</v>
      </c>
    </row>
    <row spans="1:4" r="22">
      <c t="s" r="A22" s="4">
        <v>1046</v>
      </c>
    </row>
    <row spans="1:4" r="23">
      <c t="s" r="A23" s="3">
        <v>948</v>
      </c>
    </row>
    <row spans="1:4" r="24">
      <c t="s" r="A24" s="4">
        <v>1098</v>
      </c>
      <c t="n" r="B24" s="6">
        <v>120</v>
      </c>
      <c t="n" r="C24" s="6">
        <v>124</v>
      </c>
    </row>
    <row spans="1:4" r="25">
      <c t="s" r="A25" s="4">
        <v>1103</v>
      </c>
    </row>
    <row spans="1:4" r="26">
      <c t="s" r="A26" s="3">
        <v>948</v>
      </c>
    </row>
    <row spans="1:4" r="27">
      <c t="s" r="A27" s="4">
        <v>1098</v>
      </c>
      <c t="n" r="B27" s="6">
        <v>25</v>
      </c>
      <c t="n" r="C27" s="6">
        <v>21</v>
      </c>
    </row>
    <row spans="1:4" r="28">
      <c t="s" r="A28" s="4">
        <v>1104</v>
      </c>
    </row>
    <row spans="1:4" r="29">
      <c t="s" r="A29" s="3">
        <v>948</v>
      </c>
    </row>
    <row spans="1:4" r="30">
      <c t="s" r="A30" s="4">
        <v>1098</v>
      </c>
      <c t="n" r="B30" s="6">
        <v>71</v>
      </c>
      <c t="n" r="C30" s="6">
        <v>80</v>
      </c>
    </row>
    <row spans="1:4" r="31">
      <c t="s" r="A31" s="4">
        <v>1105</v>
      </c>
    </row>
    <row spans="1:4" r="32">
      <c t="s" r="A32" s="3">
        <v>948</v>
      </c>
    </row>
    <row spans="1:4" r="33">
      <c t="s" r="A33" s="4">
        <v>1098</v>
      </c>
      <c t="n" r="B33" s="6">
        <v>8</v>
      </c>
      <c t="n" r="C33" s="6">
        <v>9</v>
      </c>
    </row>
    <row spans="1:4" r="34">
      <c t="s" r="A34" s="4">
        <v>1106</v>
      </c>
    </row>
    <row spans="1:4" r="35">
      <c t="s" r="A35" s="3">
        <v>948</v>
      </c>
    </row>
    <row spans="1:4" r="36">
      <c t="s" r="A36" s="4">
        <v>1098</v>
      </c>
      <c t="n" r="B36" s="6">
        <v>16</v>
      </c>
      <c t="n" r="C36" s="6">
        <v>14</v>
      </c>
    </row>
    <row spans="1:4" r="37">
      <c t="s" r="A37" s="4">
        <v>1065</v>
      </c>
    </row>
    <row spans="1:4" r="38">
      <c t="s" r="A38" s="3">
        <v>948</v>
      </c>
    </row>
    <row spans="1:4" r="39">
      <c t="s" r="A39" s="4">
        <v>1098</v>
      </c>
      <c t="n" r="B39" s="6">
        <v>85</v>
      </c>
      <c t="n" r="C39" s="6">
        <v>109</v>
      </c>
    </row>
    <row spans="1:4" r="40">
      <c t="s" r="A40" s="4">
        <v>1107</v>
      </c>
    </row>
    <row spans="1:4" r="41">
      <c t="s" r="A41" s="3">
        <v>948</v>
      </c>
    </row>
    <row spans="1:4" r="42">
      <c t="s" r="A42" s="4">
        <v>1098</v>
      </c>
      <c t="n" r="C42" s="6">
        <v>1</v>
      </c>
    </row>
    <row spans="1:4" r="43">
      <c t="s" r="A43" s="4">
        <v>1066</v>
      </c>
    </row>
    <row spans="1:4" r="44">
      <c t="s" r="A44" s="3">
        <v>948</v>
      </c>
    </row>
    <row spans="1:4" r="45">
      <c t="s" r="A45" s="4">
        <v>1098</v>
      </c>
      <c t="n" r="B45" s="6">
        <v>85</v>
      </c>
      <c t="n" r="C45" s="6">
        <v>108</v>
      </c>
    </row>
    <row spans="1:4" r="46">
      <c t="s" r="A46" s="4">
        <v>1108</v>
      </c>
    </row>
    <row spans="1:4" r="47">
      <c t="s" r="A47" s="3">
        <v>948</v>
      </c>
    </row>
    <row spans="1:4" r="48">
      <c t="s" r="A48" s="4">
        <v>1098</v>
      </c>
      <c t="n" r="B48" s="6">
        <v>70</v>
      </c>
      <c t="n" r="C48" s="6">
        <v>81</v>
      </c>
    </row>
    <row spans="1:4" r="49">
      <c t="s" r="A49" s="4">
        <v>1109</v>
      </c>
    </row>
    <row spans="1:4" r="50">
      <c t="s" r="A50" s="3">
        <v>948</v>
      </c>
    </row>
    <row spans="1:4" r="51">
      <c t="s" r="A51" s="4">
        <v>1098</v>
      </c>
      <c t="n" r="B51" s="6">
        <v>15</v>
      </c>
      <c t="n" r="C51" s="6">
        <v>27</v>
      </c>
    </row>
    <row spans="1:4" r="52">
      <c t="s" r="A52" s="4">
        <v>1072</v>
      </c>
    </row>
    <row spans="1:4" r="53">
      <c t="s" r="A53" s="3">
        <v>948</v>
      </c>
    </row>
    <row spans="1:4" r="54">
      <c t="s" r="A54" s="4">
        <v>1098</v>
      </c>
      <c t="n" r="B54" s="6">
        <v>147</v>
      </c>
      <c t="n" r="C54" s="6">
        <v>141</v>
      </c>
    </row>
    <row spans="1:4" r="55">
      <c t="s" r="A55" s="4">
        <v>1110</v>
      </c>
    </row>
    <row spans="1:4" r="56">
      <c t="s" r="A56" s="3">
        <v>948</v>
      </c>
    </row>
    <row spans="1:4" r="57">
      <c t="s" r="A57" s="4">
        <v>1098</v>
      </c>
      <c t="n" r="B57" s="6">
        <v>27</v>
      </c>
      <c t="n" r="C57" s="6">
        <v>17</v>
      </c>
    </row>
    <row spans="1:4" r="58">
      <c t="s" r="A58" s="4">
        <v>1111</v>
      </c>
    </row>
    <row spans="1:4" r="59">
      <c t="s" r="A59" s="3">
        <v>948</v>
      </c>
    </row>
    <row spans="1:4" r="60">
      <c t="s" r="A60" s="4">
        <v>1098</v>
      </c>
      <c t="n" r="B60" s="6">
        <v>27</v>
      </c>
      <c t="n" r="C60" s="6">
        <v>17</v>
      </c>
    </row>
    <row spans="1:4" r="61">
      <c t="s" r="A61" s="4">
        <v>1074</v>
      </c>
    </row>
    <row spans="1:4" r="62">
      <c t="s" r="A62" s="3">
        <v>948</v>
      </c>
    </row>
    <row spans="1:4" r="63">
      <c t="s" r="A63" s="4">
        <v>1098</v>
      </c>
      <c t="n" r="B63" s="6">
        <v>120</v>
      </c>
      <c t="n" r="C63" s="6">
        <v>124</v>
      </c>
    </row>
    <row spans="1:4" r="64">
      <c t="s" r="A64" s="4">
        <v>1112</v>
      </c>
    </row>
    <row spans="1:4" r="65">
      <c t="s" r="A65" s="3">
        <v>948</v>
      </c>
    </row>
    <row spans="1:4" r="66">
      <c t="s" r="A66" s="4">
        <v>1098</v>
      </c>
      <c t="n" r="B66" s="6">
        <v>25</v>
      </c>
      <c t="n" r="C66" s="6">
        <v>21</v>
      </c>
    </row>
    <row spans="1:4" r="67">
      <c t="s" r="A67" s="4">
        <v>1113</v>
      </c>
    </row>
    <row spans="1:4" r="68">
      <c t="s" r="A68" s="3">
        <v>948</v>
      </c>
    </row>
    <row spans="1:4" r="69">
      <c t="s" r="A69" s="4">
        <v>1098</v>
      </c>
      <c t="n" r="B69" s="6">
        <v>71</v>
      </c>
      <c t="n" r="C69" s="6">
        <v>80</v>
      </c>
    </row>
    <row spans="1:4" r="70">
      <c t="s" r="A70" s="4">
        <v>1114</v>
      </c>
    </row>
    <row spans="1:4" r="71">
      <c t="s" r="A71" s="3">
        <v>948</v>
      </c>
    </row>
    <row spans="1:4" r="72">
      <c t="s" r="A72" s="4">
        <v>1098</v>
      </c>
      <c t="n" r="B72" s="6">
        <v>8</v>
      </c>
      <c t="n" r="C72" s="6">
        <v>9</v>
      </c>
    </row>
    <row spans="1:4" r="73">
      <c t="s" r="A73" s="4">
        <v>1115</v>
      </c>
    </row>
    <row spans="1:4" r="74">
      <c t="s" r="A74" s="3">
        <v>948</v>
      </c>
    </row>
    <row spans="1:4" r="75">
      <c t="s" r="A75" s="4">
        <v>1098</v>
      </c>
      <c t="n" r="B75" s="6">
        <v>16</v>
      </c>
      <c t="n" r="C75" s="6">
        <v>14</v>
      </c>
    </row>
    <row spans="1:4" r="76">
      <c t="s" r="A76" s="4">
        <v>1116</v>
      </c>
    </row>
    <row spans="1:4" r="77">
      <c t="s" r="A77" s="3">
        <v>948</v>
      </c>
    </row>
    <row spans="1:4" r="78">
      <c t="s" r="A78" s="4">
        <v>1098</v>
      </c>
      <c t="n" r="B78" s="6">
        <v>8</v>
      </c>
      <c t="n" r="C78" s="6">
        <v>7</v>
      </c>
    </row>
    <row spans="1:4" r="79">
      <c t="s" r="A79" s="4">
        <v>1117</v>
      </c>
    </row>
    <row spans="1:4" r="80">
      <c t="s" r="A80" s="3">
        <v>948</v>
      </c>
    </row>
    <row spans="1:4" r="81">
      <c t="s" r="A81" s="4">
        <v>1098</v>
      </c>
      <c t="n" r="B81" s="6">
        <v>8</v>
      </c>
      <c t="n" r="C81" s="6">
        <v>7</v>
      </c>
    </row>
    <row spans="1:4" r="82">
      <c t="s" r="A82" s="4">
        <v>1118</v>
      </c>
    </row>
    <row spans="1:4" r="83">
      <c t="s" r="A83" s="3">
        <v>948</v>
      </c>
    </row>
    <row spans="1:4" r="84">
      <c t="s" r="A84" s="4">
        <v>1098</v>
      </c>
      <c t="n" r="B84" s="7">
        <v>8</v>
      </c>
      <c t="n" r="C84" s="7">
        <v>7</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119</v>
      </c>
      <c t="s" r="B1" s="2">
        <v>1</v>
      </c>
    </row>
    <row spans="1:3" r="2">
      <c t="s" r="B2" s="2">
        <v>2</v>
      </c>
      <c t="s" r="C2" s="2">
        <v>32</v>
      </c>
    </row>
    <row spans="1:3" r="3">
      <c t="s" r="A3" s="3">
        <v>1120</v>
      </c>
    </row>
    <row spans="1:3" r="4">
      <c t="s" r="A4" s="4">
        <v>1085</v>
      </c>
      <c t="n" r="B4" s="7">
        <v>2</v>
      </c>
      <c t="n" r="C4" s="7">
        <v>47</v>
      </c>
    </row>
    <row spans="1:3" r="5">
      <c t="s" r="A5" s="4">
        <v>1116</v>
      </c>
    </row>
    <row spans="1:3" r="6">
      <c t="s" r="A6" s="3">
        <v>1120</v>
      </c>
    </row>
    <row spans="1:3" r="7">
      <c t="s" r="A7" s="4">
        <v>1121</v>
      </c>
      <c t="n" r="B7" s="6">
        <v>7</v>
      </c>
    </row>
    <row spans="1:3" r="8">
      <c t="s" r="A8" s="4">
        <v>1085</v>
      </c>
      <c t="n" r="B8" s="6">
        <v>1</v>
      </c>
    </row>
    <row spans="1:3" r="9">
      <c t="s" r="A9" s="4">
        <v>1122</v>
      </c>
      <c t="n" r="B9" s="7">
        <v>8</v>
      </c>
      <c t="n" r="C9" s="7">
        <v>7</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6</vt:i4>
      </vt:variant>
    </vt:vector>
  </ns0:HeadingPairs>
  <ns0:TitlesOfParts>
    <vt:vector xmlns:vt="http://schemas.openxmlformats.org/officeDocument/2006/docPropsVTypes" baseType="lpstr" size="116">
      <vt:lpstr>Document and Entity Information</vt:lpstr>
      <vt:lpstr>CONSOLIDATED STATEMENTS OF OPER</vt:lpstr>
      <vt:lpstr>CONSOLIDATED STATEMENTS OF COMP</vt:lpstr>
      <vt:lpstr>CONSOLIDATED STATEMENTS OF COM4</vt:lpstr>
      <vt:lpstr>CONSOLIDATED BALANCE SHEETS</vt:lpstr>
      <vt:lpstr>CONSOLIDATED BALANCE SHEETS (Pa</vt:lpstr>
      <vt:lpstr>CONSOLIDATED STATEMENTS OF CASH</vt:lpstr>
      <vt:lpstr>CONSOLIDATED STATEMENTS OF STOC</vt:lpstr>
      <vt:lpstr>SUMMARY OF SIGNIFICANT ACCOUNTI</vt:lpstr>
      <vt:lpstr>MERGER, ACQUISITION, AND DISPOS</vt:lpstr>
      <vt:lpstr>MERGER, RESTRUCTURING, AND OTHE</vt:lpstr>
      <vt:lpstr>PROPERTY AND EQUIPMENT</vt:lpstr>
      <vt:lpstr>GOODWILL AND OTHER INTANGIBLE A</vt:lpstr>
      <vt:lpstr>INVESTMENTS</vt:lpstr>
      <vt:lpstr>TIMBER NOTES_NON-RECOURSE DEBT</vt:lpstr>
      <vt:lpstr>DEBT</vt:lpstr>
      <vt:lpstr>INCOME TAXES</vt:lpstr>
      <vt:lpstr>LEASES</vt:lpstr>
      <vt:lpstr>STOCKHOLDERS' EQUITY</vt:lpstr>
      <vt:lpstr>STOCK-BASED COMPENSATION</vt:lpstr>
      <vt:lpstr>EMPLOYEE BENEFIT PLANS</vt:lpstr>
      <vt:lpstr>EARNINGS PER SHARE</vt:lpstr>
      <vt:lpstr>DERIVATIVE INSTRUMENTS AND FAIR</vt:lpstr>
      <vt:lpstr>COMMITMENTS AND CONTINGENCIES</vt:lpstr>
      <vt:lpstr>SEGMENT INFORMATION</vt:lpstr>
      <vt:lpstr>QUARTERLY FINANCIAL DATA</vt:lpstr>
      <vt:lpstr>Schedule II - Valuation and Qua</vt:lpstr>
      <vt:lpstr>SUMMARY OF SIGNIFICANT ACCOUN28</vt:lpstr>
      <vt:lpstr>SUMMARY OF SIGNIFICANT ACCOUN29</vt:lpstr>
      <vt:lpstr>MERGER, ACQUISITION, AND DISP30</vt:lpstr>
      <vt:lpstr>MERGER, RESTRUCTURING, AND OT31</vt:lpstr>
      <vt:lpstr>PROPERTY AND EQUIPMENT (Tables)</vt:lpstr>
      <vt:lpstr>GOODWILL AND OTHER INTANGIBLE33</vt:lpstr>
      <vt:lpstr>DEBT (Tables)</vt:lpstr>
      <vt:lpstr>INCOME TAXES (Tables)</vt:lpstr>
      <vt:lpstr>LEASES (Tables)</vt:lpstr>
      <vt:lpstr>STOCKHOLDERS' EQUITY (Tables)</vt:lpstr>
      <vt:lpstr>STOCK-BASED COMPENSATION (Table</vt:lpstr>
      <vt:lpstr>EMPLOYEE BENEFIT PLANS (Tables)</vt:lpstr>
      <vt:lpstr>EARNINGS PER SHARE (Tables)</vt:lpstr>
      <vt:lpstr>DERIVATIVE INSTRUMENTS AND FA41</vt:lpstr>
      <vt:lpstr>SEGMENT INFORMATION (Tables)</vt:lpstr>
      <vt:lpstr>QUARTERLY FINANCIAL DATA (Table</vt:lpstr>
      <vt:lpstr>Summary of Significant Accoun44</vt:lpstr>
      <vt:lpstr>Previously Reported Amounts Rec</vt:lpstr>
      <vt:lpstr>Merger, Acquisition, and Disp46</vt:lpstr>
      <vt:lpstr>Amounts Included in Condensed C</vt:lpstr>
      <vt:lpstr>Merger, Restructuring and Other</vt:lpstr>
      <vt:lpstr>Summary of Major Components of </vt:lpstr>
      <vt:lpstr>Severance and Facility Closure </vt:lpstr>
      <vt:lpstr>Schedule of Property and Equipm</vt:lpstr>
      <vt:lpstr>Schedule of Assets Held under C</vt:lpstr>
      <vt:lpstr>Property and Equipment - Additi</vt:lpstr>
      <vt:lpstr>Estimated Future Amortization E</vt:lpstr>
      <vt:lpstr>Assets Held for Sale Activity (</vt:lpstr>
      <vt:lpstr>Schedule of Goodwill by Segment</vt:lpstr>
      <vt:lpstr>Goodwill and Other Intangible57</vt:lpstr>
      <vt:lpstr>Definite Lived Intangible Asset</vt:lpstr>
      <vt:lpstr>Estimated Future Amortization59</vt:lpstr>
      <vt:lpstr>Investments - Additional Inform</vt:lpstr>
      <vt:lpstr>Timber Notes_Non-Recourse Debt </vt:lpstr>
      <vt:lpstr>Schedule of Debt (Detail)</vt:lpstr>
      <vt:lpstr>Schedule of Debt (Parenthetical</vt:lpstr>
      <vt:lpstr>Debt - Additional Information (</vt:lpstr>
      <vt:lpstr>Schedule of Maturities of Recou</vt:lpstr>
      <vt:lpstr>Schedule of Components of Incom</vt:lpstr>
      <vt:lpstr>Schedule Income Tax Expense Rel</vt:lpstr>
      <vt:lpstr>Reconciliation Of Income Taxes </vt:lpstr>
      <vt:lpstr>Income Taxes - Additional Infor</vt:lpstr>
      <vt:lpstr>Schedule of Components of Defer</vt:lpstr>
      <vt:lpstr>Summary of Valuation Allowances</vt:lpstr>
      <vt:lpstr>Summary of Activity Related to </vt:lpstr>
      <vt:lpstr>Leases - Additional Information</vt:lpstr>
      <vt:lpstr>Future Minimum Lease Payments D</vt:lpstr>
      <vt:lpstr>Unfavorable Leases Estimated Fu</vt:lpstr>
      <vt:lpstr>Stockholders' Equity - Addition</vt:lpstr>
      <vt:lpstr>Accumulated Other Comprehensive</vt:lpstr>
      <vt:lpstr>Stock-Based Compensation - Addi</vt:lpstr>
      <vt:lpstr>Summary of Stock Option Activit</vt:lpstr>
      <vt:lpstr>Summary of Information About St</vt:lpstr>
      <vt:lpstr>Summary of Status of Nonvested </vt:lpstr>
      <vt:lpstr>Summary of the Activity in the </vt:lpstr>
      <vt:lpstr>Changes in Pension and Other Po</vt:lpstr>
      <vt:lpstr>Amounts Recognized in Consolida</vt:lpstr>
      <vt:lpstr>Components of Net Periodic Pens</vt:lpstr>
      <vt:lpstr>Other Changes In Plan Assets an</vt:lpstr>
      <vt:lpstr>Employee Benefit Plans - Additi</vt:lpstr>
      <vt:lpstr>Weighted Average Assumptions Us</vt:lpstr>
      <vt:lpstr>Weighted Average Assumptions 89</vt:lpstr>
      <vt:lpstr>Assumed Healthcare Cost Trend R</vt:lpstr>
      <vt:lpstr>Allocation of Pension Plan Asse</vt:lpstr>
      <vt:lpstr>Fair Value of Pension Plan Asse</vt:lpstr>
      <vt:lpstr>Estimated Future Benefit Paymen</vt:lpstr>
      <vt:lpstr>Schedule Of Reconciliation Of C</vt:lpstr>
      <vt:lpstr>Components of Net Periodic Pe95</vt:lpstr>
      <vt:lpstr>Assumptions Used in Calculating</vt:lpstr>
      <vt:lpstr>Allocation of Plan Assets (Deta</vt:lpstr>
      <vt:lpstr>Fair value of Plan Assets (Deta</vt:lpstr>
      <vt:lpstr>Reconciliation of the Change in</vt:lpstr>
      <vt:lpstr>Anticipated Benefit Payments (D</vt:lpstr>
      <vt:lpstr>Calculation of Net Loss Per Com</vt:lpstr>
      <vt:lpstr>Schedule of Potentially Dilutiv</vt:lpstr>
      <vt:lpstr>Earnings Per Share - Additional</vt:lpstr>
      <vt:lpstr>Derivative Instruments and F104</vt:lpstr>
      <vt:lpstr>Schedule of Fair Value of Senio</vt:lpstr>
      <vt:lpstr>Schedule of Fair Value of Se106</vt:lpstr>
      <vt:lpstr>Commitments and Contingencies -</vt:lpstr>
      <vt:lpstr>Segment Information - Additiona</vt:lpstr>
      <vt:lpstr>Segment Information (Detail)</vt:lpstr>
      <vt:lpstr>Segment Information (Parentheti</vt:lpstr>
      <vt:lpstr>Reconciliation of Measure of Di</vt:lpstr>
      <vt:lpstr>Geographic Financial Informatio</vt:lpstr>
      <vt:lpstr>Sales By Product Category Infor</vt:lpstr>
      <vt:lpstr>Schedule of Quarterly Financial</vt:lpstr>
      <vt:lpstr>Schedule of Quarterly Financ115</vt:lpstr>
      <vt:lpstr>Schedule II - Valuation And 11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3T06:56:19Z</dcterms:created>
  <dcterms:modified xmlns:dcterms="http://purl.org/dc/terms/" xmlns:xsi="http://www.w3.org/2001/XMLSchema-instance" xsi:type="dcterms:W3CDTF">2016-02-23T06:56:19Z</dcterms:modified>
  <dc:title xmlns:dc="http://purl.org/dc/elements/1.1/">Untitled</dc:title>
  <dc:description xmlns:dc="http://purl.org/dc/elements/1.1/"/>
  <dc:subject xmlns:dc="http://purl.org/dc/elements/1.1/"/>
  <cp:keywords/>
  <cp:category/>
</cp:coreProperties>
</file>